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316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California Municipal Opportunitie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C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California Municipal Opportunities Fund for the period of October 1, 2023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79 0.75%</t>
        </is>
      </c>
    </row>
    <row r="21">
      <c r="A21" s="4" t="inlineStr">
        <is>
          <t>Expenses Paid, Amount</t>
        </is>
      </c>
      <c r="B21" s="5" t="n">
        <v>79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Bloomberg Municipal Bond Index (the Index): ↓ Out-of-Index positions in variable-rate demand notes and floating-rate notes — typically considered defensive investments with virtually zero duration — detracted from returns relative to the Index as interest rates generally declined during the period ↓ Security selections and an underweight position in the health care sector, which outperformed the Index, detracted from performance relative to the Index ↓ Security selections and an underweight position in A-rated bonds hampered performance as lower-rated bonds generally outperformed higher-rated bonds ↑ An overweight position in bonds with 17 years or more remaining to maturity contributed to Index-relative returns as longer-maturity bonds generally outperformed shorter-maturity bonds during the period ↑ Tactical short-term U.S. Treasury futures trades, which were not present at period-end, contributed to performance relative to the Index during the period ↑ Security selections in general obligation bonds contributed to returns relative to the Index during the period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Bloomberg Municipal Bond Index Bloomberg California Municipal Bond Index
9/14 $9,675 $10,000 $10,000
10/14 $9,743 $10,069 $10,072
11/14 $9,745 $10,086 $10,084
12/14 $9,822 $10,137 $10,140
1/15 $9,995 $10,317 $10,314
2/15 $9,892 $10,210 $10,220
3/15 $9,932 $10,240 $10,252
4/15 $9,876 $10,186 $10,195
5/15 $9,878 $10,158 $10,172
6/15 $9,850 $10,148 $10,163
7/15 $9,909 $10,222 $10,240
8/15 $9,957 $10,242 $10,268
9/15 $10,054 $10,316 $10,339
10/15 $10,112 $10,357 $10,377
11/15 $10,189 $10,398 $10,417
12/15 $10,277 $10,472 $10,496
1/16 $10,413 $10,596 $10,611
2/16 $10,430 $10,613 $10,628
3/16 $10,495 $10,647 $10,664
4/16 $10,590 $10,725 $10,745
5/16 $10,654 $10,754 $10,776
6/16 $10,887 $10,925 $10,946
7/16 $10,861 $10,932 $10,951
8/16 $10,892 $10,947 $10,969
9/16 $10,842 $10,892 $10,902
10/16 $10,720 $10,778 $10,775
11/16 $10,266 $10,376 $10,360
12/16 $10,348 $10,497 $10,482
1/17 $10,391 $10,567 $10,564
2/17 $10,455 $10,640 $10,625
3/17 $10,489 $10,663 $10,646
4/17 $10,563 $10,741 $10,721
5/17 $10,708 $10,911 $10,900
6/17 $10,679 $10,872 $10,863
7/17 $10,743 $10,960 $10,959
8/17 $10,827 $11,043 $11,026
9/17 $10,776 $10,987 $10,975
10/17 $10,756 $11,014 $11,010
11/17 $10,716 $10,955 $10,951
12/17 $10,821 $11,069 $11,071
1/18 $10,687 $10,939 $10,939
2/18 $10,659 $10,906 $10,904
3/18 $10,713 $10,947 $10,953
4/18 $10,674 $10,908 $10,908
5/18 $10,845 $11,033 $11,055
6/18 $10,868 $11,042 $11,059
7/18 $10,881 $11,069 $11,085
8/18 $10,914 $11,097 $11,119
9/18 $10,832 $11,025 $11,034
10/18 $10,728 $10,957 $10,958
11/18 $10,826 $11,079 $11,072
12/18 $10,936 $11,211 $11,194
1/19 $10,991 $11,296 $11,267
2/19 $11,037 $11,357 $11,323
3/19 $11,255 $11,536 $11,509
4/19 $11,300 $11,579 $11,560
5/19 $11,474 $11,739 $11,729
6/19 $11,518 $11,782 $11,769
7/19 $11,605 $11,877 $11,868
8/19 $11,843 $12,065 $12,060
9/19 $11,755 $11,968 $11,970
10/19 $11,753 $11,989 $11,991
11/19 $11,763 $12,019 $12,018
12/19 $11,802 $12,056 $12,053
1/20 $11,997 $12,273 $12,269
2/20 $12,161 $12,431 $12,428
3/20 $11,665 $11,980 $11,994
4/20 $11,522 $11,830 $11,865
5/20 $11,908 $12,206 $12,267
6/20 $12,028 $12,307 $12,338
7/20 $12,266 $12,514 $12,550
8/20 $12,183 $12,455 $12,467
9/20 $12,175 $12,458 $12,463
10/20 $12,157 $12,420 $12,429
11/20 $12,373 $12,608 $12,621
12/20 $12,430 $12,685 $12,673
1/21 $12,476 $12,765 $12,734
2/21 $12,266 $12,563 $12,502
3/21 $12,298 $12,640 $12,589
4/21 $12,399 $12,746 $12,689
5/21 $12,433 $12,784 $12,724
6/21 $12,467 $12,819 $12,757
7/21 $12,571 $12,926 $12,863
8/21 $12,515 $12,878 $12,819
9/21 $12,426 $12,785 $12,725
10/21 $12,404 $12,748 $12,689
11/21 $12,496 $12,856 $12,802
12/21 $12,494 $12,877 $12,827
1/22 $12,187 $12,525 $12,447
2/22 $12,121 $12,480 $12,409
3/22 $11,736 $12,075 $11,996
4/22 $11,420 $11,741 $11,649
5/22 $11,540 $11,916 $11,845
6/22 $11,400 $11,720 $11,662
7/22 $11,626 $12,030 $11,990
8/22 $11,453 $11,766 $11,734
9/22 $11,140 $11,315 $11,300
10/22 $11,050 $11,221 $11,226
11/22 $11,518 $11,746 $11,742
12/22 $11,524 $11,779 $11,780
1/23 $11,855 $12,118 $12,098
2/23 $11,630 $11,844 $11,823
3/23 $11,836 $12,106 $12,081
4/23 $11,832 $12,079 $12,050
5/23 $11,757 $11,974 $11,950
6/23 $11,847 $12,094 $12,068
7/23 $11,878 $12,142 $12,117
8/23 $11,791 $11,967 $11,977
9/23 $11,516 $11,616 $11,633
10/23 $11,347 $11,517 $11,532
11/23 $12,014 $12,249 $12,237
12/23 $12,264 $12,533 $12,513
1/24 $12,262 $12,469 $12,462
2/24 $12,272 $12,485 $12,476
3/24 $12,282 $12,485 $12,461
4/24 $12,172 $12,330 $12,301
5/24 $12,181 $12,294 $12,264
6/24 $12,325 $12,482 $12,436
7/24 $12,432 $12,596 $12,547
8/24 $12,540 $12,696 $12,652
9/24 $12,691 $12,821 $12,781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10.16% 1.53% 2.74%
Class A with 3.25% Maximum Sales Charge 6.53% 0.87% 2.41%
Bloomberg Municipal Bond Index 10.37% 1.38% 2.51%
Bloomberg California Municipal Bond Index 9.87% 1.32% 2.48%</t>
        </is>
      </c>
    </row>
    <row r="27">
      <c r="A27" s="4" t="inlineStr">
        <is>
          <t>AssetsNet</t>
        </is>
      </c>
      <c r="B27" s="5" t="n">
        <v>942281175</v>
      </c>
    </row>
    <row r="28">
      <c r="A28" s="4" t="inlineStr">
        <is>
          <t>Holdings Count | Holding</t>
        </is>
      </c>
      <c r="B28" s="7" t="n">
        <v>284</v>
      </c>
    </row>
    <row r="29">
      <c r="A29" s="4" t="inlineStr">
        <is>
          <t>Advisory Fees Paid, Amount</t>
        </is>
      </c>
      <c r="B29" s="5" t="n">
        <v>3457213</v>
      </c>
    </row>
    <row r="30">
      <c r="A30" s="4" t="inlineStr">
        <is>
          <t>InvestmentCompanyPortfolioTurnover</t>
        </is>
      </c>
      <c r="B30" s="8" t="n">
        <v>1.73</v>
      </c>
    </row>
    <row r="31">
      <c r="A31" s="4" t="inlineStr">
        <is>
          <t>Additional Fund Statistics [Text Block]</t>
        </is>
      </c>
      <c r="B31" s="4" t="inlineStr">
        <is>
          <t>Key Fund Statistics
Total Net Assets $942,281,175
# of Portfolio Holdings 284
Portfolio Turnover Rate 173%
Total Advisory Fees Paid $3,457,213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Other Footnote Reference 7.8%
Housing 3.3%
Electric Utilities 3.5%
Other Revenue 3.6%
Hospital 6.3%
Education 7.9%
Water and Sewer 11.6%
Transportation 19.0%
General Obligations 37.0%
Footnote Description
Footnote * Sectors less than 3% each Credit Quality (% of total investments) Footnote Reference
Value Value
Not Rated 2.5%
BB 1.8%
BBB 2.9%
A 16.7%
AA 60.7%
AAA 15.4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13168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California Municipal Opportunities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CA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California Municipal Opportunities Fund for the period of October 1, 2023 to September 30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157 1.50%</t>
        </is>
      </c>
    </row>
    <row r="46">
      <c r="A46" s="4" t="inlineStr">
        <is>
          <t>Expenses Paid, Amount</t>
        </is>
      </c>
      <c r="B46" s="5" t="n">
        <v>157</v>
      </c>
    </row>
    <row r="47">
      <c r="A47" s="4" t="inlineStr">
        <is>
          <t>Expense Ratio, Percent</t>
        </is>
      </c>
      <c r="B47" s="6" t="n">
        <v>0.015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 and what affected its performance? Key contributors to (↑) and detractors from (↓) performance, relative to the Bloomberg Municipal Bond Index (the Index): ↓ Out-of-Index positions in variable-rate demand notes and floating-rate notes — typically considered defensive investments with virtually zero duration — detracted from returns relative to the Index as interest rates generally declined during the period ↓ Security selections and an underweight position in the health care sector, which outperformed the Index, detracted from performance relative to the Index ↓ Security selections and an underweight position in A-rated bonds hampered performance as lower-rated bonds generally outperformed higher-rated bonds ↑ An overweight position in bonds with 17 years or more remaining to maturity contributed to Index-relative returns as longer-maturity bonds generally outperformed shorter-maturity bonds during the period ↑ Tactical short-term U.S. Treasury futures trades, which were not present at period-end, contributed to performance relative to the Index during the period ↑ Security selections in general obligation bonds contributed to returns relative to the Index during the period 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Bloomberg Municipal Bond Index Bloomberg California Municipal Bond Index
9/14 $10,000 $10,000 $10,000
10/14 $10,067 $10,069 $10,072
11/14 $10,060 $10,086 $10,084
12/14 $10,138 $10,137 $10,140
1/15 $10,301 $10,317 $10,314
2/15 $10,187 $10,210 $10,220
3/15 $10,223 $10,240 $10,252
4/15 $10,163 $10,186 $10,195
5/15 $10,156 $10,158 $10,172
6/15 $10,117 $10,148 $10,163
7/15 $10,184 $10,222 $10,240
8/15 $10,229 $10,242 $10,268
9/15 $10,317 $10,316 $10,339
10/15 $10,371 $10,357 $10,377
11/15 $10,438 $10,398 $10,417
12/15 $10,526 $10,472 $10,496
1/16 $10,656 $10,596 $10,611
2/16 $10,666 $10,613 $10,628
3/16 $10,730 $10,647 $10,664
4/16 $10,815 $10,725 $10,745
5/16 $10,877 $10,754 $10,776
6/16 $11,103 $10,925 $10,946
7/16 $11,065 $10,932 $10,951
8/16 $11,091 $10,947 $10,969
9/16 $11,037 $10,892 $10,902
10/16 $10,906 $10,778 $10,775
11/16 $10,443 $10,376 $10,360
12/16 $10,525 $10,497 $10,482
1/17 $10,552 $10,567 $10,564
2/17 $10,614 $10,640 $10,625
3/17 $10,642 $10,663 $10,646
4/17 $10,704 $10,741 $10,721
5/17 $10,843 $10,911 $10,900
6/17 $10,814 $10,872 $10,863
7/17 $10,864 $10,960 $10,959
8/17 $10,947 $11,043 $11,026
9/17 $10,883 $10,987 $10,975
10/17 $10,864 $11,014 $11,010
11/17 $10,822 $10,955 $10,951
12/17 $10,917 $11,069 $11,071
1/18 $10,774 $10,939 $10,939
2/18 $10,735 $10,906 $10,904
3/18 $10,786 $10,947 $10,953
4/18 $10,746 $10,908 $10,908
5/18 $10,911 $11,033 $11,055
6/18 $10,917 $11,042 $11,059
7/18 $10,922 $11,069 $11,085
8/18 $10,961 $11,097 $11,119
9/18 $10,874 $11,025 $11,034
10/18 $10,752 $10,957 $10,958
11/18 $10,851 $11,079 $11,072
12/18 $10,949 $11,211 $11,194
1/19 $11,000 $11,296 $11,267
2/19 $11,042 $11,357 $11,323
3/19 $11,244 $11,536 $11,509
4/19 $11,284 $11,579 $11,560
5/19 $11,452 $11,739 $11,729
6/19 $11,491 $11,782 $11,769
7/19 $11,575 $11,877 $11,868
8/19 $11,799 $12,065 $12,060
9/19 $11,707 $11,968 $11,970
10/19 $11,696 $11,989 $11,991
11/19 $11,698 $12,019 $12,018
12/19 $11,730 $12,056 $12,053
1/20 $11,920 $12,273 $12,269
2/20 $12,075 $12,431 $12,428
3/20 $11,569 $11,980 $11,994
4/20 $11,430 $11,830 $11,865
5/20 $11,800 $12,206 $12,267
6/20 $11,907 $12,307 $12,338
7/20 $12,141 $12,514 $12,550
8/20 $12,043 $12,455 $12,467
9/20 $12,038 $12,458 $12,463
10/20 $12,010 $12,420 $12,429
11/20 $12,220 $12,608 $12,621
12/20 $12,260 $12,685 $12,673
1/21 $12,301 $12,765 $12,734
2/21 $12,080 $12,563 $12,502
3/21 $12,106 $12,640 $12,589
4/21 $12,193 $12,746 $12,689
5/21 $12,232 $12,784 $12,724
6/21 $12,248 $12,819 $12,757
7/21 $12,337 $12,926 $12,863
8/21 $12,281 $12,878 $12,819
9/21 $12,178 $12,785 $12,725
10/21 $12,158 $12,748 $12,689
11/21 $12,247 $12,856 $12,802
12/21 $12,224 $12,877 $12,827
1/22 $11,927 $12,525 $12,447
2/22 $11,849 $12,480 $12,409
3/22 $11,469 $12,075 $11,996
4/22 $11,151 $11,741 $11,649
5/22 $11,257 $11,916 $11,845
6/22 $11,113 $11,720 $11,662
7/22 $11,330 $12,030 $11,990
8/22 $11,151 $11,766 $11,734
9/22 $10,849 $11,315 $11,300
10/22 $10,746 $11,221 $11,226
11/22 $11,205 $11,746 $11,742
12/22 $11,201 $11,779 $11,780
1/23 $11,504 $12,118 $12,098
2/23 $11,282 $11,844 $11,823
3/23 $11,476 $12,106 $12,081
4/23 $11,462 $12,079 $12,050
5/23 $11,387 $11,974 $11,950
6/23 $11,459 $12,094 $12,068
7/23 $11,494 $12,142 $12,117
8/23 $11,393 $11,967 $11,977
9/23 $11,133 $11,616 $11,633
10/23 $10,960 $11,517 $11,532
11/23 $11,597 $12,249 $12,237
12/23 $11,823 $12,533 $12,513
1/24 $11,822 $12,469 $12,462
2/24 $11,824 $12,485 $12,476
3/24 $11,824 $12,485 $12,461
4/24 $11,711 $12,330 $12,301
5/24 $11,712 $12,294 $12,264
6/24 $11,838 $12,482 $12,436
7/24 $11,927 $12,596 $12,547
8/24 $12,029 $12,696 $12,652
9/24 $12,355 $12,821 $12,781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 9.20% 0.76% 2.14%
Class C with 1% Maximum Deferred Sales Charge 8.20% 0.76% 2.14%
Bloomberg Municipal Bond Index 10.37% 1.38% 2.51%
Bloomberg California Municipal Bond Index 9.87% 1.32% 2.48%</t>
        </is>
      </c>
    </row>
    <row r="52">
      <c r="A52" s="4" t="inlineStr">
        <is>
          <t>AssetsNet</t>
        </is>
      </c>
      <c r="B52" s="5" t="n">
        <v>942281175</v>
      </c>
    </row>
    <row r="53">
      <c r="A53" s="4" t="inlineStr">
        <is>
          <t>Holdings Count | Holding</t>
        </is>
      </c>
      <c r="B53" s="7" t="n">
        <v>284</v>
      </c>
    </row>
    <row r="54">
      <c r="A54" s="4" t="inlineStr">
        <is>
          <t>Advisory Fees Paid, Amount</t>
        </is>
      </c>
      <c r="B54" s="5" t="n">
        <v>3457213</v>
      </c>
    </row>
    <row r="55">
      <c r="A55" s="4" t="inlineStr">
        <is>
          <t>InvestmentCompanyPortfolioTurnover</t>
        </is>
      </c>
      <c r="B55" s="8" t="n">
        <v>1.73</v>
      </c>
    </row>
    <row r="56">
      <c r="A56" s="4" t="inlineStr">
        <is>
          <t>Additional Fund Statistics [Text Block]</t>
        </is>
      </c>
      <c r="B56" s="4" t="inlineStr">
        <is>
          <t>Key Fund Statistics
Total Net Assets $942,281,175
# of Portfolio Holdings 284
Portfolio Turnover Rate 173%
Total Advisory Fees Paid $3,457,213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Other Footnote Reference 7.8%
Housing 3.3%
Electric Utilities 3.5%
Other Revenue 3.6%
Hospital 6.3%
Education 7.9%
Water and Sewer 11.6%
Transportation 19.0%
General Obligations 37.0%
Footnote Description
Footnote * Sectors less than 3% each Credit Quality (% of total investments) Footnote Reference
Value Value
Not Rated 2.5%
BB 1.8%
BBB 2.9%
A 16.7%
AA 60.7%
AAA 15.4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63954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California Municipal Opportunities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CA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California Municipal Opportunities Fund for the period of October 1, 2023 to September 30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53 0.50%</t>
        </is>
      </c>
    </row>
    <row r="71">
      <c r="A71" s="4" t="inlineStr">
        <is>
          <t>Expenses Paid, Amount</t>
        </is>
      </c>
      <c r="B71" s="5" t="n">
        <v>53</v>
      </c>
    </row>
    <row r="72">
      <c r="A72" s="4" t="inlineStr">
        <is>
          <t>Expense Ratio, Percent</t>
        </is>
      </c>
      <c r="B72" s="6" t="n">
        <v>0.005</v>
      </c>
    </row>
    <row r="73">
      <c r="A73" s="4" t="inlineStr">
        <is>
          <t>Factors Affecting Performance [Text Block]</t>
        </is>
      </c>
      <c r="B73" s="4" t="inlineStr">
        <is>
          <t xml:space="preserve">How did the Fund perform last year and what affected its performance? Key contributors to (↑) and detractors from (↓) performance, relative to the Bloomberg Municipal Bond Index (the Index): ↓ Out-of-Index positions in variable-rate demand notes and floating-rate notes — typically considered defensive investments with virtually zero duration — detracted from returns relative to the Index as interest rates generally declined during the period ↓ Security selections and an underweight position in the health care sector, which outperformed the Index, detracted from performance relative to the Index ↓ Security selections and an underweight position in A-rated bonds hampered performance as lower-rated bonds generally outperformed higher-rated bonds ↑ An overweight position in bonds with 17 years or more remaining to maturity contributed to Index-relative returns as longer-maturity bonds generally outperformed shorter-maturity bonds during the period ↑ Tactical short-term U.S. Treasury futures trades, which were not present at period-end, contributed to performance relative to the Index during the period ↑ Security selections in general obligation bonds contributed to returns relative to the Index during the period 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Bloomberg Municipal Bond Index Bloomberg California Municipal Bond Index
9/14 $1,000,000 $1,000,000 $1,000,000
10/14 $1,007,255 $1,006,857 $1,007,201
11/14 $1,007,637 $1,008,598 $1,008,428
12/14 $1,015,843 $1,013,687 $1,014,004
1/15 $1,033,945 $1,031,654 $1,031,413
2/15 $1,023,432 $1,021,012 $1,022,047
3/15 $1,027,812 $1,023,960 $1,025,161
4/15 $1,022,274 $1,018,588 $1,019,499
5/15 $1,021,687 $1,015,774 $1,017,165
6/15 $1,019,030 $1,014,848 $1,016,347
7/15 $1,026,384 $1,022,199 $1,023,967
8/15 $1,031,567 $1,024,207 $1,026,821
9/15 $1,041,803 $1,031,626 $1,033,922
10/15 $1,047,970 $1,035,727 $1,037,703
11/15 $1,055,218 $1,039,845 $1,041,738
12/15 $1,065,492 $1,047,151 $1,049,604
1/16 $1,079,832 $1,059,645 $1,061,123
2/16 $1,081,781 $1,061,312 $1,062,846
3/16 $1,088,808 $1,064,674 $1,066,410
4/16 $1,098,885 $1,072,502 $1,074,461
5/16 $1,105,723 $1,075,403 $1,077,559
6/16 $1,130,147 $1,092,511 $1,094,634
7/16 $1,127,607 $1,093,178 $1,095,109
8/16 $1,131,127 $1,094,653 $1,096,942
9/16 $1,126,090 $1,089,190 $1,090,244
10/16 $1,112,678 $1,077,763 $1,077,539
11/16 $1,066,822 $1,037,568 $1,035,996
12/16 $1,075,590 $1,049,749 $1,048,182
1/17 $1,080,214 $1,056,669 $1,056,392
2/17 $1,087,131 $1,064,007 $1,062,544
3/17 $1,089,765 $1,066,317 $1,064,616
4/17 $1,098,759 $1,074,054 $1,072,081
5/17 $1,114,080 $1,091,100 $1,089,959
6/17 $1,111,297 $1,087,187 $1,086,326
7/17 $1,118,167 $1,095,983 $1,095,887
8/17 $1,127,118 $1,104,323 $1,102,634
9/17 $1,122,088 $1,098,708 $1,097,483
10/17 $1,120,235 $1,101,390 $1,101,048
11/17 $1,116,267 $1,095,493 $1,095,147
12/17 $1,127,472 $1,106,943 $1,107,144
1/18 $1,113,824 $1,093,911 $1,093,900
2/18 $1,111,072 $1,090,642 $1,090,366
3/18 $1,116,974 $1,094,668 $1,095,266
4/18 $1,113,118 $1,090,761 $1,090,835
5/18 $1,131,145 $1,103,252 $1,105,531
6/18 $1,132,725 $1,104,193 $1,105,882
7/18 $1,135,381 $1,106,873 $1,108,498
8/18 $1,139,089 $1,109,715 $1,111,947
9/18 $1,130,725 $1,102,531 $1,103,429
10/18 $1,120,092 $1,095,742 $1,095,840
11/18 $1,130,616 $1,107,870 $1,107,244
12/18 $1,142,260 $1,121,135 $1,119,440
1/19 $1,148,313 $1,129,609 $1,126,745
2/19 $1,153,362 $1,135,658 $1,132,328
3/19 $1,175,195 $1,153,610 $1,150,940
4/19 $1,180,148 $1,157,945 $1,155,960
5/19 $1,198,572 $1,173,909 $1,172,919
6/19 $1,204,626 $1,178,244 $1,176,925
7/19 $1,213,958 $1,187,739 $1,186,758
8/19 $1,239,055 $1,206,474 $1,205,991
9/19 $1,230,122 $1,196,803 $1,197,022
10/19 $1,230,210 $1,198,948 $1,199,129
11/19 $1,231,491 $1,201,946 $1,201,850
12/19 $1,235,774 $1,205,616 $1,205,306
1/20 $1,256,500 $1,227,277 $1,226,897
2/20 $1,273,859 $1,243,103 $1,242,783
3/20 $1,221,059 $1,198,012 $1,199,387
4/20 $1,207,454 $1,182,977 $1,186,549
5/20 $1,246,975 $1,220,609 $1,226,740
6/20 $1,259,696 $1,230,655 $1,233,791
7/20 $1,286,077 $1,251,382 $1,254,988
8/20 $1,276,428 $1,245,511 $1,246,658
9/20 $1,277,103 $1,245,775 $1,246,307
10/20 $1,275,430 $1,242,033 $1,242,879
11/20 $1,298,354 $1,260,776 $1,262,057
12/20 $1,304,636 $1,268,456 $1,267,330
1/21 $1,309,744 $1,276,540 $1,273,370
2/21 $1,286,744 $1,256,257 $1,250,246
3/21 $1,291,574 $1,264,005 $1,258,852
4/21 $1,301,294 $1,274,607 $1,268,876
5/21 $1,306,273 $1,278,410 $1,272,352
6/21 $1,310,159 $1,281,920 $1,275,669
7/21 $1,320,075 $1,292,552 $1,286,286
8/21 $1,315,702 $1,287,808 $1,281,941
9/21 $1,305,481 $1,278,514 $1,272,481
10/21 $1,303,434 $1,274,776 $1,268,884
11/21 $1,314,541 $1,285,628 $1,280,235
12/21 $1,313,401 $1,287,702 $1,282,742
1/22 $1,282,637 $1,252,454 $1,244,707
2/22 $1,275,960 $1,247,967 $1,240,944
3/22 $1,234,484 $1,207,512 $1,199,646
4/22 $1,201,506 $1,174,113 $1,164,863
5/22 $1,214,361 $1,191,554 $1,184,523
6/22 $1,199,885 $1,172,038 $1,166,153
7/22 $1,225,132 $1,203,006 $1,199,040
8/22 $1,205,975 $1,176,640 $1,173,373
9/22 $1,174,510 $1,131,480 $1,130,002
10/22 $1,164,095 $1,122,070 $1,122,638
11/22 $1,214,809 $1,174,553 $1,174,228
12/22 $1,215,699 $1,177,916 $1,178,004
1/23 $1,249,679 $1,211,751 $1,209,811
2/23 $1,227,383 $1,184,351 $1,182,308
3/23 $1,248,122 $1,210,629 $1,208,077
4/23 $1,247,925 $1,207,864 $1,205,032
5/23 $1,241,574 $1,197,397 $1,194,956
6/23 $1,250,090 $1,209,391 $1,206,797
7/23 $1,254,841 $1,214,176 $1,211,677
8/23 $1,244,690 $1,196,696 $1,197,679
9/23 $1,217,135 $1,161,622 $1,163,285
10/23 $1,199,630 $1,151,737 $1,153,209
11/23 $1,270,308 $1,224,851 $1,223,701
12/23 $1,295,700 $1,253,319 $1,251,318
1/24 $1,296,988 $1,246,918 $1,246,229
2/24 $1,298,393 $1,248,519 $1,247,625
3/24 $1,298,437 $1,248,480 $1,246,073
4/24 $1,288,281 $1,233,018 $1,230,144
5/24 $1,288,320 $1,229,401 $1,226,387
6/24 $1,305,066 $1,248,245 $1,243,601
7/24 $1,315,376 $1,259,622 $1,254,672
8/24 $1,328,400 $1,269,557 $1,265,163
9/24 $1,342,862 $1,282,104 $1,278,053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10.32% 1.77% 2.99%
Bloomberg Municipal Bond Index 10.37% 1.38% 2.51%
Bloomberg California Municipal Bond Index 9.87% 1.32% 2.48%</t>
        </is>
      </c>
    </row>
    <row r="77">
      <c r="A77" s="4" t="inlineStr">
        <is>
          <t>AssetsNet</t>
        </is>
      </c>
      <c r="B77" s="5" t="n">
        <v>942281175</v>
      </c>
    </row>
    <row r="78">
      <c r="A78" s="4" t="inlineStr">
        <is>
          <t>Holdings Count | Holding</t>
        </is>
      </c>
      <c r="B78" s="7" t="n">
        <v>284</v>
      </c>
    </row>
    <row r="79">
      <c r="A79" s="4" t="inlineStr">
        <is>
          <t>Advisory Fees Paid, Amount</t>
        </is>
      </c>
      <c r="B79" s="5" t="n">
        <v>3457213</v>
      </c>
    </row>
    <row r="80">
      <c r="A80" s="4" t="inlineStr">
        <is>
          <t>InvestmentCompanyPortfolioTurnover</t>
        </is>
      </c>
      <c r="B80" s="8" t="n">
        <v>1.73</v>
      </c>
    </row>
    <row r="81">
      <c r="A81" s="4" t="inlineStr">
        <is>
          <t>Additional Fund Statistics [Text Block]</t>
        </is>
      </c>
      <c r="B81" s="4" t="inlineStr">
        <is>
          <t>Key Fund Statistics
Total Net Assets $942,281,175
# of Portfolio Holdings 284
Portfolio Turnover Rate 173%
Total Advisory Fees Paid $3,457,213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Other Footnote Reference 7.8%
Housing 3.3%
Electric Utilities 3.5%
Other Revenue 3.6%
Hospital 6.3%
Education 7.9%
Water and Sewer 11.6%
Transportation 19.0%
General Obligations 37.0%
Footnote Description
Footnote * Sectors less than 3% each Credit Quality (% of total investments) Footnote Reference
Value Value
Not Rated 2.5%
BB 1.8%
BBB 2.9%
A 16.7%
AA 60.7%
AAA 15.4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13108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Massachusetts Municipal Income Fund</t>
        </is>
      </c>
    </row>
    <row r="88">
      <c r="A88" s="4" t="inlineStr">
        <is>
          <t>Class Name</t>
        </is>
      </c>
      <c r="B88" s="4" t="inlineStr">
        <is>
          <t xml:space="preserve">Class A </t>
        </is>
      </c>
    </row>
    <row r="89">
      <c r="A89" s="4" t="inlineStr">
        <is>
          <t>Trading Symbol</t>
        </is>
      </c>
      <c r="B89" s="4" t="inlineStr">
        <is>
          <t>ETMA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Massachusetts Municipal Income Fund for the period of October 1, 2023 to September 30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A $85 0.81%</t>
        </is>
      </c>
    </row>
    <row r="96">
      <c r="A96" s="4" t="inlineStr">
        <is>
          <t>Expenses Paid, Amount</t>
        </is>
      </c>
      <c r="B96" s="5" t="n">
        <v>85</v>
      </c>
    </row>
    <row r="97">
      <c r="A97" s="4" t="inlineStr">
        <is>
          <t>Expense Ratio, Percent</t>
        </is>
      </c>
      <c r="B97" s="6" t="n">
        <v>0.0081</v>
      </c>
    </row>
    <row r="98">
      <c r="A98" s="4" t="inlineStr">
        <is>
          <t>Factors Affecting Performance [Text Block]</t>
        </is>
      </c>
      <c r="B98" s="4" t="inlineStr">
        <is>
          <t xml:space="preserve">How did the Fund perform last year and what affected its performance? Key contributors to (↑) and detractors from (↓) performance, relative to the Bloomberg Municipal Bond Index (the Index): ↓ Out-of-Index positions in variable-rate demand notes and floating-rate notes — typically considered defensive investments with virtually zero duration — detracted from returns relative to the Index as interest rates generally declined during the period ↓ Security selections in the health care sector detracted from performance relative to the Index during the period ↓ Security selections in the housing sector detracted from performance relative to the Index during the period ↑ An overweight position in bonds rated BBB and below helped returns as lower-credit-quality bonds generally outperformed higher-credit-quality bonds ↑ An overweight position in bonds with 17 years or more remaining to maturity contributed to Index-relative returns as longer-maturity bonds generally outperformed shorter-maturity bonds during the period ↑ An overweight position in 4% coupon bonds contributed to Index-relative returns as interest rates generally declined during the period 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A with Maximum Sales Charge Bloomberg Municipal Bond Index Bloomberg Massachusetts Municipal Bond Index
9/14 $9,675 $10,000 $10,000
10/14 $9,757 $10,069 $10,060
11/14 $9,728 $10,086 $10,073
12/14 $9,811 $10,137 $10,130
1/15 $9,967 $10,317 $10,314
2/15 $9,845 $10,210 $10,186
3/15 $9,884 $10,240 $10,223
4/15 $9,816 $10,186 $10,160
5/15 $9,779 $10,158 $10,143
6/15 $9,775 $10,148 $10,130
7/15 $9,836 $10,222 $10,211
8/15 $9,875 $10,242 $10,241
9/15 $9,926 $10,316 $10,320
10/15 $9,970 $10,357 $10,349
11/15 $10,043 $10,398 $10,390
12/15 $10,140 $10,472 $10,462
1/16 $10,230 $10,596 $10,586
2/16 $10,180 $10,613 $10,601
3/16 $10,243 $10,647 $10,629
4/16 $10,339 $10,725 $10,705
5/16 $10,366 $10,754 $10,727
6/16 $10,530 $10,925 $10,906
7/16 $10,479 $10,932 $10,913
8/16 $10,506 $10,947 $10,913
9/16 $10,442 $10,892 $10,851
10/16 $10,344 $10,778 $10,741
11/16 $9,927 $10,376 $10,304
12/16 $10,070 $10,497 $10,441
1/17 $10,086 $10,567 $10,506
2/17 $10,138 $10,640 $10,580
3/17 $10,178 $10,663 $10,603
4/17 $10,239 $10,741 $10,678
5/17 $10,392 $10,911 $10,854
6/17 $10,350 $10,872 $10,806
7/17 $10,411 $10,960 $10,888
8/17 $10,484 $11,043 $10,973
9/17 $10,441 $10,987 $10,894
10/17 $10,445 $11,014 $10,919
11/17 $10,393 $10,955 $10,862
12/17 $10,529 $11,069 $10,974
1/18 $10,368 $10,939 $10,829
2/18 $10,325 $10,906 $10,793
3/18 $10,388 $10,947 $10,843
4/18 $10,354 $10,908 $10,794
5/18 $10,452 $11,033 $10,914
6/18 $10,454 $11,042 $10,921
7/18 $10,467 $11,069 $10,943
8/18 $10,470 $11,097 $10,974
9/18 $10,423 $11,025 $10,892
10/18 $10,352 $10,957 $10,825
11/18 $10,452 $11,079 $10,960
12/18 $10,563 $11,211 $11,096
1/19 $10,626 $11,296 $11,172
2/19 $10,689 $11,357 $11,233
3/19 $10,838 $11,536 $11,403
4/19 $10,889 $11,579 $11,448
5/19 $11,013 $11,739 $11,593
6/19 $11,051 $11,782 $11,635
7/19 $11,125 $11,877 $11,727
8/19 $11,310 $12,065 $11,910
9/19 $11,202 $11,968 $11,819
10/19 $11,200 $11,989 $11,847
11/19 $11,199 $12,019 $11,870
12/19 $11,223 $12,056 $11,902
1/20 $11,436 $12,273 $12,114
2/20 $11,601 $12,431 $12,251
3/20 $11,210 $11,980 $11,930
4/20 $11,033 $11,830 $11,818
5/20 $11,361 $12,206 $12,207
6/20 $11,436 $12,307 $12,210
7/20 $11,611 $12,514 $12,410
8/20 $11,557 $12,455 $12,340
9/20 $11,553 $12,458 $12,348
10/20 $11,523 $12,420 $12,312
11/20 $11,661 $12,608 $12,479
12/20 $11,721 $12,685 $12,531
1/21 $11,751 $12,765 $12,588
2/21 $11,563 $12,563 $12,367
3/21 $11,605 $12,640 $12,450
4/21 $11,687 $12,746 $12,551
5/21 $11,718 $12,784 $12,571
6/21 $11,749 $12,819 $12,595
7/21 $11,830 $12,926 $12,697
8/21 $11,795 $12,878 $12,654
9/21 $11,695 $12,785 $12,551
10/21 $11,673 $12,748 $12,517
11/21 $11,757 $12,856 $12,627
12/21 $11,750 $12,877 $12,649
1/22 $11,451 $12,525 $12,289
2/22 $11,391 $12,480 $12,250
3/22 $11,027 $12,075 $11,862
4/22 $10,651 $11,741 $11,528
5/22 $10,736 $11,916 $11,706
6/22 $10,559 $11,720 $11,528
7/22 $10,872 $12,030 $11,817
8/22 $10,590 $11,766 $11,578
9/22 $10,187 $11,315 $11,137
10/22 $10,132 $11,221 $11,056
11/22 $10,625 $11,746 $11,564
12/22 $10,610 $11,779 $11,586
1/23 $10,918 $12,118 $11,902
2/23 $10,662 $11,844 $11,637
3/23 $10,877 $12,106 $11,901
4/23 $10,876 $12,079 $11,862
5/23 $10,781 $11,974 $11,755
6/23 $10,863 $12,094 $11,841
7/23 $10,863 $12,142 $11,881
8/23 $10,768 $11,967 $11,712
9/23 $10,468 $11,616 $11,383
10/23 $10,291 $11,517 $11,299
11/23 $10,966 $12,249 $11,961
12/23 $11,216 $12,533 $12,236
1/24 $11,203 $12,469 $12,182
2/24 $11,191 $12,485 $12,193
3/24 $11,179 $12,485 $12,190
4/24 $11,057 $12,330 $12,030
5/24 $10,990 $12,294 $11,981
6/24 $11,189 $12,482 $12,154
7/24 $11,291 $12,596 $12,280
8/24 $11,351 $12,696 $12,392
9/24 $11,477 $12,821 $12,514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A 9.68% 0.49% 1.73%
Class A with 3.25% Maximum Sales Charge 6.07% (0.16)% 1.39%
Bloomberg Municipal Bond Index 10.37% 1.38% 2.51%
Bloomberg Massachusetts Municipal Bond Index 9.94% 1.15% 2.27%</t>
        </is>
      </c>
    </row>
    <row r="102">
      <c r="A102" s="4" t="inlineStr">
        <is>
          <t>AssetsNet</t>
        </is>
      </c>
      <c r="B102" s="5" t="n">
        <v>166484049</v>
      </c>
    </row>
    <row r="103">
      <c r="A103" s="4" t="inlineStr">
        <is>
          <t>Holdings Count | Holding</t>
        </is>
      </c>
      <c r="B103" s="7" t="n">
        <v>85</v>
      </c>
    </row>
    <row r="104">
      <c r="A104" s="4" t="inlineStr">
        <is>
          <t>Advisory Fees Paid, Amount</t>
        </is>
      </c>
      <c r="B104" s="5" t="n">
        <v>571899</v>
      </c>
    </row>
    <row r="105">
      <c r="A105" s="4" t="inlineStr">
        <is>
          <t>InvestmentCompanyPortfolioTurnover</t>
        </is>
      </c>
      <c r="B105" s="8" t="n">
        <v>0.57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166,484,049
# of Portfolio Holdings 85
Portfolio Turnover Rate 57%
Total Advisory Fees Paid $571,899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Other Footnote Reference 10.2%
Water and Sewer 3.3%
Housing 4.3%
Special Tax Revenue 8.4%
Transportation 10.9%
Hospital 14.2%
General Obligations 21.3%
Education 27.4%
Footnote Description
Footnote * Sectors less than 3% each Credit Quality (% of total investments) Footnote Reference Footnote Reference
Value Value
Not Rated 3.3%
B 0.8%
BB 2.3%
BBB 9.7%
A 12.4%
AA 49.8%
AAA 21.7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3408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Massachusetts Municipal Income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ECMM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Massachusetts Municipal Income Fund for the period of October 1, 2023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C $163 1.56%</t>
        </is>
      </c>
    </row>
    <row r="121">
      <c r="A121" s="4" t="inlineStr">
        <is>
          <t>Expenses Paid, Amount</t>
        </is>
      </c>
      <c r="B121" s="5" t="n">
        <v>163</v>
      </c>
    </row>
    <row r="122">
      <c r="A122" s="4" t="inlineStr">
        <is>
          <t>Expense Ratio, Percent</t>
        </is>
      </c>
      <c r="B122" s="6" t="n">
        <v>0.0156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 and what affected its performance? Key contributors to (↑) and detractors from (↓) performance, relative to the Bloomberg Municipal Bond Index (the Index): ↓ Out-of-Index positions in variable-rate demand notes and floating-rate notes — typically considered defensive investments with virtually zero duration — detracted from returns relative to the Index as interest rates generally declined during the period ↓ Security selections in the health care sector detracted from performance relative to the Index during the period ↓ Security selections in the housing sector detracted from performance relative to the Index during the period ↑ An overweight position in bonds rated BBB and below helped returns as lower-credit-quality bonds generally outperformed higher-credit-quality bonds ↑ An overweight position in bonds with 17 years or more remaining to maturity contributed to Index-relative returns as longer-maturity bonds generally outperformed shorter-maturity bonds during the period ↑ An overweight position in 4% coupon bonds contributed to Index-relative returns as interest rates generally declined during the period 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C Bloomberg Municipal Bond Index Bloomberg Massachusetts Municipal Bond Index
9/14 $10,000 $10,000 $10,000
10/14 $10,089 $10,069 $10,060
11/14 $10,054 $10,086 $10,073
12/14 $10,121 $10,137 $10,130
1/15 $10,287 $10,317 $10,314
2/15 $10,145 $10,210 $10,186
3/15 $10,178 $10,240 $10,223
4/15 $10,101 $10,186 $10,160
5/15 $10,068 $10,158 $10,143
6/15 $10,047 $10,148 $10,130
7/15 $10,103 $10,222 $10,211
8/15 $10,149 $10,242 $10,241
9/15 $10,195 $10,316 $10,320
10/15 $10,221 $10,357 $10,349
11/15 $10,290 $10,398 $10,390
12/15 $10,395 $10,472 $10,462
1/16 $10,480 $10,596 $10,586
2/16 $10,423 $10,613 $10,601
3/16 $10,481 $10,647 $10,629
4/16 $10,572 $10,725 $10,705
5/16 $10,593 $10,754 $10,727
6/16 $10,754 $10,925 $10,906
7/16 $10,695 $10,932 $10,913
8/16 $10,716 $10,947 $10,913
9/16 $10,644 $10,892 $10,851
10/16 $10,537 $10,778 $10,741
11/16 $10,107 $10,376 $10,304
12/16 $10,246 $10,497 $10,441
1/17 $10,245 $10,567 $10,506
2/17 $10,291 $10,640 $10,580
3/17 $10,336 $10,663 $10,603
4/17 $10,380 $10,741 $10,678
5/17 $10,529 $10,911 $10,854
6/17 $10,480 $10,872 $10,806
7/17 $10,546 $10,960 $10,888
8/17 $10,602 $11,043 $10,973
9/17 $10,552 $10,987 $10,894
10/17 $10,550 $11,014 $10,919
11/17 $10,502 $10,955 $10,862
12/17 $10,621 $11,069 $10,974
1/18 $10,464 $10,939 $10,829
2/18 $10,415 $10,906 $10,793
3/18 $10,472 $10,947 $10,843
4/18 $10,431 $10,908 $10,794
5/18 $10,522 $11,033 $10,914
6/18 $10,506 $11,042 $10,921
7/18 $10,525 $11,069 $10,943
8/18 $10,521 $11,097 $10,974
9/18 $10,468 $11,025 $10,892
10/18 $10,378 $10,957 $10,825
11/18 $10,472 $11,079 $10,960
12/18 $10,589 $11,211 $11,096
1/19 $10,632 $11,296 $11,172
2/19 $10,702 $11,357 $11,233
3/19 $10,831 $11,536 $11,403
4/19 $10,876 $11,579 $11,448
5/19 $11,005 $11,739 $11,593
6/19 $11,024 $11,782 $11,635
7/19 $11,103 $11,877 $11,727
8/19 $11,268 $12,065 $11,910
9/19 $11,153 $11,968 $11,819
10/19 $11,144 $11,989 $11,847
11/19 $11,149 $12,019 $11,870
12/19 $11,166 $12,056 $11,902
1/20 $11,371 $12,273 $12,114
2/20 $11,515 $12,431 $12,251
3/20 $11,120 $11,980 $11,930
4/20 $10,938 $11,830 $11,818
5/20 $11,257 $12,206 $12,207
6/20 $11,325 $12,307 $12,210
7/20 $11,492 $12,514 $12,410
8/20 $11,431 $12,455 $12,340
9/20 $11,421 $12,458 $12,348
10/20 $11,386 $12,420 $12,312
11/20 $11,516 $12,608 $12,479
12/20 $11,569 $12,685 $12,531
1/21 $11,592 $12,765 $12,588
2/21 $11,399 $12,563 $12,367
3/21 $11,421 $12,640 $12,450
4/21 $11,494 $12,746 $12,551
5/21 $11,517 $12,784 $12,571
6/21 $11,541 $12,819 $12,595
7/21 $11,626 $12,926 $12,697
8/21 $11,584 $12,878 $12,654
9/21 $11,466 $12,785 $12,551
10/21 $11,450 $12,748 $12,517
11/21 $11,525 $12,856 $12,627
12/21 $11,511 $12,877 $12,649
1/22 $11,211 $12,525 $12,289
2/22 $11,132 $12,480 $12,250
3/22 $10,769 $12,075 $11,862
4/22 $10,395 $11,741 $11,528
5/22 $10,485 $11,916 $11,706
6/22 $10,306 $11,720 $11,528
7/22 $10,592 $12,030 $11,817
8/22 $10,323 $11,766 $11,578
9/22 $9,924 $11,315 $11,137
10/22 $9,850 $11,221 $11,056
11/22 $10,324 $11,746 $11,564
12/22 $10,316 $11,779 $11,586
1/23 $10,609 $12,118 $11,902
2/23 $10,354 $11,844 $11,637
3/23 $10,556 $12,106 $11,901
4/23 $10,549 $12,079 $11,862
5/23 $10,450 $11,974 $11,755
6/23 $10,510 $12,094 $11,841
7/23 $10,517 $12,142 $11,881
8/23 $10,418 $11,967 $11,712
9/23 $10,121 $11,616 $11,383
10/23 $9,943 $11,517 $11,299
11/23 $10,590 $12,249 $11,961
12/23 $10,824 $12,533 $12,236
1/24 $10,791 $12,469 $12,182
2/24 $10,787 $12,485 $12,193
3/24 $10,769 $12,485 $12,190
4/24 $10,644 $12,330 $12,030
5/24 $10,572 $12,294 $11,981
6/24 $10,758 $12,482 $12,154
7/24 $10,849 $12,596 $12,280
8/24 $10,899 $12,696 $12,392
9/24 $11,184 $12,821 $12,514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C 8.86% (0.24)% 1.12%
Class C with 1% Maximum Deferred Sales Charge 7.86% (0.24)% 1.12%
Bloomberg Municipal Bond Index 10.37% 1.38% 2.51%
Bloomberg Massachusetts Municipal Bond Index 9.94% 1.15% 2.27%</t>
        </is>
      </c>
    </row>
    <row r="127">
      <c r="A127" s="4" t="inlineStr">
        <is>
          <t>AssetsNet</t>
        </is>
      </c>
      <c r="B127" s="5" t="n">
        <v>166484049</v>
      </c>
    </row>
    <row r="128">
      <c r="A128" s="4" t="inlineStr">
        <is>
          <t>Holdings Count | Holding</t>
        </is>
      </c>
      <c r="B128" s="7" t="n">
        <v>85</v>
      </c>
    </row>
    <row r="129">
      <c r="A129" s="4" t="inlineStr">
        <is>
          <t>Advisory Fees Paid, Amount</t>
        </is>
      </c>
      <c r="B129" s="5" t="n">
        <v>571899</v>
      </c>
    </row>
    <row r="130">
      <c r="A130" s="4" t="inlineStr">
        <is>
          <t>InvestmentCompanyPortfolioTurnover</t>
        </is>
      </c>
      <c r="B130" s="8" t="n">
        <v>0.57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166,484,049
# of Portfolio Holdings 85
Portfolio Turnover Rate 57%
Total Advisory Fees Paid $571,899</t>
        </is>
      </c>
    </row>
    <row r="132">
      <c r="A132" s="4" t="inlineStr">
        <is>
          <t>Holdings [Text Block]</t>
        </is>
      </c>
      <c r="B132" s="4" t="inlineStr">
        <is>
          <t>Sector Allocation (% of total investments)
Value Value
Other Footnote Reference 10.2%
Water and Sewer 3.3%
Housing 4.3%
Special Tax Revenue 8.4%
Transportation 10.9%
Hospital 14.2%
General Obligations 21.3%
Education 27.4%
Footnote Description
Footnote * Sectors less than 3% each Credit Quality (% of total investments) Footnote Reference Footnote Reference
Value Value
Not Rated 3.3%
B 0.8%
BB 2.3%
BBB 9.7%
A 12.4%
AA 49.8%
AAA 21.7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13110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Massachusetts Municipal Income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MA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Massachusetts Municipal Income Fund for the period of October 1, 2023 to September 30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I $64 0.61%</t>
        </is>
      </c>
    </row>
    <row r="146">
      <c r="A146" s="4" t="inlineStr">
        <is>
          <t>Expenses Paid, Amount</t>
        </is>
      </c>
      <c r="B146" s="5" t="n">
        <v>64</v>
      </c>
    </row>
    <row r="147">
      <c r="A147" s="4" t="inlineStr">
        <is>
          <t>Expense Ratio, Percent</t>
        </is>
      </c>
      <c r="B147" s="6" t="n">
        <v>0.0061</v>
      </c>
    </row>
    <row r="148">
      <c r="A148" s="4" t="inlineStr">
        <is>
          <t>Factors Affecting Performance [Text Block]</t>
        </is>
      </c>
      <c r="B148" s="4" t="inlineStr">
        <is>
          <t xml:space="preserve">How did the Fund perform last year and what affected its performance? Key contributors to (↑) and detractors from (↓) performance, relative to the Bloomberg Municipal Bond Index (the Index): ↓ Out-of-Index positions in variable-rate demand notes and floating-rate notes — typically considered defensive investments with virtually zero duration — detracted from returns relative to the Index as interest rates generally declined during the period ↓ Security selections in the health care sector detracted from performance relative to the Index during the period ↓ Security selections in the housing sector detracted from performance relative to the Index during the period ↑ An overweight position in bonds rated BBB and below helped returns as lower-credit-quality bonds generally outperformed higher-credit-quality bonds ↑ An overweight position in bonds with 17 years or more remaining to maturity contributed to Index-relative returns as longer-maturity bonds generally outperformed shorter-maturity bonds during the period ↑ An overweight position in 4% coupon bonds contributed to Index-relative returns as interest rates generally declined during the period 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I Bloomberg Municipal Bond Index Bloomberg Massachusetts Municipal Bond Index
9/14 $1,000,000 $1,000,000 $1,000,000
10/14 $1,008,636 $1,006,857 $1,006,017
11/14 $1,005,856 $1,008,598 $1,007,316
12/14 $1,013,416 $1,013,687 $1,012,952
1/15 $1,030,893 $1,031,654 $1,031,362
2/15 $1,017,340 $1,021,012 $1,018,557
3/15 $1,022,668 $1,023,960 $1,022,252
4/15 $1,014,604 $1,018,588 $1,015,972
5/15 $1,012,074 $1,015,774 $1,014,267
6/15 $1,010,694 $1,014,848 $1,012,981
7/15 $1,017,230 $1,022,199 $1,021,102
8/15 $1,022,612 $1,024,207 $1,024,066
9/15 $1,028,051 $1,031,626 $1,032,040
10/15 $1,032,712 $1,035,727 $1,034,924
11/15 $1,040,475 $1,039,845 $1,038,956
12/15 $1,050,744 $1,047,151 $1,046,151
1/16 $1,060,111 $1,059,645 $1,058,642
2/16 $1,055,198 $1,061,312 $1,060,105
3/16 $1,061,864 $1,064,674 $1,062,950
4/16 $1,071,941 $1,072,502 $1,070,538
5/16 $1,074,955 $1,075,403 $1,072,719
6/16 $1,092,154 $1,092,511 $1,090,559
7/16 $1,087,064 $1,093,178 $1,091,307
8/16 $1,090,040 $1,094,653 $1,091,254
9/16 $1,083,601 $1,089,190 $1,085,064
10/16 $1,073,560 $1,077,763 $1,074,086
11/16 $1,030,524 $1,037,568 $1,030,438
12/16 $1,045,460 $1,049,749 $1,044,109
1/17 $1,047,385 $1,056,669 $1,050,603
2/17 $1,052,857 $1,064,007 $1,057,957
3/17 $1,057,190 $1,066,317 $1,060,336
4/17 $1,063,703 $1,074,054 $1,067,774
5/17 $1,079,852 $1,091,100 $1,085,405
6/17 $1,075,588 $1,087,187 $1,080,631
7/17 $1,082,120 $1,095,983 $1,088,812
8/17 $1,088,690 $1,104,323 $1,097,273
9/17 $1,084,363 $1,098,708 $1,089,432
10/17 $1,086,262 $1,101,390 $1,091,867
11/17 $1,080,963 $1,095,493 $1,086,203
12/17 $1,094,136 $1,106,943 $1,097,359
1/18 $1,078,753 $1,093,911 $1,082,880
2/18 $1,074,467 $1,090,642 $1,079,327
3/18 $1,081,267 $1,094,668 $1,084,276
4/18 $1,077,891 $1,090,761 $1,079,389
5/18 $1,088,213 $1,103,252 $1,091,415
6/18 $1,088,603 $1,104,193 $1,092,090
7/18 $1,090,243 $1,106,873 $1,094,310
8/18 $1,090,636 $1,109,715 $1,097,357
9/18 $1,085,955 $1,102,531 $1,089,193
10/18 $1,078,776 $1,095,742 $1,082,476
11/18 $1,089,354 $1,107,870 $1,095,966
12/18 $1,101,134 $1,121,135 $1,109,622
1/19 $1,107,840 $1,129,609 $1,117,186
2/19 $1,114,627 $1,135,658 $1,123,261
3/19 $1,130,326 $1,153,610 $1,140,342
4/19 $1,134,566 $1,157,945 $1,144,760
5/19 $1,148,977 $1,173,909 $1,159,275
6/19 $1,151,818 $1,178,244 $1,163,544
7/19 $1,161,002 $1,187,739 $1,172,730
8/19 $1,179,238 $1,206,474 $1,191,023
9/19 $1,169,447 $1,196,803 $1,181,863
10/19 $1,169,435 $1,198,948 $1,184,746
11/19 $1,169,499 $1,201,946 $1,187,025
12/19 $1,172,251 $1,205,616 $1,190,186
1/20 $1,194,692 $1,227,277 $1,211,391
2/20 $1,210,744 $1,243,103 $1,225,069
3/20 $1,170,069 $1,198,012 $1,193,037
4/20 $1,153,074 $1,182,977 $1,181,777
5/20 $1,186,228 $1,220,609 $1,220,708
6/20 $1,195,541 $1,230,655 $1,220,973
7/20 $1,213,997 $1,251,382 $1,241,037
8/20 $1,208,457 $1,245,511 $1,233,983
9/20 $1,208,173 $1,245,775 $1,234,785
10/20 $1,205,211 $1,242,033 $1,231,177
11/20 $1,221,042 $1,260,776 $1,247,879
12/20 $1,226,087 $1,268,456 $1,253,108
1/21 $1,229,529 $1,276,540 $1,258,816
2/21 $1,211,368 $1,256,257 $1,236,696
3/21 $1,214,636 $1,264,005 $1,244,987
4/21 $1,223,389 $1,274,607 $1,255,090
5/21 $1,226,790 $1,278,410 $1,257,056
6/21 $1,230,273 $1,281,920 $1,259,510
7/21 $1,240,389 $1,292,552 $1,269,718
8/21 $1,235,494 $1,287,808 $1,265,448
9/21 $1,225,267 $1,278,514 $1,255,092
10/21 $1,223,207 $1,274,776 $1,251,702
11/21 $1,233,536 $1,285,628 $1,262,728
12/21 $1,232,975 $1,287,702 $1,264,856
1/22 $1,200,523 $1,252,454 $1,228,906
2/22 $1,194,355 $1,247,967 $1,225,035
3/22 $1,156,390 $1,207,512 $1,186,209
4/22 $1,117,131 $1,174,113 $1,152,772
5/22 $1,126,329 $1,191,554 $1,170,645
6/22 $1,109,288 $1,172,038 $1,152,825
7/22 $1,140,967 $1,203,006 $1,181,705
8/22 $1,111,549 $1,176,640 $1,157,815
9/22 $1,070,827 $1,131,480 $1,113,742
10/22 $1,063,768 $1,122,070 $1,105,590
11/22 $1,115,739 $1,174,553 $1,156,368
12/22 $1,114,356 $1,177,916 $1,158,599
1/23 $1,146,869 $1,211,751 $1,190,157
2/23 $1,120,184 $1,184,351 $1,163,667
3/23 $1,142,961 $1,210,629 $1,190,137
4/23 $1,143,081 $1,207,864 $1,186,183
5/23 $1,134,724 $1,197,397 $1,175,501
6/23 $1,142,098 $1,209,391 $1,184,083
7/23 $1,143,748 $1,214,176 $1,188,093
8/23 $1,133,920 $1,196,696 $1,171,218
9/23 $1,101,074 $1,161,622 $1,138,256
10/23 $1,082,615 $1,151,737 $1,129,871
11/23 $1,153,874 $1,224,851 $1,196,102
12/23 $1,180,335 $1,253,319 $1,223,607
1/24 $1,179,202 $1,246,918 $1,218,192
2/24 $1,178,164 $1,248,519 $1,219,266
3/24 $1,177,099 $1,248,480 $1,219,014
4/24 $1,164,371 $1,233,018 $1,202,978
5/24 $1,157,495 $1,229,401 $1,198,090
6/24 $1,178,719 $1,248,245 $1,215,403
7/24 $1,189,657 $1,259,622 $1,228,031
8/24 $1,196,146 $1,269,557 $1,239,172
9/24 $1,210,123 $1,282,104 $1,251,402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I 9.90% 0.69% 1.92%
Bloomberg Municipal Bond Index 10.37% 1.38% 2.51%
Bloomberg Massachusetts Municipal Bond Index 9.94% 1.15% 2.27%</t>
        </is>
      </c>
    </row>
    <row r="152">
      <c r="A152" s="4" t="inlineStr">
        <is>
          <t>AssetsNet</t>
        </is>
      </c>
      <c r="B152" s="5" t="n">
        <v>166484049</v>
      </c>
    </row>
    <row r="153">
      <c r="A153" s="4" t="inlineStr">
        <is>
          <t>Holdings Count | Holding</t>
        </is>
      </c>
      <c r="B153" s="7" t="n">
        <v>85</v>
      </c>
    </row>
    <row r="154">
      <c r="A154" s="4" t="inlineStr">
        <is>
          <t>Advisory Fees Paid, Amount</t>
        </is>
      </c>
      <c r="B154" s="5" t="n">
        <v>571899</v>
      </c>
    </row>
    <row r="155">
      <c r="A155" s="4" t="inlineStr">
        <is>
          <t>InvestmentCompanyPortfolioTurnover</t>
        </is>
      </c>
      <c r="B155" s="8" t="n">
        <v>0.57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166,484,049
# of Portfolio Holdings 85
Portfolio Turnover Rate 57%
Total Advisory Fees Paid $571,899</t>
        </is>
      </c>
    </row>
    <row r="157">
      <c r="A157" s="4" t="inlineStr">
        <is>
          <t>Holdings [Text Block]</t>
        </is>
      </c>
      <c r="B157" s="4" t="inlineStr">
        <is>
          <t>Sector Allocation (% of total investments)
Value Value
Other Footnote Reference 10.2%
Water and Sewer 3.3%
Housing 4.3%
Special Tax Revenue 8.4%
Transportation 10.9%
Hospital 14.2%
General Obligations 21.3%
Education 27.4%
Footnote Description
Footnote * Sectors less than 3% each Credit Quality (% of total investments) Footnote Reference Footnote Reference
Value Value
Not Rated 3.3%
B 0.8%
BB 2.3%
BBB 9.7%
A 12.4%
AA 49.8%
AAA 21.7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  <row r="160">
      <c r="A160" s="4" t="inlineStr">
        <is>
          <t>C000013123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Eaton Vance National Municipal Income Fund</t>
        </is>
      </c>
    </row>
    <row r="163">
      <c r="A163" s="4" t="inlineStr">
        <is>
          <t>Class Name</t>
        </is>
      </c>
      <c r="B163" s="4" t="inlineStr">
        <is>
          <t xml:space="preserve">Class A </t>
        </is>
      </c>
    </row>
    <row r="164">
      <c r="A164" s="4" t="inlineStr">
        <is>
          <t>Trading Symbol</t>
        </is>
      </c>
      <c r="B164" s="4" t="inlineStr">
        <is>
          <t>EANA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Eaton Vance National Municipal Income Fund for the period of October 1, 2023 to September 30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open-end-mutual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2-1122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A $75 0.71%</t>
        </is>
      </c>
    </row>
    <row r="171">
      <c r="A171" s="4" t="inlineStr">
        <is>
          <t>Expenses Paid, Amount</t>
        </is>
      </c>
      <c r="B171" s="5" t="n">
        <v>75</v>
      </c>
    </row>
    <row r="172">
      <c r="A172" s="4" t="inlineStr">
        <is>
          <t>Expense Ratio, Percent</t>
        </is>
      </c>
      <c r="B172" s="6" t="n">
        <v>0.0071</v>
      </c>
    </row>
    <row r="173">
      <c r="A173" s="4" t="inlineStr">
        <is>
          <t>Factors Affecting Performance [Text Block]</t>
        </is>
      </c>
      <c r="B173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with 17 years or more remaining to maturity helped returns as longer-maturity bonds outperformed shorter-maturity bonds ↑ Security selections and an overweight position in 4% coupon bonds contributed to Index-relative returns as interest rates generally declined during the period ↑ Security selections and an overweight position in the health care sector — the best-performing sector within the Index during the period — contributed to Fund returns relative to the Index ↓ An out-of-Index position in variable-rate demand notes — typically considered defensive investments with virtually zero duration — detracted from returns relative to the Index as interest rates generally declined during the period ↓ An underweight position in bonds with coupon rates below 4% ― excluding zero-coupon bonds ― detracted from Index-relative returns during the period ↓ Security selections in bonds with 22 years or more remaining to maturity detracted from Fund performance relative to the Index during the period </t>
        </is>
      </c>
    </row>
    <row r="174">
      <c r="A174" s="4" t="inlineStr">
        <is>
          <t>Performance Past Does Not Indicate Future [Text]</t>
        </is>
      </c>
      <c r="B174" s="4" t="inlineStr">
        <is>
          <t>THE FUND'S PAST PERFORMANCE IS NO GUARANTEE OF FUTURE RESULTS.</t>
        </is>
      </c>
    </row>
    <row r="175">
      <c r="A175" s="4" t="inlineStr">
        <is>
          <t>Line Graph [Table Text Block]</t>
        </is>
      </c>
      <c r="B175" s="4" t="inlineStr">
        <is>
          <t>Class A with Maximum Sales Charge Bloomberg Municipal Bond Index
9/14 $9,675 $10,000
10/14 $9,736 $10,069
11/14 $9,728 $10,086
12/14 $9,829 $10,137
1/15 $10,020 $10,317
2/15 $9,873 $10,210
3/15 $9,915 $10,240
4/15 $9,857 $10,186
5/15 $9,839 $10,158
6/15 $9,811 $10,148
7/15 $9,873 $10,222
8/15 $9,936 $10,242
9/15 $9,999 $10,316
10/15 $10,052 $10,357
11/15 $10,126 $10,398
12/15 $10,252 $10,472
1/16 $10,356 $10,596
2/16 $10,297 $10,613
3/16 $10,393 $10,647
4/16 $10,520 $10,725
5/16 $10,573 $10,754
6/16 $10,785 $10,925
7/16 $10,734 $10,932
8/16 $10,798 $10,947
9/16 $10,767 $10,892
10/16 $10,672 $10,778
11/16 $10,310 $10,376
12/16 $10,427 $10,497
1/17 $10,461 $10,567
2/17 $10,505 $10,640
3/17 $10,538 $10,663
4/17 $10,614 $10,741
5/17 $10,766 $10,911
6/17 $10,733 $10,872
7/17 $10,820 $10,960
8/17 $10,907 $11,043
9/17 $10,908 $10,987
10/17 $10,873 $11,014
11/17 $10,839 $10,955
12/17 $10,915 $11,069
1/18 $10,825 $10,939
2/18 $10,813 $10,906
3/18 $10,846 $10,947
4/18 $10,822 $10,908
5/18 $10,968 $11,033
6/18 $10,993 $11,042
7/18 $11,039 $11,069
8/18 $11,049 $11,097
9/18 $10,991 $11,025
10/18 $10,931 $10,957
11/18 $11,020 $11,079
12/18 $11,108 $11,211
1/19 $11,163 $11,296
2/19 $11,254 $11,357
3/19 $11,436 $11,536
4/19 $11,491 $11,579
5/19 $11,672 $11,739
6/19 $11,714 $11,782
7/19 $11,813 $11,877
8/19 $12,042 $12,065
9/19 $11,932 $11,968
10/19 $11,925 $11,989
11/19 $11,943 $12,019
12/19 $11,984 $12,056
1/20 $12,237 $12,273
2/20 $12,456 $12,431
3/20 $11,899 $11,980
4/20 $11,676 $11,830
5/20 $12,074 $12,206
6/20 $12,246 $12,307
7/20 $12,467 $12,514
8/20 $12,399 $12,455
9/20 $12,390 $12,458
10/20 $12,345 $12,420
11/20 $12,578 $12,608
12/20 $12,677 $12,685
1/21 $12,775 $12,765
2/21 $12,544 $12,563
3/21 $12,628 $12,640
4/21 $12,749 $12,746
5/21 $12,819 $12,784
6/21 $12,855 $12,819
7/21 $12,951 $12,926
8/21 $12,874 $12,878
9/21 $12,760 $12,785
10/21 $12,732 $12,748
11/21 $12,853 $12,856
12/21 $12,863 $12,877
1/22 $12,512 $12,525
2/22 $12,424 $12,480
3/22 $12,035 $12,075
4/22 $11,698 $11,741
5/22 $11,851 $11,916
6/22 $11,604 $11,720
7/22 $11,885 $12,030
8/22 $11,599 $11,766
9/22 $11,149 $11,315
10/22 $11,018 $11,221
11/22 $11,652 $11,746
12/22 $11,585 $11,779
1/23 $12,005 $12,118
2/23 $11,707 $11,844
3/23 $11,937 $12,106
4/23 $11,973 $12,079
5/23 $11,892 $11,974
6/23 $12,019 $12,094
7/23 $12,055 $12,142
8/23 $11,895 $11,967
9/23 $11,526 $11,616
10/23 $11,301 $11,517
11/23 $12,133 $12,249
12/23 $12,477 $12,533
1/24 $12,489 $12,469
2/24 $12,488 $12,485
3/24 $12,486 $12,485
4/24 $12,338 $12,330
5/24 $12,377 $12,294
6/24 $12,566 $12,482
7/24 $12,660 $12,596
8/24 $12,726 $12,696
9/24 $12,891 $12,821</t>
        </is>
      </c>
    </row>
    <row r="176">
      <c r="A176" s="4" t="inlineStr">
        <is>
          <t>Average Annual Return [Table Text Block]</t>
        </is>
      </c>
      <c r="B176" s="4" t="inlineStr">
        <is>
          <t>Fund 1 Year 5 Years 10 Years
Class A 11.82% 1.55% 2.91%
Class A with 3.25% Maximum Sales Charge 8.24% 0.89% 2.57%
Bloomberg Municipal Bond Index 10.37% 1.38% 2.51%</t>
        </is>
      </c>
    </row>
    <row r="177">
      <c r="A177" s="4" t="inlineStr">
        <is>
          <t>AssetsNet</t>
        </is>
      </c>
      <c r="B177" s="5" t="n">
        <v>4618197661</v>
      </c>
    </row>
    <row r="178">
      <c r="A178" s="4" t="inlineStr">
        <is>
          <t>Holdings Count | Holding</t>
        </is>
      </c>
      <c r="B178" s="7" t="n">
        <v>548</v>
      </c>
    </row>
    <row r="179">
      <c r="A179" s="4" t="inlineStr">
        <is>
          <t>Advisory Fees Paid, Amount</t>
        </is>
      </c>
      <c r="B179" s="5" t="n">
        <v>13359012</v>
      </c>
    </row>
    <row r="180">
      <c r="A180" s="4" t="inlineStr">
        <is>
          <t>InvestmentCompanyPortfolioTurnover</t>
        </is>
      </c>
      <c r="B180" s="8" t="n">
        <v>0.82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4,618,197,661
# of Portfolio Holdings 548
Portfolio Turnover Rate 82%
Total Advisory Fees Paid $13,359,012</t>
        </is>
      </c>
    </row>
    <row r="182">
      <c r="A182" s="4" t="inlineStr">
        <is>
          <t>Holdings [Text Block]</t>
        </is>
      </c>
      <c r="B182" s="4" t="inlineStr">
        <is>
          <t>Sector Allocation (% of total investments)
Value Value
Other Footnote Reference 7.7%
Other Revenue 3.3%
Housing 3.8%
Electric Utilities 5.3%
Education 5.7%
Water and Sewer 8.0%
Special Tax Revenue 9.7%
Hospital 12.8%
General Obligations 21.1%
Transportation 22.6%
Footnote Description
Footnote * Sectors less than 3% each Credit Quality (% of total investments) Footnote Reference Footnote Reference
Value Value
Not Rated 4.1%
BB 2.0%
BBB 6.1%
A 19.0%
AA 50.0%
AAA 18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2-1122</t>
        </is>
      </c>
    </row>
    <row r="185">
      <c r="A185" s="4" t="inlineStr">
        <is>
          <t>C000013125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aton Vance National Municipal Income Fund</t>
        </is>
      </c>
    </row>
    <row r="188">
      <c r="A188" s="4" t="inlineStr">
        <is>
          <t>Class Name</t>
        </is>
      </c>
      <c r="B188" s="4" t="inlineStr">
        <is>
          <t xml:space="preserve">Class C </t>
        </is>
      </c>
    </row>
    <row r="189">
      <c r="A189" s="4" t="inlineStr">
        <is>
          <t>Trading Symbol</t>
        </is>
      </c>
      <c r="B189" s="4" t="inlineStr">
        <is>
          <t>ECHM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Eaton Vance National Municipal Income Fund for the period of October 1, 2023 to September 30, 2024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open-end-mutual-fund-documents.php</t>
        </is>
      </c>
    </row>
    <row r="193">
      <c r="A193" s="4" t="inlineStr">
        <is>
          <t>Additional Information Phone Number</t>
        </is>
      </c>
      <c r="B193" s="4" t="inlineStr">
        <is>
          <t>1-800-262-1122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
Class Name Costs of a $10,000 investment Costs paid as a percentage of a $10,000 investment
Class C $154 1.46%</t>
        </is>
      </c>
    </row>
    <row r="196">
      <c r="A196" s="4" t="inlineStr">
        <is>
          <t>Expenses Paid, Amount</t>
        </is>
      </c>
      <c r="B196" s="5" t="n">
        <v>154</v>
      </c>
    </row>
    <row r="197">
      <c r="A197" s="4" t="inlineStr">
        <is>
          <t>Expense Ratio, Percent</t>
        </is>
      </c>
      <c r="B197" s="6" t="n">
        <v>0.0146</v>
      </c>
    </row>
    <row r="198">
      <c r="A198" s="4" t="inlineStr">
        <is>
          <t>Factors Affecting Performance [Text Block]</t>
        </is>
      </c>
      <c r="B198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with 17 years or more remaining to maturity helped returns as longer-maturity bonds outperformed shorter-maturity bonds ↑ Security selections and an overweight position in 4% coupon bonds contributed to Index-relative returns as interest rates generally declined during the period ↑ Security selections and an overweight position in the health care sector — the best-performing sector within the Index during the period — contributed to Fund returns relative to the Index ↓ An out-of-Index position in variable-rate demand notes — typically considered defensive investments with virtually zero duration — detracted from returns relative to the Index as interest rates generally declined during the period ↓ An underweight position in bonds with coupon rates below 4% ― excluding zero-coupon bonds ― detracted from Index-relative returns during the period ↓ Security selections in bonds with 22 years or more remaining to maturity detracted from Fund performance relative to the Index during the period </t>
        </is>
      </c>
    </row>
    <row r="199">
      <c r="A199" s="4" t="inlineStr">
        <is>
          <t>Performance Past Does Not Indicate Future [Text]</t>
        </is>
      </c>
      <c r="B199" s="4" t="inlineStr">
        <is>
          <t>THE FUND'S PAST PERFORMANCE IS NO GUARANTEE OF FUTURE RESULTS.</t>
        </is>
      </c>
    </row>
    <row r="200">
      <c r="A200" s="4" t="inlineStr">
        <is>
          <t>Line Graph [Table Text Block]</t>
        </is>
      </c>
      <c r="B200" s="4" t="inlineStr">
        <is>
          <t>Class C Bloomberg Municipal Bond Index
9/14 $10,000 $10,000
10/14 $10,057 $10,069
11/14 $10,042 $10,086
12/14 $10,140 $10,137
1/15 $10,330 $10,317
2/15 $10,173 $10,210
3/15 $10,210 $10,240
4/15 $10,144 $10,186
5/15 $10,119 $10,158
6/15 $10,073 $10,148
7/15 $10,142 $10,222
8/15 $10,199 $10,242
9/15 $10,258 $10,316
10/15 $10,305 $10,357
11/15 $10,375 $10,398
12/15 $10,497 $10,472
1/16 $10,598 $10,596
2/16 $10,531 $10,613
3/16 $10,622 $10,647
4/16 $10,745 $10,725
5/16 $10,793 $10,754
6/16 $11,003 $10,925
7/16 $10,944 $10,932
8/16 $11,002 $10,947
9/16 $10,963 $10,892
10/16 $10,859 $10,778
11/16 $10,485 $10,376
12/16 $10,598 $10,497
1/17 $10,625 $10,567
2/17 $10,663 $10,640
3/17 $10,690 $10,663
4/17 $10,761 $10,741
5/17 $10,908 $10,911
6/17 $10,868 $10,872
7/17 $10,949 $10,960
8/17 $11,031 $11,043
9/17 $11,024 $10,987
10/17 $10,982 $11,014
11/17 $10,941 $10,955
12/17 $11,010 $11,069
1/18 $10,913 $10,939
2/18 $10,895 $10,906
3/18 $10,920 $10,947
4/18 $10,890 $10,908
5/18 $11,030 $11,033
6/18 $11,048 $11,042
7/18 $11,088 $11,069
8/18 $11,090 $11,097
9/18 $11,025 $11,025
10/18 $10,958 $10,957
11/18 $11,040 $11,079
12/18 $11,122 $11,211
1/19 $11,170 $11,296
2/19 $11,254 $11,357
3/19 $11,430 $11,536
4/19 $11,477 $11,579
5/19 $11,651 $11,739
6/19 $11,685 $11,782
7/19 $11,777 $11,877
8/19 $11,998 $12,065
9/19 $11,881 $11,968
10/19 $11,867 $11,989
11/19 $11,878 $12,019
12/19 $11,911 $12,056
1/20 $12,155 $12,273
2/20 $12,365 $12,431
3/20 $11,805 $11,980
4/20 $11,576 $11,830
5/20 $11,964 $12,206
6/20 $12,127 $12,307
7/20 $12,338 $12,514
8/20 $12,263 $12,455
9/20 $12,247 $12,458
10/20 $12,194 $12,420
11/20 $12,417 $12,608
12/20 $12,507 $12,685
1/21 $12,596 $12,765
2/21 $12,361 $12,563
3/21 $12,435 $12,640
4/21 $12,546 $12,746
5/21 $12,608 $12,784
6/21 $12,635 $12,819
7/21 $12,721 $12,926
8/21 $12,637 $12,878
9/21 $12,518 $12,785
10/21 $12,482 $12,748
11/21 $12,581 $12,856
12/21 $12,595 $12,877
1/22 $12,243 $12,525
2/22 $12,150 $12,480
3/22 $11,762 $12,075
4/22 $11,426 $11,741
5/22 $11,568 $11,916
6/22 $11,321 $11,720
7/22 $11,587 $12,030
8/22 $11,301 $11,766
9/22 $10,856 $11,315
10/22 $10,721 $11,221
11/22 $11,331 $11,746
12/22 $11,259 $11,779
1/23 $11,659 $12,118
2/23 $11,364 $11,844
3/23 $11,579 $12,106
4/23 $11,607 $12,079
5/23 $11,521 $11,974
6/23 $11,637 $12,094
7/23 $11,665 $12,142
8/23 $11,503 $11,967
9/23 $11,139 $11,616
10/23 $10,914 $11,517
11/23 $11,711 $12,249
12/23 $12,035 $12,533
1/24 $12,039 $12,469
2/24 $12,031 $12,485
3/24 $12,022 $12,485
4/24 $11,871 $12,330
5/24 $11,901 $12,294
6/24 $12,076 $12,482
7/24 $12,158 $12,596
8/24 $12,214 $12,696
9/24 $12,550 $12,821</t>
        </is>
      </c>
    </row>
    <row r="201">
      <c r="A201" s="4" t="inlineStr">
        <is>
          <t>Average Annual Return [Table Text Block]</t>
        </is>
      </c>
      <c r="B201" s="4" t="inlineStr">
        <is>
          <t>Fund 1 Year 5 Years 10 Years
Class C 10.99% 0.80% 2.30%
Class C with 1% Maximum Deferred Sales Charge 9.99% 0.80% 2.30%
Bloomberg Municipal Bond Index 10.37% 1.38% 2.51%</t>
        </is>
      </c>
    </row>
    <row r="202">
      <c r="A202" s="4" t="inlineStr">
        <is>
          <t>AssetsNet</t>
        </is>
      </c>
      <c r="B202" s="5" t="n">
        <v>4618197661</v>
      </c>
    </row>
    <row r="203">
      <c r="A203" s="4" t="inlineStr">
        <is>
          <t>Holdings Count | Holding</t>
        </is>
      </c>
      <c r="B203" s="7" t="n">
        <v>548</v>
      </c>
    </row>
    <row r="204">
      <c r="A204" s="4" t="inlineStr">
        <is>
          <t>Advisory Fees Paid, Amount</t>
        </is>
      </c>
      <c r="B204" s="5" t="n">
        <v>13359012</v>
      </c>
    </row>
    <row r="205">
      <c r="A205" s="4" t="inlineStr">
        <is>
          <t>InvestmentCompanyPortfolioTurnover</t>
        </is>
      </c>
      <c r="B205" s="8" t="n">
        <v>0.82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4,618,197,661
# of Portfolio Holdings 548
Portfolio Turnover Rate 82%
Total Advisory Fees Paid $13,359,012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Footnote Reference 7.7%
Other Revenue 3.3%
Housing 3.8%
Electric Utilities 5.3%
Education 5.7%
Water and Sewer 8.0%
Special Tax Revenue 9.7%
Hospital 12.8%
General Obligations 21.1%
Transportation 22.6%
Footnote Description
Footnote * Sectors less than 3% each Credit Quality (% of total investments) Footnote Reference Footnote Reference
Value Value
Not Rated 4.1%
BB 2.0%
BBB 6.1%
A 19.0%
AA 50.0%
AAA 18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013126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National Municipal Income Fund</t>
        </is>
      </c>
    </row>
    <row r="213">
      <c r="A213" s="4" t="inlineStr">
        <is>
          <t>Class Name</t>
        </is>
      </c>
      <c r="B213" s="4" t="inlineStr">
        <is>
          <t xml:space="preserve">Class I </t>
        </is>
      </c>
    </row>
    <row r="214">
      <c r="A214" s="4" t="inlineStr">
        <is>
          <t>Trading Symbol</t>
        </is>
      </c>
      <c r="B214" s="4" t="inlineStr">
        <is>
          <t>EIHM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Eaton Vance National Municipal Income Fund for the period of October 1, 2023 to September 30, 2024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(based on a hypothetical $10,000 investment)
Class Name Costs of a $10,000 investment Costs paid as a percentage of a $10,000 investment
Class I $49 0.46%</t>
        </is>
      </c>
    </row>
    <row r="221">
      <c r="A221" s="4" t="inlineStr">
        <is>
          <t>Expenses Paid, Amount</t>
        </is>
      </c>
      <c r="B221" s="5" t="n">
        <v>49</v>
      </c>
    </row>
    <row r="222">
      <c r="A222" s="4" t="inlineStr">
        <is>
          <t>Expense Ratio, Percent</t>
        </is>
      </c>
      <c r="B222" s="6" t="n">
        <v>0.0046</v>
      </c>
    </row>
    <row r="223">
      <c r="A223" s="4" t="inlineStr">
        <is>
          <t>Factors Affecting Performance [Text Block]</t>
        </is>
      </c>
      <c r="B223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with 17 years or more remaining to maturity helped returns as longer-maturity bonds outperformed shorter-maturity bonds ↑ Security selections and an overweight position in 4% coupon bonds contributed to Index-relative returns as interest rates generally declined during the period ↑ Security selections and an overweight position in the health care sector — the best-performing sector within the Index during the period — contributed to Fund returns relative to the Index ↓ An out-of-Index position in variable-rate demand notes — typically considered defensive investments with virtually zero duration — detracted from returns relative to the Index as interest rates generally declined during the period ↓ An underweight position in bonds with coupon rates below 4% ― excluding zero-coupon bonds ― detracted from Index-relative returns during the period ↓ Security selections in bonds with 22 years or more remaining to maturity detracted from Fund performance relative to the Index during the period </t>
        </is>
      </c>
    </row>
    <row r="224">
      <c r="A224" s="4" t="inlineStr">
        <is>
          <t>Performance Past Does Not Indicate Future [Text]</t>
        </is>
      </c>
      <c r="B224" s="4" t="inlineStr">
        <is>
          <t>THE FUND'S PAST PERFORMANCE IS NO GUARANTEE OF FUTURE RESULTS.</t>
        </is>
      </c>
    </row>
    <row r="225">
      <c r="A225" s="4" t="inlineStr">
        <is>
          <t>Line Graph [Table Text Block]</t>
        </is>
      </c>
      <c r="B225" s="4" t="inlineStr">
        <is>
          <t>Class I Bloomberg Municipal Bond Index
9/14 $1,000,000 $1,000,000
10/14 $1,005,503 $1,006,857
11/14 $1,004,890 $1,008,598
12/14 $1,015,498 $1,013,687
1/15 $1,035,468 $1,031,654
2/15 $1,020,453 $1,021,012
3/15 $1,025,034 $1,023,960
4/15 $1,019,257 $1,018,588
5/15 $1,017,607 $1,015,774
6/15 $1,014,900 $1,014,848
7/15 $1,021,579 $1,022,199
8/15 $1,028,228 $1,024,207
9/15 $1,034,978 $1,031,626
10/15 $1,040,681 $1,035,727
11/15 $1,048,558 $1,039,845
12/15 $1,061,805 $1,047,151
1/16 $1,072,893 $1,059,645
2/16 $1,066,957 $1,061,312
3/16 $1,077,114 $1,064,674
4/16 $1,090,460 $1,072,502
5/16 $1,096,259 $1,075,403
6/16 $1,118,468 $1,092,511
7/16 $1,113,412 $1,093,178
8/16 $1,120,238 $1,094,653
9/16 $1,117,225 $1,089,190
10/16 $1,107,609 $1,077,763
11/16 $1,070,332 $1,037,568
12/16 $1,082,732 $1,049,749
1/17 $1,086,398 $1,056,669
2/17 $1,091,194 $1,064,007
3/17 $1,094,871 $1,066,317
4/17 $1,102,982 $1,074,054
5/17 $1,118,985 $1,091,100
6/17 $1,115,809 $1,087,187
7/17 $1,125,117 $1,095,983
8/17 $1,134,445 $1,104,323
9/17 $1,134,694 $1,098,708
10/17 $1,131,377 $1,101,390
11/17 $1,128,028 $1,095,493
12/17 $1,136,141 $1,106,943
1/18 $1,127,040 $1,093,911
2/18 $1,126,047 $1,090,642
3/18 $1,129,665 $1,094,668
4/18 $1,127,420 $1,090,761
5/18 $1,142,907 $1,103,252
6/18 $1,145,730 $1,104,193
7/18 $1,150,801 $1,106,873
8/18 $1,151,988 $1,109,715
9/18 $1,146,175 $1,102,531
10/18 $1,140,184 $1,095,742
11/18 $1,149,692 $1,107,870
12/18 $1,159,202 $1,121,135
1/19 $1,165,176 $1,129,609
2/19 $1,174,852 $1,135,658
3/19 $1,194,146 $1,153,610
4/19 $1,200,072 $1,157,945
5/19 $1,219,234 $1,173,909
6/19 $1,223,834 $1,178,244
7/19 $1,234,465 $1,187,739
8/19 $1,258,645 $1,206,474
9/19 $1,247,308 $1,196,803
10/19 $1,246,829 $1,198,948
11/19 $1,248,959 $1,201,946
12/19 $1,253,480 $1,205,616
1/20 $1,280,226 $1,227,277
2/20 $1,303,362 $1,243,103
3/20 $1,245,356 $1,198,012
4/20 $1,222,262 $1,182,977
5/20 $1,264,246 $1,220,609
6/20 $1,282,521 $1,230,655
7/20 $1,305,906 $1,251,382
8/20 $1,299,052 $1,245,511
9/20 $1,298,384 $1,245,775
10/20 $1,293,906 $1,242,033
11/20 $1,318,649 $1,260,776
12/20 $1,329,281 $1,268,456
1/21 $1,339,845 $1,276,540
2/21 $1,315,886 $1,256,257
3/21 $1,324,945 $1,264,005
4/21 $1,337,866 $1,274,607
5/21 $1,345,551 $1,278,410
6/21 $1,349,591 $1,281,920
7/21 $1,359,934 $1,292,552
8/21 $1,352,139 $1,287,808
9/21 $1,340,459 $1,278,514
10/21 $1,337,810 $1,274,776
11/21 $1,349,511 $1,285,628
12/21 $1,352,123 $1,287,702
1/22 $1,315,493 $1,252,454
2/22 $1,306,488 $1,247,967
3/22 $1,265,880 $1,207,512
4/22 $1,230,746 $1,174,113
5/22 $1,247,080 $1,191,554
6/22 $1,221,371 $1,172,038
7/22 $1,251,212 $1,203,006
8/22 $1,221,347 $1,176,640
9/22 $1,174,230 $1,131,480
10/22 $1,160,617 $1,122,070
11/22 $1,227,632 $1,174,553
12/22 $1,220,866 $1,177,916
1/23 $1,265,379 $1,211,751
2/23 $1,234,259 $1,184,351
3/23 $1,258,679 $1,210,629
4/23 $1,261,383 $1,207,864
5/23 $1,254,498 $1,197,397
6/23 $1,268,176 $1,209,391
7/23 $1,272,235 $1,214,176
8/23 $1,255,653 $1,196,696
9/23 $1,216,921 $1,161,622
10/23 $1,192,014 $1,151,737
11/23 $1,281,513 $1,224,851
12/23 $1,318,126 $1,253,319
1/24 $1,319,660 $1,246,918
2/24 $1,319,846 $1,248,519
3/24 $1,319,952 $1,248,480
4/24 $1,304,493 $1,233,018
5/24 $1,308,914 $1,229,401
6/24 $1,329,161 $1,248,245
7/24 $1,339,376 $1,259,622
8/24 $1,346,695 $1,269,557
9/24 $1,364,260 $1,282,104</t>
        </is>
      </c>
    </row>
    <row r="226">
      <c r="A226" s="4" t="inlineStr">
        <is>
          <t>Average Annual Return [Table Text Block]</t>
        </is>
      </c>
      <c r="B226" s="4" t="inlineStr">
        <is>
          <t>Fund 1 Year 5 Years 10 Years
Class I 12.10% 1.81% 3.15%
Bloomberg Municipal Bond Index 10.37% 1.38% 2.51%</t>
        </is>
      </c>
    </row>
    <row r="227">
      <c r="A227" s="4" t="inlineStr">
        <is>
          <t>AssetsNet</t>
        </is>
      </c>
      <c r="B227" s="5" t="n">
        <v>4618197661</v>
      </c>
    </row>
    <row r="228">
      <c r="A228" s="4" t="inlineStr">
        <is>
          <t>Holdings Count | Holding</t>
        </is>
      </c>
      <c r="B228" s="7" t="n">
        <v>548</v>
      </c>
    </row>
    <row r="229">
      <c r="A229" s="4" t="inlineStr">
        <is>
          <t>Advisory Fees Paid, Amount</t>
        </is>
      </c>
      <c r="B229" s="5" t="n">
        <v>13359012</v>
      </c>
    </row>
    <row r="230">
      <c r="A230" s="4" t="inlineStr">
        <is>
          <t>InvestmentCompanyPortfolioTurnover</t>
        </is>
      </c>
      <c r="B230" s="8" t="n">
        <v>0.82</v>
      </c>
    </row>
    <row r="231">
      <c r="A231" s="4" t="inlineStr">
        <is>
          <t>Additional Fund Statistics [Text Block]</t>
        </is>
      </c>
      <c r="B231" s="4" t="inlineStr">
        <is>
          <t>Key Fund Statistics
Total Net Assets $4,618,197,661
# of Portfolio Holdings 548
Portfolio Turnover Rate 82%
Total Advisory Fees Paid $13,359,012</t>
        </is>
      </c>
    </row>
    <row r="232">
      <c r="A232" s="4" t="inlineStr">
        <is>
          <t>Holdings [Text Block]</t>
        </is>
      </c>
      <c r="B232" s="4" t="inlineStr">
        <is>
          <t>Sector Allocation (% of total investments)
Value Value
Other Footnote Reference 7.7%
Other Revenue 3.3%
Housing 3.8%
Electric Utilities 5.3%
Education 5.7%
Water and Sewer 8.0%
Special Tax Revenue 9.7%
Hospital 12.8%
General Obligations 21.1%
Transportation 22.6%
Footnote Description
Footnote * Sectors less than 3% each Credit Quality (% of total investments) Footnote Reference Footnote Reference
Value Value
Not Rated 4.1%
BB 2.0%
BBB 6.1%
A 19.0%
AA 50.0%
AAA 18.8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233">
      <c r="A233" s="4" t="inlineStr">
        <is>
          <t>Material Fund Change [Text Block]</t>
        </is>
      </c>
    </row>
    <row r="234">
      <c r="A234" s="4" t="inlineStr">
        <is>
          <t>Updated Prospectus Phone Number</t>
        </is>
      </c>
      <c r="B234" s="4" t="inlineStr">
        <is>
          <t>1-800-262-1122</t>
        </is>
      </c>
    </row>
    <row r="235">
      <c r="A235" s="4" t="inlineStr">
        <is>
          <t>C000013130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Eaton Vance New York Municipal Income Fund</t>
        </is>
      </c>
    </row>
    <row r="238">
      <c r="A238" s="4" t="inlineStr">
        <is>
          <t>Class Name</t>
        </is>
      </c>
      <c r="B238" s="4" t="inlineStr">
        <is>
          <t xml:space="preserve">Class A </t>
        </is>
      </c>
    </row>
    <row r="239">
      <c r="A239" s="4" t="inlineStr">
        <is>
          <t>Trading Symbol</t>
        </is>
      </c>
      <c r="B239" s="4" t="inlineStr">
        <is>
          <t>ETNYX</t>
        </is>
      </c>
    </row>
    <row r="240">
      <c r="A240" s="4" t="inlineStr">
        <is>
          <t>Annual or Semi-Annual Statement [Text Block]</t>
        </is>
      </c>
      <c r="B240" s="4" t="inlineStr">
        <is>
          <t xml:space="preserve">This annual shareholder report contains important information about the Eaton Vance New York Municipal Income Fund for the period of October 1, 2023 to September 30, 2024. 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eatonvance.com/open-end-mutual-fund-documents.php</t>
        </is>
      </c>
    </row>
    <row r="243">
      <c r="A243" s="4" t="inlineStr">
        <is>
          <t>Additional Information Phone Number</t>
        </is>
      </c>
      <c r="B243" s="4" t="inlineStr">
        <is>
          <t>1-800-262-1122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year? (based on a hypothetical $10,000 investment)
Class Name Costs of a $10,000 investment Costs paid as a percentage of a $10,000 investment
Class A $95 0.89%</t>
        </is>
      </c>
    </row>
    <row r="246">
      <c r="A246" s="4" t="inlineStr">
        <is>
          <t>Expenses Paid, Amount</t>
        </is>
      </c>
      <c r="B246" s="5" t="n">
        <v>95</v>
      </c>
    </row>
    <row r="247">
      <c r="A247" s="4" t="inlineStr">
        <is>
          <t>Expense Ratio, Percent</t>
        </is>
      </c>
      <c r="B247" s="6" t="n">
        <v>0.0089</v>
      </c>
    </row>
    <row r="248">
      <c r="A248" s="4" t="inlineStr">
        <is>
          <t>Factors Affecting Performance [Text Block]</t>
        </is>
      </c>
      <c r="B248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rated BBB and below helped returns as lower-credit-quality bonds generally outperformed higher-credit-quality bonds ↑ An overweight position in bonds with 22 years or more remaining to maturity contributed to returns relative to the Index as longer-maturity bonds outperformed shorter-maturity bonds during the period ↑ Security selections and an overweight position in 4% coupon bonds, which typically have longer durations than higher-coupon bonds, contributed to returns relative to the Index as interest rates declined during the period ↓ An underweight position in the health care sector ― the best-performing sector within the Index during the period ― detracted from Index-relative returns ↓ An out-of-Index position in variable-rate demand notes — typically considered defensive investments with virtually zero duration — detracted from returns relative to the Index as interest rates declined during the period </t>
        </is>
      </c>
    </row>
    <row r="249">
      <c r="A249" s="4" t="inlineStr">
        <is>
          <t>Performance Past Does Not Indicate Future [Text]</t>
        </is>
      </c>
      <c r="B249" s="4" t="inlineStr">
        <is>
          <t>THE FUND'S PAST PERFORMANCE IS NO GUARANTEE OF FUTURE RESULTS.</t>
        </is>
      </c>
    </row>
    <row r="250">
      <c r="A250" s="4" t="inlineStr">
        <is>
          <t>Line Graph [Table Text Block]</t>
        </is>
      </c>
      <c r="B250" s="4" t="inlineStr">
        <is>
          <t>Class A with Maximum Sales Charge Bloomberg Municipal Bond Index Bloomberg New York Municipal Bond Index
9/14 $9,675 $10,000 $10,000
10/14 $9,715 $10,069 $10,068
11/14 $9,706 $10,086 $10,079
12/14 $9,784 $10,137 $10,121
1/15 $9,958 $10,317 $10,303
2/15 $9,853 $10,210 $10,191
3/15 $9,883 $10,240 $10,224
4/15 $9,844 $10,186 $10,172
5/15 $9,815 $10,158 $10,163
6/15 $9,814 $10,148 $10,159
7/15 $9,872 $10,222 $10,237
8/15 $9,901 $10,242 $10,264
9/15 $9,959 $10,316 $10,329
10/15 $10,008 $10,357 $10,367
11/15 $10,057 $10,398 $10,405
12/15 $10,165 $10,472 $10,469
1/16 $10,293 $10,596 $10,602
2/16 $10,270 $10,613 $10,617
3/16 $10,337 $10,647 $10,643
4/16 $10,424 $10,725 $10,728
5/16 $10,471 $10,754 $10,755
6/16 $10,680 $10,925 $10,911
7/16 $10,645 $10,932 $10,925
8/16 $10,671 $10,947 $10,937
9/16 $10,605 $10,892 $10,881
10/16 $10,497 $10,778 $10,764
11/16 $10,074 $10,376 $10,384
12/16 $10,203 $10,497 $10,510
1/17 $10,230 $10,567 $10,574
2/17 $10,291 $10,640 $10,640
3/17 $10,317 $10,663 $10,665
4/17 $10,385 $10,741 $10,742
5/17 $10,557 $10,911 $10,915
6/17 $10,520 $10,872 $10,876
7/17 $10,588 $10,960 $10,962
8/17 $10,656 $11,043 $11,034
9/17 $10,640 $10,987 $10,971
10/17 $10,655 $11,014 $10,998
11/17 $10,596 $10,955 $10,935
12/17 $10,716 $11,069 $11,044
1/18 $10,593 $10,939 $10,914
2/18 $10,544 $10,906 $10,880
3/18 $10,579 $10,947 $10,912
4/18 $10,540 $10,908 $10,867
5/18 $10,640 $11,033 $10,989
6/18 $10,644 $11,042 $10,995
7/18 $10,670 $11,069 $11,016
8/18 $10,673 $11,097 $11,037
9/18 $10,613 $11,025 $10,970
10/18 $10,541 $10,957 $10,901
11/18 $10,643 $11,079 $11,029
12/18 $10,755 $11,211 $11,159
1/19 $10,824 $11,296 $11,242
2/19 $10,905 $11,357 $11,303
3/19 $11,083 $11,536 $11,479
4/19 $11,152 $11,579 $11,518
5/19 $11,308 $11,739 $11,677
6/19 $11,343 $11,782 $11,713
7/19 $11,442 $11,877 $11,806
8/19 $11,652 $12,065 $11,975
9/19 $11,540 $11,968 $11,877
10/19 $11,516 $11,989 $11,892
11/19 $11,527 $12,019 $11,921
12/19 $11,572 $12,056 $11,954
1/20 $11,817 $12,273 $12,164
2/20 $12,042 $12,431 $12,311
3/20 $11,581 $11,980 $11,857
4/20 $11,300 $11,830 $11,653
5/20 $11,705 $12,206 $12,029
6/20 $11,817 $12,307 $12,135
7/20 $12,030 $12,514 $12,313
8/20 $11,937 $12,455 $12,221
9/20 $11,899 $12,458 $12,199
10/20 $11,871 $12,420 $12,159
11/20 $12,116 $12,608 $12,394
12/20 $12,212 $12,685 $12,499
1/21 $12,322 $12,765 $12,585
2/21 $12,070 $12,563 $12,372
3/21 $12,154 $12,640 $12,450
4/21 $12,286 $12,746 $12,585
5/21 $12,348 $12,784 $12,643
6/21 $12,398 $12,819 $12,685
7/21 $12,496 $12,926 $12,785
8/21 $12,417 $12,878 $12,719
9/21 $12,291 $12,785 $12,616
10/21 $12,260 $12,748 $12,587
11/21 $12,371 $12,856 $12,707
12/21 $12,392 $12,877 $12,733
1/22 $12,014 $12,525 $12,372
2/22 $11,925 $12,480 $12,326
3/22 $11,499 $12,075 $11,901
4/22 $11,133 $11,741 $11,554
5/22 $11,308 $11,916 $11,786
6/22 $11,076 $11,720 $11,534
7/22 $11,400 $12,030 $11,852
8/22 $11,107 $11,766 $11,557
9/22 $10,682 $11,315 $11,108
10/22 $10,572 $11,221 $11,004
11/22 $11,158 $11,746 $11,569
12/22 $11,123 $11,779 $11,595
1/23 $11,517 $12,118 $11,974
2/23 $11,227 $11,844 $11,686
3/23 $11,476 $12,106 $11,968
4/23 $11,492 $12,079 $11,950
5/23 $11,409 $11,974 $11,843
6/23 $11,524 $12,094 $11,987
7/23 $11,554 $12,142 $12,019
8/23 $11,372 $11,967 $11,827
9/23 $10,978 $11,616 $11,454
10/23 $10,759 $11,517 $11,357
11/23 $11,683 $12,249 $12,144
12/23 $12,031 $12,533 $12,443
1/24 $12,013 $12,469 $12,371
2/24 $11,983 $12,485 $12,371
3/24 $11,965 $12,485 $12,352
4/24 $11,834 $12,330 $12,202
5/24 $11,842 $12,294 $12,168
6/24 $12,056 $12,482 $12,380
7/24 $12,143 $12,596 $12,486
8/24 $12,217 $12,696 $12,574
9/24 $12,359 $12,821 $12,700</t>
        </is>
      </c>
    </row>
    <row r="251">
      <c r="A251" s="4" t="inlineStr">
        <is>
          <t>Average Annual Return [Table Text Block]</t>
        </is>
      </c>
      <c r="B251" s="4" t="inlineStr">
        <is>
          <t>Fund 1 Year 5 Years 10 Years
Class A 12.57% 1.38% 2.48%
Class A with 3.25% Maximum Sales Charge 8.96% 0.71% 2.14%
Bloomberg Municipal Bond Index 10.37% 1.38% 2.51%
Bloomberg New York Municipal Bond Index 10.88% 1.35% 2.42%</t>
        </is>
      </c>
    </row>
    <row r="252">
      <c r="A252" s="4" t="inlineStr">
        <is>
          <t>AssetsNet</t>
        </is>
      </c>
      <c r="B252" s="5" t="n">
        <v>362823791</v>
      </c>
    </row>
    <row r="253">
      <c r="A253" s="4" t="inlineStr">
        <is>
          <t>Holdings Count | Holding</t>
        </is>
      </c>
      <c r="B253" s="7" t="n">
        <v>139</v>
      </c>
    </row>
    <row r="254">
      <c r="A254" s="4" t="inlineStr">
        <is>
          <t>Advisory Fees Paid, Amount</t>
        </is>
      </c>
      <c r="B254" s="5" t="n">
        <v>1420337</v>
      </c>
    </row>
    <row r="255">
      <c r="A255" s="4" t="inlineStr">
        <is>
          <t>InvestmentCompanyPortfolioTurnover</t>
        </is>
      </c>
      <c r="B255" s="8" t="n">
        <v>0.67</v>
      </c>
    </row>
    <row r="256">
      <c r="A256" s="4" t="inlineStr">
        <is>
          <t>Additional Fund Statistics [Text Block]</t>
        </is>
      </c>
      <c r="B256" s="4" t="inlineStr">
        <is>
          <t>Key Fund Statistics
Total Net Assets $362,823,791
# of Portfolio Holdings 139
Portfolio Turnover Rate 67%
Total Advisory Fees Paid $1,420,337</t>
        </is>
      </c>
    </row>
    <row r="257">
      <c r="A257" s="4" t="inlineStr">
        <is>
          <t>Holdings [Text Block]</t>
        </is>
      </c>
      <c r="B257" s="4" t="inlineStr">
        <is>
          <t>Sector Allocation (% of total investments)
Value Value
Other Footnote Reference 10.6%
Housing 3.8%
Industrial Development Revenue 3.9%
Hospital 4.0%
Electric Utilities 6.9%
General Obligations 7.7%
Education 8.0%
Water and Sewer 8.4%
Transportation 18.9%
Special Tax Revenue 27.8%
Footnote Description
Footnote * Sectors less than 3% each Credit Quality (% of total investments) Footnote Reference Footnote Reference
Value Value
Not Rated 6.4%
B 1.2%
BB 1.0%
BBB 13.0%
A 6.7%
AA 54.8%
AAA 16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262-1122</t>
        </is>
      </c>
    </row>
    <row r="260">
      <c r="A260" s="4" t="inlineStr">
        <is>
          <t>C000013132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Eaton Vance New York Municipal Income Fund</t>
        </is>
      </c>
    </row>
    <row r="263">
      <c r="A263" s="4" t="inlineStr">
        <is>
          <t>Class Name</t>
        </is>
      </c>
      <c r="B263" s="4" t="inlineStr">
        <is>
          <t xml:space="preserve">Class C </t>
        </is>
      </c>
    </row>
    <row r="264">
      <c r="A264" s="4" t="inlineStr">
        <is>
          <t>Trading Symbol</t>
        </is>
      </c>
      <c r="B264" s="4" t="inlineStr">
        <is>
          <t>ECNY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annual shareholder report contains important information about the Eaton Vance New York Municipal Income Fund for the period of October 1, 2023 to September 30, 2024. 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open-end-mutual-fund-documents.php</t>
        </is>
      </c>
    </row>
    <row r="268">
      <c r="A268" s="4" t="inlineStr">
        <is>
          <t>Additional Information Phone Number</t>
        </is>
      </c>
      <c r="B268" s="4" t="inlineStr">
        <is>
          <t>1-800-262-1122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year? (based on a hypothetical $10,000 investment)
Class Name Costs of a $10,000 investment Costs paid as a percentage of a $10,000 investment
Class C $175 1.65%</t>
        </is>
      </c>
    </row>
    <row r="271">
      <c r="A271" s="4" t="inlineStr">
        <is>
          <t>Expenses Paid, Amount</t>
        </is>
      </c>
      <c r="B271" s="5" t="n">
        <v>175</v>
      </c>
    </row>
    <row r="272">
      <c r="A272" s="4" t="inlineStr">
        <is>
          <t>Expense Ratio, Percent</t>
        </is>
      </c>
      <c r="B272" s="6" t="n">
        <v>0.0165</v>
      </c>
    </row>
    <row r="273">
      <c r="A273" s="4" t="inlineStr">
        <is>
          <t>Factors Affecting Performance [Text Block]</t>
        </is>
      </c>
      <c r="B273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rated BBB and below helped returns as lower-credit-quality bonds generally outperformed higher-credit-quality bonds ↑ An overweight position in bonds with 22 years or more remaining to maturity contributed to returns relative to the Index as longer-maturity bonds outperformed shorter-maturity bonds during the period ↑ Security selections and an overweight position in 4% coupon bonds, which typically have longer durations than higher-coupon bonds, contributed to returns relative to the Index as interest rates declined during the period ↓ An underweight position in the health care sector ― the best-performing sector within the Index during the period ― detracted from Index-relative returns ↓ An out-of-Index position in variable-rate demand notes — typically considered defensive investments with virtually zero duration — detracted from returns relative to the Index as interest rates declined during the period </t>
        </is>
      </c>
    </row>
    <row r="274">
      <c r="A274" s="4" t="inlineStr">
        <is>
          <t>Performance Past Does Not Indicate Future [Text]</t>
        </is>
      </c>
      <c r="B274" s="4" t="inlineStr">
        <is>
          <t>THE FUND'S PAST PERFORMANCE IS NO GUARANTEE OF FUTURE RESULTS.</t>
        </is>
      </c>
    </row>
    <row r="275">
      <c r="A275" s="4" t="inlineStr">
        <is>
          <t>Line Graph [Table Text Block]</t>
        </is>
      </c>
      <c r="B275" s="4" t="inlineStr">
        <is>
          <t>Class C Bloomberg Municipal Bond Index Bloomberg New York Municipal Bond Index
9/14 $10,000 $10,000 $10,000
10/14 $10,044 $10,069 $10,068
11/14 $10,030 $10,086 $10,079
12/14 $10,093 $10,137 $10,121
1/15 $10,267 $10,317 $10,303
2/15 $10,162 $10,210 $10,191
3/15 $10,187 $10,240 $10,224
4/15 $10,131 $10,186 $10,172
5/15 $10,104 $10,158 $10,163
6/15 $10,087 $10,148 $10,159
7/15 $10,141 $10,222 $10,237
8/15 $10,173 $10,242 $10,264
9/15 $10,217 $10,316 $10,329
10/15 $10,260 $10,357 $10,367
11/15 $10,305 $10,398 $10,405
12/15 $10,419 $10,472 $10,469
1/16 $10,533 $10,596 $10,602
2/16 $10,503 $10,613 $10,617
3/16 $10,565 $10,647 $10,643
4/16 $10,658 $10,725 $10,728
5/16 $10,699 $10,754 $10,755
6/16 $10,895 $10,925 $10,911
7/16 $10,853 $10,932 $10,925
8/16 $10,883 $10,947 $10,937
9/16 $10,798 $10,892 $10,881
10/16 $10,682 $10,778 $10,764
11/16 $10,255 $10,376 $10,384
12/16 $10,380 $10,497 $10,510
1/17 $10,390 $10,567 $10,574
2/17 $10,446 $10,640 $10,640
3/17 $10,477 $10,663 $10,665
4/17 $10,539 $10,741 $10,742
5/17 $10,696 $10,911 $10,915
6/17 $10,663 $10,872 $10,876
7/17 $10,714 $10,960 $10,962
8/17 $10,776 $11,043 $11,034
9/17 $10,764 $10,987 $10,971
10/17 $10,762 $11,014 $10,998
11/17 $10,696 $10,955 $10,935
12/17 $10,810 $11,069 $11,044
1/18 $10,679 $10,939 $10,914
2/18 $10,623 $10,906 $10,880
3/18 $10,652 $10,947 $10,912
4/18 $10,606 $10,908 $10,867
5/18 $10,711 $11,033 $10,989
6/18 $10,708 $11,042 $10,995
7/18 $10,716 $11,069 $11,016
8/18 $10,724 $11,097 $11,037
9/18 $10,646 $11,025 $10,970
10/18 $10,567 $10,957 $10,901
11/18 $10,663 $11,079 $11,029
12/18 $10,769 $11,211 $11,159
1/19 $10,842 $11,296 $11,242
2/19 $10,905 $11,357 $11,303
3/19 $11,088 $11,536 $11,479
4/19 $11,138 $11,579 $11,518
5/19 $11,298 $11,739 $11,677
6/19 $11,314 $11,782 $11,713
7/19 $11,406 $11,877 $11,806
8/19 $11,608 $12,065 $11,975
9/19 $11,501 $11,968 $11,877
10/19 $11,459 $11,989 $11,892
11/19 $11,474 $12,019 $11,921
12/19 $11,500 $12,056 $11,954
1/20 $11,736 $12,273 $12,164
2/20 $11,952 $12,431 $12,311
3/20 $11,499 $11,980 $11,857
4/20 $11,202 $11,830 $11,653
5/20 $11,596 $12,206 $12,029
6/20 $11,712 $12,307 $12,135
7/20 $11,904 $12,514 $12,313
8/20 $11,816 $12,455 $12,221
9/20 $11,760 $12,458 $12,199
10/20 $11,724 $12,420 $12,159
11/20 $11,971 $12,608 $12,394
12/20 $12,047 $12,685 $12,499
1/21 $12,147 $12,765 $12,585
2/21 $11,903 $12,563 $12,372
3/21 $11,968 $12,640 $12,450
4/21 $12,090 $12,746 $12,585
5/21 $12,154 $12,784 $12,643
6/21 $12,197 $12,819 $12,685
7/21 $12,273 $12,926 $12,785
8/21 $12,187 $12,878 $12,719
9/21 $12,056 $12,785 $12,616
10/21 $12,018 $12,748 $12,587
11/21 $12,132 $12,856 $12,707
12/21 $12,144 $12,877 $12,733
1/22 $11,755 $12,525 $12,372
2/22 $11,673 $12,480 $12,326
3/22 $11,237 $12,075 $11,901
4/22 $10,884 $11,741 $11,554
5/22 $11,049 $11,916 $11,786
6/22 $10,816 $11,720 $11,534
7/22 $11,113 $12,030 $11,852
8/22 $10,821 $11,766 $11,557
9/22 $10,411 $11,315 $11,108
10/22 $10,286 $11,221 $11,004
11/22 $10,861 $11,746 $11,569
12/22 $10,821 $11,779 $11,595
1/23 $11,196 $12,118 $11,974
2/23 $10,908 $11,844 $11,686
3/23 $11,131 $12,106 $11,968
4/23 $11,139 $12,079 $11,950
5/23 $11,052 $11,974 $11,843
6/23 $11,169 $12,094 $11,987
7/23 $11,190 $12,142 $12,019
8/23 $10,995 $11,967 $11,827
9/23 $10,608 $11,616 $11,454
10/23 $10,401 $11,517 $11,357
11/23 $11,275 $12,249 $12,144
12/23 $11,603 $12,533 $12,443
1/24 $11,579 $12,469 $12,371
2/24 $11,543 $12,485 $12,371
3/24 $11,519 $12,485 $12,352
4/24 $11,397 $12,330 $12,202
5/24 $11,398 $12,294 $12,168
6/24 $11,584 $12,482 $12,380
7/24 $11,673 $12,596 $12,486
8/24 $11,737 $12,696 $12,574
9/24 $12,045 $12,821 $12,700</t>
        </is>
      </c>
    </row>
    <row r="276">
      <c r="A276" s="4" t="inlineStr">
        <is>
          <t>Average Annual Return [Table Text Block]</t>
        </is>
      </c>
      <c r="B276" s="4" t="inlineStr">
        <is>
          <t>Fund 1 Year 5 Years 10 Years
Class C 11.84% 0.62% 1.88%
Class C with 1% Maximum Deferred Sales Charge 10.84% 0.62% 1.88%
Bloomberg Municipal Bond Index 10.37% 1.38% 2.51%
Bloomberg New York Municipal Bond Index 10.88% 1.35% 2.42%</t>
        </is>
      </c>
    </row>
    <row r="277">
      <c r="A277" s="4" t="inlineStr">
        <is>
          <t>AssetsNet</t>
        </is>
      </c>
      <c r="B277" s="5" t="n">
        <v>362823791</v>
      </c>
    </row>
    <row r="278">
      <c r="A278" s="4" t="inlineStr">
        <is>
          <t>Holdings Count | Holding</t>
        </is>
      </c>
      <c r="B278" s="7" t="n">
        <v>139</v>
      </c>
    </row>
    <row r="279">
      <c r="A279" s="4" t="inlineStr">
        <is>
          <t>Advisory Fees Paid, Amount</t>
        </is>
      </c>
      <c r="B279" s="5" t="n">
        <v>1420337</v>
      </c>
    </row>
    <row r="280">
      <c r="A280" s="4" t="inlineStr">
        <is>
          <t>InvestmentCompanyPortfolioTurnover</t>
        </is>
      </c>
      <c r="B280" s="8" t="n">
        <v>0.67</v>
      </c>
    </row>
    <row r="281">
      <c r="A281" s="4" t="inlineStr">
        <is>
          <t>Additional Fund Statistics [Text Block]</t>
        </is>
      </c>
      <c r="B281" s="4" t="inlineStr">
        <is>
          <t>Key Fund Statistics
Total Net Assets $362,823,791
# of Portfolio Holdings 139
Portfolio Turnover Rate 67%
Total Advisory Fees Paid $1,420,337</t>
        </is>
      </c>
    </row>
    <row r="282">
      <c r="A282" s="4" t="inlineStr">
        <is>
          <t>Holdings [Text Block]</t>
        </is>
      </c>
      <c r="B282" s="4" t="inlineStr">
        <is>
          <t>Sector Allocation (% of total investments)
Value Value
Other Footnote Reference 10.6%
Housing 3.8%
Industrial Development Revenue 3.9%
Hospital 4.0%
Electric Utilities 6.9%
General Obligations 7.7%
Education 8.0%
Water and Sewer 8.4%
Transportation 18.9%
Special Tax Revenue 27.8%
Footnote Description
Footnote * Sectors less than 3% each Credit Quality (% of total investments) Footnote Reference Footnote Reference
Value Value
Not Rated 6.4%
B 1.2%
BB 1.0%
BBB 13.0%
A 6.7%
AA 54.8%
AAA 16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283">
      <c r="A283" s="4" t="inlineStr">
        <is>
          <t>Material Fund Change [Text Block]</t>
        </is>
      </c>
    </row>
    <row r="284">
      <c r="A284" s="4" t="inlineStr">
        <is>
          <t>Updated Prospectus Phone Number</t>
        </is>
      </c>
      <c r="B284" s="4" t="inlineStr">
        <is>
          <t>1-800-262-1122</t>
        </is>
      </c>
    </row>
    <row r="285">
      <c r="A285" s="4" t="inlineStr">
        <is>
          <t>C000063949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Eaton Vance New York Municipal Income Fund</t>
        </is>
      </c>
    </row>
    <row r="288">
      <c r="A288" s="4" t="inlineStr">
        <is>
          <t>Class Name</t>
        </is>
      </c>
      <c r="B288" s="4" t="inlineStr">
        <is>
          <t xml:space="preserve">Class I </t>
        </is>
      </c>
    </row>
    <row r="289">
      <c r="A289" s="4" t="inlineStr">
        <is>
          <t>Trading Symbol</t>
        </is>
      </c>
      <c r="B289" s="4" t="inlineStr">
        <is>
          <t>EINYX</t>
        </is>
      </c>
    </row>
    <row r="290">
      <c r="A290" s="4" t="inlineStr">
        <is>
          <t>Annual or Semi-Annual Statement [Text Block]</t>
        </is>
      </c>
      <c r="B290" s="4" t="inlineStr">
        <is>
          <t xml:space="preserve">This annual shareholder report contains important information about the Eaton Vance New York Municipal Income Fund for the period of October 1, 2023 to September 30, 2024. 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www.eatonvance.com/open-end-mutual-fund-documents.php</t>
        </is>
      </c>
    </row>
    <row r="293">
      <c r="A293" s="4" t="inlineStr">
        <is>
          <t>Additional Information Phone Number</t>
        </is>
      </c>
      <c r="B293" s="4" t="inlineStr">
        <is>
          <t>1-800-262-1122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the last year? (based on a hypothetical $10,000 investment)
Class Name Costs of a $10,000 investment Costs paid as a percentage of a $10,000 investment
Class I $73 0.69%</t>
        </is>
      </c>
    </row>
    <row r="296">
      <c r="A296" s="4" t="inlineStr">
        <is>
          <t>Expenses Paid, Amount</t>
        </is>
      </c>
      <c r="B296" s="5" t="n">
        <v>73</v>
      </c>
    </row>
    <row r="297">
      <c r="A297" s="4" t="inlineStr">
        <is>
          <t>Expense Ratio, Percent</t>
        </is>
      </c>
      <c r="B297" s="6" t="n">
        <v>0.0069</v>
      </c>
    </row>
    <row r="298">
      <c r="A298" s="4" t="inlineStr">
        <is>
          <t>Factors Affecting Performance [Text Block]</t>
        </is>
      </c>
      <c r="B298" s="4" t="inlineStr">
        <is>
          <t xml:space="preserve">How did the Fund perform last year and what affected its performance? Key contributors to (↑) and detractors from (↓) performance, relative to the Bloomberg Municipal Bond Index (the Index): ↑ An overweight position in bonds rated BBB and below helped returns as lower-credit-quality bonds generally outperformed higher-credit-quality bonds ↑ An overweight position in bonds with 22 years or more remaining to maturity contributed to returns relative to the Index as longer-maturity bonds outperformed shorter-maturity bonds during the period ↑ Security selections and an overweight position in 4% coupon bonds, which typically have longer durations than higher-coupon bonds, contributed to returns relative to the Index as interest rates declined during the period ↓ An underweight position in the health care sector ― the best-performing sector within the Index during the period ― detracted from Index-relative returns ↓ An out-of-Index position in variable-rate demand notes — typically considered defensive investments with virtually zero duration — detracted from returns relative to the Index as interest rates declined during the period </t>
        </is>
      </c>
    </row>
    <row r="299">
      <c r="A299" s="4" t="inlineStr">
        <is>
          <t>Performance Past Does Not Indicate Future [Text]</t>
        </is>
      </c>
      <c r="B299" s="4" t="inlineStr">
        <is>
          <t>THE FUND'S PAST PERFORMANCE IS NO GUARANTEE OF FUTURE RESULTS.</t>
        </is>
      </c>
    </row>
    <row r="300">
      <c r="A300" s="4" t="inlineStr">
        <is>
          <t>Line Graph [Table Text Block]</t>
        </is>
      </c>
      <c r="B300" s="4" t="inlineStr">
        <is>
          <t>Class I Bloomberg Municipal Bond Index Bloomberg New York Municipal Bond Index
9/14 $1,000,000 $1,000,000 $1,000,000
10/14 $1,004,261 $1,006,857 $1,006,815
11/14 $1,003,551 $1,008,598 $1,007,893
12/14 $1,011,757 $1,013,687 $1,012,127
1/15 $1,029,936 $1,031,654 $1,030,287
2/15 $1,019,237 $1,021,012 $1,019,086
3/15 $1,022,498 $1,023,960 $1,022,422
4/15 $1,017,649 $1,018,588 $1,017,245
5/15 $1,015,794 $1,015,774 $1,016,278
6/15 $1,014,920 $1,014,848 $1,015,935
7/15 $1,022,118 $1,022,199 $1,023,705
8/15 $1,025,221 $1,024,207 $1,026,358
9/15 $1,031,417 $1,031,626 $1,032,883
10/15 $1,035,624 $1,035,727 $1,036,675
11/15 $1,041,959 $1,039,845 $1,040,494
12/15 $1,053,326 $1,047,151 $1,046,928
1/16 $1,066,725 $1,059,645 $1,060,151
2/16 $1,064,527 $1,061,312 $1,061,749
3/16 $1,071,659 $1,064,674 $1,064,335
4/16 $1,080,859 $1,072,502 $1,072,820
5/16 $1,085,874 $1,075,403 $1,075,456
6/16 $1,106,664 $1,092,511 $1,091,145
7/16 $1,104,323 $1,093,178 $1,092,498
8/16 $1,107,195 $1,094,653 $1,093,687
9/16 $1,100,496 $1,089,190 $1,088,129
10/16 $1,089,522 $1,077,763 $1,076,424
11/16 $1,045,784 $1,037,568 $1,038,431
12/16 $1,059,349 $1,049,749 $1,050,960
1/17 $1,062,329 $1,056,669 $1,057,355
2/17 $1,068,834 $1,064,007 $1,063,996
3/17 $1,071,732 $1,066,317 $1,066,531
4/17 $1,078,958 $1,074,054 $1,074,222
5/17 $1,096,985 $1,091,100 $1,091,487
6/17 $1,093,396 $1,087,187 $1,087,648
7/17 $1,100,637 $1,095,983 $1,096,173
8/17 $1,107,874 $1,104,323 $1,103,424
9/17 $1,106,385 $1,098,708 $1,097,124
10/17 $1,108,163 $1,101,390 $1,099,770
11/17 $1,102,207 $1,095,493 $1,093,516
12/17 $1,114,888 $1,106,943 $1,104,444
1/18 $1,102,207 $1,093,911 $1,091,444
2/18 $1,097,284 $1,090,642 $1,087,997
3/18 $1,101,175 $1,094,668 $1,091,189
4/18 $1,097,272 $1,090,761 $1,086,656
5/18 $1,107,880 $1,103,252 $1,098,928
6/18 $1,108,471 $1,104,193 $1,099,540
7/18 $1,111,324 $1,106,873 $1,101,594
8/18 $1,111,899 $1,109,715 $1,103,724
9/18 $1,105,755 $1,102,531 $1,097,003
10/18 $1,097,327 $1,095,742 $1,090,089
11/18 $1,109,245 $1,107,870 $1,102,872
12/18 $1,121,179 $1,121,135 $1,115,945
1/19 $1,128,548 $1,129,609 $1,124,203
2/19 $1,136,023 $1,135,658 $1,130,316
3/19 $1,155,945 $1,153,610 $1,147,859
4/19 $1,162,119 $1,157,945 $1,151,819
5/19 $1,179,713 $1,173,909 $1,167,699
6/19 $1,183,527 $1,178,244 $1,171,316
7/19 $1,194,097 $1,187,739 $1,180,573
8/19 $1,216,188 $1,206,474 $1,197,510
9/19 $1,204,749 $1,196,803 $1,187,724
10/19 $1,201,309 $1,198,948 $1,189,150
11/19 $1,203,798 $1,201,946 $1,192,131
12/19 $1,208,640 $1,205,616 $1,195,367
1/20 $1,234,490 $1,227,277 $1,216,358
2/20 $1,256,953 $1,243,103 $1,231,106
3/20 $1,210,211 $1,198,012 $1,185,683
4/20 $1,181,032 $1,182,977 $1,165,275
5/20 $1,223,529 $1,220,609 $1,202,853
6/20 $1,235,461 $1,230,655 $1,213,495
7/20 $1,256,714 $1,251,382 $1,231,318
8/20 $1,248,371 $1,245,511 $1,222,067
9/20 $1,244,555 $1,245,775 $1,219,913
10/20 $1,240,635 $1,242,033 $1,215,869
11/20 $1,267,691 $1,260,776 $1,239,442
12/20 $1,278,014 $1,268,456 $1,249,904
1/21 $1,288,433 $1,276,540 $1,258,524
2/21 $1,263,466 $1,256,257 $1,237,232
3/21 $1,272,562 $1,264,005 $1,245,038
4/21 $1,285,357 $1,274,607 $1,258,468
5/21 $1,293,251 $1,278,410 $1,264,306
6/21 $1,298,770 $1,281,920 $1,268,465
7/21 $1,307,948 $1,292,552 $1,278,464
8/21 $1,299,875 $1,287,808 $1,271,851
9/21 $1,286,935 $1,278,514 $1,261,635
10/21 $1,285,122 $1,274,776 $1,258,682
11/21 $1,297,029 $1,285,628 $1,270,680
12/21 $1,299,379 $1,287,702 $1,273,252
1/22 $1,259,951 $1,252,454 $1,237,249
2/22 $1,250,836 $1,247,967 $1,232,583
3/22 $1,205,072 $1,207,512 $1,190,050
4/22 $1,168,129 $1,174,113 $1,155,397
5/22 $1,186,755 $1,191,554 $1,178,599
6/22 $1,162,602 $1,172,038 $1,153,419
7/22 $1,196,772 $1,203,006 $1,185,161
8/22 $1,166,269 $1,176,640 $1,155,670
9/22 $1,121,782 $1,131,480 $1,110,801
10/22 $1,110,442 $1,122,070 $1,100,387
11/22 $1,172,150 $1,174,553 $1,156,876
12/22 $1,168,716 $1,177,916 $1,159,484
1/23 $1,210,333 $1,211,751 $1,197,429
2/23 $1,179,956 $1,184,351 $1,168,585
3/23 $1,206,337 $1,210,629 $1,196,778
4/23 $1,208,207 $1,207,864 $1,194,953
5/23 $1,199,686 $1,197,397 $1,184,323
6/23 $1,212,054 $1,209,391 $1,198,736
7/23 $1,215,325 $1,214,176 $1,201,854
8/23 $1,195,096 $1,196,696 $1,182,678
9/23 $1,155,175 $1,161,622 $1,145,389
10/23 $1,132,324 $1,151,737 $1,135,660
11/23 $1,229,764 $1,224,851 $1,214,380
12/23 $1,266,603 $1,253,319 $1,244,312
1/24 $1,263,599 $1,246,918 $1,237,110
2/24 $1,260,635 $1,248,519 $1,237,082
3/24 $1,260,323 $1,248,480 $1,235,166
4/24 $1,246,671 $1,233,018 $1,220,237
5/24 $1,247,778 $1,229,401 $1,216,799
6/24 $1,270,501 $1,248,245 $1,237,954
7/24 $1,279,927 $1,259,622 $1,248,625
8/24 $1,287,941 $1,269,557 $1,257,437
9/24 $1,302,929 $1,282,104 $1,269,981</t>
        </is>
      </c>
    </row>
    <row r="301">
      <c r="A301" s="4" t="inlineStr">
        <is>
          <t>Average Annual Return [Table Text Block]</t>
        </is>
      </c>
      <c r="B301" s="4" t="inlineStr">
        <is>
          <t>Fund 1 Year 5 Years 10 Years
Class I 12.79% 1.58% 2.68%
Bloomberg Municipal Bond Index 10.37% 1.38% 2.51%
Bloomberg New York Municipal Bond Index 10.88% 1.35% 2.42%</t>
        </is>
      </c>
    </row>
    <row r="302">
      <c r="A302" s="4" t="inlineStr">
        <is>
          <t>AssetsNet</t>
        </is>
      </c>
      <c r="B302" s="5" t="n">
        <v>362823791</v>
      </c>
    </row>
    <row r="303">
      <c r="A303" s="4" t="inlineStr">
        <is>
          <t>Holdings Count | Holding</t>
        </is>
      </c>
      <c r="B303" s="7" t="n">
        <v>139</v>
      </c>
    </row>
    <row r="304">
      <c r="A304" s="4" t="inlineStr">
        <is>
          <t>Advisory Fees Paid, Amount</t>
        </is>
      </c>
      <c r="B304" s="5" t="n">
        <v>1420337</v>
      </c>
    </row>
    <row r="305">
      <c r="A305" s="4" t="inlineStr">
        <is>
          <t>InvestmentCompanyPortfolioTurnover</t>
        </is>
      </c>
      <c r="B305" s="8" t="n">
        <v>0.67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362,823,791
# of Portfolio Holdings 139
Portfolio Turnover Rate 67%
Total Advisory Fees Paid $1,420,337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Other Footnote Reference 10.6%
Housing 3.8%
Industrial Development Revenue 3.9%
Hospital 4.0%
Electric Utilities 6.9%
General Obligations 7.7%
Education 8.0%
Water and Sewer 8.4%
Transportation 18.9%
Special Tax Revenue 27.8%
Footnote Description
Footnote * Sectors less than 3% each Credit Quality (% of total investments) Footnote Reference Footnote Reference
Value Value
Not Rated 6.4%
B 1.2%
BB 1.0%
BBB 13.0%
A 6.7%
AA 54.8%
AAA 16.9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262-1122</t>
        </is>
      </c>
    </row>
    <row r="310">
      <c r="A310" s="4" t="inlineStr">
        <is>
          <t>C000013139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Eaton Vance Ohio Municipal Income Fund</t>
        </is>
      </c>
    </row>
    <row r="313">
      <c r="A313" s="4" t="inlineStr">
        <is>
          <t>Class Name</t>
        </is>
      </c>
      <c r="B313" s="4" t="inlineStr">
        <is>
          <t xml:space="preserve">Class A </t>
        </is>
      </c>
    </row>
    <row r="314">
      <c r="A314" s="4" t="inlineStr">
        <is>
          <t>Trading Symbol</t>
        </is>
      </c>
      <c r="B314" s="4" t="inlineStr">
        <is>
          <t>ETOH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annual shareholder report contains important information about the Eaton Vance Ohio Municipal Income Fund for the period of October 1, 2023 to September 30, 2024. 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open-end-mutual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2-1122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year? (based on a hypothetical $10,000 investment)
Class Name Costs of a $10,000 investment Costs paid as a percentage of a $10,000 investment
Class A $96 0.91%</t>
        </is>
      </c>
    </row>
    <row r="321">
      <c r="A321" s="4" t="inlineStr">
        <is>
          <t>Expenses Paid, Amount</t>
        </is>
      </c>
      <c r="B321" s="5" t="n">
        <v>96</v>
      </c>
    </row>
    <row r="322">
      <c r="A322" s="4" t="inlineStr">
        <is>
          <t>Expense Ratio, Percent</t>
        </is>
      </c>
      <c r="B322" s="6" t="n">
        <v>0.0091</v>
      </c>
    </row>
    <row r="323">
      <c r="A323" s="4" t="inlineStr">
        <is>
          <t>Factors Affecting Performance [Text Block]</t>
        </is>
      </c>
      <c r="B323" s="4" t="inlineStr">
        <is>
          <t xml:space="preserve">How did the Fund perform last year and what affected its performance? Key contributors to (↑) and detractors from (↓) performance, relative to the Bloomberg Municipal Bond Index (the Index): ↓ Security selections and an underweight position in bonds with coupon rates below 4% detracted from Index-relative returns during the period ↓ Security selections and an underweight position in the transportation sector detracted from the Fund’s returns relative to the Index during the period ↓ Security selections in bonds with 22 years or more remaining to maturity detracted from Fund performance relative to the Index during the period ↑ An overweight position in bonds rated BBB and below helped Fund returns as lower-credit-quality bonds generally outperformed higher-credit-quality bonds ↑ Security selections and an overweight position in the health care sector ― the best-performing sector within the Index ― contributed to Index-relative performance during the period ↑ Fund management’s use of leveraged investments, and security selections within those investments, magnified the Fund’s positive return and contributed to performance versus the Index during the period </t>
        </is>
      </c>
    </row>
    <row r="324">
      <c r="A324" s="4" t="inlineStr">
        <is>
          <t>Performance Past Does Not Indicate Future [Text]</t>
        </is>
      </c>
      <c r="B324" s="4" t="inlineStr">
        <is>
          <t>THE FUND'S PAST PERFORMANCE IS NO GUARANTEE OF FUTURE RESULTS.</t>
        </is>
      </c>
    </row>
    <row r="325">
      <c r="A325" s="4" t="inlineStr">
        <is>
          <t>Line Graph [Table Text Block]</t>
        </is>
      </c>
      <c r="B325" s="4" t="inlineStr">
        <is>
          <t>Class A with Maximum Sales Charge Bloomberg Municipal Bond Index Bloomberg Ohio Municipal Bond Index
9/14 $9,675 $10,000 $10,000
10/14 $9,758 $10,069 $10,073
11/14 $9,725 $10,086 $10,089
12/14 $9,787 $10,137 $10,152
1/15 $9,946 $10,317 $10,357
2/15 $9,859 $10,210 $10,235
3/15 $9,878 $10,240 $10,271
4/15 $9,834 $10,186 $10,209
5/15 $9,800 $10,158 $10,192
6/15 $9,777 $10,148 $10,179
7/15 $9,830 $10,222 $10,259
8/15 $9,851 $10,242 $10,286
9/15 $9,915 $10,316 $10,358
10/15 $9,958 $10,357 $10,395
11/15 $10,043 $10,398 $10,448
12/15 $10,128 $10,472 $10,531
1/16 $10,247 $10,596 $10,653
2/16 $10,222 $10,613 $10,670
3/16 $10,286 $10,647 $10,714
4/16 $10,361 $10,725 $10,796
5/16 $10,391 $10,754 $10,817
6/16 $10,567 $10,925 $10,998
7/16 $10,529 $10,932 $10,988
8/16 $10,592 $10,947 $10,996
9/16 $10,542 $10,892 $10,944
10/16 $10,436 $10,778 $10,836
11/16 $10,044 $10,376 $10,436
12/16 $10,176 $10,497 $10,563
1/17 $10,193 $10,567 $10,634
2/17 $10,234 $10,640 $10,710
3/17 $10,264 $10,663 $10,731
4/17 $10,351 $10,741 $10,797
5/17 $10,520 $10,911 $10,972
6/17 $10,469 $10,872 $10,946
7/17 $10,534 $10,960 $11,027
8/17 $10,588 $11,043 $11,101
9/17 $10,584 $10,987 $11,039
10/17 $10,555 $11,014 $11,054
11/17 $10,503 $10,955 $10,999
12/17 $10,637 $11,069 $11,113
1/18 $10,474 $10,939 $10,984
2/18 $10,431 $10,906 $10,954
3/18 $10,470 $10,947 $10,992
4/18 $10,450 $10,908 $10,945
5/18 $10,572 $11,033 $11,067
6/18 $10,564 $11,042 $11,073
7/18 $10,603 $11,069 $11,101
8/18 $10,617 $11,097 $11,131
9/18 $10,536 $11,025 $11,057
10/18 $10,442 $10,957 $10,996
11/18 $10,592 $11,079 $11,115
12/18 $10,730 $11,211 $11,259
1/19 $10,831 $11,296 $11,357
2/19 $10,908 $11,357 $11,408
3/19 $11,084 $11,536 $11,574
4/19 $11,125 $11,579 $11,613
5/19 $11,276 $11,739 $11,763
6/19 $11,316 $11,782 $11,812
7/19 $11,405 $11,877 $11,897
8/19 $11,581 $12,065 $12,082
9/19 $11,497 $11,968 $11,983
10/19 $11,499 $11,989 $12,009
11/19 $11,514 $12,019 $12,037
12/19 $11,541 $12,056 $12,069
1/20 $11,743 $12,273 $12,275
2/20 $11,883 $12,431 $12,439
3/20 $11,531 $11,980 $12,056
4/20 $11,384 $11,830 $11,934
5/20 $11,795 $12,206 $12,327
6/20 $11,836 $12,307 $12,400
7/20 $12,016 $12,514 $12,615
8/20 $11,967 $12,455 $12,553
9/20 $11,969 $12,458 $12,577
10/20 $11,945 $12,420 $12,534
11/20 $12,114 $12,608 $12,688
12/20 $12,166 $12,685 $12,748
1/21 $12,217 $12,765 $12,809
2/21 $11,999 $12,563 $12,610
3/21 $12,090 $12,640 $12,675
4/21 $12,181 $12,746 $12,779
5/21 $12,220 $12,784 $12,820
6/21 $12,259 $12,819 $12,845
7/21 $12,337 $12,926 $12,957
8/21 $12,296 $12,878 $12,908
9/21 $12,203 $12,785 $12,808
10/21 $12,176 $12,748 $12,762
11/21 $12,267 $12,856 $12,868
12/21 $12,280 $12,877 $12,894
1/22 $11,960 $12,525 $12,553
2/22 $11,920 $12,480 $12,508
3/22 $11,586 $12,075 $12,105
4/22 $11,291 $11,741 $11,780
5/22 $11,425 $11,916 $11,925
6/22 $11,223 $11,720 $11,737
7/22 $11,491 $12,030 $12,060
8/22 $11,247 $11,766 $11,774
9/22 $10,853 $11,315 $11,322
10/22 $10,785 $11,221 $11,212
11/22 $11,260 $11,746 $11,725
12/22 $11,259 $11,779 $11,773
1/23 $11,573 $12,118 $12,101
2/23 $11,314 $11,844 $11,835
3/23 $11,519 $12,106 $12,076
4/23 $11,519 $12,079 $12,028
5/23 $11,381 $11,974 $11,905
6/23 $11,492 $12,094 $12,045
7/23 $11,520 $12,142 $12,095
8/23 $11,368 $11,967 $11,906
9/23 $11,050 $11,616 $11,564
10/23 $10,884 $11,517 $11,470
11/23 $11,599 $12,249 $12,189
12/23 $11,867 $12,533 $12,466
1/24 $11,855 $12,469 $12,383
2/24 $11,857 $12,485 $12,408
3/24 $11,831 $12,485 $12,417
4/24 $11,707 $12,330 $12,243
5/24 $11,669 $12,294 $12,202
6/24 $11,858 $12,482 $12,406
7/24 $11,935 $12,596 $12,519
8/24 $12,026 $12,696 $12,621
9/24 $12,158 $12,821 $12,744</t>
        </is>
      </c>
    </row>
    <row r="326">
      <c r="A326" s="4" t="inlineStr">
        <is>
          <t>Average Annual Return [Table Text Block]</t>
        </is>
      </c>
      <c r="B326" s="4" t="inlineStr">
        <is>
          <t>Fund 1 Year 5 Years 10 Years
Class A 10.05% 1.13% 2.31%
Class A with 3.25% Maximum Sales Charge 6.42% 0.46% 1.97%
Bloomberg Municipal Bond Index 10.37% 1.38% 2.51%
Bloomberg Ohio Municipal Bond Index 10.21% 1.24% 2.45%</t>
        </is>
      </c>
    </row>
    <row r="327">
      <c r="A327" s="4" t="inlineStr">
        <is>
          <t>AssetsNet</t>
        </is>
      </c>
      <c r="B327" s="5" t="n">
        <v>188658528</v>
      </c>
    </row>
    <row r="328">
      <c r="A328" s="4" t="inlineStr">
        <is>
          <t>Holdings Count | Holding</t>
        </is>
      </c>
      <c r="B328" s="7" t="n">
        <v>122</v>
      </c>
    </row>
    <row r="329">
      <c r="A329" s="4" t="inlineStr">
        <is>
          <t>Advisory Fees Paid, Amount</t>
        </is>
      </c>
      <c r="B329" s="5" t="n">
        <v>713889</v>
      </c>
    </row>
    <row r="330">
      <c r="A330" s="4" t="inlineStr">
        <is>
          <t>InvestmentCompanyPortfolioTurnover</t>
        </is>
      </c>
      <c r="B330" s="8" t="n">
        <v>0.4</v>
      </c>
    </row>
    <row r="331">
      <c r="A331" s="4" t="inlineStr">
        <is>
          <t>Additional Fund Statistics [Text Block]</t>
        </is>
      </c>
      <c r="B331" s="4" t="inlineStr">
        <is>
          <t>Key Fund Statistics
Total Net Assets $188,658,528
# of Portfolio Holdings 122
Portfolio Turnover Rate 40%
Total Advisory Fees Paid $713,889</t>
        </is>
      </c>
    </row>
    <row r="332">
      <c r="A332" s="4" t="inlineStr">
        <is>
          <t>Holdings [Text Block]</t>
        </is>
      </c>
      <c r="B332" s="4" t="inlineStr">
        <is>
          <t>Sector Allocation (% of total investments)
Value Value
Other Footnote Reference 4.4%
Special Tax Revenue 3.2%
Industrial Development Revenue 3.2%
Other Revenue 3.7%
Transportation 3.7%
Bond Bank 3.9%
Water and Sewer 5.4%
Electric Utilities 9.5%
Education 15.7%
Hospital 16.5%
General Obligations 30.8%
Footnote Description
Footnote * Sectors less than 3% each Credit Quality (% of total investments) Footnote Reference Footnote Reference
Value Value
Not Rated 4.5%
B 0.1%
BB 1.2%
BBB 5.8%
A 15.2%
AA 61.6%
AAA 11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33">
      <c r="A333" s="4" t="inlineStr">
        <is>
          <t>Material Fund Change [Text Block]</t>
        </is>
      </c>
    </row>
    <row r="334">
      <c r="A334" s="4" t="inlineStr">
        <is>
          <t>Updated Prospectus Phone Number</t>
        </is>
      </c>
      <c r="B334" s="4" t="inlineStr">
        <is>
          <t>1-800-262-1122</t>
        </is>
      </c>
    </row>
    <row r="335">
      <c r="A335" s="4" t="inlineStr">
        <is>
          <t>C000013141</t>
        </is>
      </c>
      <c r="B335" s="4" t="inlineStr">
        <is>
          <t xml:space="preserve"> </t>
        </is>
      </c>
    </row>
    <row r="336">
      <c r="A336" s="3" t="inlineStr">
        <is>
          <t>Shareholder Report [Line Items]</t>
        </is>
      </c>
      <c r="B336" s="4" t="inlineStr">
        <is>
          <t xml:space="preserve"> </t>
        </is>
      </c>
    </row>
    <row r="337">
      <c r="A337" s="4" t="inlineStr">
        <is>
          <t>Fund Name</t>
        </is>
      </c>
      <c r="B337" s="4" t="inlineStr">
        <is>
          <t>Eaton Vance Ohio Municipal Income Fund</t>
        </is>
      </c>
    </row>
    <row r="338">
      <c r="A338" s="4" t="inlineStr">
        <is>
          <t>Class Name</t>
        </is>
      </c>
      <c r="B338" s="4" t="inlineStr">
        <is>
          <t xml:space="preserve">Class C </t>
        </is>
      </c>
    </row>
    <row r="339">
      <c r="A339" s="4" t="inlineStr">
        <is>
          <t>Trading Symbol</t>
        </is>
      </c>
      <c r="B339" s="4" t="inlineStr">
        <is>
          <t>ECOHX</t>
        </is>
      </c>
    </row>
    <row r="340">
      <c r="A340" s="4" t="inlineStr">
        <is>
          <t>Annual or Semi-Annual Statement [Text Block]</t>
        </is>
      </c>
      <c r="B340" s="4" t="inlineStr">
        <is>
          <t xml:space="preserve">This annual shareholder report contains important information about the Eaton Vance Ohio Municipal Income Fund for the period of October 1, 2023 to September 30, 2024. </t>
        </is>
      </c>
    </row>
    <row r="341">
      <c r="A341" s="4" t="inlineStr">
        <is>
          <t>Shareholder Report Annual or Semi-Annual</t>
        </is>
      </c>
      <c r="B341" s="4" t="inlineStr">
        <is>
          <t>Annual Shareholder Report</t>
        </is>
      </c>
    </row>
    <row r="342">
      <c r="A342" s="4" t="inlineStr">
        <is>
          <t>Additional Information [Text Block]</t>
        </is>
      </c>
      <c r="B342" s="4" t="inlineStr">
        <is>
          <t>You can find additional information about the Fund at www.eatonvance.com/open-end-mutual-fund-documents.php</t>
        </is>
      </c>
    </row>
    <row r="343">
      <c r="A343" s="4" t="inlineStr">
        <is>
          <t>Additional Information Phone Number</t>
        </is>
      </c>
      <c r="B343" s="4" t="inlineStr">
        <is>
          <t>1-800-262-1122</t>
        </is>
      </c>
    </row>
    <row r="344">
      <c r="A344" s="4" t="inlineStr">
        <is>
          <t>Additional Information Website</t>
        </is>
      </c>
      <c r="B3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45">
      <c r="A345" s="4" t="inlineStr">
        <is>
          <t>Expenses [Text Block]</t>
        </is>
      </c>
      <c r="B345" s="4" t="inlineStr">
        <is>
          <t>What were the Fund costs for the last year? (based on a hypothetical $10,000 investment)
Class Name Costs of a $10,000 investment Costs paid as a percentage of a $10,000 investment
Class C $174 1.66%</t>
        </is>
      </c>
    </row>
    <row r="346">
      <c r="A346" s="4" t="inlineStr">
        <is>
          <t>Expenses Paid, Amount</t>
        </is>
      </c>
      <c r="B346" s="5" t="n">
        <v>174</v>
      </c>
    </row>
    <row r="347">
      <c r="A347" s="4" t="inlineStr">
        <is>
          <t>Expense Ratio, Percent</t>
        </is>
      </c>
      <c r="B347" s="6" t="n">
        <v>0.0166</v>
      </c>
    </row>
    <row r="348">
      <c r="A348" s="4" t="inlineStr">
        <is>
          <t>Factors Affecting Performance [Text Block]</t>
        </is>
      </c>
      <c r="B348" s="4" t="inlineStr">
        <is>
          <t xml:space="preserve">How did the Fund perform last year and what affected its performance? Key contributors to (↑) and detractors from (↓) performance, relative to the Bloomberg Municipal Bond Index (the Index): ↓ Security selections and an underweight position in bonds with coupon rates below 4% detracted from Index-relative returns during the period ↓ Security selections and an underweight position in the transportation sector detracted from the Fund’s returns relative to the Index during the period ↓ Security selections in bonds with 22 years or more remaining to maturity detracted from Fund performance relative to the Index during the period ↑ An overweight position in bonds rated BBB and below helped Fund returns as lower-credit-quality bonds generally outperformed higher-credit-quality bonds ↑ Security selections and an overweight position in the health care sector ― the best-performing sector within the Index ― contributed to Index-relative performance during the period ↑ Fund management’s use of leveraged investments, and security selections within those investments, magnified the Fund’s positive return and contributed to performance versus the Index during the period </t>
        </is>
      </c>
    </row>
    <row r="349">
      <c r="A349" s="4" t="inlineStr">
        <is>
          <t>Performance Past Does Not Indicate Future [Text]</t>
        </is>
      </c>
      <c r="B349" s="4" t="inlineStr">
        <is>
          <t>THE FUND'S PAST PERFORMANCE IS NO GUARANTEE OF FUTURE RESULTS.</t>
        </is>
      </c>
    </row>
    <row r="350">
      <c r="A350" s="4" t="inlineStr">
        <is>
          <t>Line Graph [Table Text Block]</t>
        </is>
      </c>
      <c r="B350" s="4" t="inlineStr">
        <is>
          <t>Class C Bloomberg Municipal Bond Index Bloomberg Ohio Municipal Bond Index
9/14 $10,000 $10,000 $10,000
10/14 $10,080 $10,069 $10,073
11/14 $10,039 $10,086 $10,089
12/14 $10,097 $10,137 $10,152
1/15 $10,254 $10,317 $10,357
2/15 $10,159 $10,210 $10,235
3/15 $10,183 $10,240 $10,271
4/15 $10,120 $10,186 $10,209
5/15 $10,079 $10,158 $10,192
6/15 $10,049 $10,148 $10,179
7/15 $10,097 $10,222 $10,259
8/15 $10,111 $10,242 $10,286
9/15 $10,183 $10,316 $10,358
10/15 $10,209 $10,357 $10,395
11/15 $10,290 $10,398 $10,448
12/15 $10,382 $10,472 $10,531
1/16 $10,497 $10,596 $10,653
2/16 $10,454 $10,613 $10,670
3/16 $10,524 $10,647 $10,714
4/16 $10,595 $10,725 $10,796
5/16 $10,607 $10,754 $10,817
6/16 $10,791 $10,925 $10,998
7/16 $10,734 $10,932 $10,988
8/16 $10,792 $10,947 $10,996
9/16 $10,746 $10,892 $10,944
10/16 $10,630 $10,778 $10,836
11/16 $10,226 $10,376 $10,436
12/16 $10,353 $10,497 $10,563
1/17 $10,352 $10,567 $10,634
2/17 $10,388 $10,640 $10,710
3/17 $10,423 $10,663 $10,731
4/17 $10,505 $10,741 $10,797
5/17 $10,658 $10,911 $10,972
6/17 $10,612 $10,872 $10,946
7/17 $10,659 $10,960 $11,027
8/17 $10,707 $11,043 $11,101
9/17 $10,696 $10,987 $11,039
10/17 $10,660 $11,014 $11,054
11/17 $10,612 $10,955 $10,999
12/17 $10,741 $11,069 $11,113
1/18 $10,558 $10,939 $10,984
2/18 $10,508 $10,906 $10,954
3/18 $10,553 $10,947 $10,992
4/18 $10,526 $10,908 $10,945
5/18 $10,631 $11,033 $11,067
6/18 $10,615 $11,042 $11,073
7/18 $10,648 $11,069 $11,101
8/18 $10,656 $11,097 $11,131
9/18 $10,579 $11,025 $11,057
10/18 $10,479 $10,957 $10,996
11/18 $10,623 $11,079 $11,115
12/18 $10,754 $11,211 $11,259
1/19 $10,836 $11,296 $11,357
2/19 $10,920 $11,357 $11,408
3/19 $11,088 $11,536 $11,574
4/19 $11,110 $11,579 $11,613
5/19 $11,254 $11,739 $11,763
6/19 $11,299 $11,782 $11,812
7/19 $11,381 $11,877 $11,897
8/19 $11,537 $12,065 $12,082
9/19 $11,446 $11,968 $11,983
10/19 $11,441 $11,989 $12,009
11/19 $11,449 $12,019 $12,037
12/19 $11,481 $12,056 $12,069
1/20 $11,674 $12,273 $12,275
2/20 $11,807 $12,431 $12,439
3/20 $11,437 $11,980 $12,056
4/20 $11,284 $11,830 $11,934
5/20 $11,685 $12,206 $12,327
6/20 $11,731 $12,307 $12,400
7/20 $11,902 $12,514 $12,615
8/20 $11,846 $12,455 $12,553
9/20 $11,841 $12,458 $12,577
10/20 $11,809 $12,420 $12,534
11/20 $11,956 $12,608 $12,688
12/20 $12,000 $12,685 $12,748
1/21 $12,043 $12,765 $12,809
2/21 $11,833 $12,563 $12,610
3/21 $11,902 $12,640 $12,675
4/21 $11,998 $12,746 $12,779
5/21 $12,016 $12,784 $12,820
6/21 $12,047 $12,819 $12,845
7/21 $12,128 $12,926 $12,957
8/21 $12,081 $12,878 $12,908
9/21 $11,982 $12,785 $12,808
10/21 $11,947 $12,748 $12,762
11/21 $12,030 $12,856 $12,868
12/21 $12,034 $12,877 $12,894
1/22 $11,713 $12,525 $12,553
2/22 $11,654 $12,480 $12,508
3/22 $11,333 $12,075 $12,105
4/22 $11,038 $11,741 $11,780
5/22 $11,161 $11,916 $11,925
6/22 $10,957 $11,720 $11,737
7/22 $11,212 $12,030 $12,060
8/22 $10,954 $11,766 $11,774
9/22 $10,564 $11,315 $11,322
10/22 $10,490 $11,221 $11,212
11/22 $10,959 $11,746 $11,725
12/22 $10,952 $11,779 $11,773
1/23 $11,249 $12,118 $12,101
2/23 $10,978 $11,844 $11,835
3/23 $11,183 $12,106 $12,076
4/23 $11,163 $12,079 $12,028
5/23 $11,035 $11,974 $11,905
6/23 $11,136 $12,094 $12,045
7/23 $11,156 $12,142 $12,095
8/23 $11,002 $11,967 $11,906
9/23 $10,688 $11,616 $11,564
10/23 $10,521 $11,517 $11,470
11/23 $11,191 $12,249 $12,189
12/23 $11,443 $12,533 $12,466
1/24 $11,424 $12,469 $12,383
2/24 $11,420 $12,485 $12,408
3/24 $11,387 $12,485 $12,417
4/24 $11,274 $12,330 $12,243
5/24 $11,230 $12,294 $12,202
6/24 $11,392 $12,482 $12,406
7/24 $11,472 $12,596 $12,519
8/24 $11,552 $12,696 $12,621
9/24 $11,836 $12,821 $12,744</t>
        </is>
      </c>
    </row>
    <row r="351">
      <c r="A351" s="4" t="inlineStr">
        <is>
          <t>Average Annual Return [Table Text Block]</t>
        </is>
      </c>
      <c r="B351" s="4" t="inlineStr">
        <is>
          <t>Fund 1 Year 5 Years 10 Years
Class C 9.10% 0.37% 1.70%
Class C with 1% Maximum Deferred Sales Charge 8.10% 0.37% 1.70%
Bloomberg Municipal Bond Index 10.37% 1.38% 2.51%
Bloomberg Ohio Municipal Bond Index 10.21% 1.24% 2.45%</t>
        </is>
      </c>
    </row>
    <row r="352">
      <c r="A352" s="4" t="inlineStr">
        <is>
          <t>AssetsNet</t>
        </is>
      </c>
      <c r="B352" s="5" t="n">
        <v>188658528</v>
      </c>
    </row>
    <row r="353">
      <c r="A353" s="4" t="inlineStr">
        <is>
          <t>Holdings Count | Holding</t>
        </is>
      </c>
      <c r="B353" s="7" t="n">
        <v>122</v>
      </c>
    </row>
    <row r="354">
      <c r="A354" s="4" t="inlineStr">
        <is>
          <t>Advisory Fees Paid, Amount</t>
        </is>
      </c>
      <c r="B354" s="5" t="n">
        <v>713889</v>
      </c>
    </row>
    <row r="355">
      <c r="A355" s="4" t="inlineStr">
        <is>
          <t>InvestmentCompanyPortfolioTurnover</t>
        </is>
      </c>
      <c r="B355" s="8" t="n">
        <v>0.4</v>
      </c>
    </row>
    <row r="356">
      <c r="A356" s="4" t="inlineStr">
        <is>
          <t>Additional Fund Statistics [Text Block]</t>
        </is>
      </c>
      <c r="B356" s="4" t="inlineStr">
        <is>
          <t>Key Fund Statistics
Total Net Assets $188,658,528
# of Portfolio Holdings 122
Portfolio Turnover Rate 40%
Total Advisory Fees Paid $713,889</t>
        </is>
      </c>
    </row>
    <row r="357">
      <c r="A357" s="4" t="inlineStr">
        <is>
          <t>Holdings [Text Block]</t>
        </is>
      </c>
      <c r="B357" s="4" t="inlineStr">
        <is>
          <t>Sector Allocation (% of total investments)
Value Value
Other Footnote Reference 4.4%
Special Tax Revenue 3.2%
Industrial Development Revenue 3.2%
Other Revenue 3.7%
Transportation 3.7%
Bond Bank 3.9%
Water and Sewer 5.4%
Electric Utilities 9.5%
Education 15.7%
Hospital 16.5%
General Obligations 30.8%
Footnote Description
Footnote * Sectors less than 3% each Credit Quality (% of total investments) Footnote Reference Footnote Reference
Value Value
Not Rated 4.5%
B 0.1%
BB 1.2%
BBB 5.8%
A 15.2%
AA 61.6%
AAA 11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58">
      <c r="A358" s="4" t="inlineStr">
        <is>
          <t>Material Fund Change [Text Block]</t>
        </is>
      </c>
    </row>
    <row r="359">
      <c r="A359" s="4" t="inlineStr">
        <is>
          <t>Updated Prospectus Phone Number</t>
        </is>
      </c>
      <c r="B359" s="4" t="inlineStr">
        <is>
          <t>1-800-262-1122</t>
        </is>
      </c>
    </row>
    <row r="360">
      <c r="A360" s="4" t="inlineStr">
        <is>
          <t>C000092721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Eaton Vance Ohio Municipal Income Fund</t>
        </is>
      </c>
    </row>
    <row r="363">
      <c r="A363" s="4" t="inlineStr">
        <is>
          <t>Class Name</t>
        </is>
      </c>
      <c r="B363" s="4" t="inlineStr">
        <is>
          <t xml:space="preserve">Class I </t>
        </is>
      </c>
    </row>
    <row r="364">
      <c r="A364" s="4" t="inlineStr">
        <is>
          <t>Trading Symbol</t>
        </is>
      </c>
      <c r="B364" s="4" t="inlineStr">
        <is>
          <t>EIOHX</t>
        </is>
      </c>
    </row>
    <row r="365">
      <c r="A365" s="4" t="inlineStr">
        <is>
          <t>Annual or Semi-Annual Statement [Text Block]</t>
        </is>
      </c>
      <c r="B365" s="4" t="inlineStr">
        <is>
          <t xml:space="preserve">This annual shareholder report contains important information about the Eaton Vance Ohio Municipal Income Fund for the period of October 1, 2023 to September 30, 2024. </t>
        </is>
      </c>
    </row>
    <row r="366">
      <c r="A366" s="4" t="inlineStr">
        <is>
          <t>Shareholder Report Annual or Semi-Annual</t>
        </is>
      </c>
      <c r="B366" s="4" t="inlineStr">
        <is>
          <t>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www.eatonvance.com/open-end-mutual-fund-documents.php</t>
        </is>
      </c>
    </row>
    <row r="368">
      <c r="A368" s="4" t="inlineStr">
        <is>
          <t>Additional Information Phone Number</t>
        </is>
      </c>
      <c r="B368" s="4" t="inlineStr">
        <is>
          <t>1-800-262-1122</t>
        </is>
      </c>
    </row>
    <row r="369">
      <c r="A369" s="4" t="inlineStr">
        <is>
          <t>Additional Information Website</t>
        </is>
      </c>
      <c r="B3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70">
      <c r="A370" s="4" t="inlineStr">
        <is>
          <t>Expenses [Text Block]</t>
        </is>
      </c>
      <c r="B370" s="4" t="inlineStr">
        <is>
          <t>What were the Fund costs for the last year? (based on a hypothetical $10,000 investment)
Class Name Costs of a $10,000 investment Costs paid as a percentage of a $10,000 investment
Class I $75 0.71%</t>
        </is>
      </c>
    </row>
    <row r="371">
      <c r="A371" s="4" t="inlineStr">
        <is>
          <t>Expenses Paid, Amount</t>
        </is>
      </c>
      <c r="B371" s="5" t="n">
        <v>75</v>
      </c>
    </row>
    <row r="372">
      <c r="A372" s="4" t="inlineStr">
        <is>
          <t>Expense Ratio, Percent</t>
        </is>
      </c>
      <c r="B372" s="6" t="n">
        <v>0.0071</v>
      </c>
    </row>
    <row r="373">
      <c r="A373" s="4" t="inlineStr">
        <is>
          <t>Factors Affecting Performance [Text Block]</t>
        </is>
      </c>
      <c r="B373" s="4" t="inlineStr">
        <is>
          <t xml:space="preserve">How did the Fund perform last year and what affected its performance? Key contributors to (↑) and detractors from (↓) performance, relative to the Bloomberg Municipal Bond Index (the Index): ↓ Security selections and an underweight position in bonds with coupon rates below 4% detracted from Index-relative returns during the period ↓ Security selections and an underweight position in the transportation sector detracted from the Fund’s returns relative to the Index during the period ↓ Security selections in bonds with 22 years or more remaining to maturity detracted from Fund performance relative to the Index during the period ↑ An overweight position in bonds rated BBB and below helped Fund returns as lower-credit-quality bonds generally outperformed higher-credit-quality bonds ↑ Security selections and an overweight position in the health care sector ― the best-performing sector within the Index ― contributed to Index-relative performance during the period ↑ Fund management’s use of leveraged investments, and security selections within those investments, magnified the Fund’s positive return and contributed to performance versus the Index during the period </t>
        </is>
      </c>
    </row>
    <row r="374">
      <c r="A374" s="4" t="inlineStr">
        <is>
          <t>Performance Past Does Not Indicate Future [Text]</t>
        </is>
      </c>
      <c r="B374" s="4" t="inlineStr">
        <is>
          <t>THE FUND'S PAST PERFORMANCE IS NO GUARANTEE OF FUTURE RESULTS.</t>
        </is>
      </c>
    </row>
    <row r="375">
      <c r="A375" s="4" t="inlineStr">
        <is>
          <t>Line Graph [Table Text Block]</t>
        </is>
      </c>
      <c r="B375" s="4" t="inlineStr">
        <is>
          <t>Class I Bloomberg Municipal Bond Index Bloomberg Ohio Municipal Bond Index
9/14 $1,000,000 $1,000,000 $1,000,000
10/14 $1,008,793 $1,006,857 $1,007,339
11/14 $1,005,507 $1,008,598 $1,008,936
12/14 $1,012,115 $1,013,687 $1,015,221
1/15 $1,029,762 $1,031,654 $1,035,744
2/15 $1,019,836 $1,021,012 $1,023,497
3/15 $1,023,155 $1,023,960 $1,027,092
4/15 $1,017,625 $1,018,588 $1,020,941
5/15 $1,015,406 $1,015,774 $1,019,192
6/15 $1,013,169 $1,014,848 $1,017,875
7/15 $1,017,707 $1,022,199 $1,025,920
8/15 $1,019,996 $1,024,207 $1,028,588
9/15 $1,028,002 $1,031,626 $1,035,807
10/15 $1,031,428 $1,035,727 $1,039,471
11/15 $1,040,476 $1,039,845 $1,044,771
12/15 $1,050,606 $1,047,151 $1,053,094
1/16 $1,063,055 $1,059,645 $1,065,332
2/16 $1,060,640 $1,061,312 $1,066,981
3/16 $1,067,460 $1,064,674 $1,071,389
4/16 $1,075,448 $1,072,502 $1,079,556
5/16 $1,077,593 $1,075,403 $1,081,694
6/16 $1,097,144 $1,092,511 $1,099,835
7/16 $1,092,252 $1,093,178 $1,098,783
8/16 $1,100,163 $1,094,653 $1,099,643
9/16 $1,095,182 $1,089,190 $1,094,351
10/16 $1,084,272 $1,077,763 $1,083,640
11/16 $1,043,861 $1,037,568 $1,043,628
12/16 $1,057,668 $1,049,749 $1,056,318
1/17 $1,058,440 $1,056,669 $1,063,359
2/17 $1,062,890 $1,064,007 $1,070,999
3/17 $1,067,337 $1,066,317 $1,073,056
4/17 $1,076,603 $1,074,054 $1,079,712
5/17 $1,094,305 $1,091,100 $1,097,242
6/17 $1,089,209 $1,087,187 $1,094,628
7/17 $1,094,963 $1,095,983 $1,102,730
8/17 $1,100,728 $1,104,323 $1,110,085
9/17 $1,100,433 $1,098,708 $1,103,931
10/17 $1,098,856 $1,101,390 $1,105,389
11/17 $1,093,614 $1,095,493 $1,099,917
12/17 $1,107,746 $1,106,943 $1,111,265
1/18 $1,089,785 $1,093,911 $1,098,398
2/18 $1,085,455 $1,090,642 $1,095,437
3/18 $1,090,963 $1,094,668 $1,099,196
4/18 $1,089,019 $1,090,761 $1,094,492
5/18 $1,101,978 $1,103,252 $1,106,686
6/18 $1,099,986 $1,104,193 $1,107,326
7/18 $1,104,261 $1,106,873 $1,110,102
8/18 $1,105,983 $1,109,715 $1,113,088
9/18 $1,098,936 $1,102,531 $1,105,683
10/18 $1,089,370 $1,095,742 $1,099,577
11/18 $1,105,153 $1,107,870 $1,111,488
12/18 $1,119,728 $1,121,135 $1,125,852
1/19 $1,129,178 $1,129,609 $1,135,681
2/19 $1,138,700 $1,135,658 $1,140,771
3/19 $1,157,200 $1,153,610 $1,157,416
4/19 $1,160,355 $1,157,945 $1,161,273
5/19 $1,176,323 $1,173,909 $1,176,304
6/19 $1,181,976 $1,178,244 $1,181,206
7/19 $1,191,503 $1,187,739 $1,189,734
8/19 $1,208,791 $1,206,474 $1,208,189
9/19 $1,200,178 $1,196,803 $1,198,269
10/19 $1,200,620 $1,198,948 $1,200,850
11/19 $1,202,345 $1,201,946 $1,203,706
12/19 $1,206,678 $1,205,616 $1,206,914
1/20 $1,227,999 $1,227,277 $1,227,465
2/20 $1,242,851 $1,243,103 $1,243,902
3/20 $1,204,949 $1,198,012 $1,205,555
4/20 $1,189,799 $1,182,977 $1,193,369
5/20 $1,232,992 $1,220,609 $1,232,701
6/20 $1,238,746 $1,230,655 $1,240,015
7/20 $1,257,817 $1,251,382 $1,261,511
8/20 $1,252,891 $1,245,511 $1,255,318
9/20 $1,253,369 $1,245,775 $1,257,720
10/20 $1,251,045 $1,242,033 $1,253,439
11/20 $1,267,558 $1,260,776 $1,268,784
12/20 $1,273,236 $1,268,456 $1,274,786
1/21 $1,278,849 $1,276,540 $1,280,863
2/21 $1,257,496 $1,256,257 $1,261,004
3/21 $1,265,900 $1,264,005 $1,267,535
4/21 $1,277,039 $1,274,607 $1,277,876
5/21 $1,279,966 $1,278,410 $1,281,952
6/21 $1,284,272 $1,281,920 $1,284,528
7/21 $1,294,013 $1,292,552 $1,295,722
8/21 $1,289,975 $1,287,808 $1,290,777
9/21 $1,280,430 $1,278,514 $1,280,795
10/21 $1,277,764 $1,274,776 $1,276,194
11/21 $1,287,593 $1,285,628 $1,286,770
12/21 $1,289,118 $1,287,702 $1,289,357
1/22 $1,255,795 $1,252,454 $1,255,313
2/22 $1,250,415 $1,247,967 $1,250,775
3/22 $1,216,950 $1,207,512 $1,210,537
4/22 $1,186,274 $1,174,113 $1,177,954
5/22 $1,199,052 $1,191,554 $1,192,462
6/22 $1,179,471 $1,172,038 $1,173,677
7/22 $1,207,803 $1,203,006 $1,206,014
8/22 $1,180,997 $1,176,640 $1,177,354
9/22 $1,139,861 $1,131,480 $1,132,199
10/22 $1,132,895 $1,122,070 $1,121,167
11/22 $1,184,364 $1,174,553 $1,172,509
12/22 $1,184,508 $1,177,916 $1,177,253
1/23 $1,217,627 $1,211,751 $1,210,091
2/23 $1,189,164 $1,184,351 $1,183,492
3/23 $1,212,369 $1,210,629 $1,207,645
4/23 $1,211,141 $1,207,864 $1,202,812
5/23 $1,198,270 $1,197,397 $1,190,467
6/23 $1,210,150 $1,209,391 $1,204,450
7/23 $1,213,310 $1,214,176 $1,209,500
8/23 $1,197,536 $1,196,696 $1,190,629
9/23 $1,164,271 $1,161,622 $1,156,387
10/23 $1,147,043 $1,151,737 $1,146,974
11/23 $1,220,986 $1,224,851 $1,218,904
12/23 $1,249,397 $1,253,319 $1,246,628
1/24 $1,248,349 $1,246,918 $1,238,276
2/24 $1,248,815 $1,248,519 $1,240,815
3/24 $1,246,236 $1,248,480 $1,241,716
4/24 $1,234,903 $1,233,018 $1,224,339
5/24 $1,231,055 $1,229,401 $1,220,243
6/24 $1,249,727 $1,248,245 $1,240,614
7/24 $1,259,514 $1,259,622 $1,251,894
8/24 $1,269,342 $1,269,557 $1,262,142
9/24 $1,282,142 $1,282,104 $1,274,424</t>
        </is>
      </c>
    </row>
    <row r="376">
      <c r="A376" s="4" t="inlineStr">
        <is>
          <t>Average Annual Return [Table Text Block]</t>
        </is>
      </c>
      <c r="B376" s="4" t="inlineStr">
        <is>
          <t>Fund 1 Year 5 Years 10 Years
Class I 10.13% 1.33% 2.51%
Bloomberg Municipal Bond Index 10.37% 1.38% 2.51%
Bloomberg Ohio Municipal Bond Index 10.21% 1.24% 2.45%</t>
        </is>
      </c>
    </row>
    <row r="377">
      <c r="A377" s="4" t="inlineStr">
        <is>
          <t>AssetsNet</t>
        </is>
      </c>
      <c r="B377" s="5" t="n">
        <v>188658528</v>
      </c>
    </row>
    <row r="378">
      <c r="A378" s="4" t="inlineStr">
        <is>
          <t>Holdings Count | Holding</t>
        </is>
      </c>
      <c r="B378" s="7" t="n">
        <v>122</v>
      </c>
    </row>
    <row r="379">
      <c r="A379" s="4" t="inlineStr">
        <is>
          <t>Advisory Fees Paid, Amount</t>
        </is>
      </c>
      <c r="B379" s="5" t="n">
        <v>713889</v>
      </c>
    </row>
    <row r="380">
      <c r="A380" s="4" t="inlineStr">
        <is>
          <t>InvestmentCompanyPortfolioTurnover</t>
        </is>
      </c>
      <c r="B380" s="8" t="n">
        <v>0.4</v>
      </c>
    </row>
    <row r="381">
      <c r="A381" s="4" t="inlineStr">
        <is>
          <t>Additional Fund Statistics [Text Block]</t>
        </is>
      </c>
      <c r="B381" s="4" t="inlineStr">
        <is>
          <t>Key Fund Statistics
Total Net Assets $188,658,528
# of Portfolio Holdings 122
Portfolio Turnover Rate 40%
Total Advisory Fees Paid $713,889</t>
        </is>
      </c>
    </row>
    <row r="382">
      <c r="A382" s="4" t="inlineStr">
        <is>
          <t>Holdings [Text Block]</t>
        </is>
      </c>
      <c r="B382" s="4" t="inlineStr">
        <is>
          <t>Sector Allocation (% of total investments)
Value Value
Other Footnote Reference 4.4%
Special Tax Revenue 3.2%
Industrial Development Revenue 3.2%
Other Revenue 3.7%
Transportation 3.7%
Bond Bank 3.9%
Water and Sewer 5.4%
Electric Utilities 9.5%
Education 15.7%
Hospital 16.5%
General Obligations 30.8%
Footnote Description
Footnote * Sectors less than 3% each Credit Quality (% of total investments) Footnote Reference Footnote Reference
Value Value
Not Rated 4.5%
B 0.1%
BB 1.2%
BBB 5.8%
A 15.2%
AA 61.6%
AAA 11.6%
Footnote Description
Footnote a Ratings are based on Moody’s Investors Service, Inc. (“Moody’s”), S&amp;P Global Ratings (“S&amp;P”) or Fitch Ratings (“Fitch”). If securities are rated differently by the ratings agencies, the highest rating is applied. Moody's ratings are converted to the S&amp;P and Fitch scale with ratings ranging from AAA, being the highest, to D, being the lowest. Ratings of BBB or higher are considered to be investment-grade quality. Holdings designated as “Not Rated” (if any) are not rated by the national ratings agencies stated above.
Footnote b The chart includes the municipal bonds held by a trust that issues residual interest bonds.</t>
        </is>
      </c>
    </row>
    <row r="383">
      <c r="A383" s="4" t="inlineStr">
        <is>
          <t>Material Fund Change [Text Block]</t>
        </is>
      </c>
    </row>
    <row r="384">
      <c r="A384" s="4" t="inlineStr">
        <is>
          <t>Updated Prospectus Phone Number</t>
        </is>
      </c>
      <c r="B38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70"/>
  <sheetViews>
    <sheetView workbookViewId="0">
      <selection activeCell="A1" sqref="A1"/>
    </sheetView>
  </sheetViews>
  <sheetFormatPr baseColWidth="8" defaultRowHeight="15"/>
  <cols>
    <col width="58" customWidth="1" min="1" max="1"/>
    <col width="45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3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3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3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3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3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3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3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Sep. 30, 2022</t>
        </is>
      </c>
      <c r="AA2" s="2" t="inlineStr">
        <is>
          <t>Aug. 31, 2022</t>
        </is>
      </c>
      <c r="AB2" s="2" t="inlineStr">
        <is>
          <t>Jul. 31, 2022</t>
        </is>
      </c>
      <c r="AC2" s="2" t="inlineStr">
        <is>
          <t>Jun. 30, 2022</t>
        </is>
      </c>
      <c r="AD2" s="2" t="inlineStr">
        <is>
          <t>May 31, 2022</t>
        </is>
      </c>
      <c r="AE2" s="2" t="inlineStr">
        <is>
          <t>Apr. 30, 2022</t>
        </is>
      </c>
      <c r="AF2" s="2" t="inlineStr">
        <is>
          <t>Mar. 31, 2022</t>
        </is>
      </c>
      <c r="AG2" s="2" t="inlineStr">
        <is>
          <t>Feb. 28, 2022</t>
        </is>
      </c>
      <c r="AH2" s="2" t="inlineStr">
        <is>
          <t>Jan. 31, 2022</t>
        </is>
      </c>
      <c r="AI2" s="2" t="inlineStr">
        <is>
          <t>Dec. 31, 2021</t>
        </is>
      </c>
      <c r="AJ2" s="2" t="inlineStr">
        <is>
          <t>Nov. 30, 2021</t>
        </is>
      </c>
      <c r="AK2" s="2" t="inlineStr">
        <is>
          <t>Oct. 31, 2021</t>
        </is>
      </c>
      <c r="AL2" s="2" t="inlineStr">
        <is>
          <t>Sep. 30, 2021</t>
        </is>
      </c>
      <c r="AM2" s="2" t="inlineStr">
        <is>
          <t>Aug. 31, 2021</t>
        </is>
      </c>
      <c r="AN2" s="2" t="inlineStr">
        <is>
          <t>Jul. 31, 2021</t>
        </is>
      </c>
      <c r="AO2" s="2" t="inlineStr">
        <is>
          <t>Jun. 30, 2021</t>
        </is>
      </c>
      <c r="AP2" s="2" t="inlineStr">
        <is>
          <t>May 31, 2021</t>
        </is>
      </c>
      <c r="AQ2" s="2" t="inlineStr">
        <is>
          <t>Apr. 30, 2021</t>
        </is>
      </c>
      <c r="AR2" s="2" t="inlineStr">
        <is>
          <t>Mar. 31, 2021</t>
        </is>
      </c>
      <c r="AS2" s="2" t="inlineStr">
        <is>
          <t>Feb. 28, 2021</t>
        </is>
      </c>
      <c r="AT2" s="2" t="inlineStr">
        <is>
          <t>Jan. 31, 2021</t>
        </is>
      </c>
      <c r="AU2" s="2" t="inlineStr">
        <is>
          <t>Dec. 31, 2020</t>
        </is>
      </c>
      <c r="AV2" s="2" t="inlineStr">
        <is>
          <t>Nov. 30, 2020</t>
        </is>
      </c>
      <c r="AW2" s="2" t="inlineStr">
        <is>
          <t>Oct. 31, 2020</t>
        </is>
      </c>
      <c r="AX2" s="2" t="inlineStr">
        <is>
          <t>Sep. 30, 2020</t>
        </is>
      </c>
      <c r="AY2" s="2" t="inlineStr">
        <is>
          <t>Aug. 31, 2020</t>
        </is>
      </c>
      <c r="AZ2" s="2" t="inlineStr">
        <is>
          <t>Jul. 31, 2020</t>
        </is>
      </c>
      <c r="BA2" s="2" t="inlineStr">
        <is>
          <t>Jun. 30, 2020</t>
        </is>
      </c>
      <c r="BB2" s="2" t="inlineStr">
        <is>
          <t>May 31, 2020</t>
        </is>
      </c>
      <c r="BC2" s="2" t="inlineStr">
        <is>
          <t>Apr. 30, 2020</t>
        </is>
      </c>
      <c r="BD2" s="2" t="inlineStr">
        <is>
          <t>Mar. 31, 2020</t>
        </is>
      </c>
      <c r="BE2" s="2" t="inlineStr">
        <is>
          <t>Feb. 29, 2020</t>
        </is>
      </c>
      <c r="BF2" s="2" t="inlineStr">
        <is>
          <t>Jan. 31, 2020</t>
        </is>
      </c>
      <c r="BG2" s="2" t="inlineStr">
        <is>
          <t>Dec. 31, 2019</t>
        </is>
      </c>
      <c r="BH2" s="2" t="inlineStr">
        <is>
          <t>Nov. 30, 2019</t>
        </is>
      </c>
      <c r="BI2" s="2" t="inlineStr">
        <is>
          <t>Oct. 31, 2019</t>
        </is>
      </c>
      <c r="BJ2" s="2" t="inlineStr">
        <is>
          <t>Sep. 30, 2019</t>
        </is>
      </c>
      <c r="BK2" s="2" t="inlineStr">
        <is>
          <t>Aug. 31, 2019</t>
        </is>
      </c>
      <c r="BL2" s="2" t="inlineStr">
        <is>
          <t>Jul. 31, 2019</t>
        </is>
      </c>
      <c r="BM2" s="2" t="inlineStr">
        <is>
          <t>Jun. 30, 2019</t>
        </is>
      </c>
      <c r="BN2" s="2" t="inlineStr">
        <is>
          <t>May 31, 2019</t>
        </is>
      </c>
      <c r="BO2" s="2" t="inlineStr">
        <is>
          <t>Apr. 30, 2019</t>
        </is>
      </c>
      <c r="BP2" s="2" t="inlineStr">
        <is>
          <t>Mar. 31, 2019</t>
        </is>
      </c>
      <c r="BQ2" s="2" t="inlineStr">
        <is>
          <t>Feb. 28, 2019</t>
        </is>
      </c>
      <c r="BR2" s="2" t="inlineStr">
        <is>
          <t>Jan. 31, 2019</t>
        </is>
      </c>
      <c r="BS2" s="2" t="inlineStr">
        <is>
          <t>Dec. 31, 2018</t>
        </is>
      </c>
      <c r="BT2" s="2" t="inlineStr">
        <is>
          <t>Nov. 30, 2018</t>
        </is>
      </c>
      <c r="BU2" s="2" t="inlineStr">
        <is>
          <t>Oct. 31, 2018</t>
        </is>
      </c>
      <c r="BV2" s="2" t="inlineStr">
        <is>
          <t>Sep. 30, 2018</t>
        </is>
      </c>
      <c r="BW2" s="2" t="inlineStr">
        <is>
          <t>Aug. 31, 2018</t>
        </is>
      </c>
      <c r="BX2" s="2" t="inlineStr">
        <is>
          <t>Jul. 31, 2018</t>
        </is>
      </c>
      <c r="BY2" s="2" t="inlineStr">
        <is>
          <t>Jun. 30, 2018</t>
        </is>
      </c>
      <c r="BZ2" s="2" t="inlineStr">
        <is>
          <t>May 31, 2018</t>
        </is>
      </c>
      <c r="CA2" s="2" t="inlineStr">
        <is>
          <t>Apr. 30, 2018</t>
        </is>
      </c>
      <c r="CB2" s="2" t="inlineStr">
        <is>
          <t>Mar. 31, 2018</t>
        </is>
      </c>
      <c r="CC2" s="2" t="inlineStr">
        <is>
          <t>Feb. 28, 2018</t>
        </is>
      </c>
      <c r="CD2" s="2" t="inlineStr">
        <is>
          <t>Jan. 31, 2018</t>
        </is>
      </c>
      <c r="CE2" s="2" t="inlineStr">
        <is>
          <t>Dec. 31, 2017</t>
        </is>
      </c>
      <c r="CF2" s="2" t="inlineStr">
        <is>
          <t>Nov. 30, 2017</t>
        </is>
      </c>
      <c r="CG2" s="2" t="inlineStr">
        <is>
          <t>Oct. 31, 2017</t>
        </is>
      </c>
      <c r="CH2" s="2" t="inlineStr">
        <is>
          <t>Sep. 30, 2017</t>
        </is>
      </c>
      <c r="CI2" s="2" t="inlineStr">
        <is>
          <t>Aug. 31, 2017</t>
        </is>
      </c>
      <c r="CJ2" s="2" t="inlineStr">
        <is>
          <t>Jul. 31, 2017</t>
        </is>
      </c>
      <c r="CK2" s="2" t="inlineStr">
        <is>
          <t>Jun. 30, 2017</t>
        </is>
      </c>
      <c r="CL2" s="2" t="inlineStr">
        <is>
          <t>May 31, 2017</t>
        </is>
      </c>
      <c r="CM2" s="2" t="inlineStr">
        <is>
          <t>Apr. 30, 2017</t>
        </is>
      </c>
      <c r="CN2" s="2" t="inlineStr">
        <is>
          <t>Mar. 31, 2017</t>
        </is>
      </c>
      <c r="CO2" s="2" t="inlineStr">
        <is>
          <t>Feb. 28, 2017</t>
        </is>
      </c>
      <c r="CP2" s="2" t="inlineStr">
        <is>
          <t>Jan. 31, 2017</t>
        </is>
      </c>
      <c r="CQ2" s="2" t="inlineStr">
        <is>
          <t>Dec. 31, 2016</t>
        </is>
      </c>
      <c r="CR2" s="2" t="inlineStr">
        <is>
          <t>Nov. 30, 2016</t>
        </is>
      </c>
      <c r="CS2" s="2" t="inlineStr">
        <is>
          <t>Oct. 31, 2016</t>
        </is>
      </c>
      <c r="CT2" s="2" t="inlineStr">
        <is>
          <t>Sep. 30, 2016</t>
        </is>
      </c>
      <c r="CU2" s="2" t="inlineStr">
        <is>
          <t>Aug. 31, 2016</t>
        </is>
      </c>
      <c r="CV2" s="2" t="inlineStr">
        <is>
          <t>Jul. 31, 2016</t>
        </is>
      </c>
      <c r="CW2" s="2" t="inlineStr">
        <is>
          <t>Jun. 30, 2016</t>
        </is>
      </c>
      <c r="CX2" s="2" t="inlineStr">
        <is>
          <t>May 31, 2016</t>
        </is>
      </c>
      <c r="CY2" s="2" t="inlineStr">
        <is>
          <t>Apr. 30, 2016</t>
        </is>
      </c>
      <c r="CZ2" s="2" t="inlineStr">
        <is>
          <t>Mar. 31, 2016</t>
        </is>
      </c>
      <c r="DA2" s="2" t="inlineStr">
        <is>
          <t>Feb. 29, 2016</t>
        </is>
      </c>
      <c r="DB2" s="2" t="inlineStr">
        <is>
          <t>Jan. 31, 2016</t>
        </is>
      </c>
      <c r="DC2" s="2" t="inlineStr">
        <is>
          <t>Dec. 31, 2015</t>
        </is>
      </c>
      <c r="DD2" s="2" t="inlineStr">
        <is>
          <t>Nov. 30, 2015</t>
        </is>
      </c>
      <c r="DE2" s="2" t="inlineStr">
        <is>
          <t>Oct. 31, 2015</t>
        </is>
      </c>
      <c r="DF2" s="2" t="inlineStr">
        <is>
          <t>Sep. 30, 2015</t>
        </is>
      </c>
      <c r="DG2" s="2" t="inlineStr">
        <is>
          <t>Aug. 31, 2015</t>
        </is>
      </c>
      <c r="DH2" s="2" t="inlineStr">
        <is>
          <t>Jul. 31, 2015</t>
        </is>
      </c>
      <c r="DI2" s="2" t="inlineStr">
        <is>
          <t>Jun. 30, 2015</t>
        </is>
      </c>
      <c r="DJ2" s="2" t="inlineStr">
        <is>
          <t>May 31, 2015</t>
        </is>
      </c>
      <c r="DK2" s="2" t="inlineStr">
        <is>
          <t>Apr. 30, 2015</t>
        </is>
      </c>
      <c r="DL2" s="2" t="inlineStr">
        <is>
          <t>Mar. 31, 2015</t>
        </is>
      </c>
      <c r="DM2" s="2" t="inlineStr">
        <is>
          <t>Feb. 28, 2015</t>
        </is>
      </c>
      <c r="DN2" s="2" t="inlineStr">
        <is>
          <t>Jan. 31, 2015</t>
        </is>
      </c>
      <c r="DO2" s="2" t="inlineStr">
        <is>
          <t>Dec. 31, 2014</t>
        </is>
      </c>
      <c r="DP2" s="2" t="inlineStr">
        <is>
          <t>Nov. 30, 2014</t>
        </is>
      </c>
      <c r="DQ2" s="2" t="inlineStr">
        <is>
          <t>Oct. 31, 2014</t>
        </is>
      </c>
      <c r="DR2" s="2" t="inlineStr">
        <is>
          <t>Sep. 30, 2014</t>
        </is>
      </c>
    </row>
    <row r="3">
      <c r="A3" s="4" t="inlineStr">
        <is>
          <t>C0000131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2691</v>
      </c>
      <c r="C6" s="5" t="n">
        <v>12540</v>
      </c>
      <c r="D6" s="5" t="n">
        <v>12432</v>
      </c>
      <c r="E6" s="5" t="n">
        <v>12325</v>
      </c>
      <c r="F6" s="5" t="n">
        <v>12181</v>
      </c>
      <c r="G6" s="5" t="n">
        <v>12172</v>
      </c>
      <c r="H6" s="5" t="n">
        <v>12282</v>
      </c>
      <c r="I6" s="5" t="n">
        <v>12272</v>
      </c>
      <c r="J6" s="5" t="n">
        <v>12262</v>
      </c>
      <c r="K6" s="5" t="n">
        <v>12264</v>
      </c>
      <c r="L6" s="5" t="n">
        <v>12014</v>
      </c>
      <c r="M6" s="5" t="n">
        <v>11347</v>
      </c>
      <c r="N6" s="5" t="n">
        <v>11516</v>
      </c>
      <c r="O6" s="5" t="n">
        <v>11791</v>
      </c>
      <c r="P6" s="5" t="n">
        <v>11878</v>
      </c>
      <c r="Q6" s="5" t="n">
        <v>11847</v>
      </c>
      <c r="R6" s="5" t="n">
        <v>11757</v>
      </c>
      <c r="S6" s="5" t="n">
        <v>11832</v>
      </c>
      <c r="T6" s="5" t="n">
        <v>11836</v>
      </c>
      <c r="U6" s="5" t="n">
        <v>11630</v>
      </c>
      <c r="V6" s="5" t="n">
        <v>11855</v>
      </c>
      <c r="W6" s="5" t="n">
        <v>11524</v>
      </c>
      <c r="X6" s="5" t="n">
        <v>11518</v>
      </c>
      <c r="Y6" s="5" t="n">
        <v>11050</v>
      </c>
      <c r="Z6" s="5" t="n">
        <v>11140</v>
      </c>
      <c r="AA6" s="5" t="n">
        <v>11453</v>
      </c>
      <c r="AB6" s="5" t="n">
        <v>11626</v>
      </c>
      <c r="AC6" s="5" t="n">
        <v>11400</v>
      </c>
      <c r="AD6" s="5" t="n">
        <v>11540</v>
      </c>
      <c r="AE6" s="5" t="n">
        <v>11420</v>
      </c>
      <c r="AF6" s="5" t="n">
        <v>11736</v>
      </c>
      <c r="AG6" s="5" t="n">
        <v>12121</v>
      </c>
      <c r="AH6" s="5" t="n">
        <v>12187</v>
      </c>
      <c r="AI6" s="5" t="n">
        <v>12494</v>
      </c>
      <c r="AJ6" s="5" t="n">
        <v>12496</v>
      </c>
      <c r="AK6" s="5" t="n">
        <v>12404</v>
      </c>
      <c r="AL6" s="5" t="n">
        <v>12426</v>
      </c>
      <c r="AM6" s="5" t="n">
        <v>12515</v>
      </c>
      <c r="AN6" s="5" t="n">
        <v>12571</v>
      </c>
      <c r="AO6" s="5" t="n">
        <v>12467</v>
      </c>
      <c r="AP6" s="5" t="n">
        <v>12433</v>
      </c>
      <c r="AQ6" s="5" t="n">
        <v>12399</v>
      </c>
      <c r="AR6" s="5" t="n">
        <v>12298</v>
      </c>
      <c r="AS6" s="5" t="n">
        <v>12266</v>
      </c>
      <c r="AT6" s="5" t="n">
        <v>12476</v>
      </c>
      <c r="AU6" s="5" t="n">
        <v>12430</v>
      </c>
      <c r="AV6" s="5" t="n">
        <v>12373</v>
      </c>
      <c r="AW6" s="5" t="n">
        <v>12157</v>
      </c>
      <c r="AX6" s="5" t="n">
        <v>12175</v>
      </c>
      <c r="AY6" s="5" t="n">
        <v>12183</v>
      </c>
      <c r="AZ6" s="5" t="n">
        <v>12266</v>
      </c>
      <c r="BA6" s="5" t="n">
        <v>12028</v>
      </c>
      <c r="BB6" s="5" t="n">
        <v>11908</v>
      </c>
      <c r="BC6" s="5" t="n">
        <v>11522</v>
      </c>
      <c r="BD6" s="5" t="n">
        <v>11665</v>
      </c>
      <c r="BE6" s="5" t="n">
        <v>12161</v>
      </c>
      <c r="BF6" s="5" t="n">
        <v>11997</v>
      </c>
      <c r="BG6" s="5" t="n">
        <v>11802</v>
      </c>
      <c r="BH6" s="5" t="n">
        <v>11763</v>
      </c>
      <c r="BI6" s="5" t="n">
        <v>11753</v>
      </c>
      <c r="BJ6" s="5" t="n">
        <v>11755</v>
      </c>
      <c r="BK6" s="5" t="n">
        <v>11843</v>
      </c>
      <c r="BL6" s="5" t="n">
        <v>11605</v>
      </c>
      <c r="BM6" s="5" t="n">
        <v>11518</v>
      </c>
      <c r="BN6" s="5" t="n">
        <v>11474</v>
      </c>
      <c r="BO6" s="5" t="n">
        <v>11300</v>
      </c>
      <c r="BP6" s="5" t="n">
        <v>11255</v>
      </c>
      <c r="BQ6" s="5" t="n">
        <v>11037</v>
      </c>
      <c r="BR6" s="5" t="n">
        <v>10991</v>
      </c>
      <c r="BS6" s="5" t="n">
        <v>10936</v>
      </c>
      <c r="BT6" s="5" t="n">
        <v>10826</v>
      </c>
      <c r="BU6" s="5" t="n">
        <v>10728</v>
      </c>
      <c r="BV6" s="5" t="n">
        <v>10832</v>
      </c>
      <c r="BW6" s="5" t="n">
        <v>10914</v>
      </c>
      <c r="BX6" s="5" t="n">
        <v>10881</v>
      </c>
      <c r="BY6" s="5" t="n">
        <v>10868</v>
      </c>
      <c r="BZ6" s="5" t="n">
        <v>10845</v>
      </c>
      <c r="CA6" s="5" t="n">
        <v>10674</v>
      </c>
      <c r="CB6" s="5" t="n">
        <v>10713</v>
      </c>
      <c r="CC6" s="5" t="n">
        <v>10659</v>
      </c>
      <c r="CD6" s="5" t="n">
        <v>10687</v>
      </c>
      <c r="CE6" s="5" t="n">
        <v>10821</v>
      </c>
      <c r="CF6" s="5" t="n">
        <v>10716</v>
      </c>
      <c r="CG6" s="5" t="n">
        <v>10756</v>
      </c>
      <c r="CH6" s="5" t="n">
        <v>10776</v>
      </c>
      <c r="CI6" s="5" t="n">
        <v>10827</v>
      </c>
      <c r="CJ6" s="5" t="n">
        <v>10743</v>
      </c>
      <c r="CK6" s="5" t="n">
        <v>10679</v>
      </c>
      <c r="CL6" s="5" t="n">
        <v>10708</v>
      </c>
      <c r="CM6" s="5" t="n">
        <v>10563</v>
      </c>
      <c r="CN6" s="5" t="n">
        <v>10489</v>
      </c>
      <c r="CO6" s="5" t="n">
        <v>10455</v>
      </c>
      <c r="CP6" s="5" t="n">
        <v>10391</v>
      </c>
      <c r="CQ6" s="5" t="n">
        <v>10348</v>
      </c>
      <c r="CR6" s="5" t="n">
        <v>10266</v>
      </c>
      <c r="CS6" s="5" t="n">
        <v>10720</v>
      </c>
      <c r="CT6" s="5" t="n">
        <v>10842</v>
      </c>
      <c r="CU6" s="5" t="n">
        <v>10892</v>
      </c>
      <c r="CV6" s="5" t="n">
        <v>10861</v>
      </c>
      <c r="CW6" s="5" t="n">
        <v>10887</v>
      </c>
      <c r="CX6" s="5" t="n">
        <v>10654</v>
      </c>
      <c r="CY6" s="5" t="n">
        <v>10590</v>
      </c>
      <c r="CZ6" s="5" t="n">
        <v>10495</v>
      </c>
      <c r="DA6" s="5" t="n">
        <v>10430</v>
      </c>
      <c r="DB6" s="5" t="n">
        <v>10413</v>
      </c>
      <c r="DC6" s="5" t="n">
        <v>10277</v>
      </c>
      <c r="DD6" s="5" t="n">
        <v>10189</v>
      </c>
      <c r="DE6" s="5" t="n">
        <v>10112</v>
      </c>
      <c r="DF6" s="5" t="n">
        <v>10054</v>
      </c>
      <c r="DG6" s="5" t="n">
        <v>9957</v>
      </c>
      <c r="DH6" s="5" t="n">
        <v>9909</v>
      </c>
      <c r="DI6" s="5" t="n">
        <v>9850</v>
      </c>
      <c r="DJ6" s="5" t="n">
        <v>9878</v>
      </c>
      <c r="DK6" s="5" t="n">
        <v>9876</v>
      </c>
      <c r="DL6" s="5" t="n">
        <v>9932</v>
      </c>
      <c r="DM6" s="5" t="n">
        <v>9892</v>
      </c>
      <c r="DN6" s="5" t="n">
        <v>9995</v>
      </c>
      <c r="DO6" s="5" t="n">
        <v>9822</v>
      </c>
      <c r="DP6" s="5" t="n">
        <v>9745</v>
      </c>
      <c r="DQ6" s="5" t="n">
        <v>9743</v>
      </c>
      <c r="DR6" s="5" t="n">
        <v>9675</v>
      </c>
    </row>
    <row r="7">
      <c r="A7" s="4" t="inlineStr">
        <is>
          <t>C00001316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355</v>
      </c>
      <c r="C10" s="7" t="n">
        <v>12029</v>
      </c>
      <c r="D10" s="7" t="n">
        <v>11927</v>
      </c>
      <c r="E10" s="7" t="n">
        <v>11838</v>
      </c>
      <c r="F10" s="7" t="n">
        <v>11712</v>
      </c>
      <c r="G10" s="7" t="n">
        <v>11711</v>
      </c>
      <c r="H10" s="7" t="n">
        <v>11824</v>
      </c>
      <c r="I10" s="7" t="n">
        <v>11824</v>
      </c>
      <c r="J10" s="7" t="n">
        <v>11822</v>
      </c>
      <c r="K10" s="7" t="n">
        <v>11823</v>
      </c>
      <c r="L10" s="7" t="n">
        <v>11597</v>
      </c>
      <c r="M10" s="7" t="n">
        <v>10960</v>
      </c>
      <c r="N10" s="7" t="n">
        <v>11133</v>
      </c>
      <c r="O10" s="7" t="n">
        <v>11393</v>
      </c>
      <c r="P10" s="7" t="n">
        <v>11494</v>
      </c>
      <c r="Q10" s="7" t="n">
        <v>11459</v>
      </c>
      <c r="R10" s="7" t="n">
        <v>11387</v>
      </c>
      <c r="S10" s="7" t="n">
        <v>11462</v>
      </c>
      <c r="T10" s="7" t="n">
        <v>11476</v>
      </c>
      <c r="U10" s="7" t="n">
        <v>11282</v>
      </c>
      <c r="V10" s="7" t="n">
        <v>11504</v>
      </c>
      <c r="W10" s="7" t="n">
        <v>11201</v>
      </c>
      <c r="X10" s="7" t="n">
        <v>11205</v>
      </c>
      <c r="Y10" s="7" t="n">
        <v>10746</v>
      </c>
      <c r="Z10" s="7" t="n">
        <v>10849</v>
      </c>
      <c r="AA10" s="7" t="n">
        <v>11151</v>
      </c>
      <c r="AB10" s="7" t="n">
        <v>11330</v>
      </c>
      <c r="AC10" s="7" t="n">
        <v>11113</v>
      </c>
      <c r="AD10" s="7" t="n">
        <v>11257</v>
      </c>
      <c r="AE10" s="7" t="n">
        <v>11151</v>
      </c>
      <c r="AF10" s="7" t="n">
        <v>11469</v>
      </c>
      <c r="AG10" s="7" t="n">
        <v>11849</v>
      </c>
      <c r="AH10" s="7" t="n">
        <v>11927</v>
      </c>
      <c r="AI10" s="7" t="n">
        <v>12224</v>
      </c>
      <c r="AJ10" s="7" t="n">
        <v>12247</v>
      </c>
      <c r="AK10" s="7" t="n">
        <v>12158</v>
      </c>
      <c r="AL10" s="7" t="n">
        <v>12178</v>
      </c>
      <c r="AM10" s="7" t="n">
        <v>12281</v>
      </c>
      <c r="AN10" s="7" t="n">
        <v>12337</v>
      </c>
      <c r="AO10" s="7" t="n">
        <v>12248</v>
      </c>
      <c r="AP10" s="7" t="n">
        <v>12232</v>
      </c>
      <c r="AQ10" s="7" t="n">
        <v>12193</v>
      </c>
      <c r="AR10" s="7" t="n">
        <v>12106</v>
      </c>
      <c r="AS10" s="7" t="n">
        <v>12080</v>
      </c>
      <c r="AT10" s="7" t="n">
        <v>12301</v>
      </c>
      <c r="AU10" s="7" t="n">
        <v>12260</v>
      </c>
      <c r="AV10" s="7" t="n">
        <v>12220</v>
      </c>
      <c r="AW10" s="7" t="n">
        <v>12010</v>
      </c>
      <c r="AX10" s="7" t="n">
        <v>12038</v>
      </c>
      <c r="AY10" s="7" t="n">
        <v>12043</v>
      </c>
      <c r="AZ10" s="7" t="n">
        <v>12141</v>
      </c>
      <c r="BA10" s="7" t="n">
        <v>11907</v>
      </c>
      <c r="BB10" s="7" t="n">
        <v>11800</v>
      </c>
      <c r="BC10" s="7" t="n">
        <v>11430</v>
      </c>
      <c r="BD10" s="7" t="n">
        <v>11569</v>
      </c>
      <c r="BE10" s="7" t="n">
        <v>12075</v>
      </c>
      <c r="BF10" s="7" t="n">
        <v>11920</v>
      </c>
      <c r="BG10" s="7" t="n">
        <v>11730</v>
      </c>
      <c r="BH10" s="7" t="n">
        <v>11698</v>
      </c>
      <c r="BI10" s="7" t="n">
        <v>11696</v>
      </c>
      <c r="BJ10" s="7" t="n">
        <v>11707</v>
      </c>
      <c r="BK10" s="7" t="n">
        <v>11799</v>
      </c>
      <c r="BL10" s="7" t="n">
        <v>11575</v>
      </c>
      <c r="BM10" s="7" t="n">
        <v>11491</v>
      </c>
      <c r="BN10" s="7" t="n">
        <v>11452</v>
      </c>
      <c r="BO10" s="7" t="n">
        <v>11284</v>
      </c>
      <c r="BP10" s="7" t="n">
        <v>11244</v>
      </c>
      <c r="BQ10" s="7" t="n">
        <v>11042</v>
      </c>
      <c r="BR10" s="7" t="n">
        <v>11000</v>
      </c>
      <c r="BS10" s="7" t="n">
        <v>10949</v>
      </c>
      <c r="BT10" s="7" t="n">
        <v>10851</v>
      </c>
      <c r="BU10" s="7" t="n">
        <v>10752</v>
      </c>
      <c r="BV10" s="7" t="n">
        <v>10874</v>
      </c>
      <c r="BW10" s="7" t="n">
        <v>10961</v>
      </c>
      <c r="BX10" s="7" t="n">
        <v>10922</v>
      </c>
      <c r="BY10" s="7" t="n">
        <v>10917</v>
      </c>
      <c r="BZ10" s="7" t="n">
        <v>10911</v>
      </c>
      <c r="CA10" s="7" t="n">
        <v>10746</v>
      </c>
      <c r="CB10" s="7" t="n">
        <v>10786</v>
      </c>
      <c r="CC10" s="7" t="n">
        <v>10735</v>
      </c>
      <c r="CD10" s="7" t="n">
        <v>10774</v>
      </c>
      <c r="CE10" s="7" t="n">
        <v>10917</v>
      </c>
      <c r="CF10" s="7" t="n">
        <v>10822</v>
      </c>
      <c r="CG10" s="7" t="n">
        <v>10864</v>
      </c>
      <c r="CH10" s="7" t="n">
        <v>10883</v>
      </c>
      <c r="CI10" s="7" t="n">
        <v>10947</v>
      </c>
      <c r="CJ10" s="7" t="n">
        <v>10864</v>
      </c>
      <c r="CK10" s="7" t="n">
        <v>10814</v>
      </c>
      <c r="CL10" s="7" t="n">
        <v>10843</v>
      </c>
      <c r="CM10" s="7" t="n">
        <v>10704</v>
      </c>
      <c r="CN10" s="7" t="n">
        <v>10642</v>
      </c>
      <c r="CO10" s="7" t="n">
        <v>10614</v>
      </c>
      <c r="CP10" s="7" t="n">
        <v>10552</v>
      </c>
      <c r="CQ10" s="7" t="n">
        <v>10525</v>
      </c>
      <c r="CR10" s="7" t="n">
        <v>10443</v>
      </c>
      <c r="CS10" s="7" t="n">
        <v>10906</v>
      </c>
      <c r="CT10" s="7" t="n">
        <v>11037</v>
      </c>
      <c r="CU10" s="7" t="n">
        <v>11091</v>
      </c>
      <c r="CV10" s="7" t="n">
        <v>11065</v>
      </c>
      <c r="CW10" s="7" t="n">
        <v>11103</v>
      </c>
      <c r="CX10" s="7" t="n">
        <v>10877</v>
      </c>
      <c r="CY10" s="7" t="n">
        <v>10815</v>
      </c>
      <c r="CZ10" s="7" t="n">
        <v>10730</v>
      </c>
      <c r="DA10" s="7" t="n">
        <v>10666</v>
      </c>
      <c r="DB10" s="7" t="n">
        <v>10656</v>
      </c>
      <c r="DC10" s="7" t="n">
        <v>10526</v>
      </c>
      <c r="DD10" s="7" t="n">
        <v>10438</v>
      </c>
      <c r="DE10" s="7" t="n">
        <v>10371</v>
      </c>
      <c r="DF10" s="7" t="n">
        <v>10317</v>
      </c>
      <c r="DG10" s="7" t="n">
        <v>10229</v>
      </c>
      <c r="DH10" s="7" t="n">
        <v>10184</v>
      </c>
      <c r="DI10" s="7" t="n">
        <v>10117</v>
      </c>
      <c r="DJ10" s="7" t="n">
        <v>10156</v>
      </c>
      <c r="DK10" s="7" t="n">
        <v>10163</v>
      </c>
      <c r="DL10" s="7" t="n">
        <v>10223</v>
      </c>
      <c r="DM10" s="7" t="n">
        <v>10187</v>
      </c>
      <c r="DN10" s="7" t="n">
        <v>10301</v>
      </c>
      <c r="DO10" s="7" t="n">
        <v>10138</v>
      </c>
      <c r="DP10" s="7" t="n">
        <v>10060</v>
      </c>
      <c r="DQ10" s="7" t="n">
        <v>10067</v>
      </c>
      <c r="DR10" s="7" t="n">
        <v>10000</v>
      </c>
    </row>
    <row r="11">
      <c r="A11" s="4" t="inlineStr">
        <is>
          <t>C00006395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42862</v>
      </c>
      <c r="C14" s="7" t="n">
        <v>1328400</v>
      </c>
      <c r="D14" s="7" t="n">
        <v>1315376</v>
      </c>
      <c r="E14" s="7" t="n">
        <v>1305066</v>
      </c>
      <c r="F14" s="7" t="n">
        <v>1288320</v>
      </c>
      <c r="G14" s="7" t="n">
        <v>1288281</v>
      </c>
      <c r="H14" s="7" t="n">
        <v>1298437</v>
      </c>
      <c r="I14" s="7" t="n">
        <v>1298393</v>
      </c>
      <c r="J14" s="7" t="n">
        <v>1296988</v>
      </c>
      <c r="K14" s="7" t="n">
        <v>1295700</v>
      </c>
      <c r="L14" s="7" t="n">
        <v>1270308</v>
      </c>
      <c r="M14" s="7" t="n">
        <v>1199630</v>
      </c>
      <c r="N14" s="7" t="n">
        <v>1217135</v>
      </c>
      <c r="O14" s="7" t="n">
        <v>1244690</v>
      </c>
      <c r="P14" s="7" t="n">
        <v>1254841</v>
      </c>
      <c r="Q14" s="7" t="n">
        <v>1250090</v>
      </c>
      <c r="R14" s="7" t="n">
        <v>1241574</v>
      </c>
      <c r="S14" s="7" t="n">
        <v>1247925</v>
      </c>
      <c r="T14" s="7" t="n">
        <v>1248122</v>
      </c>
      <c r="U14" s="7" t="n">
        <v>1227383</v>
      </c>
      <c r="V14" s="7" t="n">
        <v>1249679</v>
      </c>
      <c r="W14" s="7" t="n">
        <v>1215699</v>
      </c>
      <c r="X14" s="7" t="n">
        <v>1214809</v>
      </c>
      <c r="Y14" s="7" t="n">
        <v>1164095</v>
      </c>
      <c r="Z14" s="7" t="n">
        <v>1174510</v>
      </c>
      <c r="AA14" s="7" t="n">
        <v>1205975</v>
      </c>
      <c r="AB14" s="7" t="n">
        <v>1225132</v>
      </c>
      <c r="AC14" s="7" t="n">
        <v>1199885</v>
      </c>
      <c r="AD14" s="7" t="n">
        <v>1214361</v>
      </c>
      <c r="AE14" s="7" t="n">
        <v>1201506</v>
      </c>
      <c r="AF14" s="7" t="n">
        <v>1234484</v>
      </c>
      <c r="AG14" s="7" t="n">
        <v>1275960</v>
      </c>
      <c r="AH14" s="7" t="n">
        <v>1282637</v>
      </c>
      <c r="AI14" s="7" t="n">
        <v>1313401</v>
      </c>
      <c r="AJ14" s="7" t="n">
        <v>1314541</v>
      </c>
      <c r="AK14" s="7" t="n">
        <v>1303434</v>
      </c>
      <c r="AL14" s="7" t="n">
        <v>1305481</v>
      </c>
      <c r="AM14" s="7" t="n">
        <v>1315702</v>
      </c>
      <c r="AN14" s="7" t="n">
        <v>1320075</v>
      </c>
      <c r="AO14" s="7" t="n">
        <v>1310159</v>
      </c>
      <c r="AP14" s="7" t="n">
        <v>1306273</v>
      </c>
      <c r="AQ14" s="7" t="n">
        <v>1301294</v>
      </c>
      <c r="AR14" s="7" t="n">
        <v>1291574</v>
      </c>
      <c r="AS14" s="7" t="n">
        <v>1286744</v>
      </c>
      <c r="AT14" s="7" t="n">
        <v>1309744</v>
      </c>
      <c r="AU14" s="7" t="n">
        <v>1304636</v>
      </c>
      <c r="AV14" s="7" t="n">
        <v>1298354</v>
      </c>
      <c r="AW14" s="7" t="n">
        <v>1275430</v>
      </c>
      <c r="AX14" s="7" t="n">
        <v>1277103</v>
      </c>
      <c r="AY14" s="7" t="n">
        <v>1276428</v>
      </c>
      <c r="AZ14" s="7" t="n">
        <v>1286077</v>
      </c>
      <c r="BA14" s="7" t="n">
        <v>1259696</v>
      </c>
      <c r="BB14" s="7" t="n">
        <v>1246975</v>
      </c>
      <c r="BC14" s="7" t="n">
        <v>1207454</v>
      </c>
      <c r="BD14" s="7" t="n">
        <v>1221059</v>
      </c>
      <c r="BE14" s="7" t="n">
        <v>1273859</v>
      </c>
      <c r="BF14" s="7" t="n">
        <v>1256500</v>
      </c>
      <c r="BG14" s="7" t="n">
        <v>1235774</v>
      </c>
      <c r="BH14" s="7" t="n">
        <v>1231491</v>
      </c>
      <c r="BI14" s="7" t="n">
        <v>1230210</v>
      </c>
      <c r="BJ14" s="7" t="n">
        <v>1230122</v>
      </c>
      <c r="BK14" s="7" t="n">
        <v>1239055</v>
      </c>
      <c r="BL14" s="7" t="n">
        <v>1213958</v>
      </c>
      <c r="BM14" s="7" t="n">
        <v>1204626</v>
      </c>
      <c r="BN14" s="7" t="n">
        <v>1198572</v>
      </c>
      <c r="BO14" s="7" t="n">
        <v>1180148</v>
      </c>
      <c r="BP14" s="7" t="n">
        <v>1175195</v>
      </c>
      <c r="BQ14" s="7" t="n">
        <v>1153362</v>
      </c>
      <c r="BR14" s="7" t="n">
        <v>1148313</v>
      </c>
      <c r="BS14" s="7" t="n">
        <v>1142260</v>
      </c>
      <c r="BT14" s="7" t="n">
        <v>1130616</v>
      </c>
      <c r="BU14" s="7" t="n">
        <v>1120092</v>
      </c>
      <c r="BV14" s="7" t="n">
        <v>1130725</v>
      </c>
      <c r="BW14" s="7" t="n">
        <v>1139089</v>
      </c>
      <c r="BX14" s="7" t="n">
        <v>1135381</v>
      </c>
      <c r="BY14" s="7" t="n">
        <v>1132725</v>
      </c>
      <c r="BZ14" s="7" t="n">
        <v>1131145</v>
      </c>
      <c r="CA14" s="7" t="n">
        <v>1113118</v>
      </c>
      <c r="CB14" s="7" t="n">
        <v>1116974</v>
      </c>
      <c r="CC14" s="7" t="n">
        <v>1111072</v>
      </c>
      <c r="CD14" s="7" t="n">
        <v>1113824</v>
      </c>
      <c r="CE14" s="7" t="n">
        <v>1127472</v>
      </c>
      <c r="CF14" s="7" t="n">
        <v>1116267</v>
      </c>
      <c r="CG14" s="7" t="n">
        <v>1120235</v>
      </c>
      <c r="CH14" s="7" t="n">
        <v>1122088</v>
      </c>
      <c r="CI14" s="7" t="n">
        <v>1127118</v>
      </c>
      <c r="CJ14" s="7" t="n">
        <v>1118167</v>
      </c>
      <c r="CK14" s="7" t="n">
        <v>1111297</v>
      </c>
      <c r="CL14" s="7" t="n">
        <v>1114080</v>
      </c>
      <c r="CM14" s="7" t="n">
        <v>1098759</v>
      </c>
      <c r="CN14" s="7" t="n">
        <v>1089765</v>
      </c>
      <c r="CO14" s="7" t="n">
        <v>1087131</v>
      </c>
      <c r="CP14" s="7" t="n">
        <v>1080214</v>
      </c>
      <c r="CQ14" s="7" t="n">
        <v>1075590</v>
      </c>
      <c r="CR14" s="7" t="n">
        <v>1066822</v>
      </c>
      <c r="CS14" s="7" t="n">
        <v>1112678</v>
      </c>
      <c r="CT14" s="7" t="n">
        <v>1126090</v>
      </c>
      <c r="CU14" s="7" t="n">
        <v>1131127</v>
      </c>
      <c r="CV14" s="7" t="n">
        <v>1127607</v>
      </c>
      <c r="CW14" s="7" t="n">
        <v>1130147</v>
      </c>
      <c r="CX14" s="7" t="n">
        <v>1105723</v>
      </c>
      <c r="CY14" s="7" t="n">
        <v>1098885</v>
      </c>
      <c r="CZ14" s="7" t="n">
        <v>1088808</v>
      </c>
      <c r="DA14" s="7" t="n">
        <v>1081781</v>
      </c>
      <c r="DB14" s="7" t="n">
        <v>1079832</v>
      </c>
      <c r="DC14" s="7" t="n">
        <v>1065492</v>
      </c>
      <c r="DD14" s="7" t="n">
        <v>1055218</v>
      </c>
      <c r="DE14" s="7" t="n">
        <v>1047970</v>
      </c>
      <c r="DF14" s="7" t="n">
        <v>1041803</v>
      </c>
      <c r="DG14" s="7" t="n">
        <v>1031567</v>
      </c>
      <c r="DH14" s="7" t="n">
        <v>1026384</v>
      </c>
      <c r="DI14" s="7" t="n">
        <v>1019030</v>
      </c>
      <c r="DJ14" s="7" t="n">
        <v>1021687</v>
      </c>
      <c r="DK14" s="7" t="n">
        <v>1022274</v>
      </c>
      <c r="DL14" s="7" t="n">
        <v>1027812</v>
      </c>
      <c r="DM14" s="7" t="n">
        <v>1023432</v>
      </c>
      <c r="DN14" s="7" t="n">
        <v>1033945</v>
      </c>
      <c r="DO14" s="7" t="n">
        <v>1015843</v>
      </c>
      <c r="DP14" s="7" t="n">
        <v>1007637</v>
      </c>
      <c r="DQ14" s="7" t="n">
        <v>1007255</v>
      </c>
      <c r="DR14" s="7" t="n">
        <v>1000000</v>
      </c>
    </row>
    <row r="15">
      <c r="A15" s="4" t="inlineStr">
        <is>
          <t>C00001310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 with Maximum Sales Charge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477</v>
      </c>
      <c r="C18" s="7" t="n">
        <v>11351</v>
      </c>
      <c r="D18" s="7" t="n">
        <v>11291</v>
      </c>
      <c r="E18" s="7" t="n">
        <v>11189</v>
      </c>
      <c r="F18" s="7" t="n">
        <v>10990</v>
      </c>
      <c r="G18" s="7" t="n">
        <v>11057</v>
      </c>
      <c r="H18" s="7" t="n">
        <v>11179</v>
      </c>
      <c r="I18" s="7" t="n">
        <v>11191</v>
      </c>
      <c r="J18" s="7" t="n">
        <v>11203</v>
      </c>
      <c r="K18" s="7" t="n">
        <v>11216</v>
      </c>
      <c r="L18" s="7" t="n">
        <v>10966</v>
      </c>
      <c r="M18" s="7" t="n">
        <v>10291</v>
      </c>
      <c r="N18" s="7" t="n">
        <v>10468</v>
      </c>
      <c r="O18" s="7" t="n">
        <v>10768</v>
      </c>
      <c r="P18" s="7" t="n">
        <v>10863</v>
      </c>
      <c r="Q18" s="7" t="n">
        <v>10863</v>
      </c>
      <c r="R18" s="7" t="n">
        <v>10781</v>
      </c>
      <c r="S18" s="7" t="n">
        <v>10876</v>
      </c>
      <c r="T18" s="7" t="n">
        <v>10877</v>
      </c>
      <c r="U18" s="7" t="n">
        <v>10662</v>
      </c>
      <c r="V18" s="7" t="n">
        <v>10918</v>
      </c>
      <c r="W18" s="7" t="n">
        <v>10610</v>
      </c>
      <c r="X18" s="7" t="n">
        <v>10625</v>
      </c>
      <c r="Y18" s="7" t="n">
        <v>10132</v>
      </c>
      <c r="Z18" s="7" t="n">
        <v>10187</v>
      </c>
      <c r="AA18" s="7" t="n">
        <v>10590</v>
      </c>
      <c r="AB18" s="7" t="n">
        <v>10872</v>
      </c>
      <c r="AC18" s="7" t="n">
        <v>10559</v>
      </c>
      <c r="AD18" s="7" t="n">
        <v>10736</v>
      </c>
      <c r="AE18" s="7" t="n">
        <v>10651</v>
      </c>
      <c r="AF18" s="7" t="n">
        <v>11027</v>
      </c>
      <c r="AG18" s="7" t="n">
        <v>11391</v>
      </c>
      <c r="AH18" s="7" t="n">
        <v>11451</v>
      </c>
      <c r="AI18" s="7" t="n">
        <v>11750</v>
      </c>
      <c r="AJ18" s="7" t="n">
        <v>11757</v>
      </c>
      <c r="AK18" s="7" t="n">
        <v>11673</v>
      </c>
      <c r="AL18" s="7" t="n">
        <v>11695</v>
      </c>
      <c r="AM18" s="7" t="n">
        <v>11795</v>
      </c>
      <c r="AN18" s="7" t="n">
        <v>11830</v>
      </c>
      <c r="AO18" s="7" t="n">
        <v>11749</v>
      </c>
      <c r="AP18" s="7" t="n">
        <v>11718</v>
      </c>
      <c r="AQ18" s="7" t="n">
        <v>11687</v>
      </c>
      <c r="AR18" s="7" t="n">
        <v>11605</v>
      </c>
      <c r="AS18" s="7" t="n">
        <v>11563</v>
      </c>
      <c r="AT18" s="7" t="n">
        <v>11751</v>
      </c>
      <c r="AU18" s="7" t="n">
        <v>11721</v>
      </c>
      <c r="AV18" s="7" t="n">
        <v>11661</v>
      </c>
      <c r="AW18" s="7" t="n">
        <v>11523</v>
      </c>
      <c r="AX18" s="7" t="n">
        <v>11553</v>
      </c>
      <c r="AY18" s="7" t="n">
        <v>11557</v>
      </c>
      <c r="AZ18" s="7" t="n">
        <v>11611</v>
      </c>
      <c r="BA18" s="7" t="n">
        <v>11436</v>
      </c>
      <c r="BB18" s="7" t="n">
        <v>11361</v>
      </c>
      <c r="BC18" s="7" t="n">
        <v>11033</v>
      </c>
      <c r="BD18" s="7" t="n">
        <v>11210</v>
      </c>
      <c r="BE18" s="7" t="n">
        <v>11601</v>
      </c>
      <c r="BF18" s="7" t="n">
        <v>11436</v>
      </c>
      <c r="BG18" s="7" t="n">
        <v>11223</v>
      </c>
      <c r="BH18" s="7" t="n">
        <v>11199</v>
      </c>
      <c r="BI18" s="7" t="n">
        <v>11200</v>
      </c>
      <c r="BJ18" s="7" t="n">
        <v>11202</v>
      </c>
      <c r="BK18" s="7" t="n">
        <v>11310</v>
      </c>
      <c r="BL18" s="7" t="n">
        <v>11125</v>
      </c>
      <c r="BM18" s="7" t="n">
        <v>11051</v>
      </c>
      <c r="BN18" s="7" t="n">
        <v>11013</v>
      </c>
      <c r="BO18" s="7" t="n">
        <v>10889</v>
      </c>
      <c r="BP18" s="7" t="n">
        <v>10838</v>
      </c>
      <c r="BQ18" s="7" t="n">
        <v>10689</v>
      </c>
      <c r="BR18" s="7" t="n">
        <v>10626</v>
      </c>
      <c r="BS18" s="7" t="n">
        <v>10563</v>
      </c>
      <c r="BT18" s="7" t="n">
        <v>10452</v>
      </c>
      <c r="BU18" s="7" t="n">
        <v>10352</v>
      </c>
      <c r="BV18" s="7" t="n">
        <v>10423</v>
      </c>
      <c r="BW18" s="7" t="n">
        <v>10470</v>
      </c>
      <c r="BX18" s="7" t="n">
        <v>10467</v>
      </c>
      <c r="BY18" s="7" t="n">
        <v>10454</v>
      </c>
      <c r="BZ18" s="7" t="n">
        <v>10452</v>
      </c>
      <c r="CA18" s="7" t="n">
        <v>10354</v>
      </c>
      <c r="CB18" s="7" t="n">
        <v>10388</v>
      </c>
      <c r="CC18" s="7" t="n">
        <v>10325</v>
      </c>
      <c r="CD18" s="7" t="n">
        <v>10368</v>
      </c>
      <c r="CE18" s="7" t="n">
        <v>10529</v>
      </c>
      <c r="CF18" s="7" t="n">
        <v>10393</v>
      </c>
      <c r="CG18" s="7" t="n">
        <v>10445</v>
      </c>
      <c r="CH18" s="7" t="n">
        <v>10441</v>
      </c>
      <c r="CI18" s="7" t="n">
        <v>10484</v>
      </c>
      <c r="CJ18" s="7" t="n">
        <v>10411</v>
      </c>
      <c r="CK18" s="7" t="n">
        <v>10350</v>
      </c>
      <c r="CL18" s="7" t="n">
        <v>10392</v>
      </c>
      <c r="CM18" s="7" t="n">
        <v>10239</v>
      </c>
      <c r="CN18" s="7" t="n">
        <v>10178</v>
      </c>
      <c r="CO18" s="7" t="n">
        <v>10138</v>
      </c>
      <c r="CP18" s="7" t="n">
        <v>10086</v>
      </c>
      <c r="CQ18" s="7" t="n">
        <v>10070</v>
      </c>
      <c r="CR18" s="7" t="n">
        <v>9927</v>
      </c>
      <c r="CS18" s="7" t="n">
        <v>10344</v>
      </c>
      <c r="CT18" s="7" t="n">
        <v>10442</v>
      </c>
      <c r="CU18" s="7" t="n">
        <v>10506</v>
      </c>
      <c r="CV18" s="7" t="n">
        <v>10479</v>
      </c>
      <c r="CW18" s="7" t="n">
        <v>10530</v>
      </c>
      <c r="CX18" s="7" t="n">
        <v>10366</v>
      </c>
      <c r="CY18" s="7" t="n">
        <v>10339</v>
      </c>
      <c r="CZ18" s="7" t="n">
        <v>10243</v>
      </c>
      <c r="DA18" s="7" t="n">
        <v>10180</v>
      </c>
      <c r="DB18" s="7" t="n">
        <v>10230</v>
      </c>
      <c r="DC18" s="7" t="n">
        <v>10140</v>
      </c>
      <c r="DD18" s="7" t="n">
        <v>10043</v>
      </c>
      <c r="DE18" s="7" t="n">
        <v>9970</v>
      </c>
      <c r="DF18" s="7" t="n">
        <v>9926</v>
      </c>
      <c r="DG18" s="7" t="n">
        <v>9875</v>
      </c>
      <c r="DH18" s="7" t="n">
        <v>9836</v>
      </c>
      <c r="DI18" s="7" t="n">
        <v>9775</v>
      </c>
      <c r="DJ18" s="7" t="n">
        <v>9779</v>
      </c>
      <c r="DK18" s="7" t="n">
        <v>9816</v>
      </c>
      <c r="DL18" s="7" t="n">
        <v>9884</v>
      </c>
      <c r="DM18" s="7" t="n">
        <v>9845</v>
      </c>
      <c r="DN18" s="7" t="n">
        <v>9967</v>
      </c>
      <c r="DO18" s="7" t="n">
        <v>9811</v>
      </c>
      <c r="DP18" s="7" t="n">
        <v>9728</v>
      </c>
      <c r="DQ18" s="7" t="n">
        <v>9757</v>
      </c>
      <c r="DR18" s="7" t="n">
        <v>9675</v>
      </c>
    </row>
    <row r="19">
      <c r="A19" s="4" t="inlineStr">
        <is>
          <t>C00003408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C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184</v>
      </c>
      <c r="C22" s="7" t="n">
        <v>10899</v>
      </c>
      <c r="D22" s="7" t="n">
        <v>10849</v>
      </c>
      <c r="E22" s="7" t="n">
        <v>10758</v>
      </c>
      <c r="F22" s="7" t="n">
        <v>10572</v>
      </c>
      <c r="G22" s="7" t="n">
        <v>10644</v>
      </c>
      <c r="H22" s="7" t="n">
        <v>10769</v>
      </c>
      <c r="I22" s="7" t="n">
        <v>10787</v>
      </c>
      <c r="J22" s="7" t="n">
        <v>10791</v>
      </c>
      <c r="K22" s="7" t="n">
        <v>10824</v>
      </c>
      <c r="L22" s="7" t="n">
        <v>10590</v>
      </c>
      <c r="M22" s="7" t="n">
        <v>9943</v>
      </c>
      <c r="N22" s="7" t="n">
        <v>10121</v>
      </c>
      <c r="O22" s="7" t="n">
        <v>10418</v>
      </c>
      <c r="P22" s="7" t="n">
        <v>10517</v>
      </c>
      <c r="Q22" s="7" t="n">
        <v>10510</v>
      </c>
      <c r="R22" s="7" t="n">
        <v>10450</v>
      </c>
      <c r="S22" s="7" t="n">
        <v>10549</v>
      </c>
      <c r="T22" s="7" t="n">
        <v>10556</v>
      </c>
      <c r="U22" s="7" t="n">
        <v>10354</v>
      </c>
      <c r="V22" s="7" t="n">
        <v>10609</v>
      </c>
      <c r="W22" s="7" t="n">
        <v>10316</v>
      </c>
      <c r="X22" s="7" t="n">
        <v>10324</v>
      </c>
      <c r="Y22" s="7" t="n">
        <v>9850</v>
      </c>
      <c r="Z22" s="7" t="n">
        <v>9924</v>
      </c>
      <c r="AA22" s="7" t="n">
        <v>10323</v>
      </c>
      <c r="AB22" s="7" t="n">
        <v>10592</v>
      </c>
      <c r="AC22" s="7" t="n">
        <v>10306</v>
      </c>
      <c r="AD22" s="7" t="n">
        <v>10485</v>
      </c>
      <c r="AE22" s="7" t="n">
        <v>10395</v>
      </c>
      <c r="AF22" s="7" t="n">
        <v>10769</v>
      </c>
      <c r="AG22" s="7" t="n">
        <v>11132</v>
      </c>
      <c r="AH22" s="7" t="n">
        <v>11211</v>
      </c>
      <c r="AI22" s="7" t="n">
        <v>11511</v>
      </c>
      <c r="AJ22" s="7" t="n">
        <v>11525</v>
      </c>
      <c r="AK22" s="7" t="n">
        <v>11450</v>
      </c>
      <c r="AL22" s="7" t="n">
        <v>11466</v>
      </c>
      <c r="AM22" s="7" t="n">
        <v>11584</v>
      </c>
      <c r="AN22" s="7" t="n">
        <v>11626</v>
      </c>
      <c r="AO22" s="7" t="n">
        <v>11541</v>
      </c>
      <c r="AP22" s="7" t="n">
        <v>11517</v>
      </c>
      <c r="AQ22" s="7" t="n">
        <v>11494</v>
      </c>
      <c r="AR22" s="7" t="n">
        <v>11421</v>
      </c>
      <c r="AS22" s="7" t="n">
        <v>11399</v>
      </c>
      <c r="AT22" s="7" t="n">
        <v>11592</v>
      </c>
      <c r="AU22" s="7" t="n">
        <v>11569</v>
      </c>
      <c r="AV22" s="7" t="n">
        <v>11516</v>
      </c>
      <c r="AW22" s="7" t="n">
        <v>11386</v>
      </c>
      <c r="AX22" s="7" t="n">
        <v>11421</v>
      </c>
      <c r="AY22" s="7" t="n">
        <v>11431</v>
      </c>
      <c r="AZ22" s="7" t="n">
        <v>11492</v>
      </c>
      <c r="BA22" s="7" t="n">
        <v>11325</v>
      </c>
      <c r="BB22" s="7" t="n">
        <v>11257</v>
      </c>
      <c r="BC22" s="7" t="n">
        <v>10938</v>
      </c>
      <c r="BD22" s="7" t="n">
        <v>11120</v>
      </c>
      <c r="BE22" s="7" t="n">
        <v>11515</v>
      </c>
      <c r="BF22" s="7" t="n">
        <v>11371</v>
      </c>
      <c r="BG22" s="7" t="n">
        <v>11166</v>
      </c>
      <c r="BH22" s="7" t="n">
        <v>11149</v>
      </c>
      <c r="BI22" s="7" t="n">
        <v>11144</v>
      </c>
      <c r="BJ22" s="7" t="n">
        <v>11153</v>
      </c>
      <c r="BK22" s="7" t="n">
        <v>11268</v>
      </c>
      <c r="BL22" s="7" t="n">
        <v>11103</v>
      </c>
      <c r="BM22" s="7" t="n">
        <v>11024</v>
      </c>
      <c r="BN22" s="7" t="n">
        <v>11005</v>
      </c>
      <c r="BO22" s="7" t="n">
        <v>10876</v>
      </c>
      <c r="BP22" s="7" t="n">
        <v>10831</v>
      </c>
      <c r="BQ22" s="7" t="n">
        <v>10702</v>
      </c>
      <c r="BR22" s="7" t="n">
        <v>10632</v>
      </c>
      <c r="BS22" s="7" t="n">
        <v>10589</v>
      </c>
      <c r="BT22" s="7" t="n">
        <v>10472</v>
      </c>
      <c r="BU22" s="7" t="n">
        <v>10378</v>
      </c>
      <c r="BV22" s="7" t="n">
        <v>10468</v>
      </c>
      <c r="BW22" s="7" t="n">
        <v>10521</v>
      </c>
      <c r="BX22" s="7" t="n">
        <v>10525</v>
      </c>
      <c r="BY22" s="7" t="n">
        <v>10506</v>
      </c>
      <c r="BZ22" s="7" t="n">
        <v>10522</v>
      </c>
      <c r="CA22" s="7" t="n">
        <v>10431</v>
      </c>
      <c r="CB22" s="7" t="n">
        <v>10472</v>
      </c>
      <c r="CC22" s="7" t="n">
        <v>10415</v>
      </c>
      <c r="CD22" s="7" t="n">
        <v>10464</v>
      </c>
      <c r="CE22" s="7" t="n">
        <v>10621</v>
      </c>
      <c r="CF22" s="7" t="n">
        <v>10502</v>
      </c>
      <c r="CG22" s="7" t="n">
        <v>10550</v>
      </c>
      <c r="CH22" s="7" t="n">
        <v>10552</v>
      </c>
      <c r="CI22" s="7" t="n">
        <v>10602</v>
      </c>
      <c r="CJ22" s="7" t="n">
        <v>10546</v>
      </c>
      <c r="CK22" s="7" t="n">
        <v>10480</v>
      </c>
      <c r="CL22" s="7" t="n">
        <v>10529</v>
      </c>
      <c r="CM22" s="7" t="n">
        <v>10380</v>
      </c>
      <c r="CN22" s="7" t="n">
        <v>10336</v>
      </c>
      <c r="CO22" s="7" t="n">
        <v>10291</v>
      </c>
      <c r="CP22" s="7" t="n">
        <v>10245</v>
      </c>
      <c r="CQ22" s="7" t="n">
        <v>10246</v>
      </c>
      <c r="CR22" s="7" t="n">
        <v>10107</v>
      </c>
      <c r="CS22" s="7" t="n">
        <v>10537</v>
      </c>
      <c r="CT22" s="7" t="n">
        <v>10644</v>
      </c>
      <c r="CU22" s="7" t="n">
        <v>10716</v>
      </c>
      <c r="CV22" s="7" t="n">
        <v>10695</v>
      </c>
      <c r="CW22" s="7" t="n">
        <v>10754</v>
      </c>
      <c r="CX22" s="7" t="n">
        <v>10593</v>
      </c>
      <c r="CY22" s="7" t="n">
        <v>10572</v>
      </c>
      <c r="CZ22" s="7" t="n">
        <v>10481</v>
      </c>
      <c r="DA22" s="7" t="n">
        <v>10423</v>
      </c>
      <c r="DB22" s="7" t="n">
        <v>10480</v>
      </c>
      <c r="DC22" s="7" t="n">
        <v>10395</v>
      </c>
      <c r="DD22" s="7" t="n">
        <v>10290</v>
      </c>
      <c r="DE22" s="7" t="n">
        <v>10221</v>
      </c>
      <c r="DF22" s="7" t="n">
        <v>10195</v>
      </c>
      <c r="DG22" s="7" t="n">
        <v>10149</v>
      </c>
      <c r="DH22" s="7" t="n">
        <v>10103</v>
      </c>
      <c r="DI22" s="7" t="n">
        <v>10047</v>
      </c>
      <c r="DJ22" s="7" t="n">
        <v>10068</v>
      </c>
      <c r="DK22" s="7" t="n">
        <v>10101</v>
      </c>
      <c r="DL22" s="7" t="n">
        <v>10178</v>
      </c>
      <c r="DM22" s="7" t="n">
        <v>10145</v>
      </c>
      <c r="DN22" s="7" t="n">
        <v>10287</v>
      </c>
      <c r="DO22" s="7" t="n">
        <v>10121</v>
      </c>
      <c r="DP22" s="7" t="n">
        <v>10054</v>
      </c>
      <c r="DQ22" s="7" t="n">
        <v>10089</v>
      </c>
      <c r="DR22" s="7" t="n">
        <v>10000</v>
      </c>
    </row>
    <row r="23">
      <c r="A23" s="4" t="inlineStr">
        <is>
          <t>C00001311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I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10123</v>
      </c>
      <c r="C26" s="7" t="n">
        <v>1196146</v>
      </c>
      <c r="D26" s="7" t="n">
        <v>1189657</v>
      </c>
      <c r="E26" s="7" t="n">
        <v>1178719</v>
      </c>
      <c r="F26" s="7" t="n">
        <v>1157495</v>
      </c>
      <c r="G26" s="7" t="n">
        <v>1164371</v>
      </c>
      <c r="H26" s="7" t="n">
        <v>1177099</v>
      </c>
      <c r="I26" s="7" t="n">
        <v>1178164</v>
      </c>
      <c r="J26" s="7" t="n">
        <v>1179202</v>
      </c>
      <c r="K26" s="7" t="n">
        <v>1180335</v>
      </c>
      <c r="L26" s="7" t="n">
        <v>1153874</v>
      </c>
      <c r="M26" s="7" t="n">
        <v>1082615</v>
      </c>
      <c r="N26" s="7" t="n">
        <v>1101074</v>
      </c>
      <c r="O26" s="7" t="n">
        <v>1133920</v>
      </c>
      <c r="P26" s="7" t="n">
        <v>1143748</v>
      </c>
      <c r="Q26" s="7" t="n">
        <v>1142098</v>
      </c>
      <c r="R26" s="7" t="n">
        <v>1134724</v>
      </c>
      <c r="S26" s="7" t="n">
        <v>1143081</v>
      </c>
      <c r="T26" s="7" t="n">
        <v>1142961</v>
      </c>
      <c r="U26" s="7" t="n">
        <v>1120184</v>
      </c>
      <c r="V26" s="7" t="n">
        <v>1146869</v>
      </c>
      <c r="W26" s="7" t="n">
        <v>1114356</v>
      </c>
      <c r="X26" s="7" t="n">
        <v>1115739</v>
      </c>
      <c r="Y26" s="7" t="n">
        <v>1063768</v>
      </c>
      <c r="Z26" s="7" t="n">
        <v>1070827</v>
      </c>
      <c r="AA26" s="7" t="n">
        <v>1111549</v>
      </c>
      <c r="AB26" s="7" t="n">
        <v>1140967</v>
      </c>
      <c r="AC26" s="7" t="n">
        <v>1109288</v>
      </c>
      <c r="AD26" s="7" t="n">
        <v>1126329</v>
      </c>
      <c r="AE26" s="7" t="n">
        <v>1117131</v>
      </c>
      <c r="AF26" s="7" t="n">
        <v>1156390</v>
      </c>
      <c r="AG26" s="7" t="n">
        <v>1194355</v>
      </c>
      <c r="AH26" s="7" t="n">
        <v>1200523</v>
      </c>
      <c r="AI26" s="7" t="n">
        <v>1232975</v>
      </c>
      <c r="AJ26" s="7" t="n">
        <v>1233536</v>
      </c>
      <c r="AK26" s="7" t="n">
        <v>1223207</v>
      </c>
      <c r="AL26" s="7" t="n">
        <v>1225267</v>
      </c>
      <c r="AM26" s="7" t="n">
        <v>1235494</v>
      </c>
      <c r="AN26" s="7" t="n">
        <v>1240389</v>
      </c>
      <c r="AO26" s="7" t="n">
        <v>1230273</v>
      </c>
      <c r="AP26" s="7" t="n">
        <v>1226790</v>
      </c>
      <c r="AQ26" s="7" t="n">
        <v>1223389</v>
      </c>
      <c r="AR26" s="7" t="n">
        <v>1214636</v>
      </c>
      <c r="AS26" s="7" t="n">
        <v>1211368</v>
      </c>
      <c r="AT26" s="7" t="n">
        <v>1229529</v>
      </c>
      <c r="AU26" s="7" t="n">
        <v>1226087</v>
      </c>
      <c r="AV26" s="7" t="n">
        <v>1221042</v>
      </c>
      <c r="AW26" s="7" t="n">
        <v>1205211</v>
      </c>
      <c r="AX26" s="7" t="n">
        <v>1208173</v>
      </c>
      <c r="AY26" s="7" t="n">
        <v>1208457</v>
      </c>
      <c r="AZ26" s="7" t="n">
        <v>1213997</v>
      </c>
      <c r="BA26" s="7" t="n">
        <v>1195541</v>
      </c>
      <c r="BB26" s="7" t="n">
        <v>1186228</v>
      </c>
      <c r="BC26" s="7" t="n">
        <v>1153074</v>
      </c>
      <c r="BD26" s="7" t="n">
        <v>1170069</v>
      </c>
      <c r="BE26" s="7" t="n">
        <v>1210744</v>
      </c>
      <c r="BF26" s="7" t="n">
        <v>1194692</v>
      </c>
      <c r="BG26" s="7" t="n">
        <v>1172251</v>
      </c>
      <c r="BH26" s="7" t="n">
        <v>1169499</v>
      </c>
      <c r="BI26" s="7" t="n">
        <v>1169435</v>
      </c>
      <c r="BJ26" s="7" t="n">
        <v>1169447</v>
      </c>
      <c r="BK26" s="7" t="n">
        <v>1179238</v>
      </c>
      <c r="BL26" s="7" t="n">
        <v>1161002</v>
      </c>
      <c r="BM26" s="7" t="n">
        <v>1151818</v>
      </c>
      <c r="BN26" s="7" t="n">
        <v>1148977</v>
      </c>
      <c r="BO26" s="7" t="n">
        <v>1134566</v>
      </c>
      <c r="BP26" s="7" t="n">
        <v>1130326</v>
      </c>
      <c r="BQ26" s="7" t="n">
        <v>1114627</v>
      </c>
      <c r="BR26" s="7" t="n">
        <v>1107840</v>
      </c>
      <c r="BS26" s="7" t="n">
        <v>1101134</v>
      </c>
      <c r="BT26" s="7" t="n">
        <v>1089354</v>
      </c>
      <c r="BU26" s="7" t="n">
        <v>1078776</v>
      </c>
      <c r="BV26" s="7" t="n">
        <v>1085955</v>
      </c>
      <c r="BW26" s="7" t="n">
        <v>1090636</v>
      </c>
      <c r="BX26" s="7" t="n">
        <v>1090243</v>
      </c>
      <c r="BY26" s="7" t="n">
        <v>1088603</v>
      </c>
      <c r="BZ26" s="7" t="n">
        <v>1088213</v>
      </c>
      <c r="CA26" s="7" t="n">
        <v>1077891</v>
      </c>
      <c r="CB26" s="7" t="n">
        <v>1081267</v>
      </c>
      <c r="CC26" s="7" t="n">
        <v>1074467</v>
      </c>
      <c r="CD26" s="7" t="n">
        <v>1078753</v>
      </c>
      <c r="CE26" s="7" t="n">
        <v>1094136</v>
      </c>
      <c r="CF26" s="7" t="n">
        <v>1080963</v>
      </c>
      <c r="CG26" s="7" t="n">
        <v>1086262</v>
      </c>
      <c r="CH26" s="7" t="n">
        <v>1084363</v>
      </c>
      <c r="CI26" s="7" t="n">
        <v>1088690</v>
      </c>
      <c r="CJ26" s="7" t="n">
        <v>1082120</v>
      </c>
      <c r="CK26" s="7" t="n">
        <v>1075588</v>
      </c>
      <c r="CL26" s="7" t="n">
        <v>1079852</v>
      </c>
      <c r="CM26" s="7" t="n">
        <v>1063703</v>
      </c>
      <c r="CN26" s="7" t="n">
        <v>1057190</v>
      </c>
      <c r="CO26" s="7" t="n">
        <v>1052857</v>
      </c>
      <c r="CP26" s="7" t="n">
        <v>1047385</v>
      </c>
      <c r="CQ26" s="7" t="n">
        <v>1045460</v>
      </c>
      <c r="CR26" s="7" t="n">
        <v>1030524</v>
      </c>
      <c r="CS26" s="7" t="n">
        <v>1073560</v>
      </c>
      <c r="CT26" s="7" t="n">
        <v>1083601</v>
      </c>
      <c r="CU26" s="7" t="n">
        <v>1090040</v>
      </c>
      <c r="CV26" s="7" t="n">
        <v>1087064</v>
      </c>
      <c r="CW26" s="7" t="n">
        <v>1092154</v>
      </c>
      <c r="CX26" s="7" t="n">
        <v>1074955</v>
      </c>
      <c r="CY26" s="7" t="n">
        <v>1071941</v>
      </c>
      <c r="CZ26" s="7" t="n">
        <v>1061864</v>
      </c>
      <c r="DA26" s="7" t="n">
        <v>1055198</v>
      </c>
      <c r="DB26" s="7" t="n">
        <v>1060111</v>
      </c>
      <c r="DC26" s="7" t="n">
        <v>1050744</v>
      </c>
      <c r="DD26" s="7" t="n">
        <v>1040475</v>
      </c>
      <c r="DE26" s="7" t="n">
        <v>1032712</v>
      </c>
      <c r="DF26" s="7" t="n">
        <v>1028051</v>
      </c>
      <c r="DG26" s="7" t="n">
        <v>1022612</v>
      </c>
      <c r="DH26" s="7" t="n">
        <v>1017230</v>
      </c>
      <c r="DI26" s="7" t="n">
        <v>1010694</v>
      </c>
      <c r="DJ26" s="7" t="n">
        <v>1012074</v>
      </c>
      <c r="DK26" s="7" t="n">
        <v>1014604</v>
      </c>
      <c r="DL26" s="7" t="n">
        <v>1022668</v>
      </c>
      <c r="DM26" s="7" t="n">
        <v>1017340</v>
      </c>
      <c r="DN26" s="7" t="n">
        <v>1030893</v>
      </c>
      <c r="DO26" s="7" t="n">
        <v>1013416</v>
      </c>
      <c r="DP26" s="7" t="n">
        <v>1005856</v>
      </c>
      <c r="DQ26" s="7" t="n">
        <v>1008636</v>
      </c>
      <c r="DR26" s="7" t="n">
        <v>1000000</v>
      </c>
    </row>
    <row r="27">
      <c r="A27" s="4" t="inlineStr">
        <is>
          <t>C00001312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A with Maximum Sales Charge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891</v>
      </c>
      <c r="C30" s="7" t="n">
        <v>12726</v>
      </c>
      <c r="D30" s="7" t="n">
        <v>12660</v>
      </c>
      <c r="E30" s="7" t="n">
        <v>12566</v>
      </c>
      <c r="F30" s="7" t="n">
        <v>12377</v>
      </c>
      <c r="G30" s="7" t="n">
        <v>12338</v>
      </c>
      <c r="H30" s="7" t="n">
        <v>12486</v>
      </c>
      <c r="I30" s="7" t="n">
        <v>12488</v>
      </c>
      <c r="J30" s="7" t="n">
        <v>12489</v>
      </c>
      <c r="K30" s="7" t="n">
        <v>12477</v>
      </c>
      <c r="L30" s="7" t="n">
        <v>12133</v>
      </c>
      <c r="M30" s="7" t="n">
        <v>11301</v>
      </c>
      <c r="N30" s="7" t="n">
        <v>11526</v>
      </c>
      <c r="O30" s="7" t="n">
        <v>11895</v>
      </c>
      <c r="P30" s="7" t="n">
        <v>12055</v>
      </c>
      <c r="Q30" s="7" t="n">
        <v>12019</v>
      </c>
      <c r="R30" s="7" t="n">
        <v>11892</v>
      </c>
      <c r="S30" s="7" t="n">
        <v>11973</v>
      </c>
      <c r="T30" s="7" t="n">
        <v>11937</v>
      </c>
      <c r="U30" s="7" t="n">
        <v>11707</v>
      </c>
      <c r="V30" s="7" t="n">
        <v>12005</v>
      </c>
      <c r="W30" s="7" t="n">
        <v>11585</v>
      </c>
      <c r="X30" s="7" t="n">
        <v>11652</v>
      </c>
      <c r="Y30" s="7" t="n">
        <v>11018</v>
      </c>
      <c r="Z30" s="7" t="n">
        <v>11149</v>
      </c>
      <c r="AA30" s="7" t="n">
        <v>11599</v>
      </c>
      <c r="AB30" s="7" t="n">
        <v>11885</v>
      </c>
      <c r="AC30" s="7" t="n">
        <v>11604</v>
      </c>
      <c r="AD30" s="7" t="n">
        <v>11851</v>
      </c>
      <c r="AE30" s="7" t="n">
        <v>11698</v>
      </c>
      <c r="AF30" s="7" t="n">
        <v>12035</v>
      </c>
      <c r="AG30" s="7" t="n">
        <v>12424</v>
      </c>
      <c r="AH30" s="7" t="n">
        <v>12512</v>
      </c>
      <c r="AI30" s="7" t="n">
        <v>12863</v>
      </c>
      <c r="AJ30" s="7" t="n">
        <v>12853</v>
      </c>
      <c r="AK30" s="7" t="n">
        <v>12732</v>
      </c>
      <c r="AL30" s="7" t="n">
        <v>12760</v>
      </c>
      <c r="AM30" s="7" t="n">
        <v>12874</v>
      </c>
      <c r="AN30" s="7" t="n">
        <v>12951</v>
      </c>
      <c r="AO30" s="7" t="n">
        <v>12855</v>
      </c>
      <c r="AP30" s="7" t="n">
        <v>12819</v>
      </c>
      <c r="AQ30" s="7" t="n">
        <v>12749</v>
      </c>
      <c r="AR30" s="7" t="n">
        <v>12628</v>
      </c>
      <c r="AS30" s="7" t="n">
        <v>12544</v>
      </c>
      <c r="AT30" s="7" t="n">
        <v>12775</v>
      </c>
      <c r="AU30" s="7" t="n">
        <v>12677</v>
      </c>
      <c r="AV30" s="7" t="n">
        <v>12578</v>
      </c>
      <c r="AW30" s="7" t="n">
        <v>12345</v>
      </c>
      <c r="AX30" s="7" t="n">
        <v>12390</v>
      </c>
      <c r="AY30" s="7" t="n">
        <v>12399</v>
      </c>
      <c r="AZ30" s="7" t="n">
        <v>12467</v>
      </c>
      <c r="BA30" s="7" t="n">
        <v>12246</v>
      </c>
      <c r="BB30" s="7" t="n">
        <v>12074</v>
      </c>
      <c r="BC30" s="7" t="n">
        <v>11676</v>
      </c>
      <c r="BD30" s="7" t="n">
        <v>11899</v>
      </c>
      <c r="BE30" s="7" t="n">
        <v>12456</v>
      </c>
      <c r="BF30" s="7" t="n">
        <v>12237</v>
      </c>
      <c r="BG30" s="7" t="n">
        <v>11984</v>
      </c>
      <c r="BH30" s="7" t="n">
        <v>11943</v>
      </c>
      <c r="BI30" s="7" t="n">
        <v>11925</v>
      </c>
      <c r="BJ30" s="7" t="n">
        <v>11932</v>
      </c>
      <c r="BK30" s="7" t="n">
        <v>12042</v>
      </c>
      <c r="BL30" s="7" t="n">
        <v>11813</v>
      </c>
      <c r="BM30" s="7" t="n">
        <v>11714</v>
      </c>
      <c r="BN30" s="7" t="n">
        <v>11672</v>
      </c>
      <c r="BO30" s="7" t="n">
        <v>11491</v>
      </c>
      <c r="BP30" s="7" t="n">
        <v>11436</v>
      </c>
      <c r="BQ30" s="7" t="n">
        <v>11254</v>
      </c>
      <c r="BR30" s="7" t="n">
        <v>11163</v>
      </c>
      <c r="BS30" s="7" t="n">
        <v>11108</v>
      </c>
      <c r="BT30" s="7" t="n">
        <v>11020</v>
      </c>
      <c r="BU30" s="7" t="n">
        <v>10931</v>
      </c>
      <c r="BV30" s="7" t="n">
        <v>10991</v>
      </c>
      <c r="BW30" s="7" t="n">
        <v>11049</v>
      </c>
      <c r="BX30" s="7" t="n">
        <v>11039</v>
      </c>
      <c r="BY30" s="7" t="n">
        <v>10993</v>
      </c>
      <c r="BZ30" s="7" t="n">
        <v>10968</v>
      </c>
      <c r="CA30" s="7" t="n">
        <v>10822</v>
      </c>
      <c r="CB30" s="7" t="n">
        <v>10846</v>
      </c>
      <c r="CC30" s="7" t="n">
        <v>10813</v>
      </c>
      <c r="CD30" s="7" t="n">
        <v>10825</v>
      </c>
      <c r="CE30" s="7" t="n">
        <v>10915</v>
      </c>
      <c r="CF30" s="7" t="n">
        <v>10839</v>
      </c>
      <c r="CG30" s="7" t="n">
        <v>10873</v>
      </c>
      <c r="CH30" s="7" t="n">
        <v>10908</v>
      </c>
      <c r="CI30" s="7" t="n">
        <v>10907</v>
      </c>
      <c r="CJ30" s="7" t="n">
        <v>10820</v>
      </c>
      <c r="CK30" s="7" t="n">
        <v>10733</v>
      </c>
      <c r="CL30" s="7" t="n">
        <v>10766</v>
      </c>
      <c r="CM30" s="7" t="n">
        <v>10614</v>
      </c>
      <c r="CN30" s="7" t="n">
        <v>10538</v>
      </c>
      <c r="CO30" s="7" t="n">
        <v>10505</v>
      </c>
      <c r="CP30" s="7" t="n">
        <v>10461</v>
      </c>
      <c r="CQ30" s="7" t="n">
        <v>10427</v>
      </c>
      <c r="CR30" s="7" t="n">
        <v>10310</v>
      </c>
      <c r="CS30" s="7" t="n">
        <v>10672</v>
      </c>
      <c r="CT30" s="7" t="n">
        <v>10767</v>
      </c>
      <c r="CU30" s="7" t="n">
        <v>10798</v>
      </c>
      <c r="CV30" s="7" t="n">
        <v>10734</v>
      </c>
      <c r="CW30" s="7" t="n">
        <v>10785</v>
      </c>
      <c r="CX30" s="7" t="n">
        <v>10573</v>
      </c>
      <c r="CY30" s="7" t="n">
        <v>10520</v>
      </c>
      <c r="CZ30" s="7" t="n">
        <v>10393</v>
      </c>
      <c r="DA30" s="7" t="n">
        <v>10297</v>
      </c>
      <c r="DB30" s="7" t="n">
        <v>10356</v>
      </c>
      <c r="DC30" s="7" t="n">
        <v>10252</v>
      </c>
      <c r="DD30" s="7" t="n">
        <v>10126</v>
      </c>
      <c r="DE30" s="7" t="n">
        <v>10052</v>
      </c>
      <c r="DF30" s="7" t="n">
        <v>9999</v>
      </c>
      <c r="DG30" s="7" t="n">
        <v>9936</v>
      </c>
      <c r="DH30" s="7" t="n">
        <v>9873</v>
      </c>
      <c r="DI30" s="7" t="n">
        <v>9811</v>
      </c>
      <c r="DJ30" s="7" t="n">
        <v>9839</v>
      </c>
      <c r="DK30" s="7" t="n">
        <v>9857</v>
      </c>
      <c r="DL30" s="7" t="n">
        <v>9915</v>
      </c>
      <c r="DM30" s="7" t="n">
        <v>9873</v>
      </c>
      <c r="DN30" s="7" t="n">
        <v>10020</v>
      </c>
      <c r="DO30" s="7" t="n">
        <v>9829</v>
      </c>
      <c r="DP30" s="7" t="n">
        <v>9728</v>
      </c>
      <c r="DQ30" s="7" t="n">
        <v>9736</v>
      </c>
      <c r="DR30" s="7" t="n">
        <v>9675</v>
      </c>
    </row>
    <row r="31">
      <c r="A31" s="4" t="inlineStr">
        <is>
          <t>C00001312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C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550</v>
      </c>
      <c r="C34" s="7" t="n">
        <v>12214</v>
      </c>
      <c r="D34" s="7" t="n">
        <v>12158</v>
      </c>
      <c r="E34" s="7" t="n">
        <v>12076</v>
      </c>
      <c r="F34" s="7" t="n">
        <v>11901</v>
      </c>
      <c r="G34" s="7" t="n">
        <v>11871</v>
      </c>
      <c r="H34" s="7" t="n">
        <v>12022</v>
      </c>
      <c r="I34" s="7" t="n">
        <v>12031</v>
      </c>
      <c r="J34" s="7" t="n">
        <v>12039</v>
      </c>
      <c r="K34" s="7" t="n">
        <v>12035</v>
      </c>
      <c r="L34" s="7" t="n">
        <v>11711</v>
      </c>
      <c r="M34" s="7" t="n">
        <v>10914</v>
      </c>
      <c r="N34" s="7" t="n">
        <v>11139</v>
      </c>
      <c r="O34" s="7" t="n">
        <v>11503</v>
      </c>
      <c r="P34" s="7" t="n">
        <v>11665</v>
      </c>
      <c r="Q34" s="7" t="n">
        <v>11637</v>
      </c>
      <c r="R34" s="7" t="n">
        <v>11521</v>
      </c>
      <c r="S34" s="7" t="n">
        <v>11607</v>
      </c>
      <c r="T34" s="7" t="n">
        <v>11579</v>
      </c>
      <c r="U34" s="7" t="n">
        <v>11364</v>
      </c>
      <c r="V34" s="7" t="n">
        <v>11659</v>
      </c>
      <c r="W34" s="7" t="n">
        <v>11259</v>
      </c>
      <c r="X34" s="7" t="n">
        <v>11331</v>
      </c>
      <c r="Y34" s="7" t="n">
        <v>10721</v>
      </c>
      <c r="Z34" s="7" t="n">
        <v>10856</v>
      </c>
      <c r="AA34" s="7" t="n">
        <v>11301</v>
      </c>
      <c r="AB34" s="7" t="n">
        <v>11587</v>
      </c>
      <c r="AC34" s="7" t="n">
        <v>11321</v>
      </c>
      <c r="AD34" s="7" t="n">
        <v>11568</v>
      </c>
      <c r="AE34" s="7" t="n">
        <v>11426</v>
      </c>
      <c r="AF34" s="7" t="n">
        <v>11762</v>
      </c>
      <c r="AG34" s="7" t="n">
        <v>12150</v>
      </c>
      <c r="AH34" s="7" t="n">
        <v>12243</v>
      </c>
      <c r="AI34" s="7" t="n">
        <v>12595</v>
      </c>
      <c r="AJ34" s="7" t="n">
        <v>12581</v>
      </c>
      <c r="AK34" s="7" t="n">
        <v>12482</v>
      </c>
      <c r="AL34" s="7" t="n">
        <v>12518</v>
      </c>
      <c r="AM34" s="7" t="n">
        <v>12637</v>
      </c>
      <c r="AN34" s="7" t="n">
        <v>12721</v>
      </c>
      <c r="AO34" s="7" t="n">
        <v>12635</v>
      </c>
      <c r="AP34" s="7" t="n">
        <v>12608</v>
      </c>
      <c r="AQ34" s="7" t="n">
        <v>12546</v>
      </c>
      <c r="AR34" s="7" t="n">
        <v>12435</v>
      </c>
      <c r="AS34" s="7" t="n">
        <v>12361</v>
      </c>
      <c r="AT34" s="7" t="n">
        <v>12596</v>
      </c>
      <c r="AU34" s="7" t="n">
        <v>12507</v>
      </c>
      <c r="AV34" s="7" t="n">
        <v>12417</v>
      </c>
      <c r="AW34" s="7" t="n">
        <v>12194</v>
      </c>
      <c r="AX34" s="7" t="n">
        <v>12247</v>
      </c>
      <c r="AY34" s="7" t="n">
        <v>12263</v>
      </c>
      <c r="AZ34" s="7" t="n">
        <v>12338</v>
      </c>
      <c r="BA34" s="7" t="n">
        <v>12127</v>
      </c>
      <c r="BB34" s="7" t="n">
        <v>11964</v>
      </c>
      <c r="BC34" s="7" t="n">
        <v>11576</v>
      </c>
      <c r="BD34" s="7" t="n">
        <v>11805</v>
      </c>
      <c r="BE34" s="7" t="n">
        <v>12365</v>
      </c>
      <c r="BF34" s="7" t="n">
        <v>12155</v>
      </c>
      <c r="BG34" s="7" t="n">
        <v>11911</v>
      </c>
      <c r="BH34" s="7" t="n">
        <v>11878</v>
      </c>
      <c r="BI34" s="7" t="n">
        <v>11867</v>
      </c>
      <c r="BJ34" s="7" t="n">
        <v>11881</v>
      </c>
      <c r="BK34" s="7" t="n">
        <v>11998</v>
      </c>
      <c r="BL34" s="7" t="n">
        <v>11777</v>
      </c>
      <c r="BM34" s="7" t="n">
        <v>11685</v>
      </c>
      <c r="BN34" s="7" t="n">
        <v>11651</v>
      </c>
      <c r="BO34" s="7" t="n">
        <v>11477</v>
      </c>
      <c r="BP34" s="7" t="n">
        <v>11430</v>
      </c>
      <c r="BQ34" s="7" t="n">
        <v>11254</v>
      </c>
      <c r="BR34" s="7" t="n">
        <v>11170</v>
      </c>
      <c r="BS34" s="7" t="n">
        <v>11122</v>
      </c>
      <c r="BT34" s="7" t="n">
        <v>11040</v>
      </c>
      <c r="BU34" s="7" t="n">
        <v>10958</v>
      </c>
      <c r="BV34" s="7" t="n">
        <v>11025</v>
      </c>
      <c r="BW34" s="7" t="n">
        <v>11090</v>
      </c>
      <c r="BX34" s="7" t="n">
        <v>11088</v>
      </c>
      <c r="BY34" s="7" t="n">
        <v>11048</v>
      </c>
      <c r="BZ34" s="7" t="n">
        <v>11030</v>
      </c>
      <c r="CA34" s="7" t="n">
        <v>10890</v>
      </c>
      <c r="CB34" s="7" t="n">
        <v>10920</v>
      </c>
      <c r="CC34" s="7" t="n">
        <v>10895</v>
      </c>
      <c r="CD34" s="7" t="n">
        <v>10913</v>
      </c>
      <c r="CE34" s="7" t="n">
        <v>11010</v>
      </c>
      <c r="CF34" s="7" t="n">
        <v>10941</v>
      </c>
      <c r="CG34" s="7" t="n">
        <v>10982</v>
      </c>
      <c r="CH34" s="7" t="n">
        <v>11024</v>
      </c>
      <c r="CI34" s="7" t="n">
        <v>11031</v>
      </c>
      <c r="CJ34" s="7" t="n">
        <v>10949</v>
      </c>
      <c r="CK34" s="7" t="n">
        <v>10868</v>
      </c>
      <c r="CL34" s="7" t="n">
        <v>10908</v>
      </c>
      <c r="CM34" s="7" t="n">
        <v>10761</v>
      </c>
      <c r="CN34" s="7" t="n">
        <v>10690</v>
      </c>
      <c r="CO34" s="7" t="n">
        <v>10663</v>
      </c>
      <c r="CP34" s="7" t="n">
        <v>10625</v>
      </c>
      <c r="CQ34" s="7" t="n">
        <v>10598</v>
      </c>
      <c r="CR34" s="7" t="n">
        <v>10485</v>
      </c>
      <c r="CS34" s="7" t="n">
        <v>10859</v>
      </c>
      <c r="CT34" s="7" t="n">
        <v>10963</v>
      </c>
      <c r="CU34" s="7" t="n">
        <v>11002</v>
      </c>
      <c r="CV34" s="7" t="n">
        <v>10944</v>
      </c>
      <c r="CW34" s="7" t="n">
        <v>11003</v>
      </c>
      <c r="CX34" s="7" t="n">
        <v>10793</v>
      </c>
      <c r="CY34" s="7" t="n">
        <v>10745</v>
      </c>
      <c r="CZ34" s="7" t="n">
        <v>10622</v>
      </c>
      <c r="DA34" s="7" t="n">
        <v>10531</v>
      </c>
      <c r="DB34" s="7" t="n">
        <v>10598</v>
      </c>
      <c r="DC34" s="7" t="n">
        <v>10497</v>
      </c>
      <c r="DD34" s="7" t="n">
        <v>10375</v>
      </c>
      <c r="DE34" s="7" t="n">
        <v>10305</v>
      </c>
      <c r="DF34" s="7" t="n">
        <v>10258</v>
      </c>
      <c r="DG34" s="7" t="n">
        <v>10199</v>
      </c>
      <c r="DH34" s="7" t="n">
        <v>10142</v>
      </c>
      <c r="DI34" s="7" t="n">
        <v>10073</v>
      </c>
      <c r="DJ34" s="7" t="n">
        <v>10119</v>
      </c>
      <c r="DK34" s="7" t="n">
        <v>10144</v>
      </c>
      <c r="DL34" s="7" t="n">
        <v>10210</v>
      </c>
      <c r="DM34" s="7" t="n">
        <v>10173</v>
      </c>
      <c r="DN34" s="7" t="n">
        <v>10330</v>
      </c>
      <c r="DO34" s="7" t="n">
        <v>10140</v>
      </c>
      <c r="DP34" s="7" t="n">
        <v>10042</v>
      </c>
      <c r="DQ34" s="7" t="n">
        <v>10057</v>
      </c>
      <c r="DR34" s="7" t="n">
        <v>10000</v>
      </c>
    </row>
    <row r="35">
      <c r="A35" s="4" t="inlineStr">
        <is>
          <t>C000013126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Class I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364260</v>
      </c>
      <c r="C38" s="7" t="n">
        <v>1346695</v>
      </c>
      <c r="D38" s="7" t="n">
        <v>1339376</v>
      </c>
      <c r="E38" s="7" t="n">
        <v>1329161</v>
      </c>
      <c r="F38" s="7" t="n">
        <v>1308914</v>
      </c>
      <c r="G38" s="7" t="n">
        <v>1304493</v>
      </c>
      <c r="H38" s="7" t="n">
        <v>1319952</v>
      </c>
      <c r="I38" s="7" t="n">
        <v>1319846</v>
      </c>
      <c r="J38" s="7" t="n">
        <v>1319660</v>
      </c>
      <c r="K38" s="7" t="n">
        <v>1318126</v>
      </c>
      <c r="L38" s="7" t="n">
        <v>1281513</v>
      </c>
      <c r="M38" s="7" t="n">
        <v>1192014</v>
      </c>
      <c r="N38" s="7" t="n">
        <v>1216921</v>
      </c>
      <c r="O38" s="7" t="n">
        <v>1255653</v>
      </c>
      <c r="P38" s="7" t="n">
        <v>1272235</v>
      </c>
      <c r="Q38" s="7" t="n">
        <v>1268176</v>
      </c>
      <c r="R38" s="7" t="n">
        <v>1254498</v>
      </c>
      <c r="S38" s="7" t="n">
        <v>1261383</v>
      </c>
      <c r="T38" s="7" t="n">
        <v>1258679</v>
      </c>
      <c r="U38" s="7" t="n">
        <v>1234259</v>
      </c>
      <c r="V38" s="7" t="n">
        <v>1265379</v>
      </c>
      <c r="W38" s="7" t="n">
        <v>1220866</v>
      </c>
      <c r="X38" s="7" t="n">
        <v>1227632</v>
      </c>
      <c r="Y38" s="7" t="n">
        <v>1160617</v>
      </c>
      <c r="Z38" s="7" t="n">
        <v>1174230</v>
      </c>
      <c r="AA38" s="7" t="n">
        <v>1221347</v>
      </c>
      <c r="AB38" s="7" t="n">
        <v>1251212</v>
      </c>
      <c r="AC38" s="7" t="n">
        <v>1221371</v>
      </c>
      <c r="AD38" s="7" t="n">
        <v>1247080</v>
      </c>
      <c r="AE38" s="7" t="n">
        <v>1230746</v>
      </c>
      <c r="AF38" s="7" t="n">
        <v>1265880</v>
      </c>
      <c r="AG38" s="7" t="n">
        <v>1306488</v>
      </c>
      <c r="AH38" s="7" t="n">
        <v>1315493</v>
      </c>
      <c r="AI38" s="7" t="n">
        <v>1352123</v>
      </c>
      <c r="AJ38" s="7" t="n">
        <v>1349511</v>
      </c>
      <c r="AK38" s="7" t="n">
        <v>1337810</v>
      </c>
      <c r="AL38" s="7" t="n">
        <v>1340459</v>
      </c>
      <c r="AM38" s="7" t="n">
        <v>1352139</v>
      </c>
      <c r="AN38" s="7" t="n">
        <v>1359934</v>
      </c>
      <c r="AO38" s="7" t="n">
        <v>1349591</v>
      </c>
      <c r="AP38" s="7" t="n">
        <v>1345551</v>
      </c>
      <c r="AQ38" s="7" t="n">
        <v>1337866</v>
      </c>
      <c r="AR38" s="7" t="n">
        <v>1324945</v>
      </c>
      <c r="AS38" s="7" t="n">
        <v>1315886</v>
      </c>
      <c r="AT38" s="7" t="n">
        <v>1339845</v>
      </c>
      <c r="AU38" s="7" t="n">
        <v>1329281</v>
      </c>
      <c r="AV38" s="7" t="n">
        <v>1318649</v>
      </c>
      <c r="AW38" s="7" t="n">
        <v>1293906</v>
      </c>
      <c r="AX38" s="7" t="n">
        <v>1298384</v>
      </c>
      <c r="AY38" s="7" t="n">
        <v>1299052</v>
      </c>
      <c r="AZ38" s="7" t="n">
        <v>1305906</v>
      </c>
      <c r="BA38" s="7" t="n">
        <v>1282521</v>
      </c>
      <c r="BB38" s="7" t="n">
        <v>1264246</v>
      </c>
      <c r="BC38" s="7" t="n">
        <v>1222262</v>
      </c>
      <c r="BD38" s="7" t="n">
        <v>1245356</v>
      </c>
      <c r="BE38" s="7" t="n">
        <v>1303362</v>
      </c>
      <c r="BF38" s="7" t="n">
        <v>1280226</v>
      </c>
      <c r="BG38" s="7" t="n">
        <v>1253480</v>
      </c>
      <c r="BH38" s="7" t="n">
        <v>1248959</v>
      </c>
      <c r="BI38" s="7" t="n">
        <v>1246829</v>
      </c>
      <c r="BJ38" s="7" t="n">
        <v>1247308</v>
      </c>
      <c r="BK38" s="7" t="n">
        <v>1258645</v>
      </c>
      <c r="BL38" s="7" t="n">
        <v>1234465</v>
      </c>
      <c r="BM38" s="7" t="n">
        <v>1223834</v>
      </c>
      <c r="BN38" s="7" t="n">
        <v>1219234</v>
      </c>
      <c r="BO38" s="7" t="n">
        <v>1200072</v>
      </c>
      <c r="BP38" s="7" t="n">
        <v>1194146</v>
      </c>
      <c r="BQ38" s="7" t="n">
        <v>1174852</v>
      </c>
      <c r="BR38" s="7" t="n">
        <v>1165176</v>
      </c>
      <c r="BS38" s="7" t="n">
        <v>1159202</v>
      </c>
      <c r="BT38" s="7" t="n">
        <v>1149692</v>
      </c>
      <c r="BU38" s="7" t="n">
        <v>1140184</v>
      </c>
      <c r="BV38" s="7" t="n">
        <v>1146175</v>
      </c>
      <c r="BW38" s="7" t="n">
        <v>1151988</v>
      </c>
      <c r="BX38" s="7" t="n">
        <v>1150801</v>
      </c>
      <c r="BY38" s="7" t="n">
        <v>1145730</v>
      </c>
      <c r="BZ38" s="7" t="n">
        <v>1142907</v>
      </c>
      <c r="CA38" s="7" t="n">
        <v>1127420</v>
      </c>
      <c r="CB38" s="7" t="n">
        <v>1129665</v>
      </c>
      <c r="CC38" s="7" t="n">
        <v>1126047</v>
      </c>
      <c r="CD38" s="7" t="n">
        <v>1127040</v>
      </c>
      <c r="CE38" s="7" t="n">
        <v>1136141</v>
      </c>
      <c r="CF38" s="7" t="n">
        <v>1128028</v>
      </c>
      <c r="CG38" s="7" t="n">
        <v>1131377</v>
      </c>
      <c r="CH38" s="7" t="n">
        <v>1134694</v>
      </c>
      <c r="CI38" s="7" t="n">
        <v>1134445</v>
      </c>
      <c r="CJ38" s="7" t="n">
        <v>1125117</v>
      </c>
      <c r="CK38" s="7" t="n">
        <v>1115809</v>
      </c>
      <c r="CL38" s="7" t="n">
        <v>1118985</v>
      </c>
      <c r="CM38" s="7" t="n">
        <v>1102982</v>
      </c>
      <c r="CN38" s="7" t="n">
        <v>1094871</v>
      </c>
      <c r="CO38" s="7" t="n">
        <v>1091194</v>
      </c>
      <c r="CP38" s="7" t="n">
        <v>1086398</v>
      </c>
      <c r="CQ38" s="7" t="n">
        <v>1082732</v>
      </c>
      <c r="CR38" s="7" t="n">
        <v>1070332</v>
      </c>
      <c r="CS38" s="7" t="n">
        <v>1107609</v>
      </c>
      <c r="CT38" s="7" t="n">
        <v>1117225</v>
      </c>
      <c r="CU38" s="7" t="n">
        <v>1120238</v>
      </c>
      <c r="CV38" s="7" t="n">
        <v>1113412</v>
      </c>
      <c r="CW38" s="7" t="n">
        <v>1118468</v>
      </c>
      <c r="CX38" s="7" t="n">
        <v>1096259</v>
      </c>
      <c r="CY38" s="7" t="n">
        <v>1090460</v>
      </c>
      <c r="CZ38" s="7" t="n">
        <v>1077114</v>
      </c>
      <c r="DA38" s="7" t="n">
        <v>1066957</v>
      </c>
      <c r="DB38" s="7" t="n">
        <v>1072893</v>
      </c>
      <c r="DC38" s="7" t="n">
        <v>1061805</v>
      </c>
      <c r="DD38" s="7" t="n">
        <v>1048558</v>
      </c>
      <c r="DE38" s="7" t="n">
        <v>1040681</v>
      </c>
      <c r="DF38" s="7" t="n">
        <v>1034978</v>
      </c>
      <c r="DG38" s="7" t="n">
        <v>1028228</v>
      </c>
      <c r="DH38" s="7" t="n">
        <v>1021579</v>
      </c>
      <c r="DI38" s="7" t="n">
        <v>1014900</v>
      </c>
      <c r="DJ38" s="7" t="n">
        <v>1017607</v>
      </c>
      <c r="DK38" s="7" t="n">
        <v>1019257</v>
      </c>
      <c r="DL38" s="7" t="n">
        <v>1025034</v>
      </c>
      <c r="DM38" s="7" t="n">
        <v>1020453</v>
      </c>
      <c r="DN38" s="7" t="n">
        <v>1035468</v>
      </c>
      <c r="DO38" s="7" t="n">
        <v>1015498</v>
      </c>
      <c r="DP38" s="7" t="n">
        <v>1004890</v>
      </c>
      <c r="DQ38" s="7" t="n">
        <v>1005503</v>
      </c>
      <c r="DR38" s="7" t="n">
        <v>1000000</v>
      </c>
    </row>
    <row r="39">
      <c r="A39" s="4" t="inlineStr">
        <is>
          <t>C000013130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lass A with Maximum Sales Charge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359</v>
      </c>
      <c r="C42" s="7" t="n">
        <v>12217</v>
      </c>
      <c r="D42" s="7" t="n">
        <v>12143</v>
      </c>
      <c r="E42" s="7" t="n">
        <v>12056</v>
      </c>
      <c r="F42" s="7" t="n">
        <v>11842</v>
      </c>
      <c r="G42" s="7" t="n">
        <v>11834</v>
      </c>
      <c r="H42" s="7" t="n">
        <v>11965</v>
      </c>
      <c r="I42" s="7" t="n">
        <v>11983</v>
      </c>
      <c r="J42" s="7" t="n">
        <v>12013</v>
      </c>
      <c r="K42" s="7" t="n">
        <v>12031</v>
      </c>
      <c r="L42" s="7" t="n">
        <v>11683</v>
      </c>
      <c r="M42" s="7" t="n">
        <v>10759</v>
      </c>
      <c r="N42" s="7" t="n">
        <v>10978</v>
      </c>
      <c r="O42" s="7" t="n">
        <v>11372</v>
      </c>
      <c r="P42" s="7" t="n">
        <v>11554</v>
      </c>
      <c r="Q42" s="7" t="n">
        <v>11524</v>
      </c>
      <c r="R42" s="7" t="n">
        <v>11409</v>
      </c>
      <c r="S42" s="7" t="n">
        <v>11492</v>
      </c>
      <c r="T42" s="7" t="n">
        <v>11476</v>
      </c>
      <c r="U42" s="7" t="n">
        <v>11227</v>
      </c>
      <c r="V42" s="7" t="n">
        <v>11517</v>
      </c>
      <c r="W42" s="7" t="n">
        <v>11123</v>
      </c>
      <c r="X42" s="7" t="n">
        <v>11158</v>
      </c>
      <c r="Y42" s="7" t="n">
        <v>10572</v>
      </c>
      <c r="Z42" s="7" t="n">
        <v>10682</v>
      </c>
      <c r="AA42" s="7" t="n">
        <v>11107</v>
      </c>
      <c r="AB42" s="7" t="n">
        <v>11400</v>
      </c>
      <c r="AC42" s="7" t="n">
        <v>11076</v>
      </c>
      <c r="AD42" s="7" t="n">
        <v>11308</v>
      </c>
      <c r="AE42" s="7" t="n">
        <v>11133</v>
      </c>
      <c r="AF42" s="7" t="n">
        <v>11499</v>
      </c>
      <c r="AG42" s="7" t="n">
        <v>11925</v>
      </c>
      <c r="AH42" s="7" t="n">
        <v>12014</v>
      </c>
      <c r="AI42" s="7" t="n">
        <v>12392</v>
      </c>
      <c r="AJ42" s="7" t="n">
        <v>12371</v>
      </c>
      <c r="AK42" s="7" t="n">
        <v>12260</v>
      </c>
      <c r="AL42" s="7" t="n">
        <v>12291</v>
      </c>
      <c r="AM42" s="7" t="n">
        <v>12417</v>
      </c>
      <c r="AN42" s="7" t="n">
        <v>12496</v>
      </c>
      <c r="AO42" s="7" t="n">
        <v>12398</v>
      </c>
      <c r="AP42" s="7" t="n">
        <v>12348</v>
      </c>
      <c r="AQ42" s="7" t="n">
        <v>12286</v>
      </c>
      <c r="AR42" s="7" t="n">
        <v>12154</v>
      </c>
      <c r="AS42" s="7" t="n">
        <v>12070</v>
      </c>
      <c r="AT42" s="7" t="n">
        <v>12322</v>
      </c>
      <c r="AU42" s="7" t="n">
        <v>12212</v>
      </c>
      <c r="AV42" s="7" t="n">
        <v>12116</v>
      </c>
      <c r="AW42" s="7" t="n">
        <v>11871</v>
      </c>
      <c r="AX42" s="7" t="n">
        <v>11899</v>
      </c>
      <c r="AY42" s="7" t="n">
        <v>11937</v>
      </c>
      <c r="AZ42" s="7" t="n">
        <v>12030</v>
      </c>
      <c r="BA42" s="7" t="n">
        <v>11817</v>
      </c>
      <c r="BB42" s="7" t="n">
        <v>11705</v>
      </c>
      <c r="BC42" s="7" t="n">
        <v>11300</v>
      </c>
      <c r="BD42" s="7" t="n">
        <v>11581</v>
      </c>
      <c r="BE42" s="7" t="n">
        <v>12042</v>
      </c>
      <c r="BF42" s="7" t="n">
        <v>11817</v>
      </c>
      <c r="BG42" s="7" t="n">
        <v>11572</v>
      </c>
      <c r="BH42" s="7" t="n">
        <v>11527</v>
      </c>
      <c r="BI42" s="7" t="n">
        <v>11516</v>
      </c>
      <c r="BJ42" s="7" t="n">
        <v>11540</v>
      </c>
      <c r="BK42" s="7" t="n">
        <v>11652</v>
      </c>
      <c r="BL42" s="7" t="n">
        <v>11442</v>
      </c>
      <c r="BM42" s="7" t="n">
        <v>11343</v>
      </c>
      <c r="BN42" s="7" t="n">
        <v>11308</v>
      </c>
      <c r="BO42" s="7" t="n">
        <v>11152</v>
      </c>
      <c r="BP42" s="7" t="n">
        <v>11083</v>
      </c>
      <c r="BQ42" s="7" t="n">
        <v>10905</v>
      </c>
      <c r="BR42" s="7" t="n">
        <v>10824</v>
      </c>
      <c r="BS42" s="7" t="n">
        <v>10755</v>
      </c>
      <c r="BT42" s="7" t="n">
        <v>10643</v>
      </c>
      <c r="BU42" s="7" t="n">
        <v>10541</v>
      </c>
      <c r="BV42" s="7" t="n">
        <v>10613</v>
      </c>
      <c r="BW42" s="7" t="n">
        <v>10673</v>
      </c>
      <c r="BX42" s="7" t="n">
        <v>10670</v>
      </c>
      <c r="BY42" s="7" t="n">
        <v>10644</v>
      </c>
      <c r="BZ42" s="7" t="n">
        <v>10640</v>
      </c>
      <c r="CA42" s="7" t="n">
        <v>10540</v>
      </c>
      <c r="CB42" s="7" t="n">
        <v>10579</v>
      </c>
      <c r="CC42" s="7" t="n">
        <v>10544</v>
      </c>
      <c r="CD42" s="7" t="n">
        <v>10593</v>
      </c>
      <c r="CE42" s="7" t="n">
        <v>10716</v>
      </c>
      <c r="CF42" s="7" t="n">
        <v>10596</v>
      </c>
      <c r="CG42" s="7" t="n">
        <v>10655</v>
      </c>
      <c r="CH42" s="7" t="n">
        <v>10640</v>
      </c>
      <c r="CI42" s="7" t="n">
        <v>10656</v>
      </c>
      <c r="CJ42" s="7" t="n">
        <v>10588</v>
      </c>
      <c r="CK42" s="7" t="n">
        <v>10520</v>
      </c>
      <c r="CL42" s="7" t="n">
        <v>10557</v>
      </c>
      <c r="CM42" s="7" t="n">
        <v>10385</v>
      </c>
      <c r="CN42" s="7" t="n">
        <v>10317</v>
      </c>
      <c r="CO42" s="7" t="n">
        <v>10291</v>
      </c>
      <c r="CP42" s="7" t="n">
        <v>10230</v>
      </c>
      <c r="CQ42" s="7" t="n">
        <v>10203</v>
      </c>
      <c r="CR42" s="7" t="n">
        <v>10074</v>
      </c>
      <c r="CS42" s="7" t="n">
        <v>10497</v>
      </c>
      <c r="CT42" s="7" t="n">
        <v>10605</v>
      </c>
      <c r="CU42" s="7" t="n">
        <v>10671</v>
      </c>
      <c r="CV42" s="7" t="n">
        <v>10645</v>
      </c>
      <c r="CW42" s="7" t="n">
        <v>10680</v>
      </c>
      <c r="CX42" s="7" t="n">
        <v>10471</v>
      </c>
      <c r="CY42" s="7" t="n">
        <v>10424</v>
      </c>
      <c r="CZ42" s="7" t="n">
        <v>10337</v>
      </c>
      <c r="DA42" s="7" t="n">
        <v>10270</v>
      </c>
      <c r="DB42" s="7" t="n">
        <v>10293</v>
      </c>
      <c r="DC42" s="7" t="n">
        <v>10165</v>
      </c>
      <c r="DD42" s="7" t="n">
        <v>10057</v>
      </c>
      <c r="DE42" s="7" t="n">
        <v>10008</v>
      </c>
      <c r="DF42" s="7" t="n">
        <v>9959</v>
      </c>
      <c r="DG42" s="7" t="n">
        <v>9901</v>
      </c>
      <c r="DH42" s="7" t="n">
        <v>9872</v>
      </c>
      <c r="DI42" s="7" t="n">
        <v>9814</v>
      </c>
      <c r="DJ42" s="7" t="n">
        <v>9815</v>
      </c>
      <c r="DK42" s="7" t="n">
        <v>9844</v>
      </c>
      <c r="DL42" s="7" t="n">
        <v>9883</v>
      </c>
      <c r="DM42" s="7" t="n">
        <v>9853</v>
      </c>
      <c r="DN42" s="7" t="n">
        <v>9958</v>
      </c>
      <c r="DO42" s="7" t="n">
        <v>9784</v>
      </c>
      <c r="DP42" s="7" t="n">
        <v>9706</v>
      </c>
      <c r="DQ42" s="7" t="n">
        <v>9715</v>
      </c>
      <c r="DR42" s="7" t="n">
        <v>9675</v>
      </c>
    </row>
    <row r="43">
      <c r="A43" s="4" t="inlineStr">
        <is>
          <t>C00001313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C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045</v>
      </c>
      <c r="C46" s="7" t="n">
        <v>11737</v>
      </c>
      <c r="D46" s="7" t="n">
        <v>11673</v>
      </c>
      <c r="E46" s="7" t="n">
        <v>11584</v>
      </c>
      <c r="F46" s="7" t="n">
        <v>11398</v>
      </c>
      <c r="G46" s="7" t="n">
        <v>11397</v>
      </c>
      <c r="H46" s="7" t="n">
        <v>11519</v>
      </c>
      <c r="I46" s="7" t="n">
        <v>11543</v>
      </c>
      <c r="J46" s="7" t="n">
        <v>11579</v>
      </c>
      <c r="K46" s="7" t="n">
        <v>11603</v>
      </c>
      <c r="L46" s="7" t="n">
        <v>11275</v>
      </c>
      <c r="M46" s="7" t="n">
        <v>10401</v>
      </c>
      <c r="N46" s="7" t="n">
        <v>10608</v>
      </c>
      <c r="O46" s="7" t="n">
        <v>10995</v>
      </c>
      <c r="P46" s="7" t="n">
        <v>11190</v>
      </c>
      <c r="Q46" s="7" t="n">
        <v>11169</v>
      </c>
      <c r="R46" s="7" t="n">
        <v>11052</v>
      </c>
      <c r="S46" s="7" t="n">
        <v>11139</v>
      </c>
      <c r="T46" s="7" t="n">
        <v>11131</v>
      </c>
      <c r="U46" s="7" t="n">
        <v>10908</v>
      </c>
      <c r="V46" s="7" t="n">
        <v>11196</v>
      </c>
      <c r="W46" s="7" t="n">
        <v>10821</v>
      </c>
      <c r="X46" s="7" t="n">
        <v>10861</v>
      </c>
      <c r="Y46" s="7" t="n">
        <v>10286</v>
      </c>
      <c r="Z46" s="7" t="n">
        <v>10411</v>
      </c>
      <c r="AA46" s="7" t="n">
        <v>10821</v>
      </c>
      <c r="AB46" s="7" t="n">
        <v>11113</v>
      </c>
      <c r="AC46" s="7" t="n">
        <v>10816</v>
      </c>
      <c r="AD46" s="7" t="n">
        <v>11049</v>
      </c>
      <c r="AE46" s="7" t="n">
        <v>10884</v>
      </c>
      <c r="AF46" s="7" t="n">
        <v>11237</v>
      </c>
      <c r="AG46" s="7" t="n">
        <v>11673</v>
      </c>
      <c r="AH46" s="7" t="n">
        <v>11755</v>
      </c>
      <c r="AI46" s="7" t="n">
        <v>12144</v>
      </c>
      <c r="AJ46" s="7" t="n">
        <v>12132</v>
      </c>
      <c r="AK46" s="7" t="n">
        <v>12018</v>
      </c>
      <c r="AL46" s="7" t="n">
        <v>12056</v>
      </c>
      <c r="AM46" s="7" t="n">
        <v>12187</v>
      </c>
      <c r="AN46" s="7" t="n">
        <v>12273</v>
      </c>
      <c r="AO46" s="7" t="n">
        <v>12197</v>
      </c>
      <c r="AP46" s="7" t="n">
        <v>12154</v>
      </c>
      <c r="AQ46" s="7" t="n">
        <v>12090</v>
      </c>
      <c r="AR46" s="7" t="n">
        <v>11968</v>
      </c>
      <c r="AS46" s="7" t="n">
        <v>11903</v>
      </c>
      <c r="AT46" s="7" t="n">
        <v>12147</v>
      </c>
      <c r="AU46" s="7" t="n">
        <v>12047</v>
      </c>
      <c r="AV46" s="7" t="n">
        <v>11971</v>
      </c>
      <c r="AW46" s="7" t="n">
        <v>11724</v>
      </c>
      <c r="AX46" s="7" t="n">
        <v>11760</v>
      </c>
      <c r="AY46" s="7" t="n">
        <v>11816</v>
      </c>
      <c r="AZ46" s="7" t="n">
        <v>11904</v>
      </c>
      <c r="BA46" s="7" t="n">
        <v>11712</v>
      </c>
      <c r="BB46" s="7" t="n">
        <v>11596</v>
      </c>
      <c r="BC46" s="7" t="n">
        <v>11202</v>
      </c>
      <c r="BD46" s="7" t="n">
        <v>11499</v>
      </c>
      <c r="BE46" s="7" t="n">
        <v>11952</v>
      </c>
      <c r="BF46" s="7" t="n">
        <v>11736</v>
      </c>
      <c r="BG46" s="7" t="n">
        <v>11500</v>
      </c>
      <c r="BH46" s="7" t="n">
        <v>11474</v>
      </c>
      <c r="BI46" s="7" t="n">
        <v>11459</v>
      </c>
      <c r="BJ46" s="7" t="n">
        <v>11501</v>
      </c>
      <c r="BK46" s="7" t="n">
        <v>11608</v>
      </c>
      <c r="BL46" s="7" t="n">
        <v>11406</v>
      </c>
      <c r="BM46" s="7" t="n">
        <v>11314</v>
      </c>
      <c r="BN46" s="7" t="n">
        <v>11298</v>
      </c>
      <c r="BO46" s="7" t="n">
        <v>11138</v>
      </c>
      <c r="BP46" s="7" t="n">
        <v>11088</v>
      </c>
      <c r="BQ46" s="7" t="n">
        <v>10905</v>
      </c>
      <c r="BR46" s="7" t="n">
        <v>10842</v>
      </c>
      <c r="BS46" s="7" t="n">
        <v>10769</v>
      </c>
      <c r="BT46" s="7" t="n">
        <v>10663</v>
      </c>
      <c r="BU46" s="7" t="n">
        <v>10567</v>
      </c>
      <c r="BV46" s="7" t="n">
        <v>10646</v>
      </c>
      <c r="BW46" s="7" t="n">
        <v>10724</v>
      </c>
      <c r="BX46" s="7" t="n">
        <v>10716</v>
      </c>
      <c r="BY46" s="7" t="n">
        <v>10708</v>
      </c>
      <c r="BZ46" s="7" t="n">
        <v>10711</v>
      </c>
      <c r="CA46" s="7" t="n">
        <v>10606</v>
      </c>
      <c r="CB46" s="7" t="n">
        <v>10652</v>
      </c>
      <c r="CC46" s="7" t="n">
        <v>10623</v>
      </c>
      <c r="CD46" s="7" t="n">
        <v>10679</v>
      </c>
      <c r="CE46" s="7" t="n">
        <v>10810</v>
      </c>
      <c r="CF46" s="7" t="n">
        <v>10696</v>
      </c>
      <c r="CG46" s="7" t="n">
        <v>10762</v>
      </c>
      <c r="CH46" s="7" t="n">
        <v>10764</v>
      </c>
      <c r="CI46" s="7" t="n">
        <v>10776</v>
      </c>
      <c r="CJ46" s="7" t="n">
        <v>10714</v>
      </c>
      <c r="CK46" s="7" t="n">
        <v>10663</v>
      </c>
      <c r="CL46" s="7" t="n">
        <v>10696</v>
      </c>
      <c r="CM46" s="7" t="n">
        <v>10539</v>
      </c>
      <c r="CN46" s="7" t="n">
        <v>10477</v>
      </c>
      <c r="CO46" s="7" t="n">
        <v>10446</v>
      </c>
      <c r="CP46" s="7" t="n">
        <v>10390</v>
      </c>
      <c r="CQ46" s="7" t="n">
        <v>10380</v>
      </c>
      <c r="CR46" s="7" t="n">
        <v>10255</v>
      </c>
      <c r="CS46" s="7" t="n">
        <v>10682</v>
      </c>
      <c r="CT46" s="7" t="n">
        <v>10798</v>
      </c>
      <c r="CU46" s="7" t="n">
        <v>10883</v>
      </c>
      <c r="CV46" s="7" t="n">
        <v>10853</v>
      </c>
      <c r="CW46" s="7" t="n">
        <v>10895</v>
      </c>
      <c r="CX46" s="7" t="n">
        <v>10699</v>
      </c>
      <c r="CY46" s="7" t="n">
        <v>10658</v>
      </c>
      <c r="CZ46" s="7" t="n">
        <v>10565</v>
      </c>
      <c r="DA46" s="7" t="n">
        <v>10503</v>
      </c>
      <c r="DB46" s="7" t="n">
        <v>10533</v>
      </c>
      <c r="DC46" s="7" t="n">
        <v>10419</v>
      </c>
      <c r="DD46" s="7" t="n">
        <v>10305</v>
      </c>
      <c r="DE46" s="7" t="n">
        <v>10260</v>
      </c>
      <c r="DF46" s="7" t="n">
        <v>10217</v>
      </c>
      <c r="DG46" s="7" t="n">
        <v>10173</v>
      </c>
      <c r="DH46" s="7" t="n">
        <v>10141</v>
      </c>
      <c r="DI46" s="7" t="n">
        <v>10087</v>
      </c>
      <c r="DJ46" s="7" t="n">
        <v>10104</v>
      </c>
      <c r="DK46" s="7" t="n">
        <v>10131</v>
      </c>
      <c r="DL46" s="7" t="n">
        <v>10187</v>
      </c>
      <c r="DM46" s="7" t="n">
        <v>10162</v>
      </c>
      <c r="DN46" s="7" t="n">
        <v>10267</v>
      </c>
      <c r="DO46" s="7" t="n">
        <v>10093</v>
      </c>
      <c r="DP46" s="7" t="n">
        <v>10030</v>
      </c>
      <c r="DQ46" s="7" t="n">
        <v>10044</v>
      </c>
      <c r="DR46" s="7" t="n">
        <v>10000</v>
      </c>
    </row>
    <row r="47">
      <c r="A47" s="4" t="inlineStr">
        <is>
          <t>C000063949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I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302929</v>
      </c>
      <c r="C50" s="7" t="n">
        <v>1287941</v>
      </c>
      <c r="D50" s="7" t="n">
        <v>1279927</v>
      </c>
      <c r="E50" s="7" t="n">
        <v>1270501</v>
      </c>
      <c r="F50" s="7" t="n">
        <v>1247778</v>
      </c>
      <c r="G50" s="7" t="n">
        <v>1246671</v>
      </c>
      <c r="H50" s="7" t="n">
        <v>1260323</v>
      </c>
      <c r="I50" s="7" t="n">
        <v>1260635</v>
      </c>
      <c r="J50" s="7" t="n">
        <v>1263599</v>
      </c>
      <c r="K50" s="7" t="n">
        <v>1266603</v>
      </c>
      <c r="L50" s="7" t="n">
        <v>1229764</v>
      </c>
      <c r="M50" s="7" t="n">
        <v>1132324</v>
      </c>
      <c r="N50" s="7" t="n">
        <v>1155175</v>
      </c>
      <c r="O50" s="7" t="n">
        <v>1195096</v>
      </c>
      <c r="P50" s="7" t="n">
        <v>1215325</v>
      </c>
      <c r="Q50" s="7" t="n">
        <v>1212054</v>
      </c>
      <c r="R50" s="7" t="n">
        <v>1199686</v>
      </c>
      <c r="S50" s="7" t="n">
        <v>1208207</v>
      </c>
      <c r="T50" s="7" t="n">
        <v>1206337</v>
      </c>
      <c r="U50" s="7" t="n">
        <v>1179956</v>
      </c>
      <c r="V50" s="7" t="n">
        <v>1210333</v>
      </c>
      <c r="W50" s="7" t="n">
        <v>1168716</v>
      </c>
      <c r="X50" s="7" t="n">
        <v>1172150</v>
      </c>
      <c r="Y50" s="7" t="n">
        <v>1110442</v>
      </c>
      <c r="Z50" s="7" t="n">
        <v>1121782</v>
      </c>
      <c r="AA50" s="7" t="n">
        <v>1166269</v>
      </c>
      <c r="AB50" s="7" t="n">
        <v>1196772</v>
      </c>
      <c r="AC50" s="7" t="n">
        <v>1162602</v>
      </c>
      <c r="AD50" s="7" t="n">
        <v>1186755</v>
      </c>
      <c r="AE50" s="7" t="n">
        <v>1168129</v>
      </c>
      <c r="AF50" s="7" t="n">
        <v>1205072</v>
      </c>
      <c r="AG50" s="7" t="n">
        <v>1250836</v>
      </c>
      <c r="AH50" s="7" t="n">
        <v>1259951</v>
      </c>
      <c r="AI50" s="7" t="n">
        <v>1299379</v>
      </c>
      <c r="AJ50" s="7" t="n">
        <v>1297029</v>
      </c>
      <c r="AK50" s="7" t="n">
        <v>1285122</v>
      </c>
      <c r="AL50" s="7" t="n">
        <v>1286935</v>
      </c>
      <c r="AM50" s="7" t="n">
        <v>1299875</v>
      </c>
      <c r="AN50" s="7" t="n">
        <v>1307948</v>
      </c>
      <c r="AO50" s="7" t="n">
        <v>1298770</v>
      </c>
      <c r="AP50" s="7" t="n">
        <v>1293251</v>
      </c>
      <c r="AQ50" s="7" t="n">
        <v>1285357</v>
      </c>
      <c r="AR50" s="7" t="n">
        <v>1272562</v>
      </c>
      <c r="AS50" s="7" t="n">
        <v>1263466</v>
      </c>
      <c r="AT50" s="7" t="n">
        <v>1288433</v>
      </c>
      <c r="AU50" s="7" t="n">
        <v>1278014</v>
      </c>
      <c r="AV50" s="7" t="n">
        <v>1267691</v>
      </c>
      <c r="AW50" s="7" t="n">
        <v>1240635</v>
      </c>
      <c r="AX50" s="7" t="n">
        <v>1244555</v>
      </c>
      <c r="AY50" s="7" t="n">
        <v>1248371</v>
      </c>
      <c r="AZ50" s="7" t="n">
        <v>1256714</v>
      </c>
      <c r="BA50" s="7" t="n">
        <v>1235461</v>
      </c>
      <c r="BB50" s="7" t="n">
        <v>1223529</v>
      </c>
      <c r="BC50" s="7" t="n">
        <v>1181032</v>
      </c>
      <c r="BD50" s="7" t="n">
        <v>1210211</v>
      </c>
      <c r="BE50" s="7" t="n">
        <v>1256953</v>
      </c>
      <c r="BF50" s="7" t="n">
        <v>1234490</v>
      </c>
      <c r="BG50" s="7" t="n">
        <v>1208640</v>
      </c>
      <c r="BH50" s="7" t="n">
        <v>1203798</v>
      </c>
      <c r="BI50" s="7" t="n">
        <v>1201309</v>
      </c>
      <c r="BJ50" s="7" t="n">
        <v>1204749</v>
      </c>
      <c r="BK50" s="7" t="n">
        <v>1216188</v>
      </c>
      <c r="BL50" s="7" t="n">
        <v>1194097</v>
      </c>
      <c r="BM50" s="7" t="n">
        <v>1183527</v>
      </c>
      <c r="BN50" s="7" t="n">
        <v>1179713</v>
      </c>
      <c r="BO50" s="7" t="n">
        <v>1162119</v>
      </c>
      <c r="BP50" s="7" t="n">
        <v>1155945</v>
      </c>
      <c r="BQ50" s="7" t="n">
        <v>1136023</v>
      </c>
      <c r="BR50" s="7" t="n">
        <v>1128548</v>
      </c>
      <c r="BS50" s="7" t="n">
        <v>1121179</v>
      </c>
      <c r="BT50" s="7" t="n">
        <v>1109245</v>
      </c>
      <c r="BU50" s="7" t="n">
        <v>1097327</v>
      </c>
      <c r="BV50" s="7" t="n">
        <v>1105755</v>
      </c>
      <c r="BW50" s="7" t="n">
        <v>1111899</v>
      </c>
      <c r="BX50" s="7" t="n">
        <v>1111324</v>
      </c>
      <c r="BY50" s="7" t="n">
        <v>1108471</v>
      </c>
      <c r="BZ50" s="7" t="n">
        <v>1107880</v>
      </c>
      <c r="CA50" s="7" t="n">
        <v>1097272</v>
      </c>
      <c r="CB50" s="7" t="n">
        <v>1101175</v>
      </c>
      <c r="CC50" s="7" t="n">
        <v>1097284</v>
      </c>
      <c r="CD50" s="7" t="n">
        <v>1102207</v>
      </c>
      <c r="CE50" s="7" t="n">
        <v>1114888</v>
      </c>
      <c r="CF50" s="7" t="n">
        <v>1102207</v>
      </c>
      <c r="CG50" s="7" t="n">
        <v>1108163</v>
      </c>
      <c r="CH50" s="7" t="n">
        <v>1106385</v>
      </c>
      <c r="CI50" s="7" t="n">
        <v>1107874</v>
      </c>
      <c r="CJ50" s="7" t="n">
        <v>1100637</v>
      </c>
      <c r="CK50" s="7" t="n">
        <v>1093396</v>
      </c>
      <c r="CL50" s="7" t="n">
        <v>1096985</v>
      </c>
      <c r="CM50" s="7" t="n">
        <v>1078958</v>
      </c>
      <c r="CN50" s="7" t="n">
        <v>1071732</v>
      </c>
      <c r="CO50" s="7" t="n">
        <v>1068834</v>
      </c>
      <c r="CP50" s="7" t="n">
        <v>1062329</v>
      </c>
      <c r="CQ50" s="7" t="n">
        <v>1059349</v>
      </c>
      <c r="CR50" s="7" t="n">
        <v>1045784</v>
      </c>
      <c r="CS50" s="7" t="n">
        <v>1089522</v>
      </c>
      <c r="CT50" s="7" t="n">
        <v>1100496</v>
      </c>
      <c r="CU50" s="7" t="n">
        <v>1107195</v>
      </c>
      <c r="CV50" s="7" t="n">
        <v>1104323</v>
      </c>
      <c r="CW50" s="7" t="n">
        <v>1106664</v>
      </c>
      <c r="CX50" s="7" t="n">
        <v>1085874</v>
      </c>
      <c r="CY50" s="7" t="n">
        <v>1080859</v>
      </c>
      <c r="CZ50" s="7" t="n">
        <v>1071659</v>
      </c>
      <c r="DA50" s="7" t="n">
        <v>1064527</v>
      </c>
      <c r="DB50" s="7" t="n">
        <v>1066725</v>
      </c>
      <c r="DC50" s="7" t="n">
        <v>1053326</v>
      </c>
      <c r="DD50" s="7" t="n">
        <v>1041959</v>
      </c>
      <c r="DE50" s="7" t="n">
        <v>1035624</v>
      </c>
      <c r="DF50" s="7" t="n">
        <v>1031417</v>
      </c>
      <c r="DG50" s="7" t="n">
        <v>1025221</v>
      </c>
      <c r="DH50" s="7" t="n">
        <v>1022118</v>
      </c>
      <c r="DI50" s="7" t="n">
        <v>1014920</v>
      </c>
      <c r="DJ50" s="7" t="n">
        <v>1015794</v>
      </c>
      <c r="DK50" s="7" t="n">
        <v>1017649</v>
      </c>
      <c r="DL50" s="7" t="n">
        <v>1022498</v>
      </c>
      <c r="DM50" s="7" t="n">
        <v>1019237</v>
      </c>
      <c r="DN50" s="7" t="n">
        <v>1029936</v>
      </c>
      <c r="DO50" s="7" t="n">
        <v>1011757</v>
      </c>
      <c r="DP50" s="7" t="n">
        <v>1003551</v>
      </c>
      <c r="DQ50" s="7" t="n">
        <v>1004261</v>
      </c>
      <c r="DR50" s="7" t="n">
        <v>1000000</v>
      </c>
    </row>
    <row r="51">
      <c r="A51" s="4" t="inlineStr">
        <is>
          <t>C00001313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A with Maximum Sales Charge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2158</v>
      </c>
      <c r="C54" s="7" t="n">
        <v>12026</v>
      </c>
      <c r="D54" s="7" t="n">
        <v>11935</v>
      </c>
      <c r="E54" s="7" t="n">
        <v>11858</v>
      </c>
      <c r="F54" s="7" t="n">
        <v>11669</v>
      </c>
      <c r="G54" s="7" t="n">
        <v>11707</v>
      </c>
      <c r="H54" s="7" t="n">
        <v>11831</v>
      </c>
      <c r="I54" s="7" t="n">
        <v>11857</v>
      </c>
      <c r="J54" s="7" t="n">
        <v>11855</v>
      </c>
      <c r="K54" s="7" t="n">
        <v>11867</v>
      </c>
      <c r="L54" s="7" t="n">
        <v>11599</v>
      </c>
      <c r="M54" s="7" t="n">
        <v>10884</v>
      </c>
      <c r="N54" s="7" t="n">
        <v>11050</v>
      </c>
      <c r="O54" s="7" t="n">
        <v>11368</v>
      </c>
      <c r="P54" s="7" t="n">
        <v>11520</v>
      </c>
      <c r="Q54" s="7" t="n">
        <v>11492</v>
      </c>
      <c r="R54" s="7" t="n">
        <v>11381</v>
      </c>
      <c r="S54" s="7" t="n">
        <v>11519</v>
      </c>
      <c r="T54" s="7" t="n">
        <v>11519</v>
      </c>
      <c r="U54" s="7" t="n">
        <v>11314</v>
      </c>
      <c r="V54" s="7" t="n">
        <v>11573</v>
      </c>
      <c r="W54" s="7" t="n">
        <v>11259</v>
      </c>
      <c r="X54" s="7" t="n">
        <v>11260</v>
      </c>
      <c r="Y54" s="7" t="n">
        <v>10785</v>
      </c>
      <c r="Z54" s="7" t="n">
        <v>10853</v>
      </c>
      <c r="AA54" s="7" t="n">
        <v>11247</v>
      </c>
      <c r="AB54" s="7" t="n">
        <v>11491</v>
      </c>
      <c r="AC54" s="7" t="n">
        <v>11223</v>
      </c>
      <c r="AD54" s="7" t="n">
        <v>11425</v>
      </c>
      <c r="AE54" s="7" t="n">
        <v>11291</v>
      </c>
      <c r="AF54" s="7" t="n">
        <v>11586</v>
      </c>
      <c r="AG54" s="7" t="n">
        <v>11920</v>
      </c>
      <c r="AH54" s="7" t="n">
        <v>11960</v>
      </c>
      <c r="AI54" s="7" t="n">
        <v>12280</v>
      </c>
      <c r="AJ54" s="7" t="n">
        <v>12267</v>
      </c>
      <c r="AK54" s="7" t="n">
        <v>12176</v>
      </c>
      <c r="AL54" s="7" t="n">
        <v>12203</v>
      </c>
      <c r="AM54" s="7" t="n">
        <v>12296</v>
      </c>
      <c r="AN54" s="7" t="n">
        <v>12337</v>
      </c>
      <c r="AO54" s="7" t="n">
        <v>12259</v>
      </c>
      <c r="AP54" s="7" t="n">
        <v>12220</v>
      </c>
      <c r="AQ54" s="7" t="n">
        <v>12181</v>
      </c>
      <c r="AR54" s="7" t="n">
        <v>12090</v>
      </c>
      <c r="AS54" s="7" t="n">
        <v>11999</v>
      </c>
      <c r="AT54" s="7" t="n">
        <v>12217</v>
      </c>
      <c r="AU54" s="7" t="n">
        <v>12166</v>
      </c>
      <c r="AV54" s="7" t="n">
        <v>12114</v>
      </c>
      <c r="AW54" s="7" t="n">
        <v>11945</v>
      </c>
      <c r="AX54" s="7" t="n">
        <v>11969</v>
      </c>
      <c r="AY54" s="7" t="n">
        <v>11967</v>
      </c>
      <c r="AZ54" s="7" t="n">
        <v>12016</v>
      </c>
      <c r="BA54" s="7" t="n">
        <v>11836</v>
      </c>
      <c r="BB54" s="7" t="n">
        <v>11795</v>
      </c>
      <c r="BC54" s="7" t="n">
        <v>11384</v>
      </c>
      <c r="BD54" s="7" t="n">
        <v>11531</v>
      </c>
      <c r="BE54" s="7" t="n">
        <v>11883</v>
      </c>
      <c r="BF54" s="7" t="n">
        <v>11743</v>
      </c>
      <c r="BG54" s="7" t="n">
        <v>11541</v>
      </c>
      <c r="BH54" s="7" t="n">
        <v>11514</v>
      </c>
      <c r="BI54" s="7" t="n">
        <v>11499</v>
      </c>
      <c r="BJ54" s="7" t="n">
        <v>11497</v>
      </c>
      <c r="BK54" s="7" t="n">
        <v>11581</v>
      </c>
      <c r="BL54" s="7" t="n">
        <v>11405</v>
      </c>
      <c r="BM54" s="7" t="n">
        <v>11316</v>
      </c>
      <c r="BN54" s="7" t="n">
        <v>11276</v>
      </c>
      <c r="BO54" s="7" t="n">
        <v>11125</v>
      </c>
      <c r="BP54" s="7" t="n">
        <v>11084</v>
      </c>
      <c r="BQ54" s="7" t="n">
        <v>10908</v>
      </c>
      <c r="BR54" s="7" t="n">
        <v>10831</v>
      </c>
      <c r="BS54" s="7" t="n">
        <v>10730</v>
      </c>
      <c r="BT54" s="7" t="n">
        <v>10592</v>
      </c>
      <c r="BU54" s="7" t="n">
        <v>10442</v>
      </c>
      <c r="BV54" s="7" t="n">
        <v>10536</v>
      </c>
      <c r="BW54" s="7" t="n">
        <v>10617</v>
      </c>
      <c r="BX54" s="7" t="n">
        <v>10603</v>
      </c>
      <c r="BY54" s="7" t="n">
        <v>10564</v>
      </c>
      <c r="BZ54" s="7" t="n">
        <v>10572</v>
      </c>
      <c r="CA54" s="7" t="n">
        <v>10450</v>
      </c>
      <c r="CB54" s="7" t="n">
        <v>10470</v>
      </c>
      <c r="CC54" s="7" t="n">
        <v>10431</v>
      </c>
      <c r="CD54" s="7" t="n">
        <v>10474</v>
      </c>
      <c r="CE54" s="7" t="n">
        <v>10637</v>
      </c>
      <c r="CF54" s="7" t="n">
        <v>10503</v>
      </c>
      <c r="CG54" s="7" t="n">
        <v>10555</v>
      </c>
      <c r="CH54" s="7" t="n">
        <v>10584</v>
      </c>
      <c r="CI54" s="7" t="n">
        <v>10588</v>
      </c>
      <c r="CJ54" s="7" t="n">
        <v>10534</v>
      </c>
      <c r="CK54" s="7" t="n">
        <v>10469</v>
      </c>
      <c r="CL54" s="7" t="n">
        <v>10520</v>
      </c>
      <c r="CM54" s="7" t="n">
        <v>10351</v>
      </c>
      <c r="CN54" s="7" t="n">
        <v>10264</v>
      </c>
      <c r="CO54" s="7" t="n">
        <v>10234</v>
      </c>
      <c r="CP54" s="7" t="n">
        <v>10193</v>
      </c>
      <c r="CQ54" s="7" t="n">
        <v>10176</v>
      </c>
      <c r="CR54" s="7" t="n">
        <v>10044</v>
      </c>
      <c r="CS54" s="7" t="n">
        <v>10436</v>
      </c>
      <c r="CT54" s="7" t="n">
        <v>10542</v>
      </c>
      <c r="CU54" s="7" t="n">
        <v>10592</v>
      </c>
      <c r="CV54" s="7" t="n">
        <v>10529</v>
      </c>
      <c r="CW54" s="7" t="n">
        <v>10567</v>
      </c>
      <c r="CX54" s="7" t="n">
        <v>10391</v>
      </c>
      <c r="CY54" s="7" t="n">
        <v>10361</v>
      </c>
      <c r="CZ54" s="7" t="n">
        <v>10286</v>
      </c>
      <c r="DA54" s="7" t="n">
        <v>10222</v>
      </c>
      <c r="DB54" s="7" t="n">
        <v>10247</v>
      </c>
      <c r="DC54" s="7" t="n">
        <v>10128</v>
      </c>
      <c r="DD54" s="7" t="n">
        <v>10043</v>
      </c>
      <c r="DE54" s="7" t="n">
        <v>9958</v>
      </c>
      <c r="DF54" s="7" t="n">
        <v>9915</v>
      </c>
      <c r="DG54" s="7" t="n">
        <v>9851</v>
      </c>
      <c r="DH54" s="7" t="n">
        <v>9830</v>
      </c>
      <c r="DI54" s="7" t="n">
        <v>9777</v>
      </c>
      <c r="DJ54" s="7" t="n">
        <v>9800</v>
      </c>
      <c r="DK54" s="7" t="n">
        <v>9834</v>
      </c>
      <c r="DL54" s="7" t="n">
        <v>9878</v>
      </c>
      <c r="DM54" s="7" t="n">
        <v>9859</v>
      </c>
      <c r="DN54" s="7" t="n">
        <v>9946</v>
      </c>
      <c r="DO54" s="7" t="n">
        <v>9787</v>
      </c>
      <c r="DP54" s="7" t="n">
        <v>9725</v>
      </c>
      <c r="DQ54" s="7" t="n">
        <v>9758</v>
      </c>
      <c r="DR54" s="7" t="n">
        <v>9675</v>
      </c>
    </row>
    <row r="55">
      <c r="A55" s="4" t="inlineStr">
        <is>
          <t>C000013141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C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836</v>
      </c>
      <c r="C58" s="7" t="n">
        <v>11552</v>
      </c>
      <c r="D58" s="7" t="n">
        <v>11472</v>
      </c>
      <c r="E58" s="7" t="n">
        <v>11392</v>
      </c>
      <c r="F58" s="7" t="n">
        <v>11230</v>
      </c>
      <c r="G58" s="7" t="n">
        <v>11274</v>
      </c>
      <c r="H58" s="7" t="n">
        <v>11387</v>
      </c>
      <c r="I58" s="7" t="n">
        <v>11420</v>
      </c>
      <c r="J58" s="7" t="n">
        <v>11424</v>
      </c>
      <c r="K58" s="7" t="n">
        <v>11443</v>
      </c>
      <c r="L58" s="7" t="n">
        <v>11191</v>
      </c>
      <c r="M58" s="7" t="n">
        <v>10521</v>
      </c>
      <c r="N58" s="7" t="n">
        <v>10688</v>
      </c>
      <c r="O58" s="7" t="n">
        <v>11002</v>
      </c>
      <c r="P58" s="7" t="n">
        <v>11156</v>
      </c>
      <c r="Q58" s="7" t="n">
        <v>11136</v>
      </c>
      <c r="R58" s="7" t="n">
        <v>11035</v>
      </c>
      <c r="S58" s="7" t="n">
        <v>11163</v>
      </c>
      <c r="T58" s="7" t="n">
        <v>11183</v>
      </c>
      <c r="U58" s="7" t="n">
        <v>10978</v>
      </c>
      <c r="V58" s="7" t="n">
        <v>11249</v>
      </c>
      <c r="W58" s="7" t="n">
        <v>10952</v>
      </c>
      <c r="X58" s="7" t="n">
        <v>10959</v>
      </c>
      <c r="Y58" s="7" t="n">
        <v>10490</v>
      </c>
      <c r="Z58" s="7" t="n">
        <v>10564</v>
      </c>
      <c r="AA58" s="7" t="n">
        <v>10954</v>
      </c>
      <c r="AB58" s="7" t="n">
        <v>11212</v>
      </c>
      <c r="AC58" s="7" t="n">
        <v>10957</v>
      </c>
      <c r="AD58" s="7" t="n">
        <v>11161</v>
      </c>
      <c r="AE58" s="7" t="n">
        <v>11038</v>
      </c>
      <c r="AF58" s="7" t="n">
        <v>11333</v>
      </c>
      <c r="AG58" s="7" t="n">
        <v>11654</v>
      </c>
      <c r="AH58" s="7" t="n">
        <v>11713</v>
      </c>
      <c r="AI58" s="7" t="n">
        <v>12034</v>
      </c>
      <c r="AJ58" s="7" t="n">
        <v>12030</v>
      </c>
      <c r="AK58" s="7" t="n">
        <v>11947</v>
      </c>
      <c r="AL58" s="7" t="n">
        <v>11982</v>
      </c>
      <c r="AM58" s="7" t="n">
        <v>12081</v>
      </c>
      <c r="AN58" s="7" t="n">
        <v>12128</v>
      </c>
      <c r="AO58" s="7" t="n">
        <v>12047</v>
      </c>
      <c r="AP58" s="7" t="n">
        <v>12016</v>
      </c>
      <c r="AQ58" s="7" t="n">
        <v>11998</v>
      </c>
      <c r="AR58" s="7" t="n">
        <v>11902</v>
      </c>
      <c r="AS58" s="7" t="n">
        <v>11833</v>
      </c>
      <c r="AT58" s="7" t="n">
        <v>12043</v>
      </c>
      <c r="AU58" s="7" t="n">
        <v>12000</v>
      </c>
      <c r="AV58" s="7" t="n">
        <v>11956</v>
      </c>
      <c r="AW58" s="7" t="n">
        <v>11809</v>
      </c>
      <c r="AX58" s="7" t="n">
        <v>11841</v>
      </c>
      <c r="AY58" s="7" t="n">
        <v>11846</v>
      </c>
      <c r="AZ58" s="7" t="n">
        <v>11902</v>
      </c>
      <c r="BA58" s="7" t="n">
        <v>11731</v>
      </c>
      <c r="BB58" s="7" t="n">
        <v>11685</v>
      </c>
      <c r="BC58" s="7" t="n">
        <v>11284</v>
      </c>
      <c r="BD58" s="7" t="n">
        <v>11437</v>
      </c>
      <c r="BE58" s="7" t="n">
        <v>11807</v>
      </c>
      <c r="BF58" s="7" t="n">
        <v>11674</v>
      </c>
      <c r="BG58" s="7" t="n">
        <v>11481</v>
      </c>
      <c r="BH58" s="7" t="n">
        <v>11449</v>
      </c>
      <c r="BI58" s="7" t="n">
        <v>11441</v>
      </c>
      <c r="BJ58" s="7" t="n">
        <v>11446</v>
      </c>
      <c r="BK58" s="7" t="n">
        <v>11537</v>
      </c>
      <c r="BL58" s="7" t="n">
        <v>11381</v>
      </c>
      <c r="BM58" s="7" t="n">
        <v>11299</v>
      </c>
      <c r="BN58" s="7" t="n">
        <v>11254</v>
      </c>
      <c r="BO58" s="7" t="n">
        <v>11110</v>
      </c>
      <c r="BP58" s="7" t="n">
        <v>11088</v>
      </c>
      <c r="BQ58" s="7" t="n">
        <v>10920</v>
      </c>
      <c r="BR58" s="7" t="n">
        <v>10836</v>
      </c>
      <c r="BS58" s="7" t="n">
        <v>10754</v>
      </c>
      <c r="BT58" s="7" t="n">
        <v>10623</v>
      </c>
      <c r="BU58" s="7" t="n">
        <v>10479</v>
      </c>
      <c r="BV58" s="7" t="n">
        <v>10579</v>
      </c>
      <c r="BW58" s="7" t="n">
        <v>10656</v>
      </c>
      <c r="BX58" s="7" t="n">
        <v>10648</v>
      </c>
      <c r="BY58" s="7" t="n">
        <v>10615</v>
      </c>
      <c r="BZ58" s="7" t="n">
        <v>10631</v>
      </c>
      <c r="CA58" s="7" t="n">
        <v>10526</v>
      </c>
      <c r="CB58" s="7" t="n">
        <v>10553</v>
      </c>
      <c r="CC58" s="7" t="n">
        <v>10508</v>
      </c>
      <c r="CD58" s="7" t="n">
        <v>10558</v>
      </c>
      <c r="CE58" s="7" t="n">
        <v>10741</v>
      </c>
      <c r="CF58" s="7" t="n">
        <v>10612</v>
      </c>
      <c r="CG58" s="7" t="n">
        <v>10660</v>
      </c>
      <c r="CH58" s="7" t="n">
        <v>10696</v>
      </c>
      <c r="CI58" s="7" t="n">
        <v>10707</v>
      </c>
      <c r="CJ58" s="7" t="n">
        <v>10659</v>
      </c>
      <c r="CK58" s="7" t="n">
        <v>10612</v>
      </c>
      <c r="CL58" s="7" t="n">
        <v>10658</v>
      </c>
      <c r="CM58" s="7" t="n">
        <v>10505</v>
      </c>
      <c r="CN58" s="7" t="n">
        <v>10423</v>
      </c>
      <c r="CO58" s="7" t="n">
        <v>10388</v>
      </c>
      <c r="CP58" s="7" t="n">
        <v>10352</v>
      </c>
      <c r="CQ58" s="7" t="n">
        <v>10353</v>
      </c>
      <c r="CR58" s="7" t="n">
        <v>10226</v>
      </c>
      <c r="CS58" s="7" t="n">
        <v>10630</v>
      </c>
      <c r="CT58" s="7" t="n">
        <v>10746</v>
      </c>
      <c r="CU58" s="7" t="n">
        <v>10792</v>
      </c>
      <c r="CV58" s="7" t="n">
        <v>10734</v>
      </c>
      <c r="CW58" s="7" t="n">
        <v>10791</v>
      </c>
      <c r="CX58" s="7" t="n">
        <v>10607</v>
      </c>
      <c r="CY58" s="7" t="n">
        <v>10595</v>
      </c>
      <c r="CZ58" s="7" t="n">
        <v>10524</v>
      </c>
      <c r="DA58" s="7" t="n">
        <v>10454</v>
      </c>
      <c r="DB58" s="7" t="n">
        <v>10497</v>
      </c>
      <c r="DC58" s="7" t="n">
        <v>10382</v>
      </c>
      <c r="DD58" s="7" t="n">
        <v>10290</v>
      </c>
      <c r="DE58" s="7" t="n">
        <v>10209</v>
      </c>
      <c r="DF58" s="7" t="n">
        <v>10183</v>
      </c>
      <c r="DG58" s="7" t="n">
        <v>10111</v>
      </c>
      <c r="DH58" s="7" t="n">
        <v>10097</v>
      </c>
      <c r="DI58" s="7" t="n">
        <v>10049</v>
      </c>
      <c r="DJ58" s="7" t="n">
        <v>10079</v>
      </c>
      <c r="DK58" s="7" t="n">
        <v>10120</v>
      </c>
      <c r="DL58" s="7" t="n">
        <v>10183</v>
      </c>
      <c r="DM58" s="7" t="n">
        <v>10159</v>
      </c>
      <c r="DN58" s="7" t="n">
        <v>10254</v>
      </c>
      <c r="DO58" s="7" t="n">
        <v>10097</v>
      </c>
      <c r="DP58" s="7" t="n">
        <v>10039</v>
      </c>
      <c r="DQ58" s="7" t="n">
        <v>10080</v>
      </c>
      <c r="DR58" s="7" t="n">
        <v>10000</v>
      </c>
    </row>
    <row r="59">
      <c r="A59" s="4" t="inlineStr">
        <is>
          <t>C000092721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Class I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282142</v>
      </c>
      <c r="C62" s="7" t="n">
        <v>1269342</v>
      </c>
      <c r="D62" s="7" t="n">
        <v>1259514</v>
      </c>
      <c r="E62" s="7" t="n">
        <v>1249727</v>
      </c>
      <c r="F62" s="7" t="n">
        <v>1231055</v>
      </c>
      <c r="G62" s="7" t="n">
        <v>1234903</v>
      </c>
      <c r="H62" s="7" t="n">
        <v>1246236</v>
      </c>
      <c r="I62" s="7" t="n">
        <v>1248815</v>
      </c>
      <c r="J62" s="7" t="n">
        <v>1248349</v>
      </c>
      <c r="K62" s="7" t="n">
        <v>1249397</v>
      </c>
      <c r="L62" s="7" t="n">
        <v>1220986</v>
      </c>
      <c r="M62" s="7" t="n">
        <v>1147043</v>
      </c>
      <c r="N62" s="7" t="n">
        <v>1164271</v>
      </c>
      <c r="O62" s="7" t="n">
        <v>1197536</v>
      </c>
      <c r="P62" s="7" t="n">
        <v>1213310</v>
      </c>
      <c r="Q62" s="7" t="n">
        <v>1210150</v>
      </c>
      <c r="R62" s="7" t="n">
        <v>1198270</v>
      </c>
      <c r="S62" s="7" t="n">
        <v>1211141</v>
      </c>
      <c r="T62" s="7" t="n">
        <v>1212369</v>
      </c>
      <c r="U62" s="7" t="n">
        <v>1189164</v>
      </c>
      <c r="V62" s="7" t="n">
        <v>1217627</v>
      </c>
      <c r="W62" s="7" t="n">
        <v>1184508</v>
      </c>
      <c r="X62" s="7" t="n">
        <v>1184364</v>
      </c>
      <c r="Y62" s="7" t="n">
        <v>1132895</v>
      </c>
      <c r="Z62" s="7" t="n">
        <v>1139861</v>
      </c>
      <c r="AA62" s="7" t="n">
        <v>1180997</v>
      </c>
      <c r="AB62" s="7" t="n">
        <v>1207803</v>
      </c>
      <c r="AC62" s="7" t="n">
        <v>1179471</v>
      </c>
      <c r="AD62" s="7" t="n">
        <v>1199052</v>
      </c>
      <c r="AE62" s="7" t="n">
        <v>1186274</v>
      </c>
      <c r="AF62" s="7" t="n">
        <v>1216950</v>
      </c>
      <c r="AG62" s="7" t="n">
        <v>1250415</v>
      </c>
      <c r="AH62" s="7" t="n">
        <v>1255795</v>
      </c>
      <c r="AI62" s="7" t="n">
        <v>1289118</v>
      </c>
      <c r="AJ62" s="7" t="n">
        <v>1287593</v>
      </c>
      <c r="AK62" s="7" t="n">
        <v>1277764</v>
      </c>
      <c r="AL62" s="7" t="n">
        <v>1280430</v>
      </c>
      <c r="AM62" s="7" t="n">
        <v>1289975</v>
      </c>
      <c r="AN62" s="7" t="n">
        <v>1294013</v>
      </c>
      <c r="AO62" s="7" t="n">
        <v>1284272</v>
      </c>
      <c r="AP62" s="7" t="n">
        <v>1279966</v>
      </c>
      <c r="AQ62" s="7" t="n">
        <v>1277039</v>
      </c>
      <c r="AR62" s="7" t="n">
        <v>1265900</v>
      </c>
      <c r="AS62" s="7" t="n">
        <v>1257496</v>
      </c>
      <c r="AT62" s="7" t="n">
        <v>1278849</v>
      </c>
      <c r="AU62" s="7" t="n">
        <v>1273236</v>
      </c>
      <c r="AV62" s="7" t="n">
        <v>1267558</v>
      </c>
      <c r="AW62" s="7" t="n">
        <v>1251045</v>
      </c>
      <c r="AX62" s="7" t="n">
        <v>1253369</v>
      </c>
      <c r="AY62" s="7" t="n">
        <v>1252891</v>
      </c>
      <c r="AZ62" s="7" t="n">
        <v>1257817</v>
      </c>
      <c r="BA62" s="7" t="n">
        <v>1238746</v>
      </c>
      <c r="BB62" s="7" t="n">
        <v>1232992</v>
      </c>
      <c r="BC62" s="7" t="n">
        <v>1189799</v>
      </c>
      <c r="BD62" s="7" t="n">
        <v>1204949</v>
      </c>
      <c r="BE62" s="7" t="n">
        <v>1242851</v>
      </c>
      <c r="BF62" s="7" t="n">
        <v>1227999</v>
      </c>
      <c r="BG62" s="7" t="n">
        <v>1206678</v>
      </c>
      <c r="BH62" s="7" t="n">
        <v>1202345</v>
      </c>
      <c r="BI62" s="7" t="n">
        <v>1200620</v>
      </c>
      <c r="BJ62" s="7" t="n">
        <v>1200178</v>
      </c>
      <c r="BK62" s="7" t="n">
        <v>1208791</v>
      </c>
      <c r="BL62" s="7" t="n">
        <v>1191503</v>
      </c>
      <c r="BM62" s="7" t="n">
        <v>1181976</v>
      </c>
      <c r="BN62" s="7" t="n">
        <v>1176323</v>
      </c>
      <c r="BO62" s="7" t="n">
        <v>1160355</v>
      </c>
      <c r="BP62" s="7" t="n">
        <v>1157200</v>
      </c>
      <c r="BQ62" s="7" t="n">
        <v>1138700</v>
      </c>
      <c r="BR62" s="7" t="n">
        <v>1129178</v>
      </c>
      <c r="BS62" s="7" t="n">
        <v>1119728</v>
      </c>
      <c r="BT62" s="7" t="n">
        <v>1105153</v>
      </c>
      <c r="BU62" s="7" t="n">
        <v>1089370</v>
      </c>
      <c r="BV62" s="7" t="n">
        <v>1098936</v>
      </c>
      <c r="BW62" s="7" t="n">
        <v>1105983</v>
      </c>
      <c r="BX62" s="7" t="n">
        <v>1104261</v>
      </c>
      <c r="BY62" s="7" t="n">
        <v>1099986</v>
      </c>
      <c r="BZ62" s="7" t="n">
        <v>1101978</v>
      </c>
      <c r="CA62" s="7" t="n">
        <v>1089019</v>
      </c>
      <c r="CB62" s="7" t="n">
        <v>1090963</v>
      </c>
      <c r="CC62" s="7" t="n">
        <v>1085455</v>
      </c>
      <c r="CD62" s="7" t="n">
        <v>1089785</v>
      </c>
      <c r="CE62" s="7" t="n">
        <v>1107746</v>
      </c>
      <c r="CF62" s="7" t="n">
        <v>1093614</v>
      </c>
      <c r="CG62" s="7" t="n">
        <v>1098856</v>
      </c>
      <c r="CH62" s="7" t="n">
        <v>1100433</v>
      </c>
      <c r="CI62" s="7" t="n">
        <v>1100728</v>
      </c>
      <c r="CJ62" s="7" t="n">
        <v>1094963</v>
      </c>
      <c r="CK62" s="7" t="n">
        <v>1089209</v>
      </c>
      <c r="CL62" s="7" t="n">
        <v>1094305</v>
      </c>
      <c r="CM62" s="7" t="n">
        <v>1076603</v>
      </c>
      <c r="CN62" s="7" t="n">
        <v>1067337</v>
      </c>
      <c r="CO62" s="7" t="n">
        <v>1062890</v>
      </c>
      <c r="CP62" s="7" t="n">
        <v>1058440</v>
      </c>
      <c r="CQ62" s="7" t="n">
        <v>1057668</v>
      </c>
      <c r="CR62" s="7" t="n">
        <v>1043861</v>
      </c>
      <c r="CS62" s="7" t="n">
        <v>1084272</v>
      </c>
      <c r="CT62" s="7" t="n">
        <v>1095182</v>
      </c>
      <c r="CU62" s="7" t="n">
        <v>1100163</v>
      </c>
      <c r="CV62" s="7" t="n">
        <v>1092252</v>
      </c>
      <c r="CW62" s="7" t="n">
        <v>1097144</v>
      </c>
      <c r="CX62" s="7" t="n">
        <v>1077593</v>
      </c>
      <c r="CY62" s="7" t="n">
        <v>1075448</v>
      </c>
      <c r="CZ62" s="7" t="n">
        <v>1067460</v>
      </c>
      <c r="DA62" s="7" t="n">
        <v>1060640</v>
      </c>
      <c r="DB62" s="7" t="n">
        <v>1063055</v>
      </c>
      <c r="DC62" s="7" t="n">
        <v>1050606</v>
      </c>
      <c r="DD62" s="7" t="n">
        <v>1040476</v>
      </c>
      <c r="DE62" s="7" t="n">
        <v>1031428</v>
      </c>
      <c r="DF62" s="7" t="n">
        <v>1028002</v>
      </c>
      <c r="DG62" s="7" t="n">
        <v>1019996</v>
      </c>
      <c r="DH62" s="7" t="n">
        <v>1017707</v>
      </c>
      <c r="DI62" s="7" t="n">
        <v>1013169</v>
      </c>
      <c r="DJ62" s="7" t="n">
        <v>1015406</v>
      </c>
      <c r="DK62" s="7" t="n">
        <v>1017625</v>
      </c>
      <c r="DL62" s="7" t="n">
        <v>1023155</v>
      </c>
      <c r="DM62" s="7" t="n">
        <v>1019836</v>
      </c>
      <c r="DN62" s="7" t="n">
        <v>1029762</v>
      </c>
      <c r="DO62" s="7" t="n">
        <v>1012115</v>
      </c>
      <c r="DP62" s="7" t="n">
        <v>1005507</v>
      </c>
      <c r="DQ62" s="7" t="n">
        <v>1008793</v>
      </c>
      <c r="DR62" s="7" t="n">
        <v>1000000</v>
      </c>
    </row>
    <row r="63">
      <c r="A63" s="4" t="inlineStr">
        <is>
          <t>EATON VANCE Index: Bloomberg Municipal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Bloomberg Municipal Bond Index 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2821</v>
      </c>
      <c r="C66" s="7" t="n">
        <v>12696</v>
      </c>
      <c r="D66" s="7" t="n">
        <v>12596</v>
      </c>
      <c r="E66" s="7" t="n">
        <v>12482</v>
      </c>
      <c r="F66" s="7" t="n">
        <v>12294</v>
      </c>
      <c r="G66" s="7" t="n">
        <v>12330</v>
      </c>
      <c r="H66" s="7" t="n">
        <v>12485</v>
      </c>
      <c r="I66" s="7" t="n">
        <v>12485</v>
      </c>
      <c r="J66" s="7" t="n">
        <v>12469</v>
      </c>
      <c r="K66" s="7" t="n">
        <v>12533</v>
      </c>
      <c r="L66" s="7" t="n">
        <v>12249</v>
      </c>
      <c r="M66" s="7" t="n">
        <v>11517</v>
      </c>
      <c r="N66" s="7" t="n">
        <v>11616</v>
      </c>
      <c r="O66" s="7" t="n">
        <v>11967</v>
      </c>
      <c r="P66" s="7" t="n">
        <v>12142</v>
      </c>
      <c r="Q66" s="7" t="n">
        <v>12094</v>
      </c>
      <c r="R66" s="7" t="n">
        <v>11974</v>
      </c>
      <c r="S66" s="7" t="n">
        <v>12079</v>
      </c>
      <c r="T66" s="7" t="n">
        <v>12106</v>
      </c>
      <c r="U66" s="7" t="n">
        <v>11844</v>
      </c>
      <c r="V66" s="7" t="n">
        <v>12118</v>
      </c>
      <c r="W66" s="7" t="n">
        <v>11779</v>
      </c>
      <c r="X66" s="7" t="n">
        <v>11746</v>
      </c>
      <c r="Y66" s="7" t="n">
        <v>11221</v>
      </c>
      <c r="Z66" s="7" t="n">
        <v>11315</v>
      </c>
      <c r="AA66" s="7" t="n">
        <v>11766</v>
      </c>
      <c r="AB66" s="7" t="n">
        <v>12030</v>
      </c>
      <c r="AC66" s="7" t="n">
        <v>11720</v>
      </c>
      <c r="AD66" s="7" t="n">
        <v>11916</v>
      </c>
      <c r="AE66" s="7" t="n">
        <v>11741</v>
      </c>
      <c r="AF66" s="7" t="n">
        <v>12075</v>
      </c>
      <c r="AG66" s="7" t="n">
        <v>12480</v>
      </c>
      <c r="AH66" s="7" t="n">
        <v>12525</v>
      </c>
      <c r="AI66" s="7" t="n">
        <v>12877</v>
      </c>
      <c r="AJ66" s="7" t="n">
        <v>12856</v>
      </c>
      <c r="AK66" s="7" t="n">
        <v>12748</v>
      </c>
      <c r="AL66" s="7" t="n">
        <v>12785</v>
      </c>
      <c r="AM66" s="7" t="n">
        <v>12878</v>
      </c>
      <c r="AN66" s="7" t="n">
        <v>12926</v>
      </c>
      <c r="AO66" s="7" t="n">
        <v>12819</v>
      </c>
      <c r="AP66" s="7" t="n">
        <v>12784</v>
      </c>
      <c r="AQ66" s="7" t="n">
        <v>12746</v>
      </c>
      <c r="AR66" s="7" t="n">
        <v>12640</v>
      </c>
      <c r="AS66" s="7" t="n">
        <v>12563</v>
      </c>
      <c r="AT66" s="7" t="n">
        <v>12765</v>
      </c>
      <c r="AU66" s="7" t="n">
        <v>12685</v>
      </c>
      <c r="AV66" s="7" t="n">
        <v>12608</v>
      </c>
      <c r="AW66" s="7" t="n">
        <v>12420</v>
      </c>
      <c r="AX66" s="7" t="n">
        <v>12458</v>
      </c>
      <c r="AY66" s="7" t="n">
        <v>12455</v>
      </c>
      <c r="AZ66" s="7" t="n">
        <v>12514</v>
      </c>
      <c r="BA66" s="7" t="n">
        <v>12307</v>
      </c>
      <c r="BB66" s="7" t="n">
        <v>12206</v>
      </c>
      <c r="BC66" s="7" t="n">
        <v>11830</v>
      </c>
      <c r="BD66" s="7" t="n">
        <v>11980</v>
      </c>
      <c r="BE66" s="7" t="n">
        <v>12431</v>
      </c>
      <c r="BF66" s="7" t="n">
        <v>12273</v>
      </c>
      <c r="BG66" s="7" t="n">
        <v>12056</v>
      </c>
      <c r="BH66" s="7" t="n">
        <v>12019</v>
      </c>
      <c r="BI66" s="7" t="n">
        <v>11989</v>
      </c>
      <c r="BJ66" s="7" t="n">
        <v>11968</v>
      </c>
      <c r="BK66" s="7" t="n">
        <v>12065</v>
      </c>
      <c r="BL66" s="7" t="n">
        <v>11877</v>
      </c>
      <c r="BM66" s="7" t="n">
        <v>11782</v>
      </c>
      <c r="BN66" s="7" t="n">
        <v>11739</v>
      </c>
      <c r="BO66" s="7" t="n">
        <v>11579</v>
      </c>
      <c r="BP66" s="7" t="n">
        <v>11536</v>
      </c>
      <c r="BQ66" s="7" t="n">
        <v>11357</v>
      </c>
      <c r="BR66" s="7" t="n">
        <v>11296</v>
      </c>
      <c r="BS66" s="7" t="n">
        <v>11211</v>
      </c>
      <c r="BT66" s="7" t="n">
        <v>11079</v>
      </c>
      <c r="BU66" s="7" t="n">
        <v>10957</v>
      </c>
      <c r="BV66" s="7" t="n">
        <v>11025</v>
      </c>
      <c r="BW66" s="7" t="n">
        <v>11097</v>
      </c>
      <c r="BX66" s="7" t="n">
        <v>11069</v>
      </c>
      <c r="BY66" s="7" t="n">
        <v>11042</v>
      </c>
      <c r="BZ66" s="7" t="n">
        <v>11033</v>
      </c>
      <c r="CA66" s="7" t="n">
        <v>10908</v>
      </c>
      <c r="CB66" s="7" t="n">
        <v>10947</v>
      </c>
      <c r="CC66" s="7" t="n">
        <v>10906</v>
      </c>
      <c r="CD66" s="7" t="n">
        <v>10939</v>
      </c>
      <c r="CE66" s="7" t="n">
        <v>11069</v>
      </c>
      <c r="CF66" s="7" t="n">
        <v>10955</v>
      </c>
      <c r="CG66" s="7" t="n">
        <v>11014</v>
      </c>
      <c r="CH66" s="7" t="n">
        <v>10987</v>
      </c>
      <c r="CI66" s="7" t="n">
        <v>11043</v>
      </c>
      <c r="CJ66" s="7" t="n">
        <v>10960</v>
      </c>
      <c r="CK66" s="7" t="n">
        <v>10872</v>
      </c>
      <c r="CL66" s="7" t="n">
        <v>10911</v>
      </c>
      <c r="CM66" s="7" t="n">
        <v>10741</v>
      </c>
      <c r="CN66" s="7" t="n">
        <v>10663</v>
      </c>
      <c r="CO66" s="7" t="n">
        <v>10640</v>
      </c>
      <c r="CP66" s="7" t="n">
        <v>10567</v>
      </c>
      <c r="CQ66" s="7" t="n">
        <v>10497</v>
      </c>
      <c r="CR66" s="7" t="n">
        <v>10376</v>
      </c>
      <c r="CS66" s="7" t="n">
        <v>10778</v>
      </c>
      <c r="CT66" s="7" t="n">
        <v>10892</v>
      </c>
      <c r="CU66" s="7" t="n">
        <v>10947</v>
      </c>
      <c r="CV66" s="7" t="n">
        <v>10932</v>
      </c>
      <c r="CW66" s="7" t="n">
        <v>10925</v>
      </c>
      <c r="CX66" s="7" t="n">
        <v>10754</v>
      </c>
      <c r="CY66" s="7" t="n">
        <v>10725</v>
      </c>
      <c r="CZ66" s="7" t="n">
        <v>10647</v>
      </c>
      <c r="DA66" s="7" t="n">
        <v>10613</v>
      </c>
      <c r="DB66" s="7" t="n">
        <v>10596</v>
      </c>
      <c r="DC66" s="7" t="n">
        <v>10472</v>
      </c>
      <c r="DD66" s="7" t="n">
        <v>10398</v>
      </c>
      <c r="DE66" s="7" t="n">
        <v>10357</v>
      </c>
      <c r="DF66" s="7" t="n">
        <v>10316</v>
      </c>
      <c r="DG66" s="7" t="n">
        <v>10242</v>
      </c>
      <c r="DH66" s="7" t="n">
        <v>10222</v>
      </c>
      <c r="DI66" s="7" t="n">
        <v>10148</v>
      </c>
      <c r="DJ66" s="7" t="n">
        <v>10158</v>
      </c>
      <c r="DK66" s="7" t="n">
        <v>10186</v>
      </c>
      <c r="DL66" s="7" t="n">
        <v>10240</v>
      </c>
      <c r="DM66" s="7" t="n">
        <v>10210</v>
      </c>
      <c r="DN66" s="7" t="n">
        <v>10317</v>
      </c>
      <c r="DO66" s="7" t="n">
        <v>10137</v>
      </c>
      <c r="DP66" s="7" t="n">
        <v>10086</v>
      </c>
      <c r="DQ66" s="7" t="n">
        <v>10069</v>
      </c>
      <c r="DR66" s="7" t="n">
        <v>10000</v>
      </c>
    </row>
    <row r="67">
      <c r="A67" s="4" t="inlineStr">
        <is>
          <t>EATON VANCE Index: Bloomberg Municipal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Bloomberg Municipal Bond Index 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2821</v>
      </c>
      <c r="C70" s="7" t="n">
        <v>12696</v>
      </c>
      <c r="D70" s="7" t="n">
        <v>12596</v>
      </c>
      <c r="E70" s="7" t="n">
        <v>12482</v>
      </c>
      <c r="F70" s="7" t="n">
        <v>12294</v>
      </c>
      <c r="G70" s="7" t="n">
        <v>12330</v>
      </c>
      <c r="H70" s="7" t="n">
        <v>12485</v>
      </c>
      <c r="I70" s="7" t="n">
        <v>12485</v>
      </c>
      <c r="J70" s="7" t="n">
        <v>12469</v>
      </c>
      <c r="K70" s="7" t="n">
        <v>12533</v>
      </c>
      <c r="L70" s="7" t="n">
        <v>12249</v>
      </c>
      <c r="M70" s="7" t="n">
        <v>11517</v>
      </c>
      <c r="N70" s="7" t="n">
        <v>11616</v>
      </c>
      <c r="O70" s="7" t="n">
        <v>11967</v>
      </c>
      <c r="P70" s="7" t="n">
        <v>12142</v>
      </c>
      <c r="Q70" s="7" t="n">
        <v>12094</v>
      </c>
      <c r="R70" s="7" t="n">
        <v>11974</v>
      </c>
      <c r="S70" s="7" t="n">
        <v>12079</v>
      </c>
      <c r="T70" s="7" t="n">
        <v>12106</v>
      </c>
      <c r="U70" s="7" t="n">
        <v>11844</v>
      </c>
      <c r="V70" s="7" t="n">
        <v>12118</v>
      </c>
      <c r="W70" s="7" t="n">
        <v>11779</v>
      </c>
      <c r="X70" s="7" t="n">
        <v>11746</v>
      </c>
      <c r="Y70" s="7" t="n">
        <v>11221</v>
      </c>
      <c r="Z70" s="7" t="n">
        <v>11315</v>
      </c>
      <c r="AA70" s="7" t="n">
        <v>11766</v>
      </c>
      <c r="AB70" s="7" t="n">
        <v>12030</v>
      </c>
      <c r="AC70" s="7" t="n">
        <v>11720</v>
      </c>
      <c r="AD70" s="7" t="n">
        <v>11916</v>
      </c>
      <c r="AE70" s="7" t="n">
        <v>11741</v>
      </c>
      <c r="AF70" s="7" t="n">
        <v>12075</v>
      </c>
      <c r="AG70" s="7" t="n">
        <v>12480</v>
      </c>
      <c r="AH70" s="7" t="n">
        <v>12525</v>
      </c>
      <c r="AI70" s="7" t="n">
        <v>12877</v>
      </c>
      <c r="AJ70" s="7" t="n">
        <v>12856</v>
      </c>
      <c r="AK70" s="7" t="n">
        <v>12748</v>
      </c>
      <c r="AL70" s="7" t="n">
        <v>12785</v>
      </c>
      <c r="AM70" s="7" t="n">
        <v>12878</v>
      </c>
      <c r="AN70" s="7" t="n">
        <v>12926</v>
      </c>
      <c r="AO70" s="7" t="n">
        <v>12819</v>
      </c>
      <c r="AP70" s="7" t="n">
        <v>12784</v>
      </c>
      <c r="AQ70" s="7" t="n">
        <v>12746</v>
      </c>
      <c r="AR70" s="7" t="n">
        <v>12640</v>
      </c>
      <c r="AS70" s="7" t="n">
        <v>12563</v>
      </c>
      <c r="AT70" s="7" t="n">
        <v>12765</v>
      </c>
      <c r="AU70" s="7" t="n">
        <v>12685</v>
      </c>
      <c r="AV70" s="7" t="n">
        <v>12608</v>
      </c>
      <c r="AW70" s="7" t="n">
        <v>12420</v>
      </c>
      <c r="AX70" s="7" t="n">
        <v>12458</v>
      </c>
      <c r="AY70" s="7" t="n">
        <v>12455</v>
      </c>
      <c r="AZ70" s="7" t="n">
        <v>12514</v>
      </c>
      <c r="BA70" s="7" t="n">
        <v>12307</v>
      </c>
      <c r="BB70" s="7" t="n">
        <v>12206</v>
      </c>
      <c r="BC70" s="7" t="n">
        <v>11830</v>
      </c>
      <c r="BD70" s="7" t="n">
        <v>11980</v>
      </c>
      <c r="BE70" s="7" t="n">
        <v>12431</v>
      </c>
      <c r="BF70" s="7" t="n">
        <v>12273</v>
      </c>
      <c r="BG70" s="7" t="n">
        <v>12056</v>
      </c>
      <c r="BH70" s="7" t="n">
        <v>12019</v>
      </c>
      <c r="BI70" s="7" t="n">
        <v>11989</v>
      </c>
      <c r="BJ70" s="7" t="n">
        <v>11968</v>
      </c>
      <c r="BK70" s="7" t="n">
        <v>12065</v>
      </c>
      <c r="BL70" s="7" t="n">
        <v>11877</v>
      </c>
      <c r="BM70" s="7" t="n">
        <v>11782</v>
      </c>
      <c r="BN70" s="7" t="n">
        <v>11739</v>
      </c>
      <c r="BO70" s="7" t="n">
        <v>11579</v>
      </c>
      <c r="BP70" s="7" t="n">
        <v>11536</v>
      </c>
      <c r="BQ70" s="7" t="n">
        <v>11357</v>
      </c>
      <c r="BR70" s="7" t="n">
        <v>11296</v>
      </c>
      <c r="BS70" s="7" t="n">
        <v>11211</v>
      </c>
      <c r="BT70" s="7" t="n">
        <v>11079</v>
      </c>
      <c r="BU70" s="7" t="n">
        <v>10957</v>
      </c>
      <c r="BV70" s="7" t="n">
        <v>11025</v>
      </c>
      <c r="BW70" s="7" t="n">
        <v>11097</v>
      </c>
      <c r="BX70" s="7" t="n">
        <v>11069</v>
      </c>
      <c r="BY70" s="7" t="n">
        <v>11042</v>
      </c>
      <c r="BZ70" s="7" t="n">
        <v>11033</v>
      </c>
      <c r="CA70" s="7" t="n">
        <v>10908</v>
      </c>
      <c r="CB70" s="7" t="n">
        <v>10947</v>
      </c>
      <c r="CC70" s="7" t="n">
        <v>10906</v>
      </c>
      <c r="CD70" s="7" t="n">
        <v>10939</v>
      </c>
      <c r="CE70" s="7" t="n">
        <v>11069</v>
      </c>
      <c r="CF70" s="7" t="n">
        <v>10955</v>
      </c>
      <c r="CG70" s="7" t="n">
        <v>11014</v>
      </c>
      <c r="CH70" s="7" t="n">
        <v>10987</v>
      </c>
      <c r="CI70" s="7" t="n">
        <v>11043</v>
      </c>
      <c r="CJ70" s="7" t="n">
        <v>10960</v>
      </c>
      <c r="CK70" s="7" t="n">
        <v>10872</v>
      </c>
      <c r="CL70" s="7" t="n">
        <v>10911</v>
      </c>
      <c r="CM70" s="7" t="n">
        <v>10741</v>
      </c>
      <c r="CN70" s="7" t="n">
        <v>10663</v>
      </c>
      <c r="CO70" s="7" t="n">
        <v>10640</v>
      </c>
      <c r="CP70" s="7" t="n">
        <v>10567</v>
      </c>
      <c r="CQ70" s="7" t="n">
        <v>10497</v>
      </c>
      <c r="CR70" s="7" t="n">
        <v>10376</v>
      </c>
      <c r="CS70" s="7" t="n">
        <v>10778</v>
      </c>
      <c r="CT70" s="7" t="n">
        <v>10892</v>
      </c>
      <c r="CU70" s="7" t="n">
        <v>10947</v>
      </c>
      <c r="CV70" s="7" t="n">
        <v>10932</v>
      </c>
      <c r="CW70" s="7" t="n">
        <v>10925</v>
      </c>
      <c r="CX70" s="7" t="n">
        <v>10754</v>
      </c>
      <c r="CY70" s="7" t="n">
        <v>10725</v>
      </c>
      <c r="CZ70" s="7" t="n">
        <v>10647</v>
      </c>
      <c r="DA70" s="7" t="n">
        <v>10613</v>
      </c>
      <c r="DB70" s="7" t="n">
        <v>10596</v>
      </c>
      <c r="DC70" s="7" t="n">
        <v>10472</v>
      </c>
      <c r="DD70" s="7" t="n">
        <v>10398</v>
      </c>
      <c r="DE70" s="7" t="n">
        <v>10357</v>
      </c>
      <c r="DF70" s="7" t="n">
        <v>10316</v>
      </c>
      <c r="DG70" s="7" t="n">
        <v>10242</v>
      </c>
      <c r="DH70" s="7" t="n">
        <v>10222</v>
      </c>
      <c r="DI70" s="7" t="n">
        <v>10148</v>
      </c>
      <c r="DJ70" s="7" t="n">
        <v>10158</v>
      </c>
      <c r="DK70" s="7" t="n">
        <v>10186</v>
      </c>
      <c r="DL70" s="7" t="n">
        <v>10240</v>
      </c>
      <c r="DM70" s="7" t="n">
        <v>10210</v>
      </c>
      <c r="DN70" s="7" t="n">
        <v>10317</v>
      </c>
      <c r="DO70" s="7" t="n">
        <v>10137</v>
      </c>
      <c r="DP70" s="7" t="n">
        <v>10086</v>
      </c>
      <c r="DQ70" s="7" t="n">
        <v>10069</v>
      </c>
      <c r="DR70" s="7" t="n">
        <v>10000</v>
      </c>
    </row>
    <row r="71">
      <c r="A71" s="4" t="inlineStr">
        <is>
          <t>EATON VANCE Index: Bloomberg Municipal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Municipal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282104</v>
      </c>
      <c r="C74" s="7" t="n">
        <v>1269557</v>
      </c>
      <c r="D74" s="7" t="n">
        <v>1259622</v>
      </c>
      <c r="E74" s="7" t="n">
        <v>1248245</v>
      </c>
      <c r="F74" s="7" t="n">
        <v>1229401</v>
      </c>
      <c r="G74" s="7" t="n">
        <v>1233018</v>
      </c>
      <c r="H74" s="7" t="n">
        <v>1248480</v>
      </c>
      <c r="I74" s="7" t="n">
        <v>1248519</v>
      </c>
      <c r="J74" s="7" t="n">
        <v>1246918</v>
      </c>
      <c r="K74" s="7" t="n">
        <v>1253319</v>
      </c>
      <c r="L74" s="7" t="n">
        <v>1224851</v>
      </c>
      <c r="M74" s="7" t="n">
        <v>1151737</v>
      </c>
      <c r="N74" s="7" t="n">
        <v>1161622</v>
      </c>
      <c r="O74" s="7" t="n">
        <v>1196696</v>
      </c>
      <c r="P74" s="7" t="n">
        <v>1214176</v>
      </c>
      <c r="Q74" s="7" t="n">
        <v>1209391</v>
      </c>
      <c r="R74" s="7" t="n">
        <v>1197397</v>
      </c>
      <c r="S74" s="7" t="n">
        <v>1207864</v>
      </c>
      <c r="T74" s="7" t="n">
        <v>1210629</v>
      </c>
      <c r="U74" s="7" t="n">
        <v>1184351</v>
      </c>
      <c r="V74" s="7" t="n">
        <v>1211751</v>
      </c>
      <c r="W74" s="7" t="n">
        <v>1177916</v>
      </c>
      <c r="X74" s="7" t="n">
        <v>1174553</v>
      </c>
      <c r="Y74" s="7" t="n">
        <v>1122070</v>
      </c>
      <c r="Z74" s="7" t="n">
        <v>1131480</v>
      </c>
      <c r="AA74" s="7" t="n">
        <v>1176640</v>
      </c>
      <c r="AB74" s="7" t="n">
        <v>1203006</v>
      </c>
      <c r="AC74" s="7" t="n">
        <v>1172038</v>
      </c>
      <c r="AD74" s="7" t="n">
        <v>1191554</v>
      </c>
      <c r="AE74" s="7" t="n">
        <v>1174113</v>
      </c>
      <c r="AF74" s="7" t="n">
        <v>1207512</v>
      </c>
      <c r="AG74" s="7" t="n">
        <v>1247967</v>
      </c>
      <c r="AH74" s="7" t="n">
        <v>1252454</v>
      </c>
      <c r="AI74" s="7" t="n">
        <v>1287702</v>
      </c>
      <c r="AJ74" s="7" t="n">
        <v>1285628</v>
      </c>
      <c r="AK74" s="7" t="n">
        <v>1274776</v>
      </c>
      <c r="AL74" s="7" t="n">
        <v>1278514</v>
      </c>
      <c r="AM74" s="7" t="n">
        <v>1287808</v>
      </c>
      <c r="AN74" s="7" t="n">
        <v>1292552</v>
      </c>
      <c r="AO74" s="7" t="n">
        <v>1281920</v>
      </c>
      <c r="AP74" s="7" t="n">
        <v>1278410</v>
      </c>
      <c r="AQ74" s="7" t="n">
        <v>1274607</v>
      </c>
      <c r="AR74" s="7" t="n">
        <v>1264005</v>
      </c>
      <c r="AS74" s="7" t="n">
        <v>1256257</v>
      </c>
      <c r="AT74" s="7" t="n">
        <v>1276540</v>
      </c>
      <c r="AU74" s="7" t="n">
        <v>1268456</v>
      </c>
      <c r="AV74" s="7" t="n">
        <v>1260776</v>
      </c>
      <c r="AW74" s="7" t="n">
        <v>1242033</v>
      </c>
      <c r="AX74" s="7" t="n">
        <v>1245775</v>
      </c>
      <c r="AY74" s="7" t="n">
        <v>1245511</v>
      </c>
      <c r="AZ74" s="7" t="n">
        <v>1251382</v>
      </c>
      <c r="BA74" s="7" t="n">
        <v>1230655</v>
      </c>
      <c r="BB74" s="7" t="n">
        <v>1220609</v>
      </c>
      <c r="BC74" s="7" t="n">
        <v>1182977</v>
      </c>
      <c r="BD74" s="7" t="n">
        <v>1198012</v>
      </c>
      <c r="BE74" s="7" t="n">
        <v>1243103</v>
      </c>
      <c r="BF74" s="7" t="n">
        <v>1227277</v>
      </c>
      <c r="BG74" s="7" t="n">
        <v>1205616</v>
      </c>
      <c r="BH74" s="7" t="n">
        <v>1201946</v>
      </c>
      <c r="BI74" s="7" t="n">
        <v>1198948</v>
      </c>
      <c r="BJ74" s="7" t="n">
        <v>1196803</v>
      </c>
      <c r="BK74" s="7" t="n">
        <v>1206474</v>
      </c>
      <c r="BL74" s="7" t="n">
        <v>1187739</v>
      </c>
      <c r="BM74" s="7" t="n">
        <v>1178244</v>
      </c>
      <c r="BN74" s="7" t="n">
        <v>1173909</v>
      </c>
      <c r="BO74" s="7" t="n">
        <v>1157945</v>
      </c>
      <c r="BP74" s="7" t="n">
        <v>1153610</v>
      </c>
      <c r="BQ74" s="7" t="n">
        <v>1135658</v>
      </c>
      <c r="BR74" s="7" t="n">
        <v>1129609</v>
      </c>
      <c r="BS74" s="7" t="n">
        <v>1121135</v>
      </c>
      <c r="BT74" s="7" t="n">
        <v>1107870</v>
      </c>
      <c r="BU74" s="7" t="n">
        <v>1095742</v>
      </c>
      <c r="BV74" s="7" t="n">
        <v>1102531</v>
      </c>
      <c r="BW74" s="7" t="n">
        <v>1109715</v>
      </c>
      <c r="BX74" s="7" t="n">
        <v>1106873</v>
      </c>
      <c r="BY74" s="7" t="n">
        <v>1104193</v>
      </c>
      <c r="BZ74" s="7" t="n">
        <v>1103252</v>
      </c>
      <c r="CA74" s="7" t="n">
        <v>1090761</v>
      </c>
      <c r="CB74" s="7" t="n">
        <v>1094668</v>
      </c>
      <c r="CC74" s="7" t="n">
        <v>1090642</v>
      </c>
      <c r="CD74" s="7" t="n">
        <v>1093911</v>
      </c>
      <c r="CE74" s="7" t="n">
        <v>1106943</v>
      </c>
      <c r="CF74" s="7" t="n">
        <v>1095493</v>
      </c>
      <c r="CG74" s="7" t="n">
        <v>1101390</v>
      </c>
      <c r="CH74" s="7" t="n">
        <v>1098708</v>
      </c>
      <c r="CI74" s="7" t="n">
        <v>1104323</v>
      </c>
      <c r="CJ74" s="7" t="n">
        <v>1095983</v>
      </c>
      <c r="CK74" s="7" t="n">
        <v>1087187</v>
      </c>
      <c r="CL74" s="7" t="n">
        <v>1091100</v>
      </c>
      <c r="CM74" s="7" t="n">
        <v>1074054</v>
      </c>
      <c r="CN74" s="7" t="n">
        <v>1066317</v>
      </c>
      <c r="CO74" s="7" t="n">
        <v>1064007</v>
      </c>
      <c r="CP74" s="7" t="n">
        <v>1056669</v>
      </c>
      <c r="CQ74" s="7" t="n">
        <v>1049749</v>
      </c>
      <c r="CR74" s="7" t="n">
        <v>1037568</v>
      </c>
      <c r="CS74" s="7" t="n">
        <v>1077763</v>
      </c>
      <c r="CT74" s="7" t="n">
        <v>1089190</v>
      </c>
      <c r="CU74" s="7" t="n">
        <v>1094653</v>
      </c>
      <c r="CV74" s="7" t="n">
        <v>1093178</v>
      </c>
      <c r="CW74" s="7" t="n">
        <v>1092511</v>
      </c>
      <c r="CX74" s="7" t="n">
        <v>1075403</v>
      </c>
      <c r="CY74" s="7" t="n">
        <v>1072502</v>
      </c>
      <c r="CZ74" s="7" t="n">
        <v>1064674</v>
      </c>
      <c r="DA74" s="7" t="n">
        <v>1061312</v>
      </c>
      <c r="DB74" s="7" t="n">
        <v>1059645</v>
      </c>
      <c r="DC74" s="7" t="n">
        <v>1047151</v>
      </c>
      <c r="DD74" s="7" t="n">
        <v>1039845</v>
      </c>
      <c r="DE74" s="7" t="n">
        <v>1035727</v>
      </c>
      <c r="DF74" s="7" t="n">
        <v>1031626</v>
      </c>
      <c r="DG74" s="7" t="n">
        <v>1024207</v>
      </c>
      <c r="DH74" s="7" t="n">
        <v>1022199</v>
      </c>
      <c r="DI74" s="7" t="n">
        <v>1014848</v>
      </c>
      <c r="DJ74" s="7" t="n">
        <v>1015774</v>
      </c>
      <c r="DK74" s="7" t="n">
        <v>1018588</v>
      </c>
      <c r="DL74" s="7" t="n">
        <v>1023960</v>
      </c>
      <c r="DM74" s="7" t="n">
        <v>1021012</v>
      </c>
      <c r="DN74" s="7" t="n">
        <v>1031654</v>
      </c>
      <c r="DO74" s="7" t="n">
        <v>1013687</v>
      </c>
      <c r="DP74" s="7" t="n">
        <v>1008598</v>
      </c>
      <c r="DQ74" s="7" t="n">
        <v>1006857</v>
      </c>
      <c r="DR74" s="7" t="n">
        <v>1000000</v>
      </c>
    </row>
    <row r="75">
      <c r="A75" s="4" t="inlineStr">
        <is>
          <t>EATON VANCE Index: Bloomberg Municipal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Bloomberg Municipal Bond Index 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2821</v>
      </c>
      <c r="C78" s="7" t="n">
        <v>12696</v>
      </c>
      <c r="D78" s="7" t="n">
        <v>12596</v>
      </c>
      <c r="E78" s="7" t="n">
        <v>12482</v>
      </c>
      <c r="F78" s="7" t="n">
        <v>12294</v>
      </c>
      <c r="G78" s="7" t="n">
        <v>12330</v>
      </c>
      <c r="H78" s="7" t="n">
        <v>12485</v>
      </c>
      <c r="I78" s="7" t="n">
        <v>12485</v>
      </c>
      <c r="J78" s="7" t="n">
        <v>12469</v>
      </c>
      <c r="K78" s="7" t="n">
        <v>12533</v>
      </c>
      <c r="L78" s="7" t="n">
        <v>12249</v>
      </c>
      <c r="M78" s="7" t="n">
        <v>11517</v>
      </c>
      <c r="N78" s="7" t="n">
        <v>11616</v>
      </c>
      <c r="O78" s="7" t="n">
        <v>11967</v>
      </c>
      <c r="P78" s="7" t="n">
        <v>12142</v>
      </c>
      <c r="Q78" s="7" t="n">
        <v>12094</v>
      </c>
      <c r="R78" s="7" t="n">
        <v>11974</v>
      </c>
      <c r="S78" s="7" t="n">
        <v>12079</v>
      </c>
      <c r="T78" s="7" t="n">
        <v>12106</v>
      </c>
      <c r="U78" s="7" t="n">
        <v>11844</v>
      </c>
      <c r="V78" s="7" t="n">
        <v>12118</v>
      </c>
      <c r="W78" s="7" t="n">
        <v>11779</v>
      </c>
      <c r="X78" s="7" t="n">
        <v>11746</v>
      </c>
      <c r="Y78" s="7" t="n">
        <v>11221</v>
      </c>
      <c r="Z78" s="7" t="n">
        <v>11315</v>
      </c>
      <c r="AA78" s="7" t="n">
        <v>11766</v>
      </c>
      <c r="AB78" s="7" t="n">
        <v>12030</v>
      </c>
      <c r="AC78" s="7" t="n">
        <v>11720</v>
      </c>
      <c r="AD78" s="7" t="n">
        <v>11916</v>
      </c>
      <c r="AE78" s="7" t="n">
        <v>11741</v>
      </c>
      <c r="AF78" s="7" t="n">
        <v>12075</v>
      </c>
      <c r="AG78" s="7" t="n">
        <v>12480</v>
      </c>
      <c r="AH78" s="7" t="n">
        <v>12525</v>
      </c>
      <c r="AI78" s="7" t="n">
        <v>12877</v>
      </c>
      <c r="AJ78" s="7" t="n">
        <v>12856</v>
      </c>
      <c r="AK78" s="7" t="n">
        <v>12748</v>
      </c>
      <c r="AL78" s="7" t="n">
        <v>12785</v>
      </c>
      <c r="AM78" s="7" t="n">
        <v>12878</v>
      </c>
      <c r="AN78" s="7" t="n">
        <v>12926</v>
      </c>
      <c r="AO78" s="7" t="n">
        <v>12819</v>
      </c>
      <c r="AP78" s="7" t="n">
        <v>12784</v>
      </c>
      <c r="AQ78" s="7" t="n">
        <v>12746</v>
      </c>
      <c r="AR78" s="7" t="n">
        <v>12640</v>
      </c>
      <c r="AS78" s="7" t="n">
        <v>12563</v>
      </c>
      <c r="AT78" s="7" t="n">
        <v>12765</v>
      </c>
      <c r="AU78" s="7" t="n">
        <v>12685</v>
      </c>
      <c r="AV78" s="7" t="n">
        <v>12608</v>
      </c>
      <c r="AW78" s="7" t="n">
        <v>12420</v>
      </c>
      <c r="AX78" s="7" t="n">
        <v>12458</v>
      </c>
      <c r="AY78" s="7" t="n">
        <v>12455</v>
      </c>
      <c r="AZ78" s="7" t="n">
        <v>12514</v>
      </c>
      <c r="BA78" s="7" t="n">
        <v>12307</v>
      </c>
      <c r="BB78" s="7" t="n">
        <v>12206</v>
      </c>
      <c r="BC78" s="7" t="n">
        <v>11830</v>
      </c>
      <c r="BD78" s="7" t="n">
        <v>11980</v>
      </c>
      <c r="BE78" s="7" t="n">
        <v>12431</v>
      </c>
      <c r="BF78" s="7" t="n">
        <v>12273</v>
      </c>
      <c r="BG78" s="7" t="n">
        <v>12056</v>
      </c>
      <c r="BH78" s="7" t="n">
        <v>12019</v>
      </c>
      <c r="BI78" s="7" t="n">
        <v>11989</v>
      </c>
      <c r="BJ78" s="7" t="n">
        <v>11968</v>
      </c>
      <c r="BK78" s="7" t="n">
        <v>12065</v>
      </c>
      <c r="BL78" s="7" t="n">
        <v>11877</v>
      </c>
      <c r="BM78" s="7" t="n">
        <v>11782</v>
      </c>
      <c r="BN78" s="7" t="n">
        <v>11739</v>
      </c>
      <c r="BO78" s="7" t="n">
        <v>11579</v>
      </c>
      <c r="BP78" s="7" t="n">
        <v>11536</v>
      </c>
      <c r="BQ78" s="7" t="n">
        <v>11357</v>
      </c>
      <c r="BR78" s="7" t="n">
        <v>11296</v>
      </c>
      <c r="BS78" s="7" t="n">
        <v>11211</v>
      </c>
      <c r="BT78" s="7" t="n">
        <v>11079</v>
      </c>
      <c r="BU78" s="7" t="n">
        <v>10957</v>
      </c>
      <c r="BV78" s="7" t="n">
        <v>11025</v>
      </c>
      <c r="BW78" s="7" t="n">
        <v>11097</v>
      </c>
      <c r="BX78" s="7" t="n">
        <v>11069</v>
      </c>
      <c r="BY78" s="7" t="n">
        <v>11042</v>
      </c>
      <c r="BZ78" s="7" t="n">
        <v>11033</v>
      </c>
      <c r="CA78" s="7" t="n">
        <v>10908</v>
      </c>
      <c r="CB78" s="7" t="n">
        <v>10947</v>
      </c>
      <c r="CC78" s="7" t="n">
        <v>10906</v>
      </c>
      <c r="CD78" s="7" t="n">
        <v>10939</v>
      </c>
      <c r="CE78" s="7" t="n">
        <v>11069</v>
      </c>
      <c r="CF78" s="7" t="n">
        <v>10955</v>
      </c>
      <c r="CG78" s="7" t="n">
        <v>11014</v>
      </c>
      <c r="CH78" s="7" t="n">
        <v>10987</v>
      </c>
      <c r="CI78" s="7" t="n">
        <v>11043</v>
      </c>
      <c r="CJ78" s="7" t="n">
        <v>10960</v>
      </c>
      <c r="CK78" s="7" t="n">
        <v>10872</v>
      </c>
      <c r="CL78" s="7" t="n">
        <v>10911</v>
      </c>
      <c r="CM78" s="7" t="n">
        <v>10741</v>
      </c>
      <c r="CN78" s="7" t="n">
        <v>10663</v>
      </c>
      <c r="CO78" s="7" t="n">
        <v>10640</v>
      </c>
      <c r="CP78" s="7" t="n">
        <v>10567</v>
      </c>
      <c r="CQ78" s="7" t="n">
        <v>10497</v>
      </c>
      <c r="CR78" s="7" t="n">
        <v>10376</v>
      </c>
      <c r="CS78" s="7" t="n">
        <v>10778</v>
      </c>
      <c r="CT78" s="7" t="n">
        <v>10892</v>
      </c>
      <c r="CU78" s="7" t="n">
        <v>10947</v>
      </c>
      <c r="CV78" s="7" t="n">
        <v>10932</v>
      </c>
      <c r="CW78" s="7" t="n">
        <v>10925</v>
      </c>
      <c r="CX78" s="7" t="n">
        <v>10754</v>
      </c>
      <c r="CY78" s="7" t="n">
        <v>10725</v>
      </c>
      <c r="CZ78" s="7" t="n">
        <v>10647</v>
      </c>
      <c r="DA78" s="7" t="n">
        <v>10613</v>
      </c>
      <c r="DB78" s="7" t="n">
        <v>10596</v>
      </c>
      <c r="DC78" s="7" t="n">
        <v>10472</v>
      </c>
      <c r="DD78" s="7" t="n">
        <v>10398</v>
      </c>
      <c r="DE78" s="7" t="n">
        <v>10357</v>
      </c>
      <c r="DF78" s="7" t="n">
        <v>10316</v>
      </c>
      <c r="DG78" s="7" t="n">
        <v>10242</v>
      </c>
      <c r="DH78" s="7" t="n">
        <v>10222</v>
      </c>
      <c r="DI78" s="7" t="n">
        <v>10148</v>
      </c>
      <c r="DJ78" s="7" t="n">
        <v>10158</v>
      </c>
      <c r="DK78" s="7" t="n">
        <v>10186</v>
      </c>
      <c r="DL78" s="7" t="n">
        <v>10240</v>
      </c>
      <c r="DM78" s="7" t="n">
        <v>10210</v>
      </c>
      <c r="DN78" s="7" t="n">
        <v>10317</v>
      </c>
      <c r="DO78" s="7" t="n">
        <v>10137</v>
      </c>
      <c r="DP78" s="7" t="n">
        <v>10086</v>
      </c>
      <c r="DQ78" s="7" t="n">
        <v>10069</v>
      </c>
      <c r="DR78" s="7" t="n">
        <v>10000</v>
      </c>
    </row>
    <row r="79">
      <c r="A79" s="4" t="inlineStr">
        <is>
          <t>EATON VANCE Index: Bloomberg Municipal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Bloomberg Municipal Bond Index 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2821</v>
      </c>
      <c r="C82" s="7" t="n">
        <v>12696</v>
      </c>
      <c r="D82" s="7" t="n">
        <v>12596</v>
      </c>
      <c r="E82" s="7" t="n">
        <v>12482</v>
      </c>
      <c r="F82" s="7" t="n">
        <v>12294</v>
      </c>
      <c r="G82" s="7" t="n">
        <v>12330</v>
      </c>
      <c r="H82" s="7" t="n">
        <v>12485</v>
      </c>
      <c r="I82" s="7" t="n">
        <v>12485</v>
      </c>
      <c r="J82" s="7" t="n">
        <v>12469</v>
      </c>
      <c r="K82" s="7" t="n">
        <v>12533</v>
      </c>
      <c r="L82" s="7" t="n">
        <v>12249</v>
      </c>
      <c r="M82" s="7" t="n">
        <v>11517</v>
      </c>
      <c r="N82" s="7" t="n">
        <v>11616</v>
      </c>
      <c r="O82" s="7" t="n">
        <v>11967</v>
      </c>
      <c r="P82" s="7" t="n">
        <v>12142</v>
      </c>
      <c r="Q82" s="7" t="n">
        <v>12094</v>
      </c>
      <c r="R82" s="7" t="n">
        <v>11974</v>
      </c>
      <c r="S82" s="7" t="n">
        <v>12079</v>
      </c>
      <c r="T82" s="7" t="n">
        <v>12106</v>
      </c>
      <c r="U82" s="7" t="n">
        <v>11844</v>
      </c>
      <c r="V82" s="7" t="n">
        <v>12118</v>
      </c>
      <c r="W82" s="7" t="n">
        <v>11779</v>
      </c>
      <c r="X82" s="7" t="n">
        <v>11746</v>
      </c>
      <c r="Y82" s="7" t="n">
        <v>11221</v>
      </c>
      <c r="Z82" s="7" t="n">
        <v>11315</v>
      </c>
      <c r="AA82" s="7" t="n">
        <v>11766</v>
      </c>
      <c r="AB82" s="7" t="n">
        <v>12030</v>
      </c>
      <c r="AC82" s="7" t="n">
        <v>11720</v>
      </c>
      <c r="AD82" s="7" t="n">
        <v>11916</v>
      </c>
      <c r="AE82" s="7" t="n">
        <v>11741</v>
      </c>
      <c r="AF82" s="7" t="n">
        <v>12075</v>
      </c>
      <c r="AG82" s="7" t="n">
        <v>12480</v>
      </c>
      <c r="AH82" s="7" t="n">
        <v>12525</v>
      </c>
      <c r="AI82" s="7" t="n">
        <v>12877</v>
      </c>
      <c r="AJ82" s="7" t="n">
        <v>12856</v>
      </c>
      <c r="AK82" s="7" t="n">
        <v>12748</v>
      </c>
      <c r="AL82" s="7" t="n">
        <v>12785</v>
      </c>
      <c r="AM82" s="7" t="n">
        <v>12878</v>
      </c>
      <c r="AN82" s="7" t="n">
        <v>12926</v>
      </c>
      <c r="AO82" s="7" t="n">
        <v>12819</v>
      </c>
      <c r="AP82" s="7" t="n">
        <v>12784</v>
      </c>
      <c r="AQ82" s="7" t="n">
        <v>12746</v>
      </c>
      <c r="AR82" s="7" t="n">
        <v>12640</v>
      </c>
      <c r="AS82" s="7" t="n">
        <v>12563</v>
      </c>
      <c r="AT82" s="7" t="n">
        <v>12765</v>
      </c>
      <c r="AU82" s="7" t="n">
        <v>12685</v>
      </c>
      <c r="AV82" s="7" t="n">
        <v>12608</v>
      </c>
      <c r="AW82" s="7" t="n">
        <v>12420</v>
      </c>
      <c r="AX82" s="7" t="n">
        <v>12458</v>
      </c>
      <c r="AY82" s="7" t="n">
        <v>12455</v>
      </c>
      <c r="AZ82" s="7" t="n">
        <v>12514</v>
      </c>
      <c r="BA82" s="7" t="n">
        <v>12307</v>
      </c>
      <c r="BB82" s="7" t="n">
        <v>12206</v>
      </c>
      <c r="BC82" s="7" t="n">
        <v>11830</v>
      </c>
      <c r="BD82" s="7" t="n">
        <v>11980</v>
      </c>
      <c r="BE82" s="7" t="n">
        <v>12431</v>
      </c>
      <c r="BF82" s="7" t="n">
        <v>12273</v>
      </c>
      <c r="BG82" s="7" t="n">
        <v>12056</v>
      </c>
      <c r="BH82" s="7" t="n">
        <v>12019</v>
      </c>
      <c r="BI82" s="7" t="n">
        <v>11989</v>
      </c>
      <c r="BJ82" s="7" t="n">
        <v>11968</v>
      </c>
      <c r="BK82" s="7" t="n">
        <v>12065</v>
      </c>
      <c r="BL82" s="7" t="n">
        <v>11877</v>
      </c>
      <c r="BM82" s="7" t="n">
        <v>11782</v>
      </c>
      <c r="BN82" s="7" t="n">
        <v>11739</v>
      </c>
      <c r="BO82" s="7" t="n">
        <v>11579</v>
      </c>
      <c r="BP82" s="7" t="n">
        <v>11536</v>
      </c>
      <c r="BQ82" s="7" t="n">
        <v>11357</v>
      </c>
      <c r="BR82" s="7" t="n">
        <v>11296</v>
      </c>
      <c r="BS82" s="7" t="n">
        <v>11211</v>
      </c>
      <c r="BT82" s="7" t="n">
        <v>11079</v>
      </c>
      <c r="BU82" s="7" t="n">
        <v>10957</v>
      </c>
      <c r="BV82" s="7" t="n">
        <v>11025</v>
      </c>
      <c r="BW82" s="7" t="n">
        <v>11097</v>
      </c>
      <c r="BX82" s="7" t="n">
        <v>11069</v>
      </c>
      <c r="BY82" s="7" t="n">
        <v>11042</v>
      </c>
      <c r="BZ82" s="7" t="n">
        <v>11033</v>
      </c>
      <c r="CA82" s="7" t="n">
        <v>10908</v>
      </c>
      <c r="CB82" s="7" t="n">
        <v>10947</v>
      </c>
      <c r="CC82" s="7" t="n">
        <v>10906</v>
      </c>
      <c r="CD82" s="7" t="n">
        <v>10939</v>
      </c>
      <c r="CE82" s="7" t="n">
        <v>11069</v>
      </c>
      <c r="CF82" s="7" t="n">
        <v>10955</v>
      </c>
      <c r="CG82" s="7" t="n">
        <v>11014</v>
      </c>
      <c r="CH82" s="7" t="n">
        <v>10987</v>
      </c>
      <c r="CI82" s="7" t="n">
        <v>11043</v>
      </c>
      <c r="CJ82" s="7" t="n">
        <v>10960</v>
      </c>
      <c r="CK82" s="7" t="n">
        <v>10872</v>
      </c>
      <c r="CL82" s="7" t="n">
        <v>10911</v>
      </c>
      <c r="CM82" s="7" t="n">
        <v>10741</v>
      </c>
      <c r="CN82" s="7" t="n">
        <v>10663</v>
      </c>
      <c r="CO82" s="7" t="n">
        <v>10640</v>
      </c>
      <c r="CP82" s="7" t="n">
        <v>10567</v>
      </c>
      <c r="CQ82" s="7" t="n">
        <v>10497</v>
      </c>
      <c r="CR82" s="7" t="n">
        <v>10376</v>
      </c>
      <c r="CS82" s="7" t="n">
        <v>10778</v>
      </c>
      <c r="CT82" s="7" t="n">
        <v>10892</v>
      </c>
      <c r="CU82" s="7" t="n">
        <v>10947</v>
      </c>
      <c r="CV82" s="7" t="n">
        <v>10932</v>
      </c>
      <c r="CW82" s="7" t="n">
        <v>10925</v>
      </c>
      <c r="CX82" s="7" t="n">
        <v>10754</v>
      </c>
      <c r="CY82" s="7" t="n">
        <v>10725</v>
      </c>
      <c r="CZ82" s="7" t="n">
        <v>10647</v>
      </c>
      <c r="DA82" s="7" t="n">
        <v>10613</v>
      </c>
      <c r="DB82" s="7" t="n">
        <v>10596</v>
      </c>
      <c r="DC82" s="7" t="n">
        <v>10472</v>
      </c>
      <c r="DD82" s="7" t="n">
        <v>10398</v>
      </c>
      <c r="DE82" s="7" t="n">
        <v>10357</v>
      </c>
      <c r="DF82" s="7" t="n">
        <v>10316</v>
      </c>
      <c r="DG82" s="7" t="n">
        <v>10242</v>
      </c>
      <c r="DH82" s="7" t="n">
        <v>10222</v>
      </c>
      <c r="DI82" s="7" t="n">
        <v>10148</v>
      </c>
      <c r="DJ82" s="7" t="n">
        <v>10158</v>
      </c>
      <c r="DK82" s="7" t="n">
        <v>10186</v>
      </c>
      <c r="DL82" s="7" t="n">
        <v>10240</v>
      </c>
      <c r="DM82" s="7" t="n">
        <v>10210</v>
      </c>
      <c r="DN82" s="7" t="n">
        <v>10317</v>
      </c>
      <c r="DO82" s="7" t="n">
        <v>10137</v>
      </c>
      <c r="DP82" s="7" t="n">
        <v>10086</v>
      </c>
      <c r="DQ82" s="7" t="n">
        <v>10069</v>
      </c>
      <c r="DR82" s="7" t="n">
        <v>10000</v>
      </c>
    </row>
    <row r="83">
      <c r="A83" s="4" t="inlineStr">
        <is>
          <t>EATON VANCE Index: Bloomberg Municipal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Bloomberg Municipal Bond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282104</v>
      </c>
      <c r="C86" s="7" t="n">
        <v>1269557</v>
      </c>
      <c r="D86" s="7" t="n">
        <v>1259622</v>
      </c>
      <c r="E86" s="7" t="n">
        <v>1248245</v>
      </c>
      <c r="F86" s="7" t="n">
        <v>1229401</v>
      </c>
      <c r="G86" s="7" t="n">
        <v>1233018</v>
      </c>
      <c r="H86" s="7" t="n">
        <v>1248480</v>
      </c>
      <c r="I86" s="7" t="n">
        <v>1248519</v>
      </c>
      <c r="J86" s="7" t="n">
        <v>1246918</v>
      </c>
      <c r="K86" s="7" t="n">
        <v>1253319</v>
      </c>
      <c r="L86" s="7" t="n">
        <v>1224851</v>
      </c>
      <c r="M86" s="7" t="n">
        <v>1151737</v>
      </c>
      <c r="N86" s="7" t="n">
        <v>1161622</v>
      </c>
      <c r="O86" s="7" t="n">
        <v>1196696</v>
      </c>
      <c r="P86" s="7" t="n">
        <v>1214176</v>
      </c>
      <c r="Q86" s="7" t="n">
        <v>1209391</v>
      </c>
      <c r="R86" s="7" t="n">
        <v>1197397</v>
      </c>
      <c r="S86" s="7" t="n">
        <v>1207864</v>
      </c>
      <c r="T86" s="7" t="n">
        <v>1210629</v>
      </c>
      <c r="U86" s="7" t="n">
        <v>1184351</v>
      </c>
      <c r="V86" s="7" t="n">
        <v>1211751</v>
      </c>
      <c r="W86" s="7" t="n">
        <v>1177916</v>
      </c>
      <c r="X86" s="7" t="n">
        <v>1174553</v>
      </c>
      <c r="Y86" s="7" t="n">
        <v>1122070</v>
      </c>
      <c r="Z86" s="7" t="n">
        <v>1131480</v>
      </c>
      <c r="AA86" s="7" t="n">
        <v>1176640</v>
      </c>
      <c r="AB86" s="7" t="n">
        <v>1203006</v>
      </c>
      <c r="AC86" s="7" t="n">
        <v>1172038</v>
      </c>
      <c r="AD86" s="7" t="n">
        <v>1191554</v>
      </c>
      <c r="AE86" s="7" t="n">
        <v>1174113</v>
      </c>
      <c r="AF86" s="7" t="n">
        <v>1207512</v>
      </c>
      <c r="AG86" s="7" t="n">
        <v>1247967</v>
      </c>
      <c r="AH86" s="7" t="n">
        <v>1252454</v>
      </c>
      <c r="AI86" s="7" t="n">
        <v>1287702</v>
      </c>
      <c r="AJ86" s="7" t="n">
        <v>1285628</v>
      </c>
      <c r="AK86" s="7" t="n">
        <v>1274776</v>
      </c>
      <c r="AL86" s="7" t="n">
        <v>1278514</v>
      </c>
      <c r="AM86" s="7" t="n">
        <v>1287808</v>
      </c>
      <c r="AN86" s="7" t="n">
        <v>1292552</v>
      </c>
      <c r="AO86" s="7" t="n">
        <v>1281920</v>
      </c>
      <c r="AP86" s="7" t="n">
        <v>1278410</v>
      </c>
      <c r="AQ86" s="7" t="n">
        <v>1274607</v>
      </c>
      <c r="AR86" s="7" t="n">
        <v>1264005</v>
      </c>
      <c r="AS86" s="7" t="n">
        <v>1256257</v>
      </c>
      <c r="AT86" s="7" t="n">
        <v>1276540</v>
      </c>
      <c r="AU86" s="7" t="n">
        <v>1268456</v>
      </c>
      <c r="AV86" s="7" t="n">
        <v>1260776</v>
      </c>
      <c r="AW86" s="7" t="n">
        <v>1242033</v>
      </c>
      <c r="AX86" s="7" t="n">
        <v>1245775</v>
      </c>
      <c r="AY86" s="7" t="n">
        <v>1245511</v>
      </c>
      <c r="AZ86" s="7" t="n">
        <v>1251382</v>
      </c>
      <c r="BA86" s="7" t="n">
        <v>1230655</v>
      </c>
      <c r="BB86" s="7" t="n">
        <v>1220609</v>
      </c>
      <c r="BC86" s="7" t="n">
        <v>1182977</v>
      </c>
      <c r="BD86" s="7" t="n">
        <v>1198012</v>
      </c>
      <c r="BE86" s="7" t="n">
        <v>1243103</v>
      </c>
      <c r="BF86" s="7" t="n">
        <v>1227277</v>
      </c>
      <c r="BG86" s="7" t="n">
        <v>1205616</v>
      </c>
      <c r="BH86" s="7" t="n">
        <v>1201946</v>
      </c>
      <c r="BI86" s="7" t="n">
        <v>1198948</v>
      </c>
      <c r="BJ86" s="7" t="n">
        <v>1196803</v>
      </c>
      <c r="BK86" s="7" t="n">
        <v>1206474</v>
      </c>
      <c r="BL86" s="7" t="n">
        <v>1187739</v>
      </c>
      <c r="BM86" s="7" t="n">
        <v>1178244</v>
      </c>
      <c r="BN86" s="7" t="n">
        <v>1173909</v>
      </c>
      <c r="BO86" s="7" t="n">
        <v>1157945</v>
      </c>
      <c r="BP86" s="7" t="n">
        <v>1153610</v>
      </c>
      <c r="BQ86" s="7" t="n">
        <v>1135658</v>
      </c>
      <c r="BR86" s="7" t="n">
        <v>1129609</v>
      </c>
      <c r="BS86" s="7" t="n">
        <v>1121135</v>
      </c>
      <c r="BT86" s="7" t="n">
        <v>1107870</v>
      </c>
      <c r="BU86" s="7" t="n">
        <v>1095742</v>
      </c>
      <c r="BV86" s="7" t="n">
        <v>1102531</v>
      </c>
      <c r="BW86" s="7" t="n">
        <v>1109715</v>
      </c>
      <c r="BX86" s="7" t="n">
        <v>1106873</v>
      </c>
      <c r="BY86" s="7" t="n">
        <v>1104193</v>
      </c>
      <c r="BZ86" s="7" t="n">
        <v>1103252</v>
      </c>
      <c r="CA86" s="7" t="n">
        <v>1090761</v>
      </c>
      <c r="CB86" s="7" t="n">
        <v>1094668</v>
      </c>
      <c r="CC86" s="7" t="n">
        <v>1090642</v>
      </c>
      <c r="CD86" s="7" t="n">
        <v>1093911</v>
      </c>
      <c r="CE86" s="7" t="n">
        <v>1106943</v>
      </c>
      <c r="CF86" s="7" t="n">
        <v>1095493</v>
      </c>
      <c r="CG86" s="7" t="n">
        <v>1101390</v>
      </c>
      <c r="CH86" s="7" t="n">
        <v>1098708</v>
      </c>
      <c r="CI86" s="7" t="n">
        <v>1104323</v>
      </c>
      <c r="CJ86" s="7" t="n">
        <v>1095983</v>
      </c>
      <c r="CK86" s="7" t="n">
        <v>1087187</v>
      </c>
      <c r="CL86" s="7" t="n">
        <v>1091100</v>
      </c>
      <c r="CM86" s="7" t="n">
        <v>1074054</v>
      </c>
      <c r="CN86" s="7" t="n">
        <v>1066317</v>
      </c>
      <c r="CO86" s="7" t="n">
        <v>1064007</v>
      </c>
      <c r="CP86" s="7" t="n">
        <v>1056669</v>
      </c>
      <c r="CQ86" s="7" t="n">
        <v>1049749</v>
      </c>
      <c r="CR86" s="7" t="n">
        <v>1037568</v>
      </c>
      <c r="CS86" s="7" t="n">
        <v>1077763</v>
      </c>
      <c r="CT86" s="7" t="n">
        <v>1089190</v>
      </c>
      <c r="CU86" s="7" t="n">
        <v>1094653</v>
      </c>
      <c r="CV86" s="7" t="n">
        <v>1093178</v>
      </c>
      <c r="CW86" s="7" t="n">
        <v>1092511</v>
      </c>
      <c r="CX86" s="7" t="n">
        <v>1075403</v>
      </c>
      <c r="CY86" s="7" t="n">
        <v>1072502</v>
      </c>
      <c r="CZ86" s="7" t="n">
        <v>1064674</v>
      </c>
      <c r="DA86" s="7" t="n">
        <v>1061312</v>
      </c>
      <c r="DB86" s="7" t="n">
        <v>1059645</v>
      </c>
      <c r="DC86" s="7" t="n">
        <v>1047151</v>
      </c>
      <c r="DD86" s="7" t="n">
        <v>1039845</v>
      </c>
      <c r="DE86" s="7" t="n">
        <v>1035727</v>
      </c>
      <c r="DF86" s="7" t="n">
        <v>1031626</v>
      </c>
      <c r="DG86" s="7" t="n">
        <v>1024207</v>
      </c>
      <c r="DH86" s="7" t="n">
        <v>1022199</v>
      </c>
      <c r="DI86" s="7" t="n">
        <v>1014848</v>
      </c>
      <c r="DJ86" s="7" t="n">
        <v>1015774</v>
      </c>
      <c r="DK86" s="7" t="n">
        <v>1018588</v>
      </c>
      <c r="DL86" s="7" t="n">
        <v>1023960</v>
      </c>
      <c r="DM86" s="7" t="n">
        <v>1021012</v>
      </c>
      <c r="DN86" s="7" t="n">
        <v>1031654</v>
      </c>
      <c r="DO86" s="7" t="n">
        <v>1013687</v>
      </c>
      <c r="DP86" s="7" t="n">
        <v>1008598</v>
      </c>
      <c r="DQ86" s="7" t="n">
        <v>1006857</v>
      </c>
      <c r="DR86" s="7" t="n">
        <v>1000000</v>
      </c>
    </row>
    <row r="87">
      <c r="A87" s="4" t="inlineStr">
        <is>
          <t>EATON VANCE Index: Bloomberg Municipal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Bloomberg Municipal Bond Index 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2821</v>
      </c>
      <c r="C90" s="7" t="n">
        <v>12696</v>
      </c>
      <c r="D90" s="7" t="n">
        <v>12596</v>
      </c>
      <c r="E90" s="7" t="n">
        <v>12482</v>
      </c>
      <c r="F90" s="7" t="n">
        <v>12294</v>
      </c>
      <c r="G90" s="7" t="n">
        <v>12330</v>
      </c>
      <c r="H90" s="7" t="n">
        <v>12485</v>
      </c>
      <c r="I90" s="7" t="n">
        <v>12485</v>
      </c>
      <c r="J90" s="7" t="n">
        <v>12469</v>
      </c>
      <c r="K90" s="7" t="n">
        <v>12533</v>
      </c>
      <c r="L90" s="7" t="n">
        <v>12249</v>
      </c>
      <c r="M90" s="7" t="n">
        <v>11517</v>
      </c>
      <c r="N90" s="7" t="n">
        <v>11616</v>
      </c>
      <c r="O90" s="7" t="n">
        <v>11967</v>
      </c>
      <c r="P90" s="7" t="n">
        <v>12142</v>
      </c>
      <c r="Q90" s="7" t="n">
        <v>12094</v>
      </c>
      <c r="R90" s="7" t="n">
        <v>11974</v>
      </c>
      <c r="S90" s="7" t="n">
        <v>12079</v>
      </c>
      <c r="T90" s="7" t="n">
        <v>12106</v>
      </c>
      <c r="U90" s="7" t="n">
        <v>11844</v>
      </c>
      <c r="V90" s="7" t="n">
        <v>12118</v>
      </c>
      <c r="W90" s="7" t="n">
        <v>11779</v>
      </c>
      <c r="X90" s="7" t="n">
        <v>11746</v>
      </c>
      <c r="Y90" s="7" t="n">
        <v>11221</v>
      </c>
      <c r="Z90" s="7" t="n">
        <v>11315</v>
      </c>
      <c r="AA90" s="7" t="n">
        <v>11766</v>
      </c>
      <c r="AB90" s="7" t="n">
        <v>12030</v>
      </c>
      <c r="AC90" s="7" t="n">
        <v>11720</v>
      </c>
      <c r="AD90" s="7" t="n">
        <v>11916</v>
      </c>
      <c r="AE90" s="7" t="n">
        <v>11741</v>
      </c>
      <c r="AF90" s="7" t="n">
        <v>12075</v>
      </c>
      <c r="AG90" s="7" t="n">
        <v>12480</v>
      </c>
      <c r="AH90" s="7" t="n">
        <v>12525</v>
      </c>
      <c r="AI90" s="7" t="n">
        <v>12877</v>
      </c>
      <c r="AJ90" s="7" t="n">
        <v>12856</v>
      </c>
      <c r="AK90" s="7" t="n">
        <v>12748</v>
      </c>
      <c r="AL90" s="7" t="n">
        <v>12785</v>
      </c>
      <c r="AM90" s="7" t="n">
        <v>12878</v>
      </c>
      <c r="AN90" s="7" t="n">
        <v>12926</v>
      </c>
      <c r="AO90" s="7" t="n">
        <v>12819</v>
      </c>
      <c r="AP90" s="7" t="n">
        <v>12784</v>
      </c>
      <c r="AQ90" s="7" t="n">
        <v>12746</v>
      </c>
      <c r="AR90" s="7" t="n">
        <v>12640</v>
      </c>
      <c r="AS90" s="7" t="n">
        <v>12563</v>
      </c>
      <c r="AT90" s="7" t="n">
        <v>12765</v>
      </c>
      <c r="AU90" s="7" t="n">
        <v>12685</v>
      </c>
      <c r="AV90" s="7" t="n">
        <v>12608</v>
      </c>
      <c r="AW90" s="7" t="n">
        <v>12420</v>
      </c>
      <c r="AX90" s="7" t="n">
        <v>12458</v>
      </c>
      <c r="AY90" s="7" t="n">
        <v>12455</v>
      </c>
      <c r="AZ90" s="7" t="n">
        <v>12514</v>
      </c>
      <c r="BA90" s="7" t="n">
        <v>12307</v>
      </c>
      <c r="BB90" s="7" t="n">
        <v>12206</v>
      </c>
      <c r="BC90" s="7" t="n">
        <v>11830</v>
      </c>
      <c r="BD90" s="7" t="n">
        <v>11980</v>
      </c>
      <c r="BE90" s="7" t="n">
        <v>12431</v>
      </c>
      <c r="BF90" s="7" t="n">
        <v>12273</v>
      </c>
      <c r="BG90" s="7" t="n">
        <v>12056</v>
      </c>
      <c r="BH90" s="7" t="n">
        <v>12019</v>
      </c>
      <c r="BI90" s="7" t="n">
        <v>11989</v>
      </c>
      <c r="BJ90" s="7" t="n">
        <v>11968</v>
      </c>
      <c r="BK90" s="7" t="n">
        <v>12065</v>
      </c>
      <c r="BL90" s="7" t="n">
        <v>11877</v>
      </c>
      <c r="BM90" s="7" t="n">
        <v>11782</v>
      </c>
      <c r="BN90" s="7" t="n">
        <v>11739</v>
      </c>
      <c r="BO90" s="7" t="n">
        <v>11579</v>
      </c>
      <c r="BP90" s="7" t="n">
        <v>11536</v>
      </c>
      <c r="BQ90" s="7" t="n">
        <v>11357</v>
      </c>
      <c r="BR90" s="7" t="n">
        <v>11296</v>
      </c>
      <c r="BS90" s="7" t="n">
        <v>11211</v>
      </c>
      <c r="BT90" s="7" t="n">
        <v>11079</v>
      </c>
      <c r="BU90" s="7" t="n">
        <v>10957</v>
      </c>
      <c r="BV90" s="7" t="n">
        <v>11025</v>
      </c>
      <c r="BW90" s="7" t="n">
        <v>11097</v>
      </c>
      <c r="BX90" s="7" t="n">
        <v>11069</v>
      </c>
      <c r="BY90" s="7" t="n">
        <v>11042</v>
      </c>
      <c r="BZ90" s="7" t="n">
        <v>11033</v>
      </c>
      <c r="CA90" s="7" t="n">
        <v>10908</v>
      </c>
      <c r="CB90" s="7" t="n">
        <v>10947</v>
      </c>
      <c r="CC90" s="7" t="n">
        <v>10906</v>
      </c>
      <c r="CD90" s="7" t="n">
        <v>10939</v>
      </c>
      <c r="CE90" s="7" t="n">
        <v>11069</v>
      </c>
      <c r="CF90" s="7" t="n">
        <v>10955</v>
      </c>
      <c r="CG90" s="7" t="n">
        <v>11014</v>
      </c>
      <c r="CH90" s="7" t="n">
        <v>10987</v>
      </c>
      <c r="CI90" s="7" t="n">
        <v>11043</v>
      </c>
      <c r="CJ90" s="7" t="n">
        <v>10960</v>
      </c>
      <c r="CK90" s="7" t="n">
        <v>10872</v>
      </c>
      <c r="CL90" s="7" t="n">
        <v>10911</v>
      </c>
      <c r="CM90" s="7" t="n">
        <v>10741</v>
      </c>
      <c r="CN90" s="7" t="n">
        <v>10663</v>
      </c>
      <c r="CO90" s="7" t="n">
        <v>10640</v>
      </c>
      <c r="CP90" s="7" t="n">
        <v>10567</v>
      </c>
      <c r="CQ90" s="7" t="n">
        <v>10497</v>
      </c>
      <c r="CR90" s="7" t="n">
        <v>10376</v>
      </c>
      <c r="CS90" s="7" t="n">
        <v>10778</v>
      </c>
      <c r="CT90" s="7" t="n">
        <v>10892</v>
      </c>
      <c r="CU90" s="7" t="n">
        <v>10947</v>
      </c>
      <c r="CV90" s="7" t="n">
        <v>10932</v>
      </c>
      <c r="CW90" s="7" t="n">
        <v>10925</v>
      </c>
      <c r="CX90" s="7" t="n">
        <v>10754</v>
      </c>
      <c r="CY90" s="7" t="n">
        <v>10725</v>
      </c>
      <c r="CZ90" s="7" t="n">
        <v>10647</v>
      </c>
      <c r="DA90" s="7" t="n">
        <v>10613</v>
      </c>
      <c r="DB90" s="7" t="n">
        <v>10596</v>
      </c>
      <c r="DC90" s="7" t="n">
        <v>10472</v>
      </c>
      <c r="DD90" s="7" t="n">
        <v>10398</v>
      </c>
      <c r="DE90" s="7" t="n">
        <v>10357</v>
      </c>
      <c r="DF90" s="7" t="n">
        <v>10316</v>
      </c>
      <c r="DG90" s="7" t="n">
        <v>10242</v>
      </c>
      <c r="DH90" s="7" t="n">
        <v>10222</v>
      </c>
      <c r="DI90" s="7" t="n">
        <v>10148</v>
      </c>
      <c r="DJ90" s="7" t="n">
        <v>10158</v>
      </c>
      <c r="DK90" s="7" t="n">
        <v>10186</v>
      </c>
      <c r="DL90" s="7" t="n">
        <v>10240</v>
      </c>
      <c r="DM90" s="7" t="n">
        <v>10210</v>
      </c>
      <c r="DN90" s="7" t="n">
        <v>10317</v>
      </c>
      <c r="DO90" s="7" t="n">
        <v>10137</v>
      </c>
      <c r="DP90" s="7" t="n">
        <v>10086</v>
      </c>
      <c r="DQ90" s="7" t="n">
        <v>10069</v>
      </c>
      <c r="DR90" s="7" t="n">
        <v>10000</v>
      </c>
    </row>
    <row r="91">
      <c r="A91" s="4" t="inlineStr">
        <is>
          <t>EATON VANCE Index: Bloomberg Municipal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Bloomberg Municipal Bond Index 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2821</v>
      </c>
      <c r="C94" s="7" t="n">
        <v>12696</v>
      </c>
      <c r="D94" s="7" t="n">
        <v>12596</v>
      </c>
      <c r="E94" s="7" t="n">
        <v>12482</v>
      </c>
      <c r="F94" s="7" t="n">
        <v>12294</v>
      </c>
      <c r="G94" s="7" t="n">
        <v>12330</v>
      </c>
      <c r="H94" s="7" t="n">
        <v>12485</v>
      </c>
      <c r="I94" s="7" t="n">
        <v>12485</v>
      </c>
      <c r="J94" s="7" t="n">
        <v>12469</v>
      </c>
      <c r="K94" s="7" t="n">
        <v>12533</v>
      </c>
      <c r="L94" s="7" t="n">
        <v>12249</v>
      </c>
      <c r="M94" s="7" t="n">
        <v>11517</v>
      </c>
      <c r="N94" s="7" t="n">
        <v>11616</v>
      </c>
      <c r="O94" s="7" t="n">
        <v>11967</v>
      </c>
      <c r="P94" s="7" t="n">
        <v>12142</v>
      </c>
      <c r="Q94" s="7" t="n">
        <v>12094</v>
      </c>
      <c r="R94" s="7" t="n">
        <v>11974</v>
      </c>
      <c r="S94" s="7" t="n">
        <v>12079</v>
      </c>
      <c r="T94" s="7" t="n">
        <v>12106</v>
      </c>
      <c r="U94" s="7" t="n">
        <v>11844</v>
      </c>
      <c r="V94" s="7" t="n">
        <v>12118</v>
      </c>
      <c r="W94" s="7" t="n">
        <v>11779</v>
      </c>
      <c r="X94" s="7" t="n">
        <v>11746</v>
      </c>
      <c r="Y94" s="7" t="n">
        <v>11221</v>
      </c>
      <c r="Z94" s="7" t="n">
        <v>11315</v>
      </c>
      <c r="AA94" s="7" t="n">
        <v>11766</v>
      </c>
      <c r="AB94" s="7" t="n">
        <v>12030</v>
      </c>
      <c r="AC94" s="7" t="n">
        <v>11720</v>
      </c>
      <c r="AD94" s="7" t="n">
        <v>11916</v>
      </c>
      <c r="AE94" s="7" t="n">
        <v>11741</v>
      </c>
      <c r="AF94" s="7" t="n">
        <v>12075</v>
      </c>
      <c r="AG94" s="7" t="n">
        <v>12480</v>
      </c>
      <c r="AH94" s="7" t="n">
        <v>12525</v>
      </c>
      <c r="AI94" s="7" t="n">
        <v>12877</v>
      </c>
      <c r="AJ94" s="7" t="n">
        <v>12856</v>
      </c>
      <c r="AK94" s="7" t="n">
        <v>12748</v>
      </c>
      <c r="AL94" s="7" t="n">
        <v>12785</v>
      </c>
      <c r="AM94" s="7" t="n">
        <v>12878</v>
      </c>
      <c r="AN94" s="7" t="n">
        <v>12926</v>
      </c>
      <c r="AO94" s="7" t="n">
        <v>12819</v>
      </c>
      <c r="AP94" s="7" t="n">
        <v>12784</v>
      </c>
      <c r="AQ94" s="7" t="n">
        <v>12746</v>
      </c>
      <c r="AR94" s="7" t="n">
        <v>12640</v>
      </c>
      <c r="AS94" s="7" t="n">
        <v>12563</v>
      </c>
      <c r="AT94" s="7" t="n">
        <v>12765</v>
      </c>
      <c r="AU94" s="7" t="n">
        <v>12685</v>
      </c>
      <c r="AV94" s="7" t="n">
        <v>12608</v>
      </c>
      <c r="AW94" s="7" t="n">
        <v>12420</v>
      </c>
      <c r="AX94" s="7" t="n">
        <v>12458</v>
      </c>
      <c r="AY94" s="7" t="n">
        <v>12455</v>
      </c>
      <c r="AZ94" s="7" t="n">
        <v>12514</v>
      </c>
      <c r="BA94" s="7" t="n">
        <v>12307</v>
      </c>
      <c r="BB94" s="7" t="n">
        <v>12206</v>
      </c>
      <c r="BC94" s="7" t="n">
        <v>11830</v>
      </c>
      <c r="BD94" s="7" t="n">
        <v>11980</v>
      </c>
      <c r="BE94" s="7" t="n">
        <v>12431</v>
      </c>
      <c r="BF94" s="7" t="n">
        <v>12273</v>
      </c>
      <c r="BG94" s="7" t="n">
        <v>12056</v>
      </c>
      <c r="BH94" s="7" t="n">
        <v>12019</v>
      </c>
      <c r="BI94" s="7" t="n">
        <v>11989</v>
      </c>
      <c r="BJ94" s="7" t="n">
        <v>11968</v>
      </c>
      <c r="BK94" s="7" t="n">
        <v>12065</v>
      </c>
      <c r="BL94" s="7" t="n">
        <v>11877</v>
      </c>
      <c r="BM94" s="7" t="n">
        <v>11782</v>
      </c>
      <c r="BN94" s="7" t="n">
        <v>11739</v>
      </c>
      <c r="BO94" s="7" t="n">
        <v>11579</v>
      </c>
      <c r="BP94" s="7" t="n">
        <v>11536</v>
      </c>
      <c r="BQ94" s="7" t="n">
        <v>11357</v>
      </c>
      <c r="BR94" s="7" t="n">
        <v>11296</v>
      </c>
      <c r="BS94" s="7" t="n">
        <v>11211</v>
      </c>
      <c r="BT94" s="7" t="n">
        <v>11079</v>
      </c>
      <c r="BU94" s="7" t="n">
        <v>10957</v>
      </c>
      <c r="BV94" s="7" t="n">
        <v>11025</v>
      </c>
      <c r="BW94" s="7" t="n">
        <v>11097</v>
      </c>
      <c r="BX94" s="7" t="n">
        <v>11069</v>
      </c>
      <c r="BY94" s="7" t="n">
        <v>11042</v>
      </c>
      <c r="BZ94" s="7" t="n">
        <v>11033</v>
      </c>
      <c r="CA94" s="7" t="n">
        <v>10908</v>
      </c>
      <c r="CB94" s="7" t="n">
        <v>10947</v>
      </c>
      <c r="CC94" s="7" t="n">
        <v>10906</v>
      </c>
      <c r="CD94" s="7" t="n">
        <v>10939</v>
      </c>
      <c r="CE94" s="7" t="n">
        <v>11069</v>
      </c>
      <c r="CF94" s="7" t="n">
        <v>10955</v>
      </c>
      <c r="CG94" s="7" t="n">
        <v>11014</v>
      </c>
      <c r="CH94" s="7" t="n">
        <v>10987</v>
      </c>
      <c r="CI94" s="7" t="n">
        <v>11043</v>
      </c>
      <c r="CJ94" s="7" t="n">
        <v>10960</v>
      </c>
      <c r="CK94" s="7" t="n">
        <v>10872</v>
      </c>
      <c r="CL94" s="7" t="n">
        <v>10911</v>
      </c>
      <c r="CM94" s="7" t="n">
        <v>10741</v>
      </c>
      <c r="CN94" s="7" t="n">
        <v>10663</v>
      </c>
      <c r="CO94" s="7" t="n">
        <v>10640</v>
      </c>
      <c r="CP94" s="7" t="n">
        <v>10567</v>
      </c>
      <c r="CQ94" s="7" t="n">
        <v>10497</v>
      </c>
      <c r="CR94" s="7" t="n">
        <v>10376</v>
      </c>
      <c r="CS94" s="7" t="n">
        <v>10778</v>
      </c>
      <c r="CT94" s="7" t="n">
        <v>10892</v>
      </c>
      <c r="CU94" s="7" t="n">
        <v>10947</v>
      </c>
      <c r="CV94" s="7" t="n">
        <v>10932</v>
      </c>
      <c r="CW94" s="7" t="n">
        <v>10925</v>
      </c>
      <c r="CX94" s="7" t="n">
        <v>10754</v>
      </c>
      <c r="CY94" s="7" t="n">
        <v>10725</v>
      </c>
      <c r="CZ94" s="7" t="n">
        <v>10647</v>
      </c>
      <c r="DA94" s="7" t="n">
        <v>10613</v>
      </c>
      <c r="DB94" s="7" t="n">
        <v>10596</v>
      </c>
      <c r="DC94" s="7" t="n">
        <v>10472</v>
      </c>
      <c r="DD94" s="7" t="n">
        <v>10398</v>
      </c>
      <c r="DE94" s="7" t="n">
        <v>10357</v>
      </c>
      <c r="DF94" s="7" t="n">
        <v>10316</v>
      </c>
      <c r="DG94" s="7" t="n">
        <v>10242</v>
      </c>
      <c r="DH94" s="7" t="n">
        <v>10222</v>
      </c>
      <c r="DI94" s="7" t="n">
        <v>10148</v>
      </c>
      <c r="DJ94" s="7" t="n">
        <v>10158</v>
      </c>
      <c r="DK94" s="7" t="n">
        <v>10186</v>
      </c>
      <c r="DL94" s="7" t="n">
        <v>10240</v>
      </c>
      <c r="DM94" s="7" t="n">
        <v>10210</v>
      </c>
      <c r="DN94" s="7" t="n">
        <v>10317</v>
      </c>
      <c r="DO94" s="7" t="n">
        <v>10137</v>
      </c>
      <c r="DP94" s="7" t="n">
        <v>10086</v>
      </c>
      <c r="DQ94" s="7" t="n">
        <v>10069</v>
      </c>
      <c r="DR94" s="7" t="n">
        <v>10000</v>
      </c>
    </row>
    <row r="95">
      <c r="A95" s="4" t="inlineStr">
        <is>
          <t>EATON VANCE Index: Bloomberg Municipal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Municipal Bond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282104</v>
      </c>
      <c r="C98" s="7" t="n">
        <v>1269557</v>
      </c>
      <c r="D98" s="7" t="n">
        <v>1259622</v>
      </c>
      <c r="E98" s="7" t="n">
        <v>1248245</v>
      </c>
      <c r="F98" s="7" t="n">
        <v>1229401</v>
      </c>
      <c r="G98" s="7" t="n">
        <v>1233018</v>
      </c>
      <c r="H98" s="7" t="n">
        <v>1248480</v>
      </c>
      <c r="I98" s="7" t="n">
        <v>1248519</v>
      </c>
      <c r="J98" s="7" t="n">
        <v>1246918</v>
      </c>
      <c r="K98" s="7" t="n">
        <v>1253319</v>
      </c>
      <c r="L98" s="7" t="n">
        <v>1224851</v>
      </c>
      <c r="M98" s="7" t="n">
        <v>1151737</v>
      </c>
      <c r="N98" s="7" t="n">
        <v>1161622</v>
      </c>
      <c r="O98" s="7" t="n">
        <v>1196696</v>
      </c>
      <c r="P98" s="7" t="n">
        <v>1214176</v>
      </c>
      <c r="Q98" s="7" t="n">
        <v>1209391</v>
      </c>
      <c r="R98" s="7" t="n">
        <v>1197397</v>
      </c>
      <c r="S98" s="7" t="n">
        <v>1207864</v>
      </c>
      <c r="T98" s="7" t="n">
        <v>1210629</v>
      </c>
      <c r="U98" s="7" t="n">
        <v>1184351</v>
      </c>
      <c r="V98" s="7" t="n">
        <v>1211751</v>
      </c>
      <c r="W98" s="7" t="n">
        <v>1177916</v>
      </c>
      <c r="X98" s="7" t="n">
        <v>1174553</v>
      </c>
      <c r="Y98" s="7" t="n">
        <v>1122070</v>
      </c>
      <c r="Z98" s="7" t="n">
        <v>1131480</v>
      </c>
      <c r="AA98" s="7" t="n">
        <v>1176640</v>
      </c>
      <c r="AB98" s="7" t="n">
        <v>1203006</v>
      </c>
      <c r="AC98" s="7" t="n">
        <v>1172038</v>
      </c>
      <c r="AD98" s="7" t="n">
        <v>1191554</v>
      </c>
      <c r="AE98" s="7" t="n">
        <v>1174113</v>
      </c>
      <c r="AF98" s="7" t="n">
        <v>1207512</v>
      </c>
      <c r="AG98" s="7" t="n">
        <v>1247967</v>
      </c>
      <c r="AH98" s="7" t="n">
        <v>1252454</v>
      </c>
      <c r="AI98" s="7" t="n">
        <v>1287702</v>
      </c>
      <c r="AJ98" s="7" t="n">
        <v>1285628</v>
      </c>
      <c r="AK98" s="7" t="n">
        <v>1274776</v>
      </c>
      <c r="AL98" s="7" t="n">
        <v>1278514</v>
      </c>
      <c r="AM98" s="7" t="n">
        <v>1287808</v>
      </c>
      <c r="AN98" s="7" t="n">
        <v>1292552</v>
      </c>
      <c r="AO98" s="7" t="n">
        <v>1281920</v>
      </c>
      <c r="AP98" s="7" t="n">
        <v>1278410</v>
      </c>
      <c r="AQ98" s="7" t="n">
        <v>1274607</v>
      </c>
      <c r="AR98" s="7" t="n">
        <v>1264005</v>
      </c>
      <c r="AS98" s="7" t="n">
        <v>1256257</v>
      </c>
      <c r="AT98" s="7" t="n">
        <v>1276540</v>
      </c>
      <c r="AU98" s="7" t="n">
        <v>1268456</v>
      </c>
      <c r="AV98" s="7" t="n">
        <v>1260776</v>
      </c>
      <c r="AW98" s="7" t="n">
        <v>1242033</v>
      </c>
      <c r="AX98" s="7" t="n">
        <v>1245775</v>
      </c>
      <c r="AY98" s="7" t="n">
        <v>1245511</v>
      </c>
      <c r="AZ98" s="7" t="n">
        <v>1251382</v>
      </c>
      <c r="BA98" s="7" t="n">
        <v>1230655</v>
      </c>
      <c r="BB98" s="7" t="n">
        <v>1220609</v>
      </c>
      <c r="BC98" s="7" t="n">
        <v>1182977</v>
      </c>
      <c r="BD98" s="7" t="n">
        <v>1198012</v>
      </c>
      <c r="BE98" s="7" t="n">
        <v>1243103</v>
      </c>
      <c r="BF98" s="7" t="n">
        <v>1227277</v>
      </c>
      <c r="BG98" s="7" t="n">
        <v>1205616</v>
      </c>
      <c r="BH98" s="7" t="n">
        <v>1201946</v>
      </c>
      <c r="BI98" s="7" t="n">
        <v>1198948</v>
      </c>
      <c r="BJ98" s="7" t="n">
        <v>1196803</v>
      </c>
      <c r="BK98" s="7" t="n">
        <v>1206474</v>
      </c>
      <c r="BL98" s="7" t="n">
        <v>1187739</v>
      </c>
      <c r="BM98" s="7" t="n">
        <v>1178244</v>
      </c>
      <c r="BN98" s="7" t="n">
        <v>1173909</v>
      </c>
      <c r="BO98" s="7" t="n">
        <v>1157945</v>
      </c>
      <c r="BP98" s="7" t="n">
        <v>1153610</v>
      </c>
      <c r="BQ98" s="7" t="n">
        <v>1135658</v>
      </c>
      <c r="BR98" s="7" t="n">
        <v>1129609</v>
      </c>
      <c r="BS98" s="7" t="n">
        <v>1121135</v>
      </c>
      <c r="BT98" s="7" t="n">
        <v>1107870</v>
      </c>
      <c r="BU98" s="7" t="n">
        <v>1095742</v>
      </c>
      <c r="BV98" s="7" t="n">
        <v>1102531</v>
      </c>
      <c r="BW98" s="7" t="n">
        <v>1109715</v>
      </c>
      <c r="BX98" s="7" t="n">
        <v>1106873</v>
      </c>
      <c r="BY98" s="7" t="n">
        <v>1104193</v>
      </c>
      <c r="BZ98" s="7" t="n">
        <v>1103252</v>
      </c>
      <c r="CA98" s="7" t="n">
        <v>1090761</v>
      </c>
      <c r="CB98" s="7" t="n">
        <v>1094668</v>
      </c>
      <c r="CC98" s="7" t="n">
        <v>1090642</v>
      </c>
      <c r="CD98" s="7" t="n">
        <v>1093911</v>
      </c>
      <c r="CE98" s="7" t="n">
        <v>1106943</v>
      </c>
      <c r="CF98" s="7" t="n">
        <v>1095493</v>
      </c>
      <c r="CG98" s="7" t="n">
        <v>1101390</v>
      </c>
      <c r="CH98" s="7" t="n">
        <v>1098708</v>
      </c>
      <c r="CI98" s="7" t="n">
        <v>1104323</v>
      </c>
      <c r="CJ98" s="7" t="n">
        <v>1095983</v>
      </c>
      <c r="CK98" s="7" t="n">
        <v>1087187</v>
      </c>
      <c r="CL98" s="7" t="n">
        <v>1091100</v>
      </c>
      <c r="CM98" s="7" t="n">
        <v>1074054</v>
      </c>
      <c r="CN98" s="7" t="n">
        <v>1066317</v>
      </c>
      <c r="CO98" s="7" t="n">
        <v>1064007</v>
      </c>
      <c r="CP98" s="7" t="n">
        <v>1056669</v>
      </c>
      <c r="CQ98" s="7" t="n">
        <v>1049749</v>
      </c>
      <c r="CR98" s="7" t="n">
        <v>1037568</v>
      </c>
      <c r="CS98" s="7" t="n">
        <v>1077763</v>
      </c>
      <c r="CT98" s="7" t="n">
        <v>1089190</v>
      </c>
      <c r="CU98" s="7" t="n">
        <v>1094653</v>
      </c>
      <c r="CV98" s="7" t="n">
        <v>1093178</v>
      </c>
      <c r="CW98" s="7" t="n">
        <v>1092511</v>
      </c>
      <c r="CX98" s="7" t="n">
        <v>1075403</v>
      </c>
      <c r="CY98" s="7" t="n">
        <v>1072502</v>
      </c>
      <c r="CZ98" s="7" t="n">
        <v>1064674</v>
      </c>
      <c r="DA98" s="7" t="n">
        <v>1061312</v>
      </c>
      <c r="DB98" s="7" t="n">
        <v>1059645</v>
      </c>
      <c r="DC98" s="7" t="n">
        <v>1047151</v>
      </c>
      <c r="DD98" s="7" t="n">
        <v>1039845</v>
      </c>
      <c r="DE98" s="7" t="n">
        <v>1035727</v>
      </c>
      <c r="DF98" s="7" t="n">
        <v>1031626</v>
      </c>
      <c r="DG98" s="7" t="n">
        <v>1024207</v>
      </c>
      <c r="DH98" s="7" t="n">
        <v>1022199</v>
      </c>
      <c r="DI98" s="7" t="n">
        <v>1014848</v>
      </c>
      <c r="DJ98" s="7" t="n">
        <v>1015774</v>
      </c>
      <c r="DK98" s="7" t="n">
        <v>1018588</v>
      </c>
      <c r="DL98" s="7" t="n">
        <v>1023960</v>
      </c>
      <c r="DM98" s="7" t="n">
        <v>1021012</v>
      </c>
      <c r="DN98" s="7" t="n">
        <v>1031654</v>
      </c>
      <c r="DO98" s="7" t="n">
        <v>1013687</v>
      </c>
      <c r="DP98" s="7" t="n">
        <v>1008598</v>
      </c>
      <c r="DQ98" s="7" t="n">
        <v>1006857</v>
      </c>
      <c r="DR98" s="7" t="n">
        <v>1000000</v>
      </c>
    </row>
    <row r="99">
      <c r="A99" s="4" t="inlineStr">
        <is>
          <t>EATON VANCE Index: Bloomberg Municipal Bond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Bloomberg Municipal Bond Index 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2821</v>
      </c>
      <c r="C102" s="7" t="n">
        <v>12696</v>
      </c>
      <c r="D102" s="7" t="n">
        <v>12596</v>
      </c>
      <c r="E102" s="7" t="n">
        <v>12482</v>
      </c>
      <c r="F102" s="7" t="n">
        <v>12294</v>
      </c>
      <c r="G102" s="7" t="n">
        <v>12330</v>
      </c>
      <c r="H102" s="7" t="n">
        <v>12485</v>
      </c>
      <c r="I102" s="7" t="n">
        <v>12485</v>
      </c>
      <c r="J102" s="7" t="n">
        <v>12469</v>
      </c>
      <c r="K102" s="7" t="n">
        <v>12533</v>
      </c>
      <c r="L102" s="7" t="n">
        <v>12249</v>
      </c>
      <c r="M102" s="7" t="n">
        <v>11517</v>
      </c>
      <c r="N102" s="7" t="n">
        <v>11616</v>
      </c>
      <c r="O102" s="7" t="n">
        <v>11967</v>
      </c>
      <c r="P102" s="7" t="n">
        <v>12142</v>
      </c>
      <c r="Q102" s="7" t="n">
        <v>12094</v>
      </c>
      <c r="R102" s="7" t="n">
        <v>11974</v>
      </c>
      <c r="S102" s="7" t="n">
        <v>12079</v>
      </c>
      <c r="T102" s="7" t="n">
        <v>12106</v>
      </c>
      <c r="U102" s="7" t="n">
        <v>11844</v>
      </c>
      <c r="V102" s="7" t="n">
        <v>12118</v>
      </c>
      <c r="W102" s="7" t="n">
        <v>11779</v>
      </c>
      <c r="X102" s="7" t="n">
        <v>11746</v>
      </c>
      <c r="Y102" s="7" t="n">
        <v>11221</v>
      </c>
      <c r="Z102" s="7" t="n">
        <v>11315</v>
      </c>
      <c r="AA102" s="7" t="n">
        <v>11766</v>
      </c>
      <c r="AB102" s="7" t="n">
        <v>12030</v>
      </c>
      <c r="AC102" s="7" t="n">
        <v>11720</v>
      </c>
      <c r="AD102" s="7" t="n">
        <v>11916</v>
      </c>
      <c r="AE102" s="7" t="n">
        <v>11741</v>
      </c>
      <c r="AF102" s="7" t="n">
        <v>12075</v>
      </c>
      <c r="AG102" s="7" t="n">
        <v>12480</v>
      </c>
      <c r="AH102" s="7" t="n">
        <v>12525</v>
      </c>
      <c r="AI102" s="7" t="n">
        <v>12877</v>
      </c>
      <c r="AJ102" s="7" t="n">
        <v>12856</v>
      </c>
      <c r="AK102" s="7" t="n">
        <v>12748</v>
      </c>
      <c r="AL102" s="7" t="n">
        <v>12785</v>
      </c>
      <c r="AM102" s="7" t="n">
        <v>12878</v>
      </c>
      <c r="AN102" s="7" t="n">
        <v>12926</v>
      </c>
      <c r="AO102" s="7" t="n">
        <v>12819</v>
      </c>
      <c r="AP102" s="7" t="n">
        <v>12784</v>
      </c>
      <c r="AQ102" s="7" t="n">
        <v>12746</v>
      </c>
      <c r="AR102" s="7" t="n">
        <v>12640</v>
      </c>
      <c r="AS102" s="7" t="n">
        <v>12563</v>
      </c>
      <c r="AT102" s="7" t="n">
        <v>12765</v>
      </c>
      <c r="AU102" s="7" t="n">
        <v>12685</v>
      </c>
      <c r="AV102" s="7" t="n">
        <v>12608</v>
      </c>
      <c r="AW102" s="7" t="n">
        <v>12420</v>
      </c>
      <c r="AX102" s="7" t="n">
        <v>12458</v>
      </c>
      <c r="AY102" s="7" t="n">
        <v>12455</v>
      </c>
      <c r="AZ102" s="7" t="n">
        <v>12514</v>
      </c>
      <c r="BA102" s="7" t="n">
        <v>12307</v>
      </c>
      <c r="BB102" s="7" t="n">
        <v>12206</v>
      </c>
      <c r="BC102" s="7" t="n">
        <v>11830</v>
      </c>
      <c r="BD102" s="7" t="n">
        <v>11980</v>
      </c>
      <c r="BE102" s="7" t="n">
        <v>12431</v>
      </c>
      <c r="BF102" s="7" t="n">
        <v>12273</v>
      </c>
      <c r="BG102" s="7" t="n">
        <v>12056</v>
      </c>
      <c r="BH102" s="7" t="n">
        <v>12019</v>
      </c>
      <c r="BI102" s="7" t="n">
        <v>11989</v>
      </c>
      <c r="BJ102" s="7" t="n">
        <v>11968</v>
      </c>
      <c r="BK102" s="7" t="n">
        <v>12065</v>
      </c>
      <c r="BL102" s="7" t="n">
        <v>11877</v>
      </c>
      <c r="BM102" s="7" t="n">
        <v>11782</v>
      </c>
      <c r="BN102" s="7" t="n">
        <v>11739</v>
      </c>
      <c r="BO102" s="7" t="n">
        <v>11579</v>
      </c>
      <c r="BP102" s="7" t="n">
        <v>11536</v>
      </c>
      <c r="BQ102" s="7" t="n">
        <v>11357</v>
      </c>
      <c r="BR102" s="7" t="n">
        <v>11296</v>
      </c>
      <c r="BS102" s="7" t="n">
        <v>11211</v>
      </c>
      <c r="BT102" s="7" t="n">
        <v>11079</v>
      </c>
      <c r="BU102" s="7" t="n">
        <v>10957</v>
      </c>
      <c r="BV102" s="7" t="n">
        <v>11025</v>
      </c>
      <c r="BW102" s="7" t="n">
        <v>11097</v>
      </c>
      <c r="BX102" s="7" t="n">
        <v>11069</v>
      </c>
      <c r="BY102" s="7" t="n">
        <v>11042</v>
      </c>
      <c r="BZ102" s="7" t="n">
        <v>11033</v>
      </c>
      <c r="CA102" s="7" t="n">
        <v>10908</v>
      </c>
      <c r="CB102" s="7" t="n">
        <v>10947</v>
      </c>
      <c r="CC102" s="7" t="n">
        <v>10906</v>
      </c>
      <c r="CD102" s="7" t="n">
        <v>10939</v>
      </c>
      <c r="CE102" s="7" t="n">
        <v>11069</v>
      </c>
      <c r="CF102" s="7" t="n">
        <v>10955</v>
      </c>
      <c r="CG102" s="7" t="n">
        <v>11014</v>
      </c>
      <c r="CH102" s="7" t="n">
        <v>10987</v>
      </c>
      <c r="CI102" s="7" t="n">
        <v>11043</v>
      </c>
      <c r="CJ102" s="7" t="n">
        <v>10960</v>
      </c>
      <c r="CK102" s="7" t="n">
        <v>10872</v>
      </c>
      <c r="CL102" s="7" t="n">
        <v>10911</v>
      </c>
      <c r="CM102" s="7" t="n">
        <v>10741</v>
      </c>
      <c r="CN102" s="7" t="n">
        <v>10663</v>
      </c>
      <c r="CO102" s="7" t="n">
        <v>10640</v>
      </c>
      <c r="CP102" s="7" t="n">
        <v>10567</v>
      </c>
      <c r="CQ102" s="7" t="n">
        <v>10497</v>
      </c>
      <c r="CR102" s="7" t="n">
        <v>10376</v>
      </c>
      <c r="CS102" s="7" t="n">
        <v>10778</v>
      </c>
      <c r="CT102" s="7" t="n">
        <v>10892</v>
      </c>
      <c r="CU102" s="7" t="n">
        <v>10947</v>
      </c>
      <c r="CV102" s="7" t="n">
        <v>10932</v>
      </c>
      <c r="CW102" s="7" t="n">
        <v>10925</v>
      </c>
      <c r="CX102" s="7" t="n">
        <v>10754</v>
      </c>
      <c r="CY102" s="7" t="n">
        <v>10725</v>
      </c>
      <c r="CZ102" s="7" t="n">
        <v>10647</v>
      </c>
      <c r="DA102" s="7" t="n">
        <v>10613</v>
      </c>
      <c r="DB102" s="7" t="n">
        <v>10596</v>
      </c>
      <c r="DC102" s="7" t="n">
        <v>10472</v>
      </c>
      <c r="DD102" s="7" t="n">
        <v>10398</v>
      </c>
      <c r="DE102" s="7" t="n">
        <v>10357</v>
      </c>
      <c r="DF102" s="7" t="n">
        <v>10316</v>
      </c>
      <c r="DG102" s="7" t="n">
        <v>10242</v>
      </c>
      <c r="DH102" s="7" t="n">
        <v>10222</v>
      </c>
      <c r="DI102" s="7" t="n">
        <v>10148</v>
      </c>
      <c r="DJ102" s="7" t="n">
        <v>10158</v>
      </c>
      <c r="DK102" s="7" t="n">
        <v>10186</v>
      </c>
      <c r="DL102" s="7" t="n">
        <v>10240</v>
      </c>
      <c r="DM102" s="7" t="n">
        <v>10210</v>
      </c>
      <c r="DN102" s="7" t="n">
        <v>10317</v>
      </c>
      <c r="DO102" s="7" t="n">
        <v>10137</v>
      </c>
      <c r="DP102" s="7" t="n">
        <v>10086</v>
      </c>
      <c r="DQ102" s="7" t="n">
        <v>10069</v>
      </c>
      <c r="DR102" s="7" t="n">
        <v>10000</v>
      </c>
    </row>
    <row r="103">
      <c r="A103" s="4" t="inlineStr">
        <is>
          <t>EATON VANCE Index: Bloomberg Municipal Bon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Bloomberg Municipal Bond Index 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2821</v>
      </c>
      <c r="C106" s="7" t="n">
        <v>12696</v>
      </c>
      <c r="D106" s="7" t="n">
        <v>12596</v>
      </c>
      <c r="E106" s="7" t="n">
        <v>12482</v>
      </c>
      <c r="F106" s="7" t="n">
        <v>12294</v>
      </c>
      <c r="G106" s="7" t="n">
        <v>12330</v>
      </c>
      <c r="H106" s="7" t="n">
        <v>12485</v>
      </c>
      <c r="I106" s="7" t="n">
        <v>12485</v>
      </c>
      <c r="J106" s="7" t="n">
        <v>12469</v>
      </c>
      <c r="K106" s="7" t="n">
        <v>12533</v>
      </c>
      <c r="L106" s="7" t="n">
        <v>12249</v>
      </c>
      <c r="M106" s="7" t="n">
        <v>11517</v>
      </c>
      <c r="N106" s="7" t="n">
        <v>11616</v>
      </c>
      <c r="O106" s="7" t="n">
        <v>11967</v>
      </c>
      <c r="P106" s="7" t="n">
        <v>12142</v>
      </c>
      <c r="Q106" s="7" t="n">
        <v>12094</v>
      </c>
      <c r="R106" s="7" t="n">
        <v>11974</v>
      </c>
      <c r="S106" s="7" t="n">
        <v>12079</v>
      </c>
      <c r="T106" s="7" t="n">
        <v>12106</v>
      </c>
      <c r="U106" s="7" t="n">
        <v>11844</v>
      </c>
      <c r="V106" s="7" t="n">
        <v>12118</v>
      </c>
      <c r="W106" s="7" t="n">
        <v>11779</v>
      </c>
      <c r="X106" s="7" t="n">
        <v>11746</v>
      </c>
      <c r="Y106" s="7" t="n">
        <v>11221</v>
      </c>
      <c r="Z106" s="7" t="n">
        <v>11315</v>
      </c>
      <c r="AA106" s="7" t="n">
        <v>11766</v>
      </c>
      <c r="AB106" s="7" t="n">
        <v>12030</v>
      </c>
      <c r="AC106" s="7" t="n">
        <v>11720</v>
      </c>
      <c r="AD106" s="7" t="n">
        <v>11916</v>
      </c>
      <c r="AE106" s="7" t="n">
        <v>11741</v>
      </c>
      <c r="AF106" s="7" t="n">
        <v>12075</v>
      </c>
      <c r="AG106" s="7" t="n">
        <v>12480</v>
      </c>
      <c r="AH106" s="7" t="n">
        <v>12525</v>
      </c>
      <c r="AI106" s="7" t="n">
        <v>12877</v>
      </c>
      <c r="AJ106" s="7" t="n">
        <v>12856</v>
      </c>
      <c r="AK106" s="7" t="n">
        <v>12748</v>
      </c>
      <c r="AL106" s="7" t="n">
        <v>12785</v>
      </c>
      <c r="AM106" s="7" t="n">
        <v>12878</v>
      </c>
      <c r="AN106" s="7" t="n">
        <v>12926</v>
      </c>
      <c r="AO106" s="7" t="n">
        <v>12819</v>
      </c>
      <c r="AP106" s="7" t="n">
        <v>12784</v>
      </c>
      <c r="AQ106" s="7" t="n">
        <v>12746</v>
      </c>
      <c r="AR106" s="7" t="n">
        <v>12640</v>
      </c>
      <c r="AS106" s="7" t="n">
        <v>12563</v>
      </c>
      <c r="AT106" s="7" t="n">
        <v>12765</v>
      </c>
      <c r="AU106" s="7" t="n">
        <v>12685</v>
      </c>
      <c r="AV106" s="7" t="n">
        <v>12608</v>
      </c>
      <c r="AW106" s="7" t="n">
        <v>12420</v>
      </c>
      <c r="AX106" s="7" t="n">
        <v>12458</v>
      </c>
      <c r="AY106" s="7" t="n">
        <v>12455</v>
      </c>
      <c r="AZ106" s="7" t="n">
        <v>12514</v>
      </c>
      <c r="BA106" s="7" t="n">
        <v>12307</v>
      </c>
      <c r="BB106" s="7" t="n">
        <v>12206</v>
      </c>
      <c r="BC106" s="7" t="n">
        <v>11830</v>
      </c>
      <c r="BD106" s="7" t="n">
        <v>11980</v>
      </c>
      <c r="BE106" s="7" t="n">
        <v>12431</v>
      </c>
      <c r="BF106" s="7" t="n">
        <v>12273</v>
      </c>
      <c r="BG106" s="7" t="n">
        <v>12056</v>
      </c>
      <c r="BH106" s="7" t="n">
        <v>12019</v>
      </c>
      <c r="BI106" s="7" t="n">
        <v>11989</v>
      </c>
      <c r="BJ106" s="7" t="n">
        <v>11968</v>
      </c>
      <c r="BK106" s="7" t="n">
        <v>12065</v>
      </c>
      <c r="BL106" s="7" t="n">
        <v>11877</v>
      </c>
      <c r="BM106" s="7" t="n">
        <v>11782</v>
      </c>
      <c r="BN106" s="7" t="n">
        <v>11739</v>
      </c>
      <c r="BO106" s="7" t="n">
        <v>11579</v>
      </c>
      <c r="BP106" s="7" t="n">
        <v>11536</v>
      </c>
      <c r="BQ106" s="7" t="n">
        <v>11357</v>
      </c>
      <c r="BR106" s="7" t="n">
        <v>11296</v>
      </c>
      <c r="BS106" s="7" t="n">
        <v>11211</v>
      </c>
      <c r="BT106" s="7" t="n">
        <v>11079</v>
      </c>
      <c r="BU106" s="7" t="n">
        <v>10957</v>
      </c>
      <c r="BV106" s="7" t="n">
        <v>11025</v>
      </c>
      <c r="BW106" s="7" t="n">
        <v>11097</v>
      </c>
      <c r="BX106" s="7" t="n">
        <v>11069</v>
      </c>
      <c r="BY106" s="7" t="n">
        <v>11042</v>
      </c>
      <c r="BZ106" s="7" t="n">
        <v>11033</v>
      </c>
      <c r="CA106" s="7" t="n">
        <v>10908</v>
      </c>
      <c r="CB106" s="7" t="n">
        <v>10947</v>
      </c>
      <c r="CC106" s="7" t="n">
        <v>10906</v>
      </c>
      <c r="CD106" s="7" t="n">
        <v>10939</v>
      </c>
      <c r="CE106" s="7" t="n">
        <v>11069</v>
      </c>
      <c r="CF106" s="7" t="n">
        <v>10955</v>
      </c>
      <c r="CG106" s="7" t="n">
        <v>11014</v>
      </c>
      <c r="CH106" s="7" t="n">
        <v>10987</v>
      </c>
      <c r="CI106" s="7" t="n">
        <v>11043</v>
      </c>
      <c r="CJ106" s="7" t="n">
        <v>10960</v>
      </c>
      <c r="CK106" s="7" t="n">
        <v>10872</v>
      </c>
      <c r="CL106" s="7" t="n">
        <v>10911</v>
      </c>
      <c r="CM106" s="7" t="n">
        <v>10741</v>
      </c>
      <c r="CN106" s="7" t="n">
        <v>10663</v>
      </c>
      <c r="CO106" s="7" t="n">
        <v>10640</v>
      </c>
      <c r="CP106" s="7" t="n">
        <v>10567</v>
      </c>
      <c r="CQ106" s="7" t="n">
        <v>10497</v>
      </c>
      <c r="CR106" s="7" t="n">
        <v>10376</v>
      </c>
      <c r="CS106" s="7" t="n">
        <v>10778</v>
      </c>
      <c r="CT106" s="7" t="n">
        <v>10892</v>
      </c>
      <c r="CU106" s="7" t="n">
        <v>10947</v>
      </c>
      <c r="CV106" s="7" t="n">
        <v>10932</v>
      </c>
      <c r="CW106" s="7" t="n">
        <v>10925</v>
      </c>
      <c r="CX106" s="7" t="n">
        <v>10754</v>
      </c>
      <c r="CY106" s="7" t="n">
        <v>10725</v>
      </c>
      <c r="CZ106" s="7" t="n">
        <v>10647</v>
      </c>
      <c r="DA106" s="7" t="n">
        <v>10613</v>
      </c>
      <c r="DB106" s="7" t="n">
        <v>10596</v>
      </c>
      <c r="DC106" s="7" t="n">
        <v>10472</v>
      </c>
      <c r="DD106" s="7" t="n">
        <v>10398</v>
      </c>
      <c r="DE106" s="7" t="n">
        <v>10357</v>
      </c>
      <c r="DF106" s="7" t="n">
        <v>10316</v>
      </c>
      <c r="DG106" s="7" t="n">
        <v>10242</v>
      </c>
      <c r="DH106" s="7" t="n">
        <v>10222</v>
      </c>
      <c r="DI106" s="7" t="n">
        <v>10148</v>
      </c>
      <c r="DJ106" s="7" t="n">
        <v>10158</v>
      </c>
      <c r="DK106" s="7" t="n">
        <v>10186</v>
      </c>
      <c r="DL106" s="7" t="n">
        <v>10240</v>
      </c>
      <c r="DM106" s="7" t="n">
        <v>10210</v>
      </c>
      <c r="DN106" s="7" t="n">
        <v>10317</v>
      </c>
      <c r="DO106" s="7" t="n">
        <v>10137</v>
      </c>
      <c r="DP106" s="7" t="n">
        <v>10086</v>
      </c>
      <c r="DQ106" s="7" t="n">
        <v>10069</v>
      </c>
      <c r="DR106" s="7" t="n">
        <v>10000</v>
      </c>
    </row>
    <row r="107">
      <c r="A107" s="4" t="inlineStr">
        <is>
          <t>EATON VANCE Index: Bloomberg Municipal Bon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Bloomberg Municipal Bond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1282104</v>
      </c>
      <c r="C110" s="7" t="n">
        <v>1269557</v>
      </c>
      <c r="D110" s="7" t="n">
        <v>1259622</v>
      </c>
      <c r="E110" s="7" t="n">
        <v>1248245</v>
      </c>
      <c r="F110" s="7" t="n">
        <v>1229401</v>
      </c>
      <c r="G110" s="7" t="n">
        <v>1233018</v>
      </c>
      <c r="H110" s="7" t="n">
        <v>1248480</v>
      </c>
      <c r="I110" s="7" t="n">
        <v>1248519</v>
      </c>
      <c r="J110" s="7" t="n">
        <v>1246918</v>
      </c>
      <c r="K110" s="7" t="n">
        <v>1253319</v>
      </c>
      <c r="L110" s="7" t="n">
        <v>1224851</v>
      </c>
      <c r="M110" s="7" t="n">
        <v>1151737</v>
      </c>
      <c r="N110" s="7" t="n">
        <v>1161622</v>
      </c>
      <c r="O110" s="7" t="n">
        <v>1196696</v>
      </c>
      <c r="P110" s="7" t="n">
        <v>1214176</v>
      </c>
      <c r="Q110" s="7" t="n">
        <v>1209391</v>
      </c>
      <c r="R110" s="7" t="n">
        <v>1197397</v>
      </c>
      <c r="S110" s="7" t="n">
        <v>1207864</v>
      </c>
      <c r="T110" s="7" t="n">
        <v>1210629</v>
      </c>
      <c r="U110" s="7" t="n">
        <v>1184351</v>
      </c>
      <c r="V110" s="7" t="n">
        <v>1211751</v>
      </c>
      <c r="W110" s="7" t="n">
        <v>1177916</v>
      </c>
      <c r="X110" s="7" t="n">
        <v>1174553</v>
      </c>
      <c r="Y110" s="7" t="n">
        <v>1122070</v>
      </c>
      <c r="Z110" s="7" t="n">
        <v>1131480</v>
      </c>
      <c r="AA110" s="7" t="n">
        <v>1176640</v>
      </c>
      <c r="AB110" s="7" t="n">
        <v>1203006</v>
      </c>
      <c r="AC110" s="7" t="n">
        <v>1172038</v>
      </c>
      <c r="AD110" s="7" t="n">
        <v>1191554</v>
      </c>
      <c r="AE110" s="7" t="n">
        <v>1174113</v>
      </c>
      <c r="AF110" s="7" t="n">
        <v>1207512</v>
      </c>
      <c r="AG110" s="7" t="n">
        <v>1247967</v>
      </c>
      <c r="AH110" s="7" t="n">
        <v>1252454</v>
      </c>
      <c r="AI110" s="7" t="n">
        <v>1287702</v>
      </c>
      <c r="AJ110" s="7" t="n">
        <v>1285628</v>
      </c>
      <c r="AK110" s="7" t="n">
        <v>1274776</v>
      </c>
      <c r="AL110" s="7" t="n">
        <v>1278514</v>
      </c>
      <c r="AM110" s="7" t="n">
        <v>1287808</v>
      </c>
      <c r="AN110" s="7" t="n">
        <v>1292552</v>
      </c>
      <c r="AO110" s="7" t="n">
        <v>1281920</v>
      </c>
      <c r="AP110" s="7" t="n">
        <v>1278410</v>
      </c>
      <c r="AQ110" s="7" t="n">
        <v>1274607</v>
      </c>
      <c r="AR110" s="7" t="n">
        <v>1264005</v>
      </c>
      <c r="AS110" s="7" t="n">
        <v>1256257</v>
      </c>
      <c r="AT110" s="7" t="n">
        <v>1276540</v>
      </c>
      <c r="AU110" s="7" t="n">
        <v>1268456</v>
      </c>
      <c r="AV110" s="7" t="n">
        <v>1260776</v>
      </c>
      <c r="AW110" s="7" t="n">
        <v>1242033</v>
      </c>
      <c r="AX110" s="7" t="n">
        <v>1245775</v>
      </c>
      <c r="AY110" s="7" t="n">
        <v>1245511</v>
      </c>
      <c r="AZ110" s="7" t="n">
        <v>1251382</v>
      </c>
      <c r="BA110" s="7" t="n">
        <v>1230655</v>
      </c>
      <c r="BB110" s="7" t="n">
        <v>1220609</v>
      </c>
      <c r="BC110" s="7" t="n">
        <v>1182977</v>
      </c>
      <c r="BD110" s="7" t="n">
        <v>1198012</v>
      </c>
      <c r="BE110" s="7" t="n">
        <v>1243103</v>
      </c>
      <c r="BF110" s="7" t="n">
        <v>1227277</v>
      </c>
      <c r="BG110" s="7" t="n">
        <v>1205616</v>
      </c>
      <c r="BH110" s="7" t="n">
        <v>1201946</v>
      </c>
      <c r="BI110" s="7" t="n">
        <v>1198948</v>
      </c>
      <c r="BJ110" s="7" t="n">
        <v>1196803</v>
      </c>
      <c r="BK110" s="7" t="n">
        <v>1206474</v>
      </c>
      <c r="BL110" s="7" t="n">
        <v>1187739</v>
      </c>
      <c r="BM110" s="7" t="n">
        <v>1178244</v>
      </c>
      <c r="BN110" s="7" t="n">
        <v>1173909</v>
      </c>
      <c r="BO110" s="7" t="n">
        <v>1157945</v>
      </c>
      <c r="BP110" s="7" t="n">
        <v>1153610</v>
      </c>
      <c r="BQ110" s="7" t="n">
        <v>1135658</v>
      </c>
      <c r="BR110" s="7" t="n">
        <v>1129609</v>
      </c>
      <c r="BS110" s="7" t="n">
        <v>1121135</v>
      </c>
      <c r="BT110" s="7" t="n">
        <v>1107870</v>
      </c>
      <c r="BU110" s="7" t="n">
        <v>1095742</v>
      </c>
      <c r="BV110" s="7" t="n">
        <v>1102531</v>
      </c>
      <c r="BW110" s="7" t="n">
        <v>1109715</v>
      </c>
      <c r="BX110" s="7" t="n">
        <v>1106873</v>
      </c>
      <c r="BY110" s="7" t="n">
        <v>1104193</v>
      </c>
      <c r="BZ110" s="7" t="n">
        <v>1103252</v>
      </c>
      <c r="CA110" s="7" t="n">
        <v>1090761</v>
      </c>
      <c r="CB110" s="7" t="n">
        <v>1094668</v>
      </c>
      <c r="CC110" s="7" t="n">
        <v>1090642</v>
      </c>
      <c r="CD110" s="7" t="n">
        <v>1093911</v>
      </c>
      <c r="CE110" s="7" t="n">
        <v>1106943</v>
      </c>
      <c r="CF110" s="7" t="n">
        <v>1095493</v>
      </c>
      <c r="CG110" s="7" t="n">
        <v>1101390</v>
      </c>
      <c r="CH110" s="7" t="n">
        <v>1098708</v>
      </c>
      <c r="CI110" s="7" t="n">
        <v>1104323</v>
      </c>
      <c r="CJ110" s="7" t="n">
        <v>1095983</v>
      </c>
      <c r="CK110" s="7" t="n">
        <v>1087187</v>
      </c>
      <c r="CL110" s="7" t="n">
        <v>1091100</v>
      </c>
      <c r="CM110" s="7" t="n">
        <v>1074054</v>
      </c>
      <c r="CN110" s="7" t="n">
        <v>1066317</v>
      </c>
      <c r="CO110" s="7" t="n">
        <v>1064007</v>
      </c>
      <c r="CP110" s="7" t="n">
        <v>1056669</v>
      </c>
      <c r="CQ110" s="7" t="n">
        <v>1049749</v>
      </c>
      <c r="CR110" s="7" t="n">
        <v>1037568</v>
      </c>
      <c r="CS110" s="7" t="n">
        <v>1077763</v>
      </c>
      <c r="CT110" s="7" t="n">
        <v>1089190</v>
      </c>
      <c r="CU110" s="7" t="n">
        <v>1094653</v>
      </c>
      <c r="CV110" s="7" t="n">
        <v>1093178</v>
      </c>
      <c r="CW110" s="7" t="n">
        <v>1092511</v>
      </c>
      <c r="CX110" s="7" t="n">
        <v>1075403</v>
      </c>
      <c r="CY110" s="7" t="n">
        <v>1072502</v>
      </c>
      <c r="CZ110" s="7" t="n">
        <v>1064674</v>
      </c>
      <c r="DA110" s="7" t="n">
        <v>1061312</v>
      </c>
      <c r="DB110" s="7" t="n">
        <v>1059645</v>
      </c>
      <c r="DC110" s="7" t="n">
        <v>1047151</v>
      </c>
      <c r="DD110" s="7" t="n">
        <v>1039845</v>
      </c>
      <c r="DE110" s="7" t="n">
        <v>1035727</v>
      </c>
      <c r="DF110" s="7" t="n">
        <v>1031626</v>
      </c>
      <c r="DG110" s="7" t="n">
        <v>1024207</v>
      </c>
      <c r="DH110" s="7" t="n">
        <v>1022199</v>
      </c>
      <c r="DI110" s="7" t="n">
        <v>1014848</v>
      </c>
      <c r="DJ110" s="7" t="n">
        <v>1015774</v>
      </c>
      <c r="DK110" s="7" t="n">
        <v>1018588</v>
      </c>
      <c r="DL110" s="7" t="n">
        <v>1023960</v>
      </c>
      <c r="DM110" s="7" t="n">
        <v>1021012</v>
      </c>
      <c r="DN110" s="7" t="n">
        <v>1031654</v>
      </c>
      <c r="DO110" s="7" t="n">
        <v>1013687</v>
      </c>
      <c r="DP110" s="7" t="n">
        <v>1008598</v>
      </c>
      <c r="DQ110" s="7" t="n">
        <v>1006857</v>
      </c>
      <c r="DR110" s="7" t="n">
        <v>1000000</v>
      </c>
    </row>
    <row r="111">
      <c r="A111" s="4" t="inlineStr">
        <is>
          <t>EATON VANCE Index: Bloomberg Municipal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Bloomberg Municipal Bond Index 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2821</v>
      </c>
      <c r="C114" s="7" t="n">
        <v>12696</v>
      </c>
      <c r="D114" s="7" t="n">
        <v>12596</v>
      </c>
      <c r="E114" s="7" t="n">
        <v>12482</v>
      </c>
      <c r="F114" s="7" t="n">
        <v>12294</v>
      </c>
      <c r="G114" s="7" t="n">
        <v>12330</v>
      </c>
      <c r="H114" s="7" t="n">
        <v>12485</v>
      </c>
      <c r="I114" s="7" t="n">
        <v>12485</v>
      </c>
      <c r="J114" s="7" t="n">
        <v>12469</v>
      </c>
      <c r="K114" s="7" t="n">
        <v>12533</v>
      </c>
      <c r="L114" s="7" t="n">
        <v>12249</v>
      </c>
      <c r="M114" s="7" t="n">
        <v>11517</v>
      </c>
      <c r="N114" s="7" t="n">
        <v>11616</v>
      </c>
      <c r="O114" s="7" t="n">
        <v>11967</v>
      </c>
      <c r="P114" s="7" t="n">
        <v>12142</v>
      </c>
      <c r="Q114" s="7" t="n">
        <v>12094</v>
      </c>
      <c r="R114" s="7" t="n">
        <v>11974</v>
      </c>
      <c r="S114" s="7" t="n">
        <v>12079</v>
      </c>
      <c r="T114" s="7" t="n">
        <v>12106</v>
      </c>
      <c r="U114" s="7" t="n">
        <v>11844</v>
      </c>
      <c r="V114" s="7" t="n">
        <v>12118</v>
      </c>
      <c r="W114" s="7" t="n">
        <v>11779</v>
      </c>
      <c r="X114" s="7" t="n">
        <v>11746</v>
      </c>
      <c r="Y114" s="7" t="n">
        <v>11221</v>
      </c>
      <c r="Z114" s="7" t="n">
        <v>11315</v>
      </c>
      <c r="AA114" s="7" t="n">
        <v>11766</v>
      </c>
      <c r="AB114" s="7" t="n">
        <v>12030</v>
      </c>
      <c r="AC114" s="7" t="n">
        <v>11720</v>
      </c>
      <c r="AD114" s="7" t="n">
        <v>11916</v>
      </c>
      <c r="AE114" s="7" t="n">
        <v>11741</v>
      </c>
      <c r="AF114" s="7" t="n">
        <v>12075</v>
      </c>
      <c r="AG114" s="7" t="n">
        <v>12480</v>
      </c>
      <c r="AH114" s="7" t="n">
        <v>12525</v>
      </c>
      <c r="AI114" s="7" t="n">
        <v>12877</v>
      </c>
      <c r="AJ114" s="7" t="n">
        <v>12856</v>
      </c>
      <c r="AK114" s="7" t="n">
        <v>12748</v>
      </c>
      <c r="AL114" s="7" t="n">
        <v>12785</v>
      </c>
      <c r="AM114" s="7" t="n">
        <v>12878</v>
      </c>
      <c r="AN114" s="7" t="n">
        <v>12926</v>
      </c>
      <c r="AO114" s="7" t="n">
        <v>12819</v>
      </c>
      <c r="AP114" s="7" t="n">
        <v>12784</v>
      </c>
      <c r="AQ114" s="7" t="n">
        <v>12746</v>
      </c>
      <c r="AR114" s="7" t="n">
        <v>12640</v>
      </c>
      <c r="AS114" s="7" t="n">
        <v>12563</v>
      </c>
      <c r="AT114" s="7" t="n">
        <v>12765</v>
      </c>
      <c r="AU114" s="7" t="n">
        <v>12685</v>
      </c>
      <c r="AV114" s="7" t="n">
        <v>12608</v>
      </c>
      <c r="AW114" s="7" t="n">
        <v>12420</v>
      </c>
      <c r="AX114" s="7" t="n">
        <v>12458</v>
      </c>
      <c r="AY114" s="7" t="n">
        <v>12455</v>
      </c>
      <c r="AZ114" s="7" t="n">
        <v>12514</v>
      </c>
      <c r="BA114" s="7" t="n">
        <v>12307</v>
      </c>
      <c r="BB114" s="7" t="n">
        <v>12206</v>
      </c>
      <c r="BC114" s="7" t="n">
        <v>11830</v>
      </c>
      <c r="BD114" s="7" t="n">
        <v>11980</v>
      </c>
      <c r="BE114" s="7" t="n">
        <v>12431</v>
      </c>
      <c r="BF114" s="7" t="n">
        <v>12273</v>
      </c>
      <c r="BG114" s="7" t="n">
        <v>12056</v>
      </c>
      <c r="BH114" s="7" t="n">
        <v>12019</v>
      </c>
      <c r="BI114" s="7" t="n">
        <v>11989</v>
      </c>
      <c r="BJ114" s="7" t="n">
        <v>11968</v>
      </c>
      <c r="BK114" s="7" t="n">
        <v>12065</v>
      </c>
      <c r="BL114" s="7" t="n">
        <v>11877</v>
      </c>
      <c r="BM114" s="7" t="n">
        <v>11782</v>
      </c>
      <c r="BN114" s="7" t="n">
        <v>11739</v>
      </c>
      <c r="BO114" s="7" t="n">
        <v>11579</v>
      </c>
      <c r="BP114" s="7" t="n">
        <v>11536</v>
      </c>
      <c r="BQ114" s="7" t="n">
        <v>11357</v>
      </c>
      <c r="BR114" s="7" t="n">
        <v>11296</v>
      </c>
      <c r="BS114" s="7" t="n">
        <v>11211</v>
      </c>
      <c r="BT114" s="7" t="n">
        <v>11079</v>
      </c>
      <c r="BU114" s="7" t="n">
        <v>10957</v>
      </c>
      <c r="BV114" s="7" t="n">
        <v>11025</v>
      </c>
      <c r="BW114" s="7" t="n">
        <v>11097</v>
      </c>
      <c r="BX114" s="7" t="n">
        <v>11069</v>
      </c>
      <c r="BY114" s="7" t="n">
        <v>11042</v>
      </c>
      <c r="BZ114" s="7" t="n">
        <v>11033</v>
      </c>
      <c r="CA114" s="7" t="n">
        <v>10908</v>
      </c>
      <c r="CB114" s="7" t="n">
        <v>10947</v>
      </c>
      <c r="CC114" s="7" t="n">
        <v>10906</v>
      </c>
      <c r="CD114" s="7" t="n">
        <v>10939</v>
      </c>
      <c r="CE114" s="7" t="n">
        <v>11069</v>
      </c>
      <c r="CF114" s="7" t="n">
        <v>10955</v>
      </c>
      <c r="CG114" s="7" t="n">
        <v>11014</v>
      </c>
      <c r="CH114" s="7" t="n">
        <v>10987</v>
      </c>
      <c r="CI114" s="7" t="n">
        <v>11043</v>
      </c>
      <c r="CJ114" s="7" t="n">
        <v>10960</v>
      </c>
      <c r="CK114" s="7" t="n">
        <v>10872</v>
      </c>
      <c r="CL114" s="7" t="n">
        <v>10911</v>
      </c>
      <c r="CM114" s="7" t="n">
        <v>10741</v>
      </c>
      <c r="CN114" s="7" t="n">
        <v>10663</v>
      </c>
      <c r="CO114" s="7" t="n">
        <v>10640</v>
      </c>
      <c r="CP114" s="7" t="n">
        <v>10567</v>
      </c>
      <c r="CQ114" s="7" t="n">
        <v>10497</v>
      </c>
      <c r="CR114" s="7" t="n">
        <v>10376</v>
      </c>
      <c r="CS114" s="7" t="n">
        <v>10778</v>
      </c>
      <c r="CT114" s="7" t="n">
        <v>10892</v>
      </c>
      <c r="CU114" s="7" t="n">
        <v>10947</v>
      </c>
      <c r="CV114" s="7" t="n">
        <v>10932</v>
      </c>
      <c r="CW114" s="7" t="n">
        <v>10925</v>
      </c>
      <c r="CX114" s="7" t="n">
        <v>10754</v>
      </c>
      <c r="CY114" s="7" t="n">
        <v>10725</v>
      </c>
      <c r="CZ114" s="7" t="n">
        <v>10647</v>
      </c>
      <c r="DA114" s="7" t="n">
        <v>10613</v>
      </c>
      <c r="DB114" s="7" t="n">
        <v>10596</v>
      </c>
      <c r="DC114" s="7" t="n">
        <v>10472</v>
      </c>
      <c r="DD114" s="7" t="n">
        <v>10398</v>
      </c>
      <c r="DE114" s="7" t="n">
        <v>10357</v>
      </c>
      <c r="DF114" s="7" t="n">
        <v>10316</v>
      </c>
      <c r="DG114" s="7" t="n">
        <v>10242</v>
      </c>
      <c r="DH114" s="7" t="n">
        <v>10222</v>
      </c>
      <c r="DI114" s="7" t="n">
        <v>10148</v>
      </c>
      <c r="DJ114" s="7" t="n">
        <v>10158</v>
      </c>
      <c r="DK114" s="7" t="n">
        <v>10186</v>
      </c>
      <c r="DL114" s="7" t="n">
        <v>10240</v>
      </c>
      <c r="DM114" s="7" t="n">
        <v>10210</v>
      </c>
      <c r="DN114" s="7" t="n">
        <v>10317</v>
      </c>
      <c r="DO114" s="7" t="n">
        <v>10137</v>
      </c>
      <c r="DP114" s="7" t="n">
        <v>10086</v>
      </c>
      <c r="DQ114" s="7" t="n">
        <v>10069</v>
      </c>
      <c r="DR114" s="7" t="n">
        <v>10000</v>
      </c>
    </row>
    <row r="115">
      <c r="A115" s="4" t="inlineStr">
        <is>
          <t>EATON VANCE Index: Bloomberg Municipal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Bloomberg Municipal Bond Index 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2821</v>
      </c>
      <c r="C118" s="7" t="n">
        <v>12696</v>
      </c>
      <c r="D118" s="7" t="n">
        <v>12596</v>
      </c>
      <c r="E118" s="7" t="n">
        <v>12482</v>
      </c>
      <c r="F118" s="7" t="n">
        <v>12294</v>
      </c>
      <c r="G118" s="7" t="n">
        <v>12330</v>
      </c>
      <c r="H118" s="7" t="n">
        <v>12485</v>
      </c>
      <c r="I118" s="7" t="n">
        <v>12485</v>
      </c>
      <c r="J118" s="7" t="n">
        <v>12469</v>
      </c>
      <c r="K118" s="7" t="n">
        <v>12533</v>
      </c>
      <c r="L118" s="7" t="n">
        <v>12249</v>
      </c>
      <c r="M118" s="7" t="n">
        <v>11517</v>
      </c>
      <c r="N118" s="7" t="n">
        <v>11616</v>
      </c>
      <c r="O118" s="7" t="n">
        <v>11967</v>
      </c>
      <c r="P118" s="7" t="n">
        <v>12142</v>
      </c>
      <c r="Q118" s="7" t="n">
        <v>12094</v>
      </c>
      <c r="R118" s="7" t="n">
        <v>11974</v>
      </c>
      <c r="S118" s="7" t="n">
        <v>12079</v>
      </c>
      <c r="T118" s="7" t="n">
        <v>12106</v>
      </c>
      <c r="U118" s="7" t="n">
        <v>11844</v>
      </c>
      <c r="V118" s="7" t="n">
        <v>12118</v>
      </c>
      <c r="W118" s="7" t="n">
        <v>11779</v>
      </c>
      <c r="X118" s="7" t="n">
        <v>11746</v>
      </c>
      <c r="Y118" s="7" t="n">
        <v>11221</v>
      </c>
      <c r="Z118" s="7" t="n">
        <v>11315</v>
      </c>
      <c r="AA118" s="7" t="n">
        <v>11766</v>
      </c>
      <c r="AB118" s="7" t="n">
        <v>12030</v>
      </c>
      <c r="AC118" s="7" t="n">
        <v>11720</v>
      </c>
      <c r="AD118" s="7" t="n">
        <v>11916</v>
      </c>
      <c r="AE118" s="7" t="n">
        <v>11741</v>
      </c>
      <c r="AF118" s="7" t="n">
        <v>12075</v>
      </c>
      <c r="AG118" s="7" t="n">
        <v>12480</v>
      </c>
      <c r="AH118" s="7" t="n">
        <v>12525</v>
      </c>
      <c r="AI118" s="7" t="n">
        <v>12877</v>
      </c>
      <c r="AJ118" s="7" t="n">
        <v>12856</v>
      </c>
      <c r="AK118" s="7" t="n">
        <v>12748</v>
      </c>
      <c r="AL118" s="7" t="n">
        <v>12785</v>
      </c>
      <c r="AM118" s="7" t="n">
        <v>12878</v>
      </c>
      <c r="AN118" s="7" t="n">
        <v>12926</v>
      </c>
      <c r="AO118" s="7" t="n">
        <v>12819</v>
      </c>
      <c r="AP118" s="7" t="n">
        <v>12784</v>
      </c>
      <c r="AQ118" s="7" t="n">
        <v>12746</v>
      </c>
      <c r="AR118" s="7" t="n">
        <v>12640</v>
      </c>
      <c r="AS118" s="7" t="n">
        <v>12563</v>
      </c>
      <c r="AT118" s="7" t="n">
        <v>12765</v>
      </c>
      <c r="AU118" s="7" t="n">
        <v>12685</v>
      </c>
      <c r="AV118" s="7" t="n">
        <v>12608</v>
      </c>
      <c r="AW118" s="7" t="n">
        <v>12420</v>
      </c>
      <c r="AX118" s="7" t="n">
        <v>12458</v>
      </c>
      <c r="AY118" s="7" t="n">
        <v>12455</v>
      </c>
      <c r="AZ118" s="7" t="n">
        <v>12514</v>
      </c>
      <c r="BA118" s="7" t="n">
        <v>12307</v>
      </c>
      <c r="BB118" s="7" t="n">
        <v>12206</v>
      </c>
      <c r="BC118" s="7" t="n">
        <v>11830</v>
      </c>
      <c r="BD118" s="7" t="n">
        <v>11980</v>
      </c>
      <c r="BE118" s="7" t="n">
        <v>12431</v>
      </c>
      <c r="BF118" s="7" t="n">
        <v>12273</v>
      </c>
      <c r="BG118" s="7" t="n">
        <v>12056</v>
      </c>
      <c r="BH118" s="7" t="n">
        <v>12019</v>
      </c>
      <c r="BI118" s="7" t="n">
        <v>11989</v>
      </c>
      <c r="BJ118" s="7" t="n">
        <v>11968</v>
      </c>
      <c r="BK118" s="7" t="n">
        <v>12065</v>
      </c>
      <c r="BL118" s="7" t="n">
        <v>11877</v>
      </c>
      <c r="BM118" s="7" t="n">
        <v>11782</v>
      </c>
      <c r="BN118" s="7" t="n">
        <v>11739</v>
      </c>
      <c r="BO118" s="7" t="n">
        <v>11579</v>
      </c>
      <c r="BP118" s="7" t="n">
        <v>11536</v>
      </c>
      <c r="BQ118" s="7" t="n">
        <v>11357</v>
      </c>
      <c r="BR118" s="7" t="n">
        <v>11296</v>
      </c>
      <c r="BS118" s="7" t="n">
        <v>11211</v>
      </c>
      <c r="BT118" s="7" t="n">
        <v>11079</v>
      </c>
      <c r="BU118" s="7" t="n">
        <v>10957</v>
      </c>
      <c r="BV118" s="7" t="n">
        <v>11025</v>
      </c>
      <c r="BW118" s="7" t="n">
        <v>11097</v>
      </c>
      <c r="BX118" s="7" t="n">
        <v>11069</v>
      </c>
      <c r="BY118" s="7" t="n">
        <v>11042</v>
      </c>
      <c r="BZ118" s="7" t="n">
        <v>11033</v>
      </c>
      <c r="CA118" s="7" t="n">
        <v>10908</v>
      </c>
      <c r="CB118" s="7" t="n">
        <v>10947</v>
      </c>
      <c r="CC118" s="7" t="n">
        <v>10906</v>
      </c>
      <c r="CD118" s="7" t="n">
        <v>10939</v>
      </c>
      <c r="CE118" s="7" t="n">
        <v>11069</v>
      </c>
      <c r="CF118" s="7" t="n">
        <v>10955</v>
      </c>
      <c r="CG118" s="7" t="n">
        <v>11014</v>
      </c>
      <c r="CH118" s="7" t="n">
        <v>10987</v>
      </c>
      <c r="CI118" s="7" t="n">
        <v>11043</v>
      </c>
      <c r="CJ118" s="7" t="n">
        <v>10960</v>
      </c>
      <c r="CK118" s="7" t="n">
        <v>10872</v>
      </c>
      <c r="CL118" s="7" t="n">
        <v>10911</v>
      </c>
      <c r="CM118" s="7" t="n">
        <v>10741</v>
      </c>
      <c r="CN118" s="7" t="n">
        <v>10663</v>
      </c>
      <c r="CO118" s="7" t="n">
        <v>10640</v>
      </c>
      <c r="CP118" s="7" t="n">
        <v>10567</v>
      </c>
      <c r="CQ118" s="7" t="n">
        <v>10497</v>
      </c>
      <c r="CR118" s="7" t="n">
        <v>10376</v>
      </c>
      <c r="CS118" s="7" t="n">
        <v>10778</v>
      </c>
      <c r="CT118" s="7" t="n">
        <v>10892</v>
      </c>
      <c r="CU118" s="7" t="n">
        <v>10947</v>
      </c>
      <c r="CV118" s="7" t="n">
        <v>10932</v>
      </c>
      <c r="CW118" s="7" t="n">
        <v>10925</v>
      </c>
      <c r="CX118" s="7" t="n">
        <v>10754</v>
      </c>
      <c r="CY118" s="7" t="n">
        <v>10725</v>
      </c>
      <c r="CZ118" s="7" t="n">
        <v>10647</v>
      </c>
      <c r="DA118" s="7" t="n">
        <v>10613</v>
      </c>
      <c r="DB118" s="7" t="n">
        <v>10596</v>
      </c>
      <c r="DC118" s="7" t="n">
        <v>10472</v>
      </c>
      <c r="DD118" s="7" t="n">
        <v>10398</v>
      </c>
      <c r="DE118" s="7" t="n">
        <v>10357</v>
      </c>
      <c r="DF118" s="7" t="n">
        <v>10316</v>
      </c>
      <c r="DG118" s="7" t="n">
        <v>10242</v>
      </c>
      <c r="DH118" s="7" t="n">
        <v>10222</v>
      </c>
      <c r="DI118" s="7" t="n">
        <v>10148</v>
      </c>
      <c r="DJ118" s="7" t="n">
        <v>10158</v>
      </c>
      <c r="DK118" s="7" t="n">
        <v>10186</v>
      </c>
      <c r="DL118" s="7" t="n">
        <v>10240</v>
      </c>
      <c r="DM118" s="7" t="n">
        <v>10210</v>
      </c>
      <c r="DN118" s="7" t="n">
        <v>10317</v>
      </c>
      <c r="DO118" s="7" t="n">
        <v>10137</v>
      </c>
      <c r="DP118" s="7" t="n">
        <v>10086</v>
      </c>
      <c r="DQ118" s="7" t="n">
        <v>10069</v>
      </c>
      <c r="DR118" s="7" t="n">
        <v>10000</v>
      </c>
    </row>
    <row r="119">
      <c r="A119" s="4" t="inlineStr">
        <is>
          <t>EATON VANCE Index: Bloomberg Municipal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Bloomberg Municipal Bond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282104</v>
      </c>
      <c r="C122" s="7" t="n">
        <v>1269557</v>
      </c>
      <c r="D122" s="7" t="n">
        <v>1259622</v>
      </c>
      <c r="E122" s="7" t="n">
        <v>1248245</v>
      </c>
      <c r="F122" s="7" t="n">
        <v>1229401</v>
      </c>
      <c r="G122" s="7" t="n">
        <v>1233018</v>
      </c>
      <c r="H122" s="7" t="n">
        <v>1248480</v>
      </c>
      <c r="I122" s="7" t="n">
        <v>1248519</v>
      </c>
      <c r="J122" s="7" t="n">
        <v>1246918</v>
      </c>
      <c r="K122" s="7" t="n">
        <v>1253319</v>
      </c>
      <c r="L122" s="7" t="n">
        <v>1224851</v>
      </c>
      <c r="M122" s="7" t="n">
        <v>1151737</v>
      </c>
      <c r="N122" s="7" t="n">
        <v>1161622</v>
      </c>
      <c r="O122" s="7" t="n">
        <v>1196696</v>
      </c>
      <c r="P122" s="7" t="n">
        <v>1214176</v>
      </c>
      <c r="Q122" s="7" t="n">
        <v>1209391</v>
      </c>
      <c r="R122" s="7" t="n">
        <v>1197397</v>
      </c>
      <c r="S122" s="7" t="n">
        <v>1207864</v>
      </c>
      <c r="T122" s="7" t="n">
        <v>1210629</v>
      </c>
      <c r="U122" s="7" t="n">
        <v>1184351</v>
      </c>
      <c r="V122" s="7" t="n">
        <v>1211751</v>
      </c>
      <c r="W122" s="7" t="n">
        <v>1177916</v>
      </c>
      <c r="X122" s="7" t="n">
        <v>1174553</v>
      </c>
      <c r="Y122" s="7" t="n">
        <v>1122070</v>
      </c>
      <c r="Z122" s="7" t="n">
        <v>1131480</v>
      </c>
      <c r="AA122" s="7" t="n">
        <v>1176640</v>
      </c>
      <c r="AB122" s="7" t="n">
        <v>1203006</v>
      </c>
      <c r="AC122" s="7" t="n">
        <v>1172038</v>
      </c>
      <c r="AD122" s="7" t="n">
        <v>1191554</v>
      </c>
      <c r="AE122" s="7" t="n">
        <v>1174113</v>
      </c>
      <c r="AF122" s="7" t="n">
        <v>1207512</v>
      </c>
      <c r="AG122" s="7" t="n">
        <v>1247967</v>
      </c>
      <c r="AH122" s="7" t="n">
        <v>1252454</v>
      </c>
      <c r="AI122" s="7" t="n">
        <v>1287702</v>
      </c>
      <c r="AJ122" s="7" t="n">
        <v>1285628</v>
      </c>
      <c r="AK122" s="7" t="n">
        <v>1274776</v>
      </c>
      <c r="AL122" s="7" t="n">
        <v>1278514</v>
      </c>
      <c r="AM122" s="7" t="n">
        <v>1287808</v>
      </c>
      <c r="AN122" s="7" t="n">
        <v>1292552</v>
      </c>
      <c r="AO122" s="7" t="n">
        <v>1281920</v>
      </c>
      <c r="AP122" s="7" t="n">
        <v>1278410</v>
      </c>
      <c r="AQ122" s="7" t="n">
        <v>1274607</v>
      </c>
      <c r="AR122" s="7" t="n">
        <v>1264005</v>
      </c>
      <c r="AS122" s="7" t="n">
        <v>1256257</v>
      </c>
      <c r="AT122" s="7" t="n">
        <v>1276540</v>
      </c>
      <c r="AU122" s="7" t="n">
        <v>1268456</v>
      </c>
      <c r="AV122" s="7" t="n">
        <v>1260776</v>
      </c>
      <c r="AW122" s="7" t="n">
        <v>1242033</v>
      </c>
      <c r="AX122" s="7" t="n">
        <v>1245775</v>
      </c>
      <c r="AY122" s="7" t="n">
        <v>1245511</v>
      </c>
      <c r="AZ122" s="7" t="n">
        <v>1251382</v>
      </c>
      <c r="BA122" s="7" t="n">
        <v>1230655</v>
      </c>
      <c r="BB122" s="7" t="n">
        <v>1220609</v>
      </c>
      <c r="BC122" s="7" t="n">
        <v>1182977</v>
      </c>
      <c r="BD122" s="7" t="n">
        <v>1198012</v>
      </c>
      <c r="BE122" s="7" t="n">
        <v>1243103</v>
      </c>
      <c r="BF122" s="7" t="n">
        <v>1227277</v>
      </c>
      <c r="BG122" s="7" t="n">
        <v>1205616</v>
      </c>
      <c r="BH122" s="7" t="n">
        <v>1201946</v>
      </c>
      <c r="BI122" s="7" t="n">
        <v>1198948</v>
      </c>
      <c r="BJ122" s="7" t="n">
        <v>1196803</v>
      </c>
      <c r="BK122" s="7" t="n">
        <v>1206474</v>
      </c>
      <c r="BL122" s="7" t="n">
        <v>1187739</v>
      </c>
      <c r="BM122" s="7" t="n">
        <v>1178244</v>
      </c>
      <c r="BN122" s="7" t="n">
        <v>1173909</v>
      </c>
      <c r="BO122" s="7" t="n">
        <v>1157945</v>
      </c>
      <c r="BP122" s="7" t="n">
        <v>1153610</v>
      </c>
      <c r="BQ122" s="7" t="n">
        <v>1135658</v>
      </c>
      <c r="BR122" s="7" t="n">
        <v>1129609</v>
      </c>
      <c r="BS122" s="7" t="n">
        <v>1121135</v>
      </c>
      <c r="BT122" s="7" t="n">
        <v>1107870</v>
      </c>
      <c r="BU122" s="7" t="n">
        <v>1095742</v>
      </c>
      <c r="BV122" s="7" t="n">
        <v>1102531</v>
      </c>
      <c r="BW122" s="7" t="n">
        <v>1109715</v>
      </c>
      <c r="BX122" s="7" t="n">
        <v>1106873</v>
      </c>
      <c r="BY122" s="7" t="n">
        <v>1104193</v>
      </c>
      <c r="BZ122" s="7" t="n">
        <v>1103252</v>
      </c>
      <c r="CA122" s="7" t="n">
        <v>1090761</v>
      </c>
      <c r="CB122" s="7" t="n">
        <v>1094668</v>
      </c>
      <c r="CC122" s="7" t="n">
        <v>1090642</v>
      </c>
      <c r="CD122" s="7" t="n">
        <v>1093911</v>
      </c>
      <c r="CE122" s="7" t="n">
        <v>1106943</v>
      </c>
      <c r="CF122" s="7" t="n">
        <v>1095493</v>
      </c>
      <c r="CG122" s="7" t="n">
        <v>1101390</v>
      </c>
      <c r="CH122" s="7" t="n">
        <v>1098708</v>
      </c>
      <c r="CI122" s="7" t="n">
        <v>1104323</v>
      </c>
      <c r="CJ122" s="7" t="n">
        <v>1095983</v>
      </c>
      <c r="CK122" s="7" t="n">
        <v>1087187</v>
      </c>
      <c r="CL122" s="7" t="n">
        <v>1091100</v>
      </c>
      <c r="CM122" s="7" t="n">
        <v>1074054</v>
      </c>
      <c r="CN122" s="7" t="n">
        <v>1066317</v>
      </c>
      <c r="CO122" s="7" t="n">
        <v>1064007</v>
      </c>
      <c r="CP122" s="7" t="n">
        <v>1056669</v>
      </c>
      <c r="CQ122" s="7" t="n">
        <v>1049749</v>
      </c>
      <c r="CR122" s="7" t="n">
        <v>1037568</v>
      </c>
      <c r="CS122" s="7" t="n">
        <v>1077763</v>
      </c>
      <c r="CT122" s="7" t="n">
        <v>1089190</v>
      </c>
      <c r="CU122" s="7" t="n">
        <v>1094653</v>
      </c>
      <c r="CV122" s="7" t="n">
        <v>1093178</v>
      </c>
      <c r="CW122" s="7" t="n">
        <v>1092511</v>
      </c>
      <c r="CX122" s="7" t="n">
        <v>1075403</v>
      </c>
      <c r="CY122" s="7" t="n">
        <v>1072502</v>
      </c>
      <c r="CZ122" s="7" t="n">
        <v>1064674</v>
      </c>
      <c r="DA122" s="7" t="n">
        <v>1061312</v>
      </c>
      <c r="DB122" s="7" t="n">
        <v>1059645</v>
      </c>
      <c r="DC122" s="7" t="n">
        <v>1047151</v>
      </c>
      <c r="DD122" s="7" t="n">
        <v>1039845</v>
      </c>
      <c r="DE122" s="7" t="n">
        <v>1035727</v>
      </c>
      <c r="DF122" s="7" t="n">
        <v>1031626</v>
      </c>
      <c r="DG122" s="7" t="n">
        <v>1024207</v>
      </c>
      <c r="DH122" s="7" t="n">
        <v>1022199</v>
      </c>
      <c r="DI122" s="7" t="n">
        <v>1014848</v>
      </c>
      <c r="DJ122" s="7" t="n">
        <v>1015774</v>
      </c>
      <c r="DK122" s="7" t="n">
        <v>1018588</v>
      </c>
      <c r="DL122" s="7" t="n">
        <v>1023960</v>
      </c>
      <c r="DM122" s="7" t="n">
        <v>1021012</v>
      </c>
      <c r="DN122" s="7" t="n">
        <v>1031654</v>
      </c>
      <c r="DO122" s="7" t="n">
        <v>1013687</v>
      </c>
      <c r="DP122" s="7" t="n">
        <v>1008598</v>
      </c>
      <c r="DQ122" s="7" t="n">
        <v>1006857</v>
      </c>
      <c r="DR122" s="7" t="n">
        <v>1000000</v>
      </c>
    </row>
    <row r="123">
      <c r="A123" s="4" t="inlineStr">
        <is>
          <t>EATON VANCE Index: Bloomberg California Municipal Bond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Bloomberg California Municipal Bond Index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12781</v>
      </c>
      <c r="C126" s="7" t="n">
        <v>12652</v>
      </c>
      <c r="D126" s="7" t="n">
        <v>12547</v>
      </c>
      <c r="E126" s="7" t="n">
        <v>12436</v>
      </c>
      <c r="F126" s="7" t="n">
        <v>12264</v>
      </c>
      <c r="G126" s="7" t="n">
        <v>12301</v>
      </c>
      <c r="H126" s="7" t="n">
        <v>12461</v>
      </c>
      <c r="I126" s="7" t="n">
        <v>12476</v>
      </c>
      <c r="J126" s="7" t="n">
        <v>12462</v>
      </c>
      <c r="K126" s="7" t="n">
        <v>12513</v>
      </c>
      <c r="L126" s="7" t="n">
        <v>12237</v>
      </c>
      <c r="M126" s="7" t="n">
        <v>11532</v>
      </c>
      <c r="N126" s="7" t="n">
        <v>11633</v>
      </c>
      <c r="O126" s="7" t="n">
        <v>11977</v>
      </c>
      <c r="P126" s="7" t="n">
        <v>12117</v>
      </c>
      <c r="Q126" s="7" t="n">
        <v>12068</v>
      </c>
      <c r="R126" s="7" t="n">
        <v>11950</v>
      </c>
      <c r="S126" s="7" t="n">
        <v>12050</v>
      </c>
      <c r="T126" s="7" t="n">
        <v>12081</v>
      </c>
      <c r="U126" s="7" t="n">
        <v>11823</v>
      </c>
      <c r="V126" s="7" t="n">
        <v>12098</v>
      </c>
      <c r="W126" s="7" t="n">
        <v>11780</v>
      </c>
      <c r="X126" s="7" t="n">
        <v>11742</v>
      </c>
      <c r="Y126" s="7" t="n">
        <v>11226</v>
      </c>
      <c r="Z126" s="7" t="n">
        <v>11300</v>
      </c>
      <c r="AA126" s="7" t="n">
        <v>11734</v>
      </c>
      <c r="AB126" s="7" t="n">
        <v>11990</v>
      </c>
      <c r="AC126" s="7" t="n">
        <v>11662</v>
      </c>
      <c r="AD126" s="7" t="n">
        <v>11845</v>
      </c>
      <c r="AE126" s="7" t="n">
        <v>11649</v>
      </c>
      <c r="AF126" s="7" t="n">
        <v>11996</v>
      </c>
      <c r="AG126" s="7" t="n">
        <v>12409</v>
      </c>
      <c r="AH126" s="7" t="n">
        <v>12447</v>
      </c>
      <c r="AI126" s="7" t="n">
        <v>12827</v>
      </c>
      <c r="AJ126" s="7" t="n">
        <v>12802</v>
      </c>
      <c r="AK126" s="7" t="n">
        <v>12689</v>
      </c>
      <c r="AL126" s="7" t="n">
        <v>12725</v>
      </c>
      <c r="AM126" s="7" t="n">
        <v>12819</v>
      </c>
      <c r="AN126" s="7" t="n">
        <v>12863</v>
      </c>
      <c r="AO126" s="7" t="n">
        <v>12757</v>
      </c>
      <c r="AP126" s="7" t="n">
        <v>12724</v>
      </c>
      <c r="AQ126" s="7" t="n">
        <v>12689</v>
      </c>
      <c r="AR126" s="7" t="n">
        <v>12589</v>
      </c>
      <c r="AS126" s="7" t="n">
        <v>12502</v>
      </c>
      <c r="AT126" s="7" t="n">
        <v>12734</v>
      </c>
      <c r="AU126" s="7" t="n">
        <v>12673</v>
      </c>
      <c r="AV126" s="7" t="n">
        <v>12621</v>
      </c>
      <c r="AW126" s="7" t="n">
        <v>12429</v>
      </c>
      <c r="AX126" s="7" t="n">
        <v>12463</v>
      </c>
      <c r="AY126" s="7" t="n">
        <v>12467</v>
      </c>
      <c r="AZ126" s="7" t="n">
        <v>12550</v>
      </c>
      <c r="BA126" s="7" t="n">
        <v>12338</v>
      </c>
      <c r="BB126" s="7" t="n">
        <v>12267</v>
      </c>
      <c r="BC126" s="7" t="n">
        <v>11865</v>
      </c>
      <c r="BD126" s="7" t="n">
        <v>11994</v>
      </c>
      <c r="BE126" s="7" t="n">
        <v>12428</v>
      </c>
      <c r="BF126" s="7" t="n">
        <v>12269</v>
      </c>
      <c r="BG126" s="7" t="n">
        <v>12053</v>
      </c>
      <c r="BH126" s="7" t="n">
        <v>12018</v>
      </c>
      <c r="BI126" s="7" t="n">
        <v>11991</v>
      </c>
      <c r="BJ126" s="7" t="n">
        <v>11970</v>
      </c>
      <c r="BK126" s="7" t="n">
        <v>12060</v>
      </c>
      <c r="BL126" s="7" t="n">
        <v>11868</v>
      </c>
      <c r="BM126" s="7" t="n">
        <v>11769</v>
      </c>
      <c r="BN126" s="7" t="n">
        <v>11729</v>
      </c>
      <c r="BO126" s="7" t="n">
        <v>11560</v>
      </c>
      <c r="BP126" s="7" t="n">
        <v>11509</v>
      </c>
      <c r="BQ126" s="7" t="n">
        <v>11323</v>
      </c>
      <c r="BR126" s="7" t="n">
        <v>11267</v>
      </c>
      <c r="BS126" s="7" t="n">
        <v>11194</v>
      </c>
      <c r="BT126" s="7" t="n">
        <v>11072</v>
      </c>
      <c r="BU126" s="7" t="n">
        <v>10958</v>
      </c>
      <c r="BV126" s="7" t="n">
        <v>11034</v>
      </c>
      <c r="BW126" s="7" t="n">
        <v>11119</v>
      </c>
      <c r="BX126" s="7" t="n">
        <v>11085</v>
      </c>
      <c r="BY126" s="7" t="n">
        <v>11059</v>
      </c>
      <c r="BZ126" s="7" t="n">
        <v>11055</v>
      </c>
      <c r="CA126" s="7" t="n">
        <v>10908</v>
      </c>
      <c r="CB126" s="7" t="n">
        <v>10953</v>
      </c>
      <c r="CC126" s="7" t="n">
        <v>10904</v>
      </c>
      <c r="CD126" s="7" t="n">
        <v>10939</v>
      </c>
      <c r="CE126" s="7" t="n">
        <v>11071</v>
      </c>
      <c r="CF126" s="7" t="n">
        <v>10951</v>
      </c>
      <c r="CG126" s="7" t="n">
        <v>11010</v>
      </c>
      <c r="CH126" s="7" t="n">
        <v>10975</v>
      </c>
      <c r="CI126" s="7" t="n">
        <v>11026</v>
      </c>
      <c r="CJ126" s="7" t="n">
        <v>10959</v>
      </c>
      <c r="CK126" s="7" t="n">
        <v>10863</v>
      </c>
      <c r="CL126" s="7" t="n">
        <v>10900</v>
      </c>
      <c r="CM126" s="7" t="n">
        <v>10721</v>
      </c>
      <c r="CN126" s="7" t="n">
        <v>10646</v>
      </c>
      <c r="CO126" s="7" t="n">
        <v>10625</v>
      </c>
      <c r="CP126" s="7" t="n">
        <v>10564</v>
      </c>
      <c r="CQ126" s="7" t="n">
        <v>10482</v>
      </c>
      <c r="CR126" s="7" t="n">
        <v>10360</v>
      </c>
      <c r="CS126" s="7" t="n">
        <v>10775</v>
      </c>
      <c r="CT126" s="7" t="n">
        <v>10902</v>
      </c>
      <c r="CU126" s="7" t="n">
        <v>10969</v>
      </c>
      <c r="CV126" s="7" t="n">
        <v>10951</v>
      </c>
      <c r="CW126" s="7" t="n">
        <v>10946</v>
      </c>
      <c r="CX126" s="7" t="n">
        <v>10776</v>
      </c>
      <c r="CY126" s="7" t="n">
        <v>10745</v>
      </c>
      <c r="CZ126" s="7" t="n">
        <v>10664</v>
      </c>
      <c r="DA126" s="7" t="n">
        <v>10628</v>
      </c>
      <c r="DB126" s="7" t="n">
        <v>10611</v>
      </c>
      <c r="DC126" s="7" t="n">
        <v>10496</v>
      </c>
      <c r="DD126" s="7" t="n">
        <v>10417</v>
      </c>
      <c r="DE126" s="7" t="n">
        <v>10377</v>
      </c>
      <c r="DF126" s="7" t="n">
        <v>10339</v>
      </c>
      <c r="DG126" s="7" t="n">
        <v>10268</v>
      </c>
      <c r="DH126" s="7" t="n">
        <v>10240</v>
      </c>
      <c r="DI126" s="7" t="n">
        <v>10163</v>
      </c>
      <c r="DJ126" s="7" t="n">
        <v>10172</v>
      </c>
      <c r="DK126" s="7" t="n">
        <v>10195</v>
      </c>
      <c r="DL126" s="7" t="n">
        <v>10252</v>
      </c>
      <c r="DM126" s="7" t="n">
        <v>10220</v>
      </c>
      <c r="DN126" s="7" t="n">
        <v>10314</v>
      </c>
      <c r="DO126" s="7" t="n">
        <v>10140</v>
      </c>
      <c r="DP126" s="7" t="n">
        <v>10084</v>
      </c>
      <c r="DQ126" s="7" t="n">
        <v>10072</v>
      </c>
      <c r="DR126" s="7" t="n">
        <v>10000</v>
      </c>
    </row>
    <row r="127">
      <c r="A127" s="4" t="inlineStr">
        <is>
          <t>EATON VANCE Index: Bloomberg California Municipal Bond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  <c r="AV128" s="4" t="inlineStr">
        <is>
          <t xml:space="preserve"> </t>
        </is>
      </c>
      <c r="AW128" s="4" t="inlineStr">
        <is>
          <t xml:space="preserve"> </t>
        </is>
      </c>
      <c r="AX128" s="4" t="inlineStr">
        <is>
          <t xml:space="preserve"> </t>
        </is>
      </c>
      <c r="AY128" s="4" t="inlineStr">
        <is>
          <t xml:space="preserve"> </t>
        </is>
      </c>
      <c r="AZ128" s="4" t="inlineStr">
        <is>
          <t xml:space="preserve"> </t>
        </is>
      </c>
      <c r="BA128" s="4" t="inlineStr">
        <is>
          <t xml:space="preserve"> </t>
        </is>
      </c>
      <c r="BB128" s="4" t="inlineStr">
        <is>
          <t xml:space="preserve"> </t>
        </is>
      </c>
      <c r="BC128" s="4" t="inlineStr">
        <is>
          <t xml:space="preserve"> </t>
        </is>
      </c>
      <c r="BD128" s="4" t="inlineStr">
        <is>
          <t xml:space="preserve"> </t>
        </is>
      </c>
      <c r="BE128" s="4" t="inlineStr">
        <is>
          <t xml:space="preserve"> </t>
        </is>
      </c>
      <c r="BF128" s="4" t="inlineStr">
        <is>
          <t xml:space="preserve"> </t>
        </is>
      </c>
      <c r="BG128" s="4" t="inlineStr">
        <is>
          <t xml:space="preserve"> </t>
        </is>
      </c>
      <c r="BH128" s="4" t="inlineStr">
        <is>
          <t xml:space="preserve"> </t>
        </is>
      </c>
      <c r="BI128" s="4" t="inlineStr">
        <is>
          <t xml:space="preserve"> </t>
        </is>
      </c>
      <c r="BJ128" s="4" t="inlineStr">
        <is>
          <t xml:space="preserve"> </t>
        </is>
      </c>
      <c r="BK128" s="4" t="inlineStr">
        <is>
          <t xml:space="preserve"> </t>
        </is>
      </c>
      <c r="BL128" s="4" t="inlineStr">
        <is>
          <t xml:space="preserve"> </t>
        </is>
      </c>
      <c r="BM128" s="4" t="inlineStr">
        <is>
          <t xml:space="preserve"> </t>
        </is>
      </c>
      <c r="BN128" s="4" t="inlineStr">
        <is>
          <t xml:space="preserve"> </t>
        </is>
      </c>
      <c r="BO128" s="4" t="inlineStr">
        <is>
          <t xml:space="preserve"> </t>
        </is>
      </c>
      <c r="BP128" s="4" t="inlineStr">
        <is>
          <t xml:space="preserve"> </t>
        </is>
      </c>
      <c r="BQ128" s="4" t="inlineStr">
        <is>
          <t xml:space="preserve"> </t>
        </is>
      </c>
      <c r="BR128" s="4" t="inlineStr">
        <is>
          <t xml:space="preserve"> </t>
        </is>
      </c>
      <c r="BS128" s="4" t="inlineStr">
        <is>
          <t xml:space="preserve"> </t>
        </is>
      </c>
      <c r="BT128" s="4" t="inlineStr">
        <is>
          <t xml:space="preserve"> </t>
        </is>
      </c>
      <c r="BU128" s="4" t="inlineStr">
        <is>
          <t xml:space="preserve"> </t>
        </is>
      </c>
      <c r="BV128" s="4" t="inlineStr">
        <is>
          <t xml:space="preserve"> </t>
        </is>
      </c>
      <c r="BW128" s="4" t="inlineStr">
        <is>
          <t xml:space="preserve"> </t>
        </is>
      </c>
      <c r="BX128" s="4" t="inlineStr">
        <is>
          <t xml:space="preserve"> </t>
        </is>
      </c>
      <c r="BY128" s="4" t="inlineStr">
        <is>
          <t xml:space="preserve"> </t>
        </is>
      </c>
      <c r="BZ128" s="4" t="inlineStr">
        <is>
          <t xml:space="preserve"> </t>
        </is>
      </c>
      <c r="CA128" s="4" t="inlineStr">
        <is>
          <t xml:space="preserve"> </t>
        </is>
      </c>
      <c r="CB128" s="4" t="inlineStr">
        <is>
          <t xml:space="preserve"> </t>
        </is>
      </c>
      <c r="CC128" s="4" t="inlineStr">
        <is>
          <t xml:space="preserve"> </t>
        </is>
      </c>
      <c r="CD128" s="4" t="inlineStr">
        <is>
          <t xml:space="preserve"> </t>
        </is>
      </c>
      <c r="CE128" s="4" t="inlineStr">
        <is>
          <t xml:space="preserve"> </t>
        </is>
      </c>
      <c r="CF128" s="4" t="inlineStr">
        <is>
          <t xml:space="preserve"> </t>
        </is>
      </c>
      <c r="CG128" s="4" t="inlineStr">
        <is>
          <t xml:space="preserve"> </t>
        </is>
      </c>
      <c r="CH128" s="4" t="inlineStr">
        <is>
          <t xml:space="preserve"> </t>
        </is>
      </c>
      <c r="CI128" s="4" t="inlineStr">
        <is>
          <t xml:space="preserve"> </t>
        </is>
      </c>
      <c r="CJ128" s="4" t="inlineStr">
        <is>
          <t xml:space="preserve"> </t>
        </is>
      </c>
      <c r="CK128" s="4" t="inlineStr">
        <is>
          <t xml:space="preserve"> </t>
        </is>
      </c>
      <c r="CL128" s="4" t="inlineStr">
        <is>
          <t xml:space="preserve"> </t>
        </is>
      </c>
      <c r="CM128" s="4" t="inlineStr">
        <is>
          <t xml:space="preserve"> </t>
        </is>
      </c>
      <c r="CN128" s="4" t="inlineStr">
        <is>
          <t xml:space="preserve"> </t>
        </is>
      </c>
      <c r="CO128" s="4" t="inlineStr">
        <is>
          <t xml:space="preserve"> </t>
        </is>
      </c>
      <c r="CP128" s="4" t="inlineStr">
        <is>
          <t xml:space="preserve"> </t>
        </is>
      </c>
      <c r="CQ128" s="4" t="inlineStr">
        <is>
          <t xml:space="preserve"> </t>
        </is>
      </c>
      <c r="CR128" s="4" t="inlineStr">
        <is>
          <t xml:space="preserve"> </t>
        </is>
      </c>
      <c r="CS128" s="4" t="inlineStr">
        <is>
          <t xml:space="preserve"> </t>
        </is>
      </c>
      <c r="CT128" s="4" t="inlineStr">
        <is>
          <t xml:space="preserve"> </t>
        </is>
      </c>
      <c r="CU128" s="4" t="inlineStr">
        <is>
          <t xml:space="preserve"> </t>
        </is>
      </c>
      <c r="CV128" s="4" t="inlineStr">
        <is>
          <t xml:space="preserve"> </t>
        </is>
      </c>
      <c r="CW128" s="4" t="inlineStr">
        <is>
          <t xml:space="preserve"> </t>
        </is>
      </c>
      <c r="CX128" s="4" t="inlineStr">
        <is>
          <t xml:space="preserve"> </t>
        </is>
      </c>
      <c r="CY128" s="4" t="inlineStr">
        <is>
          <t xml:space="preserve"> </t>
        </is>
      </c>
      <c r="CZ128" s="4" t="inlineStr">
        <is>
          <t xml:space="preserve"> </t>
        </is>
      </c>
      <c r="DA128" s="4" t="inlineStr">
        <is>
          <t xml:space="preserve"> </t>
        </is>
      </c>
      <c r="DB128" s="4" t="inlineStr">
        <is>
          <t xml:space="preserve"> </t>
        </is>
      </c>
      <c r="DC128" s="4" t="inlineStr">
        <is>
          <t xml:space="preserve"> </t>
        </is>
      </c>
      <c r="DD128" s="4" t="inlineStr">
        <is>
          <t xml:space="preserve"> </t>
        </is>
      </c>
      <c r="DE128" s="4" t="inlineStr">
        <is>
          <t xml:space="preserve"> </t>
        </is>
      </c>
      <c r="DF128" s="4" t="inlineStr">
        <is>
          <t xml:space="preserve"> </t>
        </is>
      </c>
      <c r="DG128" s="4" t="inlineStr">
        <is>
          <t xml:space="preserve"> </t>
        </is>
      </c>
      <c r="DH128" s="4" t="inlineStr">
        <is>
          <t xml:space="preserve"> </t>
        </is>
      </c>
      <c r="DI128" s="4" t="inlineStr">
        <is>
          <t xml:space="preserve"> </t>
        </is>
      </c>
      <c r="DJ128" s="4" t="inlineStr">
        <is>
          <t xml:space="preserve"> </t>
        </is>
      </c>
      <c r="DK128" s="4" t="inlineStr">
        <is>
          <t xml:space="preserve"> </t>
        </is>
      </c>
      <c r="DL128" s="4" t="inlineStr">
        <is>
          <t xml:space="preserve"> </t>
        </is>
      </c>
      <c r="DM128" s="4" t="inlineStr">
        <is>
          <t xml:space="preserve"> </t>
        </is>
      </c>
      <c r="DN128" s="4" t="inlineStr">
        <is>
          <t xml:space="preserve"> </t>
        </is>
      </c>
      <c r="DO128" s="4" t="inlineStr">
        <is>
          <t xml:space="preserve"> </t>
        </is>
      </c>
      <c r="DP128" s="4" t="inlineStr">
        <is>
          <t xml:space="preserve"> </t>
        </is>
      </c>
      <c r="DQ128" s="4" t="inlineStr">
        <is>
          <t xml:space="preserve"> </t>
        </is>
      </c>
      <c r="DR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Bloomberg California Municipal Bond Index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12781</v>
      </c>
      <c r="C130" s="7" t="n">
        <v>12652</v>
      </c>
      <c r="D130" s="7" t="n">
        <v>12547</v>
      </c>
      <c r="E130" s="7" t="n">
        <v>12436</v>
      </c>
      <c r="F130" s="7" t="n">
        <v>12264</v>
      </c>
      <c r="G130" s="7" t="n">
        <v>12301</v>
      </c>
      <c r="H130" s="7" t="n">
        <v>12461</v>
      </c>
      <c r="I130" s="7" t="n">
        <v>12476</v>
      </c>
      <c r="J130" s="7" t="n">
        <v>12462</v>
      </c>
      <c r="K130" s="7" t="n">
        <v>12513</v>
      </c>
      <c r="L130" s="7" t="n">
        <v>12237</v>
      </c>
      <c r="M130" s="7" t="n">
        <v>11532</v>
      </c>
      <c r="N130" s="7" t="n">
        <v>11633</v>
      </c>
      <c r="O130" s="7" t="n">
        <v>11977</v>
      </c>
      <c r="P130" s="7" t="n">
        <v>12117</v>
      </c>
      <c r="Q130" s="7" t="n">
        <v>12068</v>
      </c>
      <c r="R130" s="7" t="n">
        <v>11950</v>
      </c>
      <c r="S130" s="7" t="n">
        <v>12050</v>
      </c>
      <c r="T130" s="7" t="n">
        <v>12081</v>
      </c>
      <c r="U130" s="7" t="n">
        <v>11823</v>
      </c>
      <c r="V130" s="7" t="n">
        <v>12098</v>
      </c>
      <c r="W130" s="7" t="n">
        <v>11780</v>
      </c>
      <c r="X130" s="7" t="n">
        <v>11742</v>
      </c>
      <c r="Y130" s="7" t="n">
        <v>11226</v>
      </c>
      <c r="Z130" s="7" t="n">
        <v>11300</v>
      </c>
      <c r="AA130" s="7" t="n">
        <v>11734</v>
      </c>
      <c r="AB130" s="7" t="n">
        <v>11990</v>
      </c>
      <c r="AC130" s="7" t="n">
        <v>11662</v>
      </c>
      <c r="AD130" s="7" t="n">
        <v>11845</v>
      </c>
      <c r="AE130" s="7" t="n">
        <v>11649</v>
      </c>
      <c r="AF130" s="7" t="n">
        <v>11996</v>
      </c>
      <c r="AG130" s="7" t="n">
        <v>12409</v>
      </c>
      <c r="AH130" s="7" t="n">
        <v>12447</v>
      </c>
      <c r="AI130" s="7" t="n">
        <v>12827</v>
      </c>
      <c r="AJ130" s="7" t="n">
        <v>12802</v>
      </c>
      <c r="AK130" s="7" t="n">
        <v>12689</v>
      </c>
      <c r="AL130" s="7" t="n">
        <v>12725</v>
      </c>
      <c r="AM130" s="7" t="n">
        <v>12819</v>
      </c>
      <c r="AN130" s="7" t="n">
        <v>12863</v>
      </c>
      <c r="AO130" s="7" t="n">
        <v>12757</v>
      </c>
      <c r="AP130" s="7" t="n">
        <v>12724</v>
      </c>
      <c r="AQ130" s="7" t="n">
        <v>12689</v>
      </c>
      <c r="AR130" s="7" t="n">
        <v>12589</v>
      </c>
      <c r="AS130" s="7" t="n">
        <v>12502</v>
      </c>
      <c r="AT130" s="7" t="n">
        <v>12734</v>
      </c>
      <c r="AU130" s="7" t="n">
        <v>12673</v>
      </c>
      <c r="AV130" s="7" t="n">
        <v>12621</v>
      </c>
      <c r="AW130" s="7" t="n">
        <v>12429</v>
      </c>
      <c r="AX130" s="7" t="n">
        <v>12463</v>
      </c>
      <c r="AY130" s="7" t="n">
        <v>12467</v>
      </c>
      <c r="AZ130" s="7" t="n">
        <v>12550</v>
      </c>
      <c r="BA130" s="7" t="n">
        <v>12338</v>
      </c>
      <c r="BB130" s="7" t="n">
        <v>12267</v>
      </c>
      <c r="BC130" s="7" t="n">
        <v>11865</v>
      </c>
      <c r="BD130" s="7" t="n">
        <v>11994</v>
      </c>
      <c r="BE130" s="7" t="n">
        <v>12428</v>
      </c>
      <c r="BF130" s="7" t="n">
        <v>12269</v>
      </c>
      <c r="BG130" s="7" t="n">
        <v>12053</v>
      </c>
      <c r="BH130" s="7" t="n">
        <v>12018</v>
      </c>
      <c r="BI130" s="7" t="n">
        <v>11991</v>
      </c>
      <c r="BJ130" s="7" t="n">
        <v>11970</v>
      </c>
      <c r="BK130" s="7" t="n">
        <v>12060</v>
      </c>
      <c r="BL130" s="7" t="n">
        <v>11868</v>
      </c>
      <c r="BM130" s="7" t="n">
        <v>11769</v>
      </c>
      <c r="BN130" s="7" t="n">
        <v>11729</v>
      </c>
      <c r="BO130" s="7" t="n">
        <v>11560</v>
      </c>
      <c r="BP130" s="7" t="n">
        <v>11509</v>
      </c>
      <c r="BQ130" s="7" t="n">
        <v>11323</v>
      </c>
      <c r="BR130" s="7" t="n">
        <v>11267</v>
      </c>
      <c r="BS130" s="7" t="n">
        <v>11194</v>
      </c>
      <c r="BT130" s="7" t="n">
        <v>11072</v>
      </c>
      <c r="BU130" s="7" t="n">
        <v>10958</v>
      </c>
      <c r="BV130" s="7" t="n">
        <v>11034</v>
      </c>
      <c r="BW130" s="7" t="n">
        <v>11119</v>
      </c>
      <c r="BX130" s="7" t="n">
        <v>11085</v>
      </c>
      <c r="BY130" s="7" t="n">
        <v>11059</v>
      </c>
      <c r="BZ130" s="7" t="n">
        <v>11055</v>
      </c>
      <c r="CA130" s="7" t="n">
        <v>10908</v>
      </c>
      <c r="CB130" s="7" t="n">
        <v>10953</v>
      </c>
      <c r="CC130" s="7" t="n">
        <v>10904</v>
      </c>
      <c r="CD130" s="7" t="n">
        <v>10939</v>
      </c>
      <c r="CE130" s="7" t="n">
        <v>11071</v>
      </c>
      <c r="CF130" s="7" t="n">
        <v>10951</v>
      </c>
      <c r="CG130" s="7" t="n">
        <v>11010</v>
      </c>
      <c r="CH130" s="7" t="n">
        <v>10975</v>
      </c>
      <c r="CI130" s="7" t="n">
        <v>11026</v>
      </c>
      <c r="CJ130" s="7" t="n">
        <v>10959</v>
      </c>
      <c r="CK130" s="7" t="n">
        <v>10863</v>
      </c>
      <c r="CL130" s="7" t="n">
        <v>10900</v>
      </c>
      <c r="CM130" s="7" t="n">
        <v>10721</v>
      </c>
      <c r="CN130" s="7" t="n">
        <v>10646</v>
      </c>
      <c r="CO130" s="7" t="n">
        <v>10625</v>
      </c>
      <c r="CP130" s="7" t="n">
        <v>10564</v>
      </c>
      <c r="CQ130" s="7" t="n">
        <v>10482</v>
      </c>
      <c r="CR130" s="7" t="n">
        <v>10360</v>
      </c>
      <c r="CS130" s="7" t="n">
        <v>10775</v>
      </c>
      <c r="CT130" s="7" t="n">
        <v>10902</v>
      </c>
      <c r="CU130" s="7" t="n">
        <v>10969</v>
      </c>
      <c r="CV130" s="7" t="n">
        <v>10951</v>
      </c>
      <c r="CW130" s="7" t="n">
        <v>10946</v>
      </c>
      <c r="CX130" s="7" t="n">
        <v>10776</v>
      </c>
      <c r="CY130" s="7" t="n">
        <v>10745</v>
      </c>
      <c r="CZ130" s="7" t="n">
        <v>10664</v>
      </c>
      <c r="DA130" s="7" t="n">
        <v>10628</v>
      </c>
      <c r="DB130" s="7" t="n">
        <v>10611</v>
      </c>
      <c r="DC130" s="7" t="n">
        <v>10496</v>
      </c>
      <c r="DD130" s="7" t="n">
        <v>10417</v>
      </c>
      <c r="DE130" s="7" t="n">
        <v>10377</v>
      </c>
      <c r="DF130" s="7" t="n">
        <v>10339</v>
      </c>
      <c r="DG130" s="7" t="n">
        <v>10268</v>
      </c>
      <c r="DH130" s="7" t="n">
        <v>10240</v>
      </c>
      <c r="DI130" s="7" t="n">
        <v>10163</v>
      </c>
      <c r="DJ130" s="7" t="n">
        <v>10172</v>
      </c>
      <c r="DK130" s="7" t="n">
        <v>10195</v>
      </c>
      <c r="DL130" s="7" t="n">
        <v>10252</v>
      </c>
      <c r="DM130" s="7" t="n">
        <v>10220</v>
      </c>
      <c r="DN130" s="7" t="n">
        <v>10314</v>
      </c>
      <c r="DO130" s="7" t="n">
        <v>10140</v>
      </c>
      <c r="DP130" s="7" t="n">
        <v>10084</v>
      </c>
      <c r="DQ130" s="7" t="n">
        <v>10072</v>
      </c>
      <c r="DR130" s="7" t="n">
        <v>10000</v>
      </c>
    </row>
    <row r="131">
      <c r="A131" s="4" t="inlineStr">
        <is>
          <t>EATON VANCE Index: Bloomberg California Municipal Bond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  <c r="AV132" s="4" t="inlineStr">
        <is>
          <t xml:space="preserve"> </t>
        </is>
      </c>
      <c r="AW132" s="4" t="inlineStr">
        <is>
          <t xml:space="preserve"> </t>
        </is>
      </c>
      <c r="AX132" s="4" t="inlineStr">
        <is>
          <t xml:space="preserve"> </t>
        </is>
      </c>
      <c r="AY132" s="4" t="inlineStr">
        <is>
          <t xml:space="preserve"> </t>
        </is>
      </c>
      <c r="AZ132" s="4" t="inlineStr">
        <is>
          <t xml:space="preserve"> </t>
        </is>
      </c>
      <c r="BA132" s="4" t="inlineStr">
        <is>
          <t xml:space="preserve"> </t>
        </is>
      </c>
      <c r="BB132" s="4" t="inlineStr">
        <is>
          <t xml:space="preserve"> </t>
        </is>
      </c>
      <c r="BC132" s="4" t="inlineStr">
        <is>
          <t xml:space="preserve"> </t>
        </is>
      </c>
      <c r="BD132" s="4" t="inlineStr">
        <is>
          <t xml:space="preserve"> </t>
        </is>
      </c>
      <c r="BE132" s="4" t="inlineStr">
        <is>
          <t xml:space="preserve"> </t>
        </is>
      </c>
      <c r="BF132" s="4" t="inlineStr">
        <is>
          <t xml:space="preserve"> </t>
        </is>
      </c>
      <c r="BG132" s="4" t="inlineStr">
        <is>
          <t xml:space="preserve"> </t>
        </is>
      </c>
      <c r="BH132" s="4" t="inlineStr">
        <is>
          <t xml:space="preserve"> </t>
        </is>
      </c>
      <c r="BI132" s="4" t="inlineStr">
        <is>
          <t xml:space="preserve"> </t>
        </is>
      </c>
      <c r="BJ132" s="4" t="inlineStr">
        <is>
          <t xml:space="preserve"> </t>
        </is>
      </c>
      <c r="BK132" s="4" t="inlineStr">
        <is>
          <t xml:space="preserve"> </t>
        </is>
      </c>
      <c r="BL132" s="4" t="inlineStr">
        <is>
          <t xml:space="preserve"> </t>
        </is>
      </c>
      <c r="BM132" s="4" t="inlineStr">
        <is>
          <t xml:space="preserve"> </t>
        </is>
      </c>
      <c r="BN132" s="4" t="inlineStr">
        <is>
          <t xml:space="preserve"> </t>
        </is>
      </c>
      <c r="BO132" s="4" t="inlineStr">
        <is>
          <t xml:space="preserve"> </t>
        </is>
      </c>
      <c r="BP132" s="4" t="inlineStr">
        <is>
          <t xml:space="preserve"> </t>
        </is>
      </c>
      <c r="BQ132" s="4" t="inlineStr">
        <is>
          <t xml:space="preserve"> </t>
        </is>
      </c>
      <c r="BR132" s="4" t="inlineStr">
        <is>
          <t xml:space="preserve"> </t>
        </is>
      </c>
      <c r="BS132" s="4" t="inlineStr">
        <is>
          <t xml:space="preserve"> </t>
        </is>
      </c>
      <c r="BT132" s="4" t="inlineStr">
        <is>
          <t xml:space="preserve"> </t>
        </is>
      </c>
      <c r="BU132" s="4" t="inlineStr">
        <is>
          <t xml:space="preserve"> </t>
        </is>
      </c>
      <c r="BV132" s="4" t="inlineStr">
        <is>
          <t xml:space="preserve"> </t>
        </is>
      </c>
      <c r="BW132" s="4" t="inlineStr">
        <is>
          <t xml:space="preserve"> </t>
        </is>
      </c>
      <c r="BX132" s="4" t="inlineStr">
        <is>
          <t xml:space="preserve"> </t>
        </is>
      </c>
      <c r="BY132" s="4" t="inlineStr">
        <is>
          <t xml:space="preserve"> </t>
        </is>
      </c>
      <c r="BZ132" s="4" t="inlineStr">
        <is>
          <t xml:space="preserve"> </t>
        </is>
      </c>
      <c r="CA132" s="4" t="inlineStr">
        <is>
          <t xml:space="preserve"> </t>
        </is>
      </c>
      <c r="CB132" s="4" t="inlineStr">
        <is>
          <t xml:space="preserve"> </t>
        </is>
      </c>
      <c r="CC132" s="4" t="inlineStr">
        <is>
          <t xml:space="preserve"> </t>
        </is>
      </c>
      <c r="CD132" s="4" t="inlineStr">
        <is>
          <t xml:space="preserve"> </t>
        </is>
      </c>
      <c r="CE132" s="4" t="inlineStr">
        <is>
          <t xml:space="preserve"> </t>
        </is>
      </c>
      <c r="CF132" s="4" t="inlineStr">
        <is>
          <t xml:space="preserve"> </t>
        </is>
      </c>
      <c r="CG132" s="4" t="inlineStr">
        <is>
          <t xml:space="preserve"> </t>
        </is>
      </c>
      <c r="CH132" s="4" t="inlineStr">
        <is>
          <t xml:space="preserve"> </t>
        </is>
      </c>
      <c r="CI132" s="4" t="inlineStr">
        <is>
          <t xml:space="preserve"> </t>
        </is>
      </c>
      <c r="CJ132" s="4" t="inlineStr">
        <is>
          <t xml:space="preserve"> </t>
        </is>
      </c>
      <c r="CK132" s="4" t="inlineStr">
        <is>
          <t xml:space="preserve"> </t>
        </is>
      </c>
      <c r="CL132" s="4" t="inlineStr">
        <is>
          <t xml:space="preserve"> </t>
        </is>
      </c>
      <c r="CM132" s="4" t="inlineStr">
        <is>
          <t xml:space="preserve"> </t>
        </is>
      </c>
      <c r="CN132" s="4" t="inlineStr">
        <is>
          <t xml:space="preserve"> </t>
        </is>
      </c>
      <c r="CO132" s="4" t="inlineStr">
        <is>
          <t xml:space="preserve"> </t>
        </is>
      </c>
      <c r="CP132" s="4" t="inlineStr">
        <is>
          <t xml:space="preserve"> </t>
        </is>
      </c>
      <c r="CQ132" s="4" t="inlineStr">
        <is>
          <t xml:space="preserve"> </t>
        </is>
      </c>
      <c r="CR132" s="4" t="inlineStr">
        <is>
          <t xml:space="preserve"> </t>
        </is>
      </c>
      <c r="CS132" s="4" t="inlineStr">
        <is>
          <t xml:space="preserve"> </t>
        </is>
      </c>
      <c r="CT132" s="4" t="inlineStr">
        <is>
          <t xml:space="preserve"> </t>
        </is>
      </c>
      <c r="CU132" s="4" t="inlineStr">
        <is>
          <t xml:space="preserve"> </t>
        </is>
      </c>
      <c r="CV132" s="4" t="inlineStr">
        <is>
          <t xml:space="preserve"> </t>
        </is>
      </c>
      <c r="CW132" s="4" t="inlineStr">
        <is>
          <t xml:space="preserve"> </t>
        </is>
      </c>
      <c r="CX132" s="4" t="inlineStr">
        <is>
          <t xml:space="preserve"> </t>
        </is>
      </c>
      <c r="CY132" s="4" t="inlineStr">
        <is>
          <t xml:space="preserve"> </t>
        </is>
      </c>
      <c r="CZ132" s="4" t="inlineStr">
        <is>
          <t xml:space="preserve"> </t>
        </is>
      </c>
      <c r="DA132" s="4" t="inlineStr">
        <is>
          <t xml:space="preserve"> </t>
        </is>
      </c>
      <c r="DB132" s="4" t="inlineStr">
        <is>
          <t xml:space="preserve"> </t>
        </is>
      </c>
      <c r="DC132" s="4" t="inlineStr">
        <is>
          <t xml:space="preserve"> </t>
        </is>
      </c>
      <c r="DD132" s="4" t="inlineStr">
        <is>
          <t xml:space="preserve"> </t>
        </is>
      </c>
      <c r="DE132" s="4" t="inlineStr">
        <is>
          <t xml:space="preserve"> </t>
        </is>
      </c>
      <c r="DF132" s="4" t="inlineStr">
        <is>
          <t xml:space="preserve"> </t>
        </is>
      </c>
      <c r="DG132" s="4" t="inlineStr">
        <is>
          <t xml:space="preserve"> </t>
        </is>
      </c>
      <c r="DH132" s="4" t="inlineStr">
        <is>
          <t xml:space="preserve"> </t>
        </is>
      </c>
      <c r="DI132" s="4" t="inlineStr">
        <is>
          <t xml:space="preserve"> </t>
        </is>
      </c>
      <c r="DJ132" s="4" t="inlineStr">
        <is>
          <t xml:space="preserve"> </t>
        </is>
      </c>
      <c r="DK132" s="4" t="inlineStr">
        <is>
          <t xml:space="preserve"> </t>
        </is>
      </c>
      <c r="DL132" s="4" t="inlineStr">
        <is>
          <t xml:space="preserve"> </t>
        </is>
      </c>
      <c r="DM132" s="4" t="inlineStr">
        <is>
          <t xml:space="preserve"> </t>
        </is>
      </c>
      <c r="DN132" s="4" t="inlineStr">
        <is>
          <t xml:space="preserve"> </t>
        </is>
      </c>
      <c r="DO132" s="4" t="inlineStr">
        <is>
          <t xml:space="preserve"> </t>
        </is>
      </c>
      <c r="DP132" s="4" t="inlineStr">
        <is>
          <t xml:space="preserve"> </t>
        </is>
      </c>
      <c r="DQ132" s="4" t="inlineStr">
        <is>
          <t xml:space="preserve"> </t>
        </is>
      </c>
      <c r="DR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Bloomberg California Municipal Bond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1278053</v>
      </c>
      <c r="C134" s="7" t="n">
        <v>1265163</v>
      </c>
      <c r="D134" s="7" t="n">
        <v>1254672</v>
      </c>
      <c r="E134" s="7" t="n">
        <v>1243601</v>
      </c>
      <c r="F134" s="7" t="n">
        <v>1226387</v>
      </c>
      <c r="G134" s="7" t="n">
        <v>1230144</v>
      </c>
      <c r="H134" s="7" t="n">
        <v>1246073</v>
      </c>
      <c r="I134" s="7" t="n">
        <v>1247625</v>
      </c>
      <c r="J134" s="7" t="n">
        <v>1246229</v>
      </c>
      <c r="K134" s="7" t="n">
        <v>1251318</v>
      </c>
      <c r="L134" s="7" t="n">
        <v>1223701</v>
      </c>
      <c r="M134" s="7" t="n">
        <v>1153209</v>
      </c>
      <c r="N134" s="7" t="n">
        <v>1163285</v>
      </c>
      <c r="O134" s="7" t="n">
        <v>1197679</v>
      </c>
      <c r="P134" s="7" t="n">
        <v>1211677</v>
      </c>
      <c r="Q134" s="7" t="n">
        <v>1206797</v>
      </c>
      <c r="R134" s="7" t="n">
        <v>1194956</v>
      </c>
      <c r="S134" s="7" t="n">
        <v>1205032</v>
      </c>
      <c r="T134" s="7" t="n">
        <v>1208077</v>
      </c>
      <c r="U134" s="7" t="n">
        <v>1182308</v>
      </c>
      <c r="V134" s="7" t="n">
        <v>1209811</v>
      </c>
      <c r="W134" s="7" t="n">
        <v>1178004</v>
      </c>
      <c r="X134" s="7" t="n">
        <v>1174228</v>
      </c>
      <c r="Y134" s="7" t="n">
        <v>1122638</v>
      </c>
      <c r="Z134" s="7" t="n">
        <v>1130002</v>
      </c>
      <c r="AA134" s="7" t="n">
        <v>1173373</v>
      </c>
      <c r="AB134" s="7" t="n">
        <v>1199040</v>
      </c>
      <c r="AC134" s="7" t="n">
        <v>1166153</v>
      </c>
      <c r="AD134" s="7" t="n">
        <v>1184523</v>
      </c>
      <c r="AE134" s="7" t="n">
        <v>1164863</v>
      </c>
      <c r="AF134" s="7" t="n">
        <v>1199646</v>
      </c>
      <c r="AG134" s="7" t="n">
        <v>1240944</v>
      </c>
      <c r="AH134" s="7" t="n">
        <v>1244707</v>
      </c>
      <c r="AI134" s="7" t="n">
        <v>1282742</v>
      </c>
      <c r="AJ134" s="7" t="n">
        <v>1280235</v>
      </c>
      <c r="AK134" s="7" t="n">
        <v>1268884</v>
      </c>
      <c r="AL134" s="7" t="n">
        <v>1272481</v>
      </c>
      <c r="AM134" s="7" t="n">
        <v>1281941</v>
      </c>
      <c r="AN134" s="7" t="n">
        <v>1286286</v>
      </c>
      <c r="AO134" s="7" t="n">
        <v>1275669</v>
      </c>
      <c r="AP134" s="7" t="n">
        <v>1272352</v>
      </c>
      <c r="AQ134" s="7" t="n">
        <v>1268876</v>
      </c>
      <c r="AR134" s="7" t="n">
        <v>1258852</v>
      </c>
      <c r="AS134" s="7" t="n">
        <v>1250246</v>
      </c>
      <c r="AT134" s="7" t="n">
        <v>1273370</v>
      </c>
      <c r="AU134" s="7" t="n">
        <v>1267330</v>
      </c>
      <c r="AV134" s="7" t="n">
        <v>1262057</v>
      </c>
      <c r="AW134" s="7" t="n">
        <v>1242879</v>
      </c>
      <c r="AX134" s="7" t="n">
        <v>1246307</v>
      </c>
      <c r="AY134" s="7" t="n">
        <v>1246658</v>
      </c>
      <c r="AZ134" s="7" t="n">
        <v>1254988</v>
      </c>
      <c r="BA134" s="7" t="n">
        <v>1233791</v>
      </c>
      <c r="BB134" s="7" t="n">
        <v>1226740</v>
      </c>
      <c r="BC134" s="7" t="n">
        <v>1186549</v>
      </c>
      <c r="BD134" s="7" t="n">
        <v>1199387</v>
      </c>
      <c r="BE134" s="7" t="n">
        <v>1242783</v>
      </c>
      <c r="BF134" s="7" t="n">
        <v>1226897</v>
      </c>
      <c r="BG134" s="7" t="n">
        <v>1205306</v>
      </c>
      <c r="BH134" s="7" t="n">
        <v>1201850</v>
      </c>
      <c r="BI134" s="7" t="n">
        <v>1199129</v>
      </c>
      <c r="BJ134" s="7" t="n">
        <v>1197022</v>
      </c>
      <c r="BK134" s="7" t="n">
        <v>1205991</v>
      </c>
      <c r="BL134" s="7" t="n">
        <v>1186758</v>
      </c>
      <c r="BM134" s="7" t="n">
        <v>1176925</v>
      </c>
      <c r="BN134" s="7" t="n">
        <v>1172919</v>
      </c>
      <c r="BO134" s="7" t="n">
        <v>1155960</v>
      </c>
      <c r="BP134" s="7" t="n">
        <v>1150940</v>
      </c>
      <c r="BQ134" s="7" t="n">
        <v>1132328</v>
      </c>
      <c r="BR134" s="7" t="n">
        <v>1126745</v>
      </c>
      <c r="BS134" s="7" t="n">
        <v>1119440</v>
      </c>
      <c r="BT134" s="7" t="n">
        <v>1107244</v>
      </c>
      <c r="BU134" s="7" t="n">
        <v>1095840</v>
      </c>
      <c r="BV134" s="7" t="n">
        <v>1103429</v>
      </c>
      <c r="BW134" s="7" t="n">
        <v>1111947</v>
      </c>
      <c r="BX134" s="7" t="n">
        <v>1108498</v>
      </c>
      <c r="BY134" s="7" t="n">
        <v>1105882</v>
      </c>
      <c r="BZ134" s="7" t="n">
        <v>1105531</v>
      </c>
      <c r="CA134" s="7" t="n">
        <v>1090835</v>
      </c>
      <c r="CB134" s="7" t="n">
        <v>1095266</v>
      </c>
      <c r="CC134" s="7" t="n">
        <v>1090366</v>
      </c>
      <c r="CD134" s="7" t="n">
        <v>1093900</v>
      </c>
      <c r="CE134" s="7" t="n">
        <v>1107144</v>
      </c>
      <c r="CF134" s="7" t="n">
        <v>1095147</v>
      </c>
      <c r="CG134" s="7" t="n">
        <v>1101048</v>
      </c>
      <c r="CH134" s="7" t="n">
        <v>1097483</v>
      </c>
      <c r="CI134" s="7" t="n">
        <v>1102634</v>
      </c>
      <c r="CJ134" s="7" t="n">
        <v>1095887</v>
      </c>
      <c r="CK134" s="7" t="n">
        <v>1086326</v>
      </c>
      <c r="CL134" s="7" t="n">
        <v>1089959</v>
      </c>
      <c r="CM134" s="7" t="n">
        <v>1072081</v>
      </c>
      <c r="CN134" s="7" t="n">
        <v>1064616</v>
      </c>
      <c r="CO134" s="7" t="n">
        <v>1062544</v>
      </c>
      <c r="CP134" s="7" t="n">
        <v>1056392</v>
      </c>
      <c r="CQ134" s="7" t="n">
        <v>1048182</v>
      </c>
      <c r="CR134" s="7" t="n">
        <v>1035996</v>
      </c>
      <c r="CS134" s="7" t="n">
        <v>1077539</v>
      </c>
      <c r="CT134" s="7" t="n">
        <v>1090244</v>
      </c>
      <c r="CU134" s="7" t="n">
        <v>1096942</v>
      </c>
      <c r="CV134" s="7" t="n">
        <v>1095109</v>
      </c>
      <c r="CW134" s="7" t="n">
        <v>1094634</v>
      </c>
      <c r="CX134" s="7" t="n">
        <v>1077559</v>
      </c>
      <c r="CY134" s="7" t="n">
        <v>1074461</v>
      </c>
      <c r="CZ134" s="7" t="n">
        <v>1066410</v>
      </c>
      <c r="DA134" s="7" t="n">
        <v>1062846</v>
      </c>
      <c r="DB134" s="7" t="n">
        <v>1061123</v>
      </c>
      <c r="DC134" s="7" t="n">
        <v>1049604</v>
      </c>
      <c r="DD134" s="7" t="n">
        <v>1041738</v>
      </c>
      <c r="DE134" s="7" t="n">
        <v>1037703</v>
      </c>
      <c r="DF134" s="7" t="n">
        <v>1033922</v>
      </c>
      <c r="DG134" s="7" t="n">
        <v>1026821</v>
      </c>
      <c r="DH134" s="7" t="n">
        <v>1023967</v>
      </c>
      <c r="DI134" s="7" t="n">
        <v>1016347</v>
      </c>
      <c r="DJ134" s="7" t="n">
        <v>1017165</v>
      </c>
      <c r="DK134" s="7" t="n">
        <v>1019499</v>
      </c>
      <c r="DL134" s="7" t="n">
        <v>1025161</v>
      </c>
      <c r="DM134" s="7" t="n">
        <v>1022047</v>
      </c>
      <c r="DN134" s="7" t="n">
        <v>1031413</v>
      </c>
      <c r="DO134" s="7" t="n">
        <v>1014004</v>
      </c>
      <c r="DP134" s="7" t="n">
        <v>1008428</v>
      </c>
      <c r="DQ134" s="7" t="n">
        <v>1007201</v>
      </c>
      <c r="DR134" s="7" t="n">
        <v>1000000</v>
      </c>
    </row>
    <row r="135">
      <c r="A135" s="4" t="inlineStr">
        <is>
          <t>EATON VANCE Index: Bloomberg Massachusetts Municipal Bond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  <c r="AV136" s="4" t="inlineStr">
        <is>
          <t xml:space="preserve"> </t>
        </is>
      </c>
      <c r="AW136" s="4" t="inlineStr">
        <is>
          <t xml:space="preserve"> </t>
        </is>
      </c>
      <c r="AX136" s="4" t="inlineStr">
        <is>
          <t xml:space="preserve"> </t>
        </is>
      </c>
      <c r="AY136" s="4" t="inlineStr">
        <is>
          <t xml:space="preserve"> </t>
        </is>
      </c>
      <c r="AZ136" s="4" t="inlineStr">
        <is>
          <t xml:space="preserve"> </t>
        </is>
      </c>
      <c r="BA136" s="4" t="inlineStr">
        <is>
          <t xml:space="preserve"> </t>
        </is>
      </c>
      <c r="BB136" s="4" t="inlineStr">
        <is>
          <t xml:space="preserve"> </t>
        </is>
      </c>
      <c r="BC136" s="4" t="inlineStr">
        <is>
          <t xml:space="preserve"> </t>
        </is>
      </c>
      <c r="BD136" s="4" t="inlineStr">
        <is>
          <t xml:space="preserve"> </t>
        </is>
      </c>
      <c r="BE136" s="4" t="inlineStr">
        <is>
          <t xml:space="preserve"> </t>
        </is>
      </c>
      <c r="BF136" s="4" t="inlineStr">
        <is>
          <t xml:space="preserve"> </t>
        </is>
      </c>
      <c r="BG136" s="4" t="inlineStr">
        <is>
          <t xml:space="preserve"> </t>
        </is>
      </c>
      <c r="BH136" s="4" t="inlineStr">
        <is>
          <t xml:space="preserve"> </t>
        </is>
      </c>
      <c r="BI136" s="4" t="inlineStr">
        <is>
          <t xml:space="preserve"> </t>
        </is>
      </c>
      <c r="BJ136" s="4" t="inlineStr">
        <is>
          <t xml:space="preserve"> </t>
        </is>
      </c>
      <c r="BK136" s="4" t="inlineStr">
        <is>
          <t xml:space="preserve"> </t>
        </is>
      </c>
      <c r="BL136" s="4" t="inlineStr">
        <is>
          <t xml:space="preserve"> </t>
        </is>
      </c>
      <c r="BM136" s="4" t="inlineStr">
        <is>
          <t xml:space="preserve"> </t>
        </is>
      </c>
      <c r="BN136" s="4" t="inlineStr">
        <is>
          <t xml:space="preserve"> </t>
        </is>
      </c>
      <c r="BO136" s="4" t="inlineStr">
        <is>
          <t xml:space="preserve"> </t>
        </is>
      </c>
      <c r="BP136" s="4" t="inlineStr">
        <is>
          <t xml:space="preserve"> </t>
        </is>
      </c>
      <c r="BQ136" s="4" t="inlineStr">
        <is>
          <t xml:space="preserve"> </t>
        </is>
      </c>
      <c r="BR136" s="4" t="inlineStr">
        <is>
          <t xml:space="preserve"> </t>
        </is>
      </c>
      <c r="BS136" s="4" t="inlineStr">
        <is>
          <t xml:space="preserve"> </t>
        </is>
      </c>
      <c r="BT136" s="4" t="inlineStr">
        <is>
          <t xml:space="preserve"> </t>
        </is>
      </c>
      <c r="BU136" s="4" t="inlineStr">
        <is>
          <t xml:space="preserve"> </t>
        </is>
      </c>
      <c r="BV136" s="4" t="inlineStr">
        <is>
          <t xml:space="preserve"> </t>
        </is>
      </c>
      <c r="BW136" s="4" t="inlineStr">
        <is>
          <t xml:space="preserve"> </t>
        </is>
      </c>
      <c r="BX136" s="4" t="inlineStr">
        <is>
          <t xml:space="preserve"> </t>
        </is>
      </c>
      <c r="BY136" s="4" t="inlineStr">
        <is>
          <t xml:space="preserve"> </t>
        </is>
      </c>
      <c r="BZ136" s="4" t="inlineStr">
        <is>
          <t xml:space="preserve"> </t>
        </is>
      </c>
      <c r="CA136" s="4" t="inlineStr">
        <is>
          <t xml:space="preserve"> </t>
        </is>
      </c>
      <c r="CB136" s="4" t="inlineStr">
        <is>
          <t xml:space="preserve"> </t>
        </is>
      </c>
      <c r="CC136" s="4" t="inlineStr">
        <is>
          <t xml:space="preserve"> </t>
        </is>
      </c>
      <c r="CD136" s="4" t="inlineStr">
        <is>
          <t xml:space="preserve"> </t>
        </is>
      </c>
      <c r="CE136" s="4" t="inlineStr">
        <is>
          <t xml:space="preserve"> </t>
        </is>
      </c>
      <c r="CF136" s="4" t="inlineStr">
        <is>
          <t xml:space="preserve"> </t>
        </is>
      </c>
      <c r="CG136" s="4" t="inlineStr">
        <is>
          <t xml:space="preserve"> </t>
        </is>
      </c>
      <c r="CH136" s="4" t="inlineStr">
        <is>
          <t xml:space="preserve"> </t>
        </is>
      </c>
      <c r="CI136" s="4" t="inlineStr">
        <is>
          <t xml:space="preserve"> </t>
        </is>
      </c>
      <c r="CJ136" s="4" t="inlineStr">
        <is>
          <t xml:space="preserve"> </t>
        </is>
      </c>
      <c r="CK136" s="4" t="inlineStr">
        <is>
          <t xml:space="preserve"> </t>
        </is>
      </c>
      <c r="CL136" s="4" t="inlineStr">
        <is>
          <t xml:space="preserve"> </t>
        </is>
      </c>
      <c r="CM136" s="4" t="inlineStr">
        <is>
          <t xml:space="preserve"> </t>
        </is>
      </c>
      <c r="CN136" s="4" t="inlineStr">
        <is>
          <t xml:space="preserve"> </t>
        </is>
      </c>
      <c r="CO136" s="4" t="inlineStr">
        <is>
          <t xml:space="preserve"> </t>
        </is>
      </c>
      <c r="CP136" s="4" t="inlineStr">
        <is>
          <t xml:space="preserve"> </t>
        </is>
      </c>
      <c r="CQ136" s="4" t="inlineStr">
        <is>
          <t xml:space="preserve"> </t>
        </is>
      </c>
      <c r="CR136" s="4" t="inlineStr">
        <is>
          <t xml:space="preserve"> </t>
        </is>
      </c>
      <c r="CS136" s="4" t="inlineStr">
        <is>
          <t xml:space="preserve"> </t>
        </is>
      </c>
      <c r="CT136" s="4" t="inlineStr">
        <is>
          <t xml:space="preserve"> </t>
        </is>
      </c>
      <c r="CU136" s="4" t="inlineStr">
        <is>
          <t xml:space="preserve"> </t>
        </is>
      </c>
      <c r="CV136" s="4" t="inlineStr">
        <is>
          <t xml:space="preserve"> </t>
        </is>
      </c>
      <c r="CW136" s="4" t="inlineStr">
        <is>
          <t xml:space="preserve"> </t>
        </is>
      </c>
      <c r="CX136" s="4" t="inlineStr">
        <is>
          <t xml:space="preserve"> </t>
        </is>
      </c>
      <c r="CY136" s="4" t="inlineStr">
        <is>
          <t xml:space="preserve"> </t>
        </is>
      </c>
      <c r="CZ136" s="4" t="inlineStr">
        <is>
          <t xml:space="preserve"> </t>
        </is>
      </c>
      <c r="DA136" s="4" t="inlineStr">
        <is>
          <t xml:space="preserve"> </t>
        </is>
      </c>
      <c r="DB136" s="4" t="inlineStr">
        <is>
          <t xml:space="preserve"> </t>
        </is>
      </c>
      <c r="DC136" s="4" t="inlineStr">
        <is>
          <t xml:space="preserve"> </t>
        </is>
      </c>
      <c r="DD136" s="4" t="inlineStr">
        <is>
          <t xml:space="preserve"> </t>
        </is>
      </c>
      <c r="DE136" s="4" t="inlineStr">
        <is>
          <t xml:space="preserve"> </t>
        </is>
      </c>
      <c r="DF136" s="4" t="inlineStr">
        <is>
          <t xml:space="preserve"> </t>
        </is>
      </c>
      <c r="DG136" s="4" t="inlineStr">
        <is>
          <t xml:space="preserve"> </t>
        </is>
      </c>
      <c r="DH136" s="4" t="inlineStr">
        <is>
          <t xml:space="preserve"> </t>
        </is>
      </c>
      <c r="DI136" s="4" t="inlineStr">
        <is>
          <t xml:space="preserve"> </t>
        </is>
      </c>
      <c r="DJ136" s="4" t="inlineStr">
        <is>
          <t xml:space="preserve"> </t>
        </is>
      </c>
      <c r="DK136" s="4" t="inlineStr">
        <is>
          <t xml:space="preserve"> </t>
        </is>
      </c>
      <c r="DL136" s="4" t="inlineStr">
        <is>
          <t xml:space="preserve"> </t>
        </is>
      </c>
      <c r="DM136" s="4" t="inlineStr">
        <is>
          <t xml:space="preserve"> </t>
        </is>
      </c>
      <c r="DN136" s="4" t="inlineStr">
        <is>
          <t xml:space="preserve"> </t>
        </is>
      </c>
      <c r="DO136" s="4" t="inlineStr">
        <is>
          <t xml:space="preserve"> </t>
        </is>
      </c>
      <c r="DP136" s="4" t="inlineStr">
        <is>
          <t xml:space="preserve"> </t>
        </is>
      </c>
      <c r="DQ136" s="4" t="inlineStr">
        <is>
          <t xml:space="preserve"> </t>
        </is>
      </c>
      <c r="DR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Massachusetts Municipal Bond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12514</v>
      </c>
      <c r="C138" s="7" t="n">
        <v>12392</v>
      </c>
      <c r="D138" s="7" t="n">
        <v>12280</v>
      </c>
      <c r="E138" s="7" t="n">
        <v>12154</v>
      </c>
      <c r="F138" s="7" t="n">
        <v>11981</v>
      </c>
      <c r="G138" s="7" t="n">
        <v>12030</v>
      </c>
      <c r="H138" s="7" t="n">
        <v>12190</v>
      </c>
      <c r="I138" s="7" t="n">
        <v>12193</v>
      </c>
      <c r="J138" s="7" t="n">
        <v>12182</v>
      </c>
      <c r="K138" s="7" t="n">
        <v>12236</v>
      </c>
      <c r="L138" s="7" t="n">
        <v>11961</v>
      </c>
      <c r="M138" s="7" t="n">
        <v>11299</v>
      </c>
      <c r="N138" s="7" t="n">
        <v>11383</v>
      </c>
      <c r="O138" s="7" t="n">
        <v>11712</v>
      </c>
      <c r="P138" s="7" t="n">
        <v>11881</v>
      </c>
      <c r="Q138" s="7" t="n">
        <v>11841</v>
      </c>
      <c r="R138" s="7" t="n">
        <v>11755</v>
      </c>
      <c r="S138" s="7" t="n">
        <v>11862</v>
      </c>
      <c r="T138" s="7" t="n">
        <v>11901</v>
      </c>
      <c r="U138" s="7" t="n">
        <v>11637</v>
      </c>
      <c r="V138" s="7" t="n">
        <v>11902</v>
      </c>
      <c r="W138" s="7" t="n">
        <v>11586</v>
      </c>
      <c r="X138" s="7" t="n">
        <v>11564</v>
      </c>
      <c r="Y138" s="7" t="n">
        <v>11056</v>
      </c>
      <c r="Z138" s="7" t="n">
        <v>11137</v>
      </c>
      <c r="AA138" s="7" t="n">
        <v>11578</v>
      </c>
      <c r="AB138" s="7" t="n">
        <v>11817</v>
      </c>
      <c r="AC138" s="7" t="n">
        <v>11528</v>
      </c>
      <c r="AD138" s="7" t="n">
        <v>11706</v>
      </c>
      <c r="AE138" s="7" t="n">
        <v>11528</v>
      </c>
      <c r="AF138" s="7" t="n">
        <v>11862</v>
      </c>
      <c r="AG138" s="7" t="n">
        <v>12250</v>
      </c>
      <c r="AH138" s="7" t="n">
        <v>12289</v>
      </c>
      <c r="AI138" s="7" t="n">
        <v>12649</v>
      </c>
      <c r="AJ138" s="7" t="n">
        <v>12627</v>
      </c>
      <c r="AK138" s="7" t="n">
        <v>12517</v>
      </c>
      <c r="AL138" s="7" t="n">
        <v>12551</v>
      </c>
      <c r="AM138" s="7" t="n">
        <v>12654</v>
      </c>
      <c r="AN138" s="7" t="n">
        <v>12697</v>
      </c>
      <c r="AO138" s="7" t="n">
        <v>12595</v>
      </c>
      <c r="AP138" s="7" t="n">
        <v>12571</v>
      </c>
      <c r="AQ138" s="7" t="n">
        <v>12551</v>
      </c>
      <c r="AR138" s="7" t="n">
        <v>12450</v>
      </c>
      <c r="AS138" s="7" t="n">
        <v>12367</v>
      </c>
      <c r="AT138" s="7" t="n">
        <v>12588</v>
      </c>
      <c r="AU138" s="7" t="n">
        <v>12531</v>
      </c>
      <c r="AV138" s="7" t="n">
        <v>12479</v>
      </c>
      <c r="AW138" s="7" t="n">
        <v>12312</v>
      </c>
      <c r="AX138" s="7" t="n">
        <v>12348</v>
      </c>
      <c r="AY138" s="7" t="n">
        <v>12340</v>
      </c>
      <c r="AZ138" s="7" t="n">
        <v>12410</v>
      </c>
      <c r="BA138" s="7" t="n">
        <v>12210</v>
      </c>
      <c r="BB138" s="7" t="n">
        <v>12207</v>
      </c>
      <c r="BC138" s="7" t="n">
        <v>11818</v>
      </c>
      <c r="BD138" s="7" t="n">
        <v>11930</v>
      </c>
      <c r="BE138" s="7" t="n">
        <v>12251</v>
      </c>
      <c r="BF138" s="7" t="n">
        <v>12114</v>
      </c>
      <c r="BG138" s="7" t="n">
        <v>11902</v>
      </c>
      <c r="BH138" s="7" t="n">
        <v>11870</v>
      </c>
      <c r="BI138" s="7" t="n">
        <v>11847</v>
      </c>
      <c r="BJ138" s="7" t="n">
        <v>11819</v>
      </c>
      <c r="BK138" s="7" t="n">
        <v>11910</v>
      </c>
      <c r="BL138" s="7" t="n">
        <v>11727</v>
      </c>
      <c r="BM138" s="7" t="n">
        <v>11635</v>
      </c>
      <c r="BN138" s="7" t="n">
        <v>11593</v>
      </c>
      <c r="BO138" s="7" t="n">
        <v>11448</v>
      </c>
      <c r="BP138" s="7" t="n">
        <v>11403</v>
      </c>
      <c r="BQ138" s="7" t="n">
        <v>11233</v>
      </c>
      <c r="BR138" s="7" t="n">
        <v>11172</v>
      </c>
      <c r="BS138" s="7" t="n">
        <v>11096</v>
      </c>
      <c r="BT138" s="7" t="n">
        <v>10960</v>
      </c>
      <c r="BU138" s="7" t="n">
        <v>10825</v>
      </c>
      <c r="BV138" s="7" t="n">
        <v>10892</v>
      </c>
      <c r="BW138" s="7" t="n">
        <v>10974</v>
      </c>
      <c r="BX138" s="7" t="n">
        <v>10943</v>
      </c>
      <c r="BY138" s="7" t="n">
        <v>10921</v>
      </c>
      <c r="BZ138" s="7" t="n">
        <v>10914</v>
      </c>
      <c r="CA138" s="7" t="n">
        <v>10794</v>
      </c>
      <c r="CB138" s="7" t="n">
        <v>10843</v>
      </c>
      <c r="CC138" s="7" t="n">
        <v>10793</v>
      </c>
      <c r="CD138" s="7" t="n">
        <v>10829</v>
      </c>
      <c r="CE138" s="7" t="n">
        <v>10974</v>
      </c>
      <c r="CF138" s="7" t="n">
        <v>10862</v>
      </c>
      <c r="CG138" s="7" t="n">
        <v>10919</v>
      </c>
      <c r="CH138" s="7" t="n">
        <v>10894</v>
      </c>
      <c r="CI138" s="7" t="n">
        <v>10973</v>
      </c>
      <c r="CJ138" s="7" t="n">
        <v>10888</v>
      </c>
      <c r="CK138" s="7" t="n">
        <v>10806</v>
      </c>
      <c r="CL138" s="7" t="n">
        <v>10854</v>
      </c>
      <c r="CM138" s="7" t="n">
        <v>10678</v>
      </c>
      <c r="CN138" s="7" t="n">
        <v>10603</v>
      </c>
      <c r="CO138" s="7" t="n">
        <v>10580</v>
      </c>
      <c r="CP138" s="7" t="n">
        <v>10506</v>
      </c>
      <c r="CQ138" s="7" t="n">
        <v>10441</v>
      </c>
      <c r="CR138" s="7" t="n">
        <v>10304</v>
      </c>
      <c r="CS138" s="7" t="n">
        <v>10741</v>
      </c>
      <c r="CT138" s="7" t="n">
        <v>10851</v>
      </c>
      <c r="CU138" s="7" t="n">
        <v>10913</v>
      </c>
      <c r="CV138" s="7" t="n">
        <v>10913</v>
      </c>
      <c r="CW138" s="7" t="n">
        <v>10906</v>
      </c>
      <c r="CX138" s="7" t="n">
        <v>10727</v>
      </c>
      <c r="CY138" s="7" t="n">
        <v>10705</v>
      </c>
      <c r="CZ138" s="7" t="n">
        <v>10629</v>
      </c>
      <c r="DA138" s="7" t="n">
        <v>10601</v>
      </c>
      <c r="DB138" s="7" t="n">
        <v>10586</v>
      </c>
      <c r="DC138" s="7" t="n">
        <v>10462</v>
      </c>
      <c r="DD138" s="7" t="n">
        <v>10390</v>
      </c>
      <c r="DE138" s="7" t="n">
        <v>10349</v>
      </c>
      <c r="DF138" s="7" t="n">
        <v>10320</v>
      </c>
      <c r="DG138" s="7" t="n">
        <v>10241</v>
      </c>
      <c r="DH138" s="7" t="n">
        <v>10211</v>
      </c>
      <c r="DI138" s="7" t="n">
        <v>10130</v>
      </c>
      <c r="DJ138" s="7" t="n">
        <v>10143</v>
      </c>
      <c r="DK138" s="7" t="n">
        <v>10160</v>
      </c>
      <c r="DL138" s="7" t="n">
        <v>10223</v>
      </c>
      <c r="DM138" s="7" t="n">
        <v>10186</v>
      </c>
      <c r="DN138" s="7" t="n">
        <v>10314</v>
      </c>
      <c r="DO138" s="7" t="n">
        <v>10130</v>
      </c>
      <c r="DP138" s="7" t="n">
        <v>10073</v>
      </c>
      <c r="DQ138" s="7" t="n">
        <v>10060</v>
      </c>
      <c r="DR138" s="7" t="n">
        <v>10000</v>
      </c>
    </row>
    <row r="139">
      <c r="A139" s="4" t="inlineStr">
        <is>
          <t>EATON VANCE Index: Bloomberg Massachusetts Municipal Bond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  <c r="AV140" s="4" t="inlineStr">
        <is>
          <t xml:space="preserve"> </t>
        </is>
      </c>
      <c r="AW140" s="4" t="inlineStr">
        <is>
          <t xml:space="preserve"> </t>
        </is>
      </c>
      <c r="AX140" s="4" t="inlineStr">
        <is>
          <t xml:space="preserve"> </t>
        </is>
      </c>
      <c r="AY140" s="4" t="inlineStr">
        <is>
          <t xml:space="preserve"> </t>
        </is>
      </c>
      <c r="AZ140" s="4" t="inlineStr">
        <is>
          <t xml:space="preserve"> </t>
        </is>
      </c>
      <c r="BA140" s="4" t="inlineStr">
        <is>
          <t xml:space="preserve"> </t>
        </is>
      </c>
      <c r="BB140" s="4" t="inlineStr">
        <is>
          <t xml:space="preserve"> </t>
        </is>
      </c>
      <c r="BC140" s="4" t="inlineStr">
        <is>
          <t xml:space="preserve"> </t>
        </is>
      </c>
      <c r="BD140" s="4" t="inlineStr">
        <is>
          <t xml:space="preserve"> </t>
        </is>
      </c>
      <c r="BE140" s="4" t="inlineStr">
        <is>
          <t xml:space="preserve"> </t>
        </is>
      </c>
      <c r="BF140" s="4" t="inlineStr">
        <is>
          <t xml:space="preserve"> </t>
        </is>
      </c>
      <c r="BG140" s="4" t="inlineStr">
        <is>
          <t xml:space="preserve"> </t>
        </is>
      </c>
      <c r="BH140" s="4" t="inlineStr">
        <is>
          <t xml:space="preserve"> </t>
        </is>
      </c>
      <c r="BI140" s="4" t="inlineStr">
        <is>
          <t xml:space="preserve"> </t>
        </is>
      </c>
      <c r="BJ140" s="4" t="inlineStr">
        <is>
          <t xml:space="preserve"> </t>
        </is>
      </c>
      <c r="BK140" s="4" t="inlineStr">
        <is>
          <t xml:space="preserve"> </t>
        </is>
      </c>
      <c r="BL140" s="4" t="inlineStr">
        <is>
          <t xml:space="preserve"> </t>
        </is>
      </c>
      <c r="BM140" s="4" t="inlineStr">
        <is>
          <t xml:space="preserve"> </t>
        </is>
      </c>
      <c r="BN140" s="4" t="inlineStr">
        <is>
          <t xml:space="preserve"> </t>
        </is>
      </c>
      <c r="BO140" s="4" t="inlineStr">
        <is>
          <t xml:space="preserve"> </t>
        </is>
      </c>
      <c r="BP140" s="4" t="inlineStr">
        <is>
          <t xml:space="preserve"> </t>
        </is>
      </c>
      <c r="BQ140" s="4" t="inlineStr">
        <is>
          <t xml:space="preserve"> </t>
        </is>
      </c>
      <c r="BR140" s="4" t="inlineStr">
        <is>
          <t xml:space="preserve"> </t>
        </is>
      </c>
      <c r="BS140" s="4" t="inlineStr">
        <is>
          <t xml:space="preserve"> </t>
        </is>
      </c>
      <c r="BT140" s="4" t="inlineStr">
        <is>
          <t xml:space="preserve"> </t>
        </is>
      </c>
      <c r="BU140" s="4" t="inlineStr">
        <is>
          <t xml:space="preserve"> </t>
        </is>
      </c>
      <c r="BV140" s="4" t="inlineStr">
        <is>
          <t xml:space="preserve"> </t>
        </is>
      </c>
      <c r="BW140" s="4" t="inlineStr">
        <is>
          <t xml:space="preserve"> </t>
        </is>
      </c>
      <c r="BX140" s="4" t="inlineStr">
        <is>
          <t xml:space="preserve"> </t>
        </is>
      </c>
      <c r="BY140" s="4" t="inlineStr">
        <is>
          <t xml:space="preserve"> </t>
        </is>
      </c>
      <c r="BZ140" s="4" t="inlineStr">
        <is>
          <t xml:space="preserve"> </t>
        </is>
      </c>
      <c r="CA140" s="4" t="inlineStr">
        <is>
          <t xml:space="preserve"> </t>
        </is>
      </c>
      <c r="CB140" s="4" t="inlineStr">
        <is>
          <t xml:space="preserve"> </t>
        </is>
      </c>
      <c r="CC140" s="4" t="inlineStr">
        <is>
          <t xml:space="preserve"> </t>
        </is>
      </c>
      <c r="CD140" s="4" t="inlineStr">
        <is>
          <t xml:space="preserve"> </t>
        </is>
      </c>
      <c r="CE140" s="4" t="inlineStr">
        <is>
          <t xml:space="preserve"> </t>
        </is>
      </c>
      <c r="CF140" s="4" t="inlineStr">
        <is>
          <t xml:space="preserve"> </t>
        </is>
      </c>
      <c r="CG140" s="4" t="inlineStr">
        <is>
          <t xml:space="preserve"> </t>
        </is>
      </c>
      <c r="CH140" s="4" t="inlineStr">
        <is>
          <t xml:space="preserve"> </t>
        </is>
      </c>
      <c r="CI140" s="4" t="inlineStr">
        <is>
          <t xml:space="preserve"> </t>
        </is>
      </c>
      <c r="CJ140" s="4" t="inlineStr">
        <is>
          <t xml:space="preserve"> </t>
        </is>
      </c>
      <c r="CK140" s="4" t="inlineStr">
        <is>
          <t xml:space="preserve"> </t>
        </is>
      </c>
      <c r="CL140" s="4" t="inlineStr">
        <is>
          <t xml:space="preserve"> </t>
        </is>
      </c>
      <c r="CM140" s="4" t="inlineStr">
        <is>
          <t xml:space="preserve"> </t>
        </is>
      </c>
      <c r="CN140" s="4" t="inlineStr">
        <is>
          <t xml:space="preserve"> </t>
        </is>
      </c>
      <c r="CO140" s="4" t="inlineStr">
        <is>
          <t xml:space="preserve"> </t>
        </is>
      </c>
      <c r="CP140" s="4" t="inlineStr">
        <is>
          <t xml:space="preserve"> </t>
        </is>
      </c>
      <c r="CQ140" s="4" t="inlineStr">
        <is>
          <t xml:space="preserve"> </t>
        </is>
      </c>
      <c r="CR140" s="4" t="inlineStr">
        <is>
          <t xml:space="preserve"> </t>
        </is>
      </c>
      <c r="CS140" s="4" t="inlineStr">
        <is>
          <t xml:space="preserve"> </t>
        </is>
      </c>
      <c r="CT140" s="4" t="inlineStr">
        <is>
          <t xml:space="preserve"> </t>
        </is>
      </c>
      <c r="CU140" s="4" t="inlineStr">
        <is>
          <t xml:space="preserve"> </t>
        </is>
      </c>
      <c r="CV140" s="4" t="inlineStr">
        <is>
          <t xml:space="preserve"> </t>
        </is>
      </c>
      <c r="CW140" s="4" t="inlineStr">
        <is>
          <t xml:space="preserve"> </t>
        </is>
      </c>
      <c r="CX140" s="4" t="inlineStr">
        <is>
          <t xml:space="preserve"> </t>
        </is>
      </c>
      <c r="CY140" s="4" t="inlineStr">
        <is>
          <t xml:space="preserve"> </t>
        </is>
      </c>
      <c r="CZ140" s="4" t="inlineStr">
        <is>
          <t xml:space="preserve"> </t>
        </is>
      </c>
      <c r="DA140" s="4" t="inlineStr">
        <is>
          <t xml:space="preserve"> </t>
        </is>
      </c>
      <c r="DB140" s="4" t="inlineStr">
        <is>
          <t xml:space="preserve"> </t>
        </is>
      </c>
      <c r="DC140" s="4" t="inlineStr">
        <is>
          <t xml:space="preserve"> </t>
        </is>
      </c>
      <c r="DD140" s="4" t="inlineStr">
        <is>
          <t xml:space="preserve"> </t>
        </is>
      </c>
      <c r="DE140" s="4" t="inlineStr">
        <is>
          <t xml:space="preserve"> </t>
        </is>
      </c>
      <c r="DF140" s="4" t="inlineStr">
        <is>
          <t xml:space="preserve"> </t>
        </is>
      </c>
      <c r="DG140" s="4" t="inlineStr">
        <is>
          <t xml:space="preserve"> </t>
        </is>
      </c>
      <c r="DH140" s="4" t="inlineStr">
        <is>
          <t xml:space="preserve"> </t>
        </is>
      </c>
      <c r="DI140" s="4" t="inlineStr">
        <is>
          <t xml:space="preserve"> </t>
        </is>
      </c>
      <c r="DJ140" s="4" t="inlineStr">
        <is>
          <t xml:space="preserve"> </t>
        </is>
      </c>
      <c r="DK140" s="4" t="inlineStr">
        <is>
          <t xml:space="preserve"> </t>
        </is>
      </c>
      <c r="DL140" s="4" t="inlineStr">
        <is>
          <t xml:space="preserve"> </t>
        </is>
      </c>
      <c r="DM140" s="4" t="inlineStr">
        <is>
          <t xml:space="preserve"> </t>
        </is>
      </c>
      <c r="DN140" s="4" t="inlineStr">
        <is>
          <t xml:space="preserve"> </t>
        </is>
      </c>
      <c r="DO140" s="4" t="inlineStr">
        <is>
          <t xml:space="preserve"> </t>
        </is>
      </c>
      <c r="DP140" s="4" t="inlineStr">
        <is>
          <t xml:space="preserve"> </t>
        </is>
      </c>
      <c r="DQ140" s="4" t="inlineStr">
        <is>
          <t xml:space="preserve"> </t>
        </is>
      </c>
      <c r="DR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Bloomberg Massachusetts Municipal Bond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2514</v>
      </c>
      <c r="C142" s="7" t="n">
        <v>12392</v>
      </c>
      <c r="D142" s="7" t="n">
        <v>12280</v>
      </c>
      <c r="E142" s="7" t="n">
        <v>12154</v>
      </c>
      <c r="F142" s="7" t="n">
        <v>11981</v>
      </c>
      <c r="G142" s="7" t="n">
        <v>12030</v>
      </c>
      <c r="H142" s="7" t="n">
        <v>12190</v>
      </c>
      <c r="I142" s="7" t="n">
        <v>12193</v>
      </c>
      <c r="J142" s="7" t="n">
        <v>12182</v>
      </c>
      <c r="K142" s="7" t="n">
        <v>12236</v>
      </c>
      <c r="L142" s="7" t="n">
        <v>11961</v>
      </c>
      <c r="M142" s="7" t="n">
        <v>11299</v>
      </c>
      <c r="N142" s="7" t="n">
        <v>11383</v>
      </c>
      <c r="O142" s="7" t="n">
        <v>11712</v>
      </c>
      <c r="P142" s="7" t="n">
        <v>11881</v>
      </c>
      <c r="Q142" s="7" t="n">
        <v>11841</v>
      </c>
      <c r="R142" s="7" t="n">
        <v>11755</v>
      </c>
      <c r="S142" s="7" t="n">
        <v>11862</v>
      </c>
      <c r="T142" s="7" t="n">
        <v>11901</v>
      </c>
      <c r="U142" s="7" t="n">
        <v>11637</v>
      </c>
      <c r="V142" s="7" t="n">
        <v>11902</v>
      </c>
      <c r="W142" s="7" t="n">
        <v>11586</v>
      </c>
      <c r="X142" s="7" t="n">
        <v>11564</v>
      </c>
      <c r="Y142" s="7" t="n">
        <v>11056</v>
      </c>
      <c r="Z142" s="7" t="n">
        <v>11137</v>
      </c>
      <c r="AA142" s="7" t="n">
        <v>11578</v>
      </c>
      <c r="AB142" s="7" t="n">
        <v>11817</v>
      </c>
      <c r="AC142" s="7" t="n">
        <v>11528</v>
      </c>
      <c r="AD142" s="7" t="n">
        <v>11706</v>
      </c>
      <c r="AE142" s="7" t="n">
        <v>11528</v>
      </c>
      <c r="AF142" s="7" t="n">
        <v>11862</v>
      </c>
      <c r="AG142" s="7" t="n">
        <v>12250</v>
      </c>
      <c r="AH142" s="7" t="n">
        <v>12289</v>
      </c>
      <c r="AI142" s="7" t="n">
        <v>12649</v>
      </c>
      <c r="AJ142" s="7" t="n">
        <v>12627</v>
      </c>
      <c r="AK142" s="7" t="n">
        <v>12517</v>
      </c>
      <c r="AL142" s="7" t="n">
        <v>12551</v>
      </c>
      <c r="AM142" s="7" t="n">
        <v>12654</v>
      </c>
      <c r="AN142" s="7" t="n">
        <v>12697</v>
      </c>
      <c r="AO142" s="7" t="n">
        <v>12595</v>
      </c>
      <c r="AP142" s="7" t="n">
        <v>12571</v>
      </c>
      <c r="AQ142" s="7" t="n">
        <v>12551</v>
      </c>
      <c r="AR142" s="7" t="n">
        <v>12450</v>
      </c>
      <c r="AS142" s="7" t="n">
        <v>12367</v>
      </c>
      <c r="AT142" s="7" t="n">
        <v>12588</v>
      </c>
      <c r="AU142" s="7" t="n">
        <v>12531</v>
      </c>
      <c r="AV142" s="7" t="n">
        <v>12479</v>
      </c>
      <c r="AW142" s="7" t="n">
        <v>12312</v>
      </c>
      <c r="AX142" s="7" t="n">
        <v>12348</v>
      </c>
      <c r="AY142" s="7" t="n">
        <v>12340</v>
      </c>
      <c r="AZ142" s="7" t="n">
        <v>12410</v>
      </c>
      <c r="BA142" s="7" t="n">
        <v>12210</v>
      </c>
      <c r="BB142" s="7" t="n">
        <v>12207</v>
      </c>
      <c r="BC142" s="7" t="n">
        <v>11818</v>
      </c>
      <c r="BD142" s="7" t="n">
        <v>11930</v>
      </c>
      <c r="BE142" s="7" t="n">
        <v>12251</v>
      </c>
      <c r="BF142" s="7" t="n">
        <v>12114</v>
      </c>
      <c r="BG142" s="7" t="n">
        <v>11902</v>
      </c>
      <c r="BH142" s="7" t="n">
        <v>11870</v>
      </c>
      <c r="BI142" s="7" t="n">
        <v>11847</v>
      </c>
      <c r="BJ142" s="7" t="n">
        <v>11819</v>
      </c>
      <c r="BK142" s="7" t="n">
        <v>11910</v>
      </c>
      <c r="BL142" s="7" t="n">
        <v>11727</v>
      </c>
      <c r="BM142" s="7" t="n">
        <v>11635</v>
      </c>
      <c r="BN142" s="7" t="n">
        <v>11593</v>
      </c>
      <c r="BO142" s="7" t="n">
        <v>11448</v>
      </c>
      <c r="BP142" s="7" t="n">
        <v>11403</v>
      </c>
      <c r="BQ142" s="7" t="n">
        <v>11233</v>
      </c>
      <c r="BR142" s="7" t="n">
        <v>11172</v>
      </c>
      <c r="BS142" s="7" t="n">
        <v>11096</v>
      </c>
      <c r="BT142" s="7" t="n">
        <v>10960</v>
      </c>
      <c r="BU142" s="7" t="n">
        <v>10825</v>
      </c>
      <c r="BV142" s="7" t="n">
        <v>10892</v>
      </c>
      <c r="BW142" s="7" t="n">
        <v>10974</v>
      </c>
      <c r="BX142" s="7" t="n">
        <v>10943</v>
      </c>
      <c r="BY142" s="7" t="n">
        <v>10921</v>
      </c>
      <c r="BZ142" s="7" t="n">
        <v>10914</v>
      </c>
      <c r="CA142" s="7" t="n">
        <v>10794</v>
      </c>
      <c r="CB142" s="7" t="n">
        <v>10843</v>
      </c>
      <c r="CC142" s="7" t="n">
        <v>10793</v>
      </c>
      <c r="CD142" s="7" t="n">
        <v>10829</v>
      </c>
      <c r="CE142" s="7" t="n">
        <v>10974</v>
      </c>
      <c r="CF142" s="7" t="n">
        <v>10862</v>
      </c>
      <c r="CG142" s="7" t="n">
        <v>10919</v>
      </c>
      <c r="CH142" s="7" t="n">
        <v>10894</v>
      </c>
      <c r="CI142" s="7" t="n">
        <v>10973</v>
      </c>
      <c r="CJ142" s="7" t="n">
        <v>10888</v>
      </c>
      <c r="CK142" s="7" t="n">
        <v>10806</v>
      </c>
      <c r="CL142" s="7" t="n">
        <v>10854</v>
      </c>
      <c r="CM142" s="7" t="n">
        <v>10678</v>
      </c>
      <c r="CN142" s="7" t="n">
        <v>10603</v>
      </c>
      <c r="CO142" s="7" t="n">
        <v>10580</v>
      </c>
      <c r="CP142" s="7" t="n">
        <v>10506</v>
      </c>
      <c r="CQ142" s="7" t="n">
        <v>10441</v>
      </c>
      <c r="CR142" s="7" t="n">
        <v>10304</v>
      </c>
      <c r="CS142" s="7" t="n">
        <v>10741</v>
      </c>
      <c r="CT142" s="7" t="n">
        <v>10851</v>
      </c>
      <c r="CU142" s="7" t="n">
        <v>10913</v>
      </c>
      <c r="CV142" s="7" t="n">
        <v>10913</v>
      </c>
      <c r="CW142" s="7" t="n">
        <v>10906</v>
      </c>
      <c r="CX142" s="7" t="n">
        <v>10727</v>
      </c>
      <c r="CY142" s="7" t="n">
        <v>10705</v>
      </c>
      <c r="CZ142" s="7" t="n">
        <v>10629</v>
      </c>
      <c r="DA142" s="7" t="n">
        <v>10601</v>
      </c>
      <c r="DB142" s="7" t="n">
        <v>10586</v>
      </c>
      <c r="DC142" s="7" t="n">
        <v>10462</v>
      </c>
      <c r="DD142" s="7" t="n">
        <v>10390</v>
      </c>
      <c r="DE142" s="7" t="n">
        <v>10349</v>
      </c>
      <c r="DF142" s="7" t="n">
        <v>10320</v>
      </c>
      <c r="DG142" s="7" t="n">
        <v>10241</v>
      </c>
      <c r="DH142" s="7" t="n">
        <v>10211</v>
      </c>
      <c r="DI142" s="7" t="n">
        <v>10130</v>
      </c>
      <c r="DJ142" s="7" t="n">
        <v>10143</v>
      </c>
      <c r="DK142" s="7" t="n">
        <v>10160</v>
      </c>
      <c r="DL142" s="7" t="n">
        <v>10223</v>
      </c>
      <c r="DM142" s="7" t="n">
        <v>10186</v>
      </c>
      <c r="DN142" s="7" t="n">
        <v>10314</v>
      </c>
      <c r="DO142" s="7" t="n">
        <v>10130</v>
      </c>
      <c r="DP142" s="7" t="n">
        <v>10073</v>
      </c>
      <c r="DQ142" s="7" t="n">
        <v>10060</v>
      </c>
      <c r="DR142" s="7" t="n">
        <v>10000</v>
      </c>
    </row>
    <row r="143">
      <c r="A143" s="4" t="inlineStr">
        <is>
          <t>EATON VANCE Index: Bloomberg Massachusetts Municipal Bond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  <c r="AV144" s="4" t="inlineStr">
        <is>
          <t xml:space="preserve"> </t>
        </is>
      </c>
      <c r="AW144" s="4" t="inlineStr">
        <is>
          <t xml:space="preserve"> </t>
        </is>
      </c>
      <c r="AX144" s="4" t="inlineStr">
        <is>
          <t xml:space="preserve"> </t>
        </is>
      </c>
      <c r="AY144" s="4" t="inlineStr">
        <is>
          <t xml:space="preserve"> </t>
        </is>
      </c>
      <c r="AZ144" s="4" t="inlineStr">
        <is>
          <t xml:space="preserve"> </t>
        </is>
      </c>
      <c r="BA144" s="4" t="inlineStr">
        <is>
          <t xml:space="preserve"> </t>
        </is>
      </c>
      <c r="BB144" s="4" t="inlineStr">
        <is>
          <t xml:space="preserve"> </t>
        </is>
      </c>
      <c r="BC144" s="4" t="inlineStr">
        <is>
          <t xml:space="preserve"> </t>
        </is>
      </c>
      <c r="BD144" s="4" t="inlineStr">
        <is>
          <t xml:space="preserve"> </t>
        </is>
      </c>
      <c r="BE144" s="4" t="inlineStr">
        <is>
          <t xml:space="preserve"> </t>
        </is>
      </c>
      <c r="BF144" s="4" t="inlineStr">
        <is>
          <t xml:space="preserve"> </t>
        </is>
      </c>
      <c r="BG144" s="4" t="inlineStr">
        <is>
          <t xml:space="preserve"> </t>
        </is>
      </c>
      <c r="BH144" s="4" t="inlineStr">
        <is>
          <t xml:space="preserve"> </t>
        </is>
      </c>
      <c r="BI144" s="4" t="inlineStr">
        <is>
          <t xml:space="preserve"> </t>
        </is>
      </c>
      <c r="BJ144" s="4" t="inlineStr">
        <is>
          <t xml:space="preserve"> </t>
        </is>
      </c>
      <c r="BK144" s="4" t="inlineStr">
        <is>
          <t xml:space="preserve"> </t>
        </is>
      </c>
      <c r="BL144" s="4" t="inlineStr">
        <is>
          <t xml:space="preserve"> </t>
        </is>
      </c>
      <c r="BM144" s="4" t="inlineStr">
        <is>
          <t xml:space="preserve"> </t>
        </is>
      </c>
      <c r="BN144" s="4" t="inlineStr">
        <is>
          <t xml:space="preserve"> </t>
        </is>
      </c>
      <c r="BO144" s="4" t="inlineStr">
        <is>
          <t xml:space="preserve"> </t>
        </is>
      </c>
      <c r="BP144" s="4" t="inlineStr">
        <is>
          <t xml:space="preserve"> </t>
        </is>
      </c>
      <c r="BQ144" s="4" t="inlineStr">
        <is>
          <t xml:space="preserve"> </t>
        </is>
      </c>
      <c r="BR144" s="4" t="inlineStr">
        <is>
          <t xml:space="preserve"> </t>
        </is>
      </c>
      <c r="BS144" s="4" t="inlineStr">
        <is>
          <t xml:space="preserve"> </t>
        </is>
      </c>
      <c r="BT144" s="4" t="inlineStr">
        <is>
          <t xml:space="preserve"> </t>
        </is>
      </c>
      <c r="BU144" s="4" t="inlineStr">
        <is>
          <t xml:space="preserve"> </t>
        </is>
      </c>
      <c r="BV144" s="4" t="inlineStr">
        <is>
          <t xml:space="preserve"> </t>
        </is>
      </c>
      <c r="BW144" s="4" t="inlineStr">
        <is>
          <t xml:space="preserve"> </t>
        </is>
      </c>
      <c r="BX144" s="4" t="inlineStr">
        <is>
          <t xml:space="preserve"> </t>
        </is>
      </c>
      <c r="BY144" s="4" t="inlineStr">
        <is>
          <t xml:space="preserve"> </t>
        </is>
      </c>
      <c r="BZ144" s="4" t="inlineStr">
        <is>
          <t xml:space="preserve"> </t>
        </is>
      </c>
      <c r="CA144" s="4" t="inlineStr">
        <is>
          <t xml:space="preserve"> </t>
        </is>
      </c>
      <c r="CB144" s="4" t="inlineStr">
        <is>
          <t xml:space="preserve"> </t>
        </is>
      </c>
      <c r="CC144" s="4" t="inlineStr">
        <is>
          <t xml:space="preserve"> </t>
        </is>
      </c>
      <c r="CD144" s="4" t="inlineStr">
        <is>
          <t xml:space="preserve"> </t>
        </is>
      </c>
      <c r="CE144" s="4" t="inlineStr">
        <is>
          <t xml:space="preserve"> </t>
        </is>
      </c>
      <c r="CF144" s="4" t="inlineStr">
        <is>
          <t xml:space="preserve"> </t>
        </is>
      </c>
      <c r="CG144" s="4" t="inlineStr">
        <is>
          <t xml:space="preserve"> </t>
        </is>
      </c>
      <c r="CH144" s="4" t="inlineStr">
        <is>
          <t xml:space="preserve"> </t>
        </is>
      </c>
      <c r="CI144" s="4" t="inlineStr">
        <is>
          <t xml:space="preserve"> </t>
        </is>
      </c>
      <c r="CJ144" s="4" t="inlineStr">
        <is>
          <t xml:space="preserve"> </t>
        </is>
      </c>
      <c r="CK144" s="4" t="inlineStr">
        <is>
          <t xml:space="preserve"> </t>
        </is>
      </c>
      <c r="CL144" s="4" t="inlineStr">
        <is>
          <t xml:space="preserve"> </t>
        </is>
      </c>
      <c r="CM144" s="4" t="inlineStr">
        <is>
          <t xml:space="preserve"> </t>
        </is>
      </c>
      <c r="CN144" s="4" t="inlineStr">
        <is>
          <t xml:space="preserve"> </t>
        </is>
      </c>
      <c r="CO144" s="4" t="inlineStr">
        <is>
          <t xml:space="preserve"> </t>
        </is>
      </c>
      <c r="CP144" s="4" t="inlineStr">
        <is>
          <t xml:space="preserve"> </t>
        </is>
      </c>
      <c r="CQ144" s="4" t="inlineStr">
        <is>
          <t xml:space="preserve"> </t>
        </is>
      </c>
      <c r="CR144" s="4" t="inlineStr">
        <is>
          <t xml:space="preserve"> </t>
        </is>
      </c>
      <c r="CS144" s="4" t="inlineStr">
        <is>
          <t xml:space="preserve"> </t>
        </is>
      </c>
      <c r="CT144" s="4" t="inlineStr">
        <is>
          <t xml:space="preserve"> </t>
        </is>
      </c>
      <c r="CU144" s="4" t="inlineStr">
        <is>
          <t xml:space="preserve"> </t>
        </is>
      </c>
      <c r="CV144" s="4" t="inlineStr">
        <is>
          <t xml:space="preserve"> </t>
        </is>
      </c>
      <c r="CW144" s="4" t="inlineStr">
        <is>
          <t xml:space="preserve"> </t>
        </is>
      </c>
      <c r="CX144" s="4" t="inlineStr">
        <is>
          <t xml:space="preserve"> </t>
        </is>
      </c>
      <c r="CY144" s="4" t="inlineStr">
        <is>
          <t xml:space="preserve"> </t>
        </is>
      </c>
      <c r="CZ144" s="4" t="inlineStr">
        <is>
          <t xml:space="preserve"> </t>
        </is>
      </c>
      <c r="DA144" s="4" t="inlineStr">
        <is>
          <t xml:space="preserve"> </t>
        </is>
      </c>
      <c r="DB144" s="4" t="inlineStr">
        <is>
          <t xml:space="preserve"> </t>
        </is>
      </c>
      <c r="DC144" s="4" t="inlineStr">
        <is>
          <t xml:space="preserve"> </t>
        </is>
      </c>
      <c r="DD144" s="4" t="inlineStr">
        <is>
          <t xml:space="preserve"> </t>
        </is>
      </c>
      <c r="DE144" s="4" t="inlineStr">
        <is>
          <t xml:space="preserve"> </t>
        </is>
      </c>
      <c r="DF144" s="4" t="inlineStr">
        <is>
          <t xml:space="preserve"> </t>
        </is>
      </c>
      <c r="DG144" s="4" t="inlineStr">
        <is>
          <t xml:space="preserve"> </t>
        </is>
      </c>
      <c r="DH144" s="4" t="inlineStr">
        <is>
          <t xml:space="preserve"> </t>
        </is>
      </c>
      <c r="DI144" s="4" t="inlineStr">
        <is>
          <t xml:space="preserve"> </t>
        </is>
      </c>
      <c r="DJ144" s="4" t="inlineStr">
        <is>
          <t xml:space="preserve"> </t>
        </is>
      </c>
      <c r="DK144" s="4" t="inlineStr">
        <is>
          <t xml:space="preserve"> </t>
        </is>
      </c>
      <c r="DL144" s="4" t="inlineStr">
        <is>
          <t xml:space="preserve"> </t>
        </is>
      </c>
      <c r="DM144" s="4" t="inlineStr">
        <is>
          <t xml:space="preserve"> </t>
        </is>
      </c>
      <c r="DN144" s="4" t="inlineStr">
        <is>
          <t xml:space="preserve"> </t>
        </is>
      </c>
      <c r="DO144" s="4" t="inlineStr">
        <is>
          <t xml:space="preserve"> </t>
        </is>
      </c>
      <c r="DP144" s="4" t="inlineStr">
        <is>
          <t xml:space="preserve"> </t>
        </is>
      </c>
      <c r="DQ144" s="4" t="inlineStr">
        <is>
          <t xml:space="preserve"> </t>
        </is>
      </c>
      <c r="DR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Bloomberg Massachusetts Municipal Bond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251402</v>
      </c>
      <c r="C146" s="7" t="n">
        <v>1239172</v>
      </c>
      <c r="D146" s="7" t="n">
        <v>1228031</v>
      </c>
      <c r="E146" s="7" t="n">
        <v>1215403</v>
      </c>
      <c r="F146" s="7" t="n">
        <v>1198090</v>
      </c>
      <c r="G146" s="7" t="n">
        <v>1202978</v>
      </c>
      <c r="H146" s="7" t="n">
        <v>1219014</v>
      </c>
      <c r="I146" s="7" t="n">
        <v>1219266</v>
      </c>
      <c r="J146" s="7" t="n">
        <v>1218192</v>
      </c>
      <c r="K146" s="7" t="n">
        <v>1223607</v>
      </c>
      <c r="L146" s="7" t="n">
        <v>1196102</v>
      </c>
      <c r="M146" s="7" t="n">
        <v>1129871</v>
      </c>
      <c r="N146" s="7" t="n">
        <v>1138256</v>
      </c>
      <c r="O146" s="7" t="n">
        <v>1171218</v>
      </c>
      <c r="P146" s="7" t="n">
        <v>1188093</v>
      </c>
      <c r="Q146" s="7" t="n">
        <v>1184083</v>
      </c>
      <c r="R146" s="7" t="n">
        <v>1175501</v>
      </c>
      <c r="S146" s="7" t="n">
        <v>1186183</v>
      </c>
      <c r="T146" s="7" t="n">
        <v>1190137</v>
      </c>
      <c r="U146" s="7" t="n">
        <v>1163667</v>
      </c>
      <c r="V146" s="7" t="n">
        <v>1190157</v>
      </c>
      <c r="W146" s="7" t="n">
        <v>1158599</v>
      </c>
      <c r="X146" s="7" t="n">
        <v>1156368</v>
      </c>
      <c r="Y146" s="7" t="n">
        <v>1105590</v>
      </c>
      <c r="Z146" s="7" t="n">
        <v>1113742</v>
      </c>
      <c r="AA146" s="7" t="n">
        <v>1157815</v>
      </c>
      <c r="AB146" s="7" t="n">
        <v>1181705</v>
      </c>
      <c r="AC146" s="7" t="n">
        <v>1152825</v>
      </c>
      <c r="AD146" s="7" t="n">
        <v>1170645</v>
      </c>
      <c r="AE146" s="7" t="n">
        <v>1152772</v>
      </c>
      <c r="AF146" s="7" t="n">
        <v>1186209</v>
      </c>
      <c r="AG146" s="7" t="n">
        <v>1225035</v>
      </c>
      <c r="AH146" s="7" t="n">
        <v>1228906</v>
      </c>
      <c r="AI146" s="7" t="n">
        <v>1264856</v>
      </c>
      <c r="AJ146" s="7" t="n">
        <v>1262728</v>
      </c>
      <c r="AK146" s="7" t="n">
        <v>1251702</v>
      </c>
      <c r="AL146" s="7" t="n">
        <v>1255092</v>
      </c>
      <c r="AM146" s="7" t="n">
        <v>1265448</v>
      </c>
      <c r="AN146" s="7" t="n">
        <v>1269718</v>
      </c>
      <c r="AO146" s="7" t="n">
        <v>1259510</v>
      </c>
      <c r="AP146" s="7" t="n">
        <v>1257056</v>
      </c>
      <c r="AQ146" s="7" t="n">
        <v>1255090</v>
      </c>
      <c r="AR146" s="7" t="n">
        <v>1244987</v>
      </c>
      <c r="AS146" s="7" t="n">
        <v>1236696</v>
      </c>
      <c r="AT146" s="7" t="n">
        <v>1258816</v>
      </c>
      <c r="AU146" s="7" t="n">
        <v>1253108</v>
      </c>
      <c r="AV146" s="7" t="n">
        <v>1247879</v>
      </c>
      <c r="AW146" s="7" t="n">
        <v>1231177</v>
      </c>
      <c r="AX146" s="7" t="n">
        <v>1234785</v>
      </c>
      <c r="AY146" s="7" t="n">
        <v>1233983</v>
      </c>
      <c r="AZ146" s="7" t="n">
        <v>1241037</v>
      </c>
      <c r="BA146" s="7" t="n">
        <v>1220973</v>
      </c>
      <c r="BB146" s="7" t="n">
        <v>1220708</v>
      </c>
      <c r="BC146" s="7" t="n">
        <v>1181777</v>
      </c>
      <c r="BD146" s="7" t="n">
        <v>1193037</v>
      </c>
      <c r="BE146" s="7" t="n">
        <v>1225069</v>
      </c>
      <c r="BF146" s="7" t="n">
        <v>1211391</v>
      </c>
      <c r="BG146" s="7" t="n">
        <v>1190186</v>
      </c>
      <c r="BH146" s="7" t="n">
        <v>1187025</v>
      </c>
      <c r="BI146" s="7" t="n">
        <v>1184746</v>
      </c>
      <c r="BJ146" s="7" t="n">
        <v>1181863</v>
      </c>
      <c r="BK146" s="7" t="n">
        <v>1191023</v>
      </c>
      <c r="BL146" s="7" t="n">
        <v>1172730</v>
      </c>
      <c r="BM146" s="7" t="n">
        <v>1163544</v>
      </c>
      <c r="BN146" s="7" t="n">
        <v>1159275</v>
      </c>
      <c r="BO146" s="7" t="n">
        <v>1144760</v>
      </c>
      <c r="BP146" s="7" t="n">
        <v>1140342</v>
      </c>
      <c r="BQ146" s="7" t="n">
        <v>1123261</v>
      </c>
      <c r="BR146" s="7" t="n">
        <v>1117186</v>
      </c>
      <c r="BS146" s="7" t="n">
        <v>1109622</v>
      </c>
      <c r="BT146" s="7" t="n">
        <v>1095966</v>
      </c>
      <c r="BU146" s="7" t="n">
        <v>1082476</v>
      </c>
      <c r="BV146" s="7" t="n">
        <v>1089193</v>
      </c>
      <c r="BW146" s="7" t="n">
        <v>1097357</v>
      </c>
      <c r="BX146" s="7" t="n">
        <v>1094310</v>
      </c>
      <c r="BY146" s="7" t="n">
        <v>1092090</v>
      </c>
      <c r="BZ146" s="7" t="n">
        <v>1091415</v>
      </c>
      <c r="CA146" s="7" t="n">
        <v>1079389</v>
      </c>
      <c r="CB146" s="7" t="n">
        <v>1084276</v>
      </c>
      <c r="CC146" s="7" t="n">
        <v>1079327</v>
      </c>
      <c r="CD146" s="7" t="n">
        <v>1082880</v>
      </c>
      <c r="CE146" s="7" t="n">
        <v>1097359</v>
      </c>
      <c r="CF146" s="7" t="n">
        <v>1086203</v>
      </c>
      <c r="CG146" s="7" t="n">
        <v>1091867</v>
      </c>
      <c r="CH146" s="7" t="n">
        <v>1089432</v>
      </c>
      <c r="CI146" s="7" t="n">
        <v>1097273</v>
      </c>
      <c r="CJ146" s="7" t="n">
        <v>1088812</v>
      </c>
      <c r="CK146" s="7" t="n">
        <v>1080631</v>
      </c>
      <c r="CL146" s="7" t="n">
        <v>1085405</v>
      </c>
      <c r="CM146" s="7" t="n">
        <v>1067774</v>
      </c>
      <c r="CN146" s="7" t="n">
        <v>1060336</v>
      </c>
      <c r="CO146" s="7" t="n">
        <v>1057957</v>
      </c>
      <c r="CP146" s="7" t="n">
        <v>1050603</v>
      </c>
      <c r="CQ146" s="7" t="n">
        <v>1044109</v>
      </c>
      <c r="CR146" s="7" t="n">
        <v>1030438</v>
      </c>
      <c r="CS146" s="7" t="n">
        <v>1074086</v>
      </c>
      <c r="CT146" s="7" t="n">
        <v>1085064</v>
      </c>
      <c r="CU146" s="7" t="n">
        <v>1091254</v>
      </c>
      <c r="CV146" s="7" t="n">
        <v>1091307</v>
      </c>
      <c r="CW146" s="7" t="n">
        <v>1090559</v>
      </c>
      <c r="CX146" s="7" t="n">
        <v>1072719</v>
      </c>
      <c r="CY146" s="7" t="n">
        <v>1070538</v>
      </c>
      <c r="CZ146" s="7" t="n">
        <v>1062950</v>
      </c>
      <c r="DA146" s="7" t="n">
        <v>1060105</v>
      </c>
      <c r="DB146" s="7" t="n">
        <v>1058642</v>
      </c>
      <c r="DC146" s="7" t="n">
        <v>1046151</v>
      </c>
      <c r="DD146" s="7" t="n">
        <v>1038956</v>
      </c>
      <c r="DE146" s="7" t="n">
        <v>1034924</v>
      </c>
      <c r="DF146" s="7" t="n">
        <v>1032040</v>
      </c>
      <c r="DG146" s="7" t="n">
        <v>1024066</v>
      </c>
      <c r="DH146" s="7" t="n">
        <v>1021102</v>
      </c>
      <c r="DI146" s="7" t="n">
        <v>1012981</v>
      </c>
      <c r="DJ146" s="7" t="n">
        <v>1014267</v>
      </c>
      <c r="DK146" s="7" t="n">
        <v>1015972</v>
      </c>
      <c r="DL146" s="7" t="n">
        <v>1022252</v>
      </c>
      <c r="DM146" s="7" t="n">
        <v>1018557</v>
      </c>
      <c r="DN146" s="7" t="n">
        <v>1031362</v>
      </c>
      <c r="DO146" s="7" t="n">
        <v>1012952</v>
      </c>
      <c r="DP146" s="7" t="n">
        <v>1007316</v>
      </c>
      <c r="DQ146" s="7" t="n">
        <v>1006017</v>
      </c>
      <c r="DR146" s="7" t="n">
        <v>1000000</v>
      </c>
    </row>
    <row r="147">
      <c r="A147" s="4" t="inlineStr">
        <is>
          <t>EATON VANCE Index: Bloomberg New York Municipal Bond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  <c r="AD148" s="4" t="inlineStr">
        <is>
          <t xml:space="preserve"> </t>
        </is>
      </c>
      <c r="AE148" s="4" t="inlineStr">
        <is>
          <t xml:space="preserve"> </t>
        </is>
      </c>
      <c r="AF148" s="4" t="inlineStr">
        <is>
          <t xml:space="preserve"> </t>
        </is>
      </c>
      <c r="AG148" s="4" t="inlineStr">
        <is>
          <t xml:space="preserve"> </t>
        </is>
      </c>
      <c r="AH148" s="4" t="inlineStr">
        <is>
          <t xml:space="preserve"> </t>
        </is>
      </c>
      <c r="AI148" s="4" t="inlineStr">
        <is>
          <t xml:space="preserve"> </t>
        </is>
      </c>
      <c r="AJ148" s="4" t="inlineStr">
        <is>
          <t xml:space="preserve"> </t>
        </is>
      </c>
      <c r="AK148" s="4" t="inlineStr">
        <is>
          <t xml:space="preserve"> </t>
        </is>
      </c>
      <c r="AL148" s="4" t="inlineStr">
        <is>
          <t xml:space="preserve"> </t>
        </is>
      </c>
      <c r="AM148" s="4" t="inlineStr">
        <is>
          <t xml:space="preserve"> </t>
        </is>
      </c>
      <c r="AN148" s="4" t="inlineStr">
        <is>
          <t xml:space="preserve"> </t>
        </is>
      </c>
      <c r="AO148" s="4" t="inlineStr">
        <is>
          <t xml:space="preserve"> </t>
        </is>
      </c>
      <c r="AP148" s="4" t="inlineStr">
        <is>
          <t xml:space="preserve"> </t>
        </is>
      </c>
      <c r="AQ148" s="4" t="inlineStr">
        <is>
          <t xml:space="preserve"> </t>
        </is>
      </c>
      <c r="AR148" s="4" t="inlineStr">
        <is>
          <t xml:space="preserve"> </t>
        </is>
      </c>
      <c r="AS148" s="4" t="inlineStr">
        <is>
          <t xml:space="preserve"> </t>
        </is>
      </c>
      <c r="AT148" s="4" t="inlineStr">
        <is>
          <t xml:space="preserve"> </t>
        </is>
      </c>
      <c r="AU148" s="4" t="inlineStr">
        <is>
          <t xml:space="preserve"> </t>
        </is>
      </c>
      <c r="AV148" s="4" t="inlineStr">
        <is>
          <t xml:space="preserve"> </t>
        </is>
      </c>
      <c r="AW148" s="4" t="inlineStr">
        <is>
          <t xml:space="preserve"> </t>
        </is>
      </c>
      <c r="AX148" s="4" t="inlineStr">
        <is>
          <t xml:space="preserve"> </t>
        </is>
      </c>
      <c r="AY148" s="4" t="inlineStr">
        <is>
          <t xml:space="preserve"> </t>
        </is>
      </c>
      <c r="AZ148" s="4" t="inlineStr">
        <is>
          <t xml:space="preserve"> </t>
        </is>
      </c>
      <c r="BA148" s="4" t="inlineStr">
        <is>
          <t xml:space="preserve"> </t>
        </is>
      </c>
      <c r="BB148" s="4" t="inlineStr">
        <is>
          <t xml:space="preserve"> </t>
        </is>
      </c>
      <c r="BC148" s="4" t="inlineStr">
        <is>
          <t xml:space="preserve"> </t>
        </is>
      </c>
      <c r="BD148" s="4" t="inlineStr">
        <is>
          <t xml:space="preserve"> </t>
        </is>
      </c>
      <c r="BE148" s="4" t="inlineStr">
        <is>
          <t xml:space="preserve"> </t>
        </is>
      </c>
      <c r="BF148" s="4" t="inlineStr">
        <is>
          <t xml:space="preserve"> </t>
        </is>
      </c>
      <c r="BG148" s="4" t="inlineStr">
        <is>
          <t xml:space="preserve"> </t>
        </is>
      </c>
      <c r="BH148" s="4" t="inlineStr">
        <is>
          <t xml:space="preserve"> </t>
        </is>
      </c>
      <c r="BI148" s="4" t="inlineStr">
        <is>
          <t xml:space="preserve"> </t>
        </is>
      </c>
      <c r="BJ148" s="4" t="inlineStr">
        <is>
          <t xml:space="preserve"> </t>
        </is>
      </c>
      <c r="BK148" s="4" t="inlineStr">
        <is>
          <t xml:space="preserve"> </t>
        </is>
      </c>
      <c r="BL148" s="4" t="inlineStr">
        <is>
          <t xml:space="preserve"> </t>
        </is>
      </c>
      <c r="BM148" s="4" t="inlineStr">
        <is>
          <t xml:space="preserve"> </t>
        </is>
      </c>
      <c r="BN148" s="4" t="inlineStr">
        <is>
          <t xml:space="preserve"> </t>
        </is>
      </c>
      <c r="BO148" s="4" t="inlineStr">
        <is>
          <t xml:space="preserve"> </t>
        </is>
      </c>
      <c r="BP148" s="4" t="inlineStr">
        <is>
          <t xml:space="preserve"> </t>
        </is>
      </c>
      <c r="BQ148" s="4" t="inlineStr">
        <is>
          <t xml:space="preserve"> </t>
        </is>
      </c>
      <c r="BR148" s="4" t="inlineStr">
        <is>
          <t xml:space="preserve"> </t>
        </is>
      </c>
      <c r="BS148" s="4" t="inlineStr">
        <is>
          <t xml:space="preserve"> </t>
        </is>
      </c>
      <c r="BT148" s="4" t="inlineStr">
        <is>
          <t xml:space="preserve"> </t>
        </is>
      </c>
      <c r="BU148" s="4" t="inlineStr">
        <is>
          <t xml:space="preserve"> </t>
        </is>
      </c>
      <c r="BV148" s="4" t="inlineStr">
        <is>
          <t xml:space="preserve"> </t>
        </is>
      </c>
      <c r="BW148" s="4" t="inlineStr">
        <is>
          <t xml:space="preserve"> </t>
        </is>
      </c>
      <c r="BX148" s="4" t="inlineStr">
        <is>
          <t xml:space="preserve"> </t>
        </is>
      </c>
      <c r="BY148" s="4" t="inlineStr">
        <is>
          <t xml:space="preserve"> </t>
        </is>
      </c>
      <c r="BZ148" s="4" t="inlineStr">
        <is>
          <t xml:space="preserve"> </t>
        </is>
      </c>
      <c r="CA148" s="4" t="inlineStr">
        <is>
          <t xml:space="preserve"> </t>
        </is>
      </c>
      <c r="CB148" s="4" t="inlineStr">
        <is>
          <t xml:space="preserve"> </t>
        </is>
      </c>
      <c r="CC148" s="4" t="inlineStr">
        <is>
          <t xml:space="preserve"> </t>
        </is>
      </c>
      <c r="CD148" s="4" t="inlineStr">
        <is>
          <t xml:space="preserve"> </t>
        </is>
      </c>
      <c r="CE148" s="4" t="inlineStr">
        <is>
          <t xml:space="preserve"> </t>
        </is>
      </c>
      <c r="CF148" s="4" t="inlineStr">
        <is>
          <t xml:space="preserve"> </t>
        </is>
      </c>
      <c r="CG148" s="4" t="inlineStr">
        <is>
          <t xml:space="preserve"> </t>
        </is>
      </c>
      <c r="CH148" s="4" t="inlineStr">
        <is>
          <t xml:space="preserve"> </t>
        </is>
      </c>
      <c r="CI148" s="4" t="inlineStr">
        <is>
          <t xml:space="preserve"> </t>
        </is>
      </c>
      <c r="CJ148" s="4" t="inlineStr">
        <is>
          <t xml:space="preserve"> </t>
        </is>
      </c>
      <c r="CK148" s="4" t="inlineStr">
        <is>
          <t xml:space="preserve"> </t>
        </is>
      </c>
      <c r="CL148" s="4" t="inlineStr">
        <is>
          <t xml:space="preserve"> </t>
        </is>
      </c>
      <c r="CM148" s="4" t="inlineStr">
        <is>
          <t xml:space="preserve"> </t>
        </is>
      </c>
      <c r="CN148" s="4" t="inlineStr">
        <is>
          <t xml:space="preserve"> </t>
        </is>
      </c>
      <c r="CO148" s="4" t="inlineStr">
        <is>
          <t xml:space="preserve"> </t>
        </is>
      </c>
      <c r="CP148" s="4" t="inlineStr">
        <is>
          <t xml:space="preserve"> </t>
        </is>
      </c>
      <c r="CQ148" s="4" t="inlineStr">
        <is>
          <t xml:space="preserve"> </t>
        </is>
      </c>
      <c r="CR148" s="4" t="inlineStr">
        <is>
          <t xml:space="preserve"> </t>
        </is>
      </c>
      <c r="CS148" s="4" t="inlineStr">
        <is>
          <t xml:space="preserve"> </t>
        </is>
      </c>
      <c r="CT148" s="4" t="inlineStr">
        <is>
          <t xml:space="preserve"> </t>
        </is>
      </c>
      <c r="CU148" s="4" t="inlineStr">
        <is>
          <t xml:space="preserve"> </t>
        </is>
      </c>
      <c r="CV148" s="4" t="inlineStr">
        <is>
          <t xml:space="preserve"> </t>
        </is>
      </c>
      <c r="CW148" s="4" t="inlineStr">
        <is>
          <t xml:space="preserve"> </t>
        </is>
      </c>
      <c r="CX148" s="4" t="inlineStr">
        <is>
          <t xml:space="preserve"> </t>
        </is>
      </c>
      <c r="CY148" s="4" t="inlineStr">
        <is>
          <t xml:space="preserve"> </t>
        </is>
      </c>
      <c r="CZ148" s="4" t="inlineStr">
        <is>
          <t xml:space="preserve"> </t>
        </is>
      </c>
      <c r="DA148" s="4" t="inlineStr">
        <is>
          <t xml:space="preserve"> </t>
        </is>
      </c>
      <c r="DB148" s="4" t="inlineStr">
        <is>
          <t xml:space="preserve"> </t>
        </is>
      </c>
      <c r="DC148" s="4" t="inlineStr">
        <is>
          <t xml:space="preserve"> </t>
        </is>
      </c>
      <c r="DD148" s="4" t="inlineStr">
        <is>
          <t xml:space="preserve"> </t>
        </is>
      </c>
      <c r="DE148" s="4" t="inlineStr">
        <is>
          <t xml:space="preserve"> </t>
        </is>
      </c>
      <c r="DF148" s="4" t="inlineStr">
        <is>
          <t xml:space="preserve"> </t>
        </is>
      </c>
      <c r="DG148" s="4" t="inlineStr">
        <is>
          <t xml:space="preserve"> </t>
        </is>
      </c>
      <c r="DH148" s="4" t="inlineStr">
        <is>
          <t xml:space="preserve"> </t>
        </is>
      </c>
      <c r="DI148" s="4" t="inlineStr">
        <is>
          <t xml:space="preserve"> </t>
        </is>
      </c>
      <c r="DJ148" s="4" t="inlineStr">
        <is>
          <t xml:space="preserve"> </t>
        </is>
      </c>
      <c r="DK148" s="4" t="inlineStr">
        <is>
          <t xml:space="preserve"> </t>
        </is>
      </c>
      <c r="DL148" s="4" t="inlineStr">
        <is>
          <t xml:space="preserve"> </t>
        </is>
      </c>
      <c r="DM148" s="4" t="inlineStr">
        <is>
          <t xml:space="preserve"> </t>
        </is>
      </c>
      <c r="DN148" s="4" t="inlineStr">
        <is>
          <t xml:space="preserve"> </t>
        </is>
      </c>
      <c r="DO148" s="4" t="inlineStr">
        <is>
          <t xml:space="preserve"> </t>
        </is>
      </c>
      <c r="DP148" s="4" t="inlineStr">
        <is>
          <t xml:space="preserve"> </t>
        </is>
      </c>
      <c r="DQ148" s="4" t="inlineStr">
        <is>
          <t xml:space="preserve"> </t>
        </is>
      </c>
      <c r="DR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Bloomberg New York Municipal Bond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12700</v>
      </c>
      <c r="C150" s="7" t="n">
        <v>12574</v>
      </c>
      <c r="D150" s="7" t="n">
        <v>12486</v>
      </c>
      <c r="E150" s="7" t="n">
        <v>12380</v>
      </c>
      <c r="F150" s="7" t="n">
        <v>12168</v>
      </c>
      <c r="G150" s="7" t="n">
        <v>12202</v>
      </c>
      <c r="H150" s="7" t="n">
        <v>12352</v>
      </c>
      <c r="I150" s="7" t="n">
        <v>12371</v>
      </c>
      <c r="J150" s="7" t="n">
        <v>12371</v>
      </c>
      <c r="K150" s="7" t="n">
        <v>12443</v>
      </c>
      <c r="L150" s="7" t="n">
        <v>12144</v>
      </c>
      <c r="M150" s="7" t="n">
        <v>11357</v>
      </c>
      <c r="N150" s="7" t="n">
        <v>11454</v>
      </c>
      <c r="O150" s="7" t="n">
        <v>11827</v>
      </c>
      <c r="P150" s="7" t="n">
        <v>12019</v>
      </c>
      <c r="Q150" s="7" t="n">
        <v>11987</v>
      </c>
      <c r="R150" s="7" t="n">
        <v>11843</v>
      </c>
      <c r="S150" s="7" t="n">
        <v>11950</v>
      </c>
      <c r="T150" s="7" t="n">
        <v>11968</v>
      </c>
      <c r="U150" s="7" t="n">
        <v>11686</v>
      </c>
      <c r="V150" s="7" t="n">
        <v>11974</v>
      </c>
      <c r="W150" s="7" t="n">
        <v>11595</v>
      </c>
      <c r="X150" s="7" t="n">
        <v>11569</v>
      </c>
      <c r="Y150" s="7" t="n">
        <v>11004</v>
      </c>
      <c r="Z150" s="7" t="n">
        <v>11108</v>
      </c>
      <c r="AA150" s="7" t="n">
        <v>11557</v>
      </c>
      <c r="AB150" s="7" t="n">
        <v>11852</v>
      </c>
      <c r="AC150" s="7" t="n">
        <v>11534</v>
      </c>
      <c r="AD150" s="7" t="n">
        <v>11786</v>
      </c>
      <c r="AE150" s="7" t="n">
        <v>11554</v>
      </c>
      <c r="AF150" s="7" t="n">
        <v>11901</v>
      </c>
      <c r="AG150" s="7" t="n">
        <v>12326</v>
      </c>
      <c r="AH150" s="7" t="n">
        <v>12372</v>
      </c>
      <c r="AI150" s="7" t="n">
        <v>12733</v>
      </c>
      <c r="AJ150" s="7" t="n">
        <v>12707</v>
      </c>
      <c r="AK150" s="7" t="n">
        <v>12587</v>
      </c>
      <c r="AL150" s="7" t="n">
        <v>12616</v>
      </c>
      <c r="AM150" s="7" t="n">
        <v>12719</v>
      </c>
      <c r="AN150" s="7" t="n">
        <v>12785</v>
      </c>
      <c r="AO150" s="7" t="n">
        <v>12685</v>
      </c>
      <c r="AP150" s="7" t="n">
        <v>12643</v>
      </c>
      <c r="AQ150" s="7" t="n">
        <v>12585</v>
      </c>
      <c r="AR150" s="7" t="n">
        <v>12450</v>
      </c>
      <c r="AS150" s="7" t="n">
        <v>12372</v>
      </c>
      <c r="AT150" s="7" t="n">
        <v>12585</v>
      </c>
      <c r="AU150" s="7" t="n">
        <v>12499</v>
      </c>
      <c r="AV150" s="7" t="n">
        <v>12394</v>
      </c>
      <c r="AW150" s="7" t="n">
        <v>12159</v>
      </c>
      <c r="AX150" s="7" t="n">
        <v>12199</v>
      </c>
      <c r="AY150" s="7" t="n">
        <v>12221</v>
      </c>
      <c r="AZ150" s="7" t="n">
        <v>12313</v>
      </c>
      <c r="BA150" s="7" t="n">
        <v>12135</v>
      </c>
      <c r="BB150" s="7" t="n">
        <v>12029</v>
      </c>
      <c r="BC150" s="7" t="n">
        <v>11653</v>
      </c>
      <c r="BD150" s="7" t="n">
        <v>11857</v>
      </c>
      <c r="BE150" s="7" t="n">
        <v>12311</v>
      </c>
      <c r="BF150" s="7" t="n">
        <v>12164</v>
      </c>
      <c r="BG150" s="7" t="n">
        <v>11954</v>
      </c>
      <c r="BH150" s="7" t="n">
        <v>11921</v>
      </c>
      <c r="BI150" s="7" t="n">
        <v>11892</v>
      </c>
      <c r="BJ150" s="7" t="n">
        <v>11877</v>
      </c>
      <c r="BK150" s="7" t="n">
        <v>11975</v>
      </c>
      <c r="BL150" s="7" t="n">
        <v>11806</v>
      </c>
      <c r="BM150" s="7" t="n">
        <v>11713</v>
      </c>
      <c r="BN150" s="7" t="n">
        <v>11677</v>
      </c>
      <c r="BO150" s="7" t="n">
        <v>11518</v>
      </c>
      <c r="BP150" s="7" t="n">
        <v>11479</v>
      </c>
      <c r="BQ150" s="7" t="n">
        <v>11303</v>
      </c>
      <c r="BR150" s="7" t="n">
        <v>11242</v>
      </c>
      <c r="BS150" s="7" t="n">
        <v>11159</v>
      </c>
      <c r="BT150" s="7" t="n">
        <v>11029</v>
      </c>
      <c r="BU150" s="7" t="n">
        <v>10901</v>
      </c>
      <c r="BV150" s="7" t="n">
        <v>10970</v>
      </c>
      <c r="BW150" s="7" t="n">
        <v>11037</v>
      </c>
      <c r="BX150" s="7" t="n">
        <v>11016</v>
      </c>
      <c r="BY150" s="7" t="n">
        <v>10995</v>
      </c>
      <c r="BZ150" s="7" t="n">
        <v>10989</v>
      </c>
      <c r="CA150" s="7" t="n">
        <v>10867</v>
      </c>
      <c r="CB150" s="7" t="n">
        <v>10912</v>
      </c>
      <c r="CC150" s="7" t="n">
        <v>10880</v>
      </c>
      <c r="CD150" s="7" t="n">
        <v>10914</v>
      </c>
      <c r="CE150" s="7" t="n">
        <v>11044</v>
      </c>
      <c r="CF150" s="7" t="n">
        <v>10935</v>
      </c>
      <c r="CG150" s="7" t="n">
        <v>10998</v>
      </c>
      <c r="CH150" s="7" t="n">
        <v>10971</v>
      </c>
      <c r="CI150" s="7" t="n">
        <v>11034</v>
      </c>
      <c r="CJ150" s="7" t="n">
        <v>10962</v>
      </c>
      <c r="CK150" s="7" t="n">
        <v>10876</v>
      </c>
      <c r="CL150" s="7" t="n">
        <v>10915</v>
      </c>
      <c r="CM150" s="7" t="n">
        <v>10742</v>
      </c>
      <c r="CN150" s="7" t="n">
        <v>10665</v>
      </c>
      <c r="CO150" s="7" t="n">
        <v>10640</v>
      </c>
      <c r="CP150" s="7" t="n">
        <v>10574</v>
      </c>
      <c r="CQ150" s="7" t="n">
        <v>10510</v>
      </c>
      <c r="CR150" s="7" t="n">
        <v>10384</v>
      </c>
      <c r="CS150" s="7" t="n">
        <v>10764</v>
      </c>
      <c r="CT150" s="7" t="n">
        <v>10881</v>
      </c>
      <c r="CU150" s="7" t="n">
        <v>10937</v>
      </c>
      <c r="CV150" s="7" t="n">
        <v>10925</v>
      </c>
      <c r="CW150" s="7" t="n">
        <v>10911</v>
      </c>
      <c r="CX150" s="7" t="n">
        <v>10755</v>
      </c>
      <c r="CY150" s="7" t="n">
        <v>10728</v>
      </c>
      <c r="CZ150" s="7" t="n">
        <v>10643</v>
      </c>
      <c r="DA150" s="7" t="n">
        <v>10617</v>
      </c>
      <c r="DB150" s="7" t="n">
        <v>10602</v>
      </c>
      <c r="DC150" s="7" t="n">
        <v>10469</v>
      </c>
      <c r="DD150" s="7" t="n">
        <v>10405</v>
      </c>
      <c r="DE150" s="7" t="n">
        <v>10367</v>
      </c>
      <c r="DF150" s="7" t="n">
        <v>10329</v>
      </c>
      <c r="DG150" s="7" t="n">
        <v>10264</v>
      </c>
      <c r="DH150" s="7" t="n">
        <v>10237</v>
      </c>
      <c r="DI150" s="7" t="n">
        <v>10159</v>
      </c>
      <c r="DJ150" s="7" t="n">
        <v>10163</v>
      </c>
      <c r="DK150" s="7" t="n">
        <v>10172</v>
      </c>
      <c r="DL150" s="7" t="n">
        <v>10224</v>
      </c>
      <c r="DM150" s="7" t="n">
        <v>10191</v>
      </c>
      <c r="DN150" s="7" t="n">
        <v>10303</v>
      </c>
      <c r="DO150" s="7" t="n">
        <v>10121</v>
      </c>
      <c r="DP150" s="7" t="n">
        <v>10079</v>
      </c>
      <c r="DQ150" s="7" t="n">
        <v>10068</v>
      </c>
      <c r="DR150" s="7" t="n">
        <v>10000</v>
      </c>
    </row>
    <row r="151">
      <c r="A151" s="4" t="inlineStr">
        <is>
          <t>EATON VANCE Index: Bloomberg New York Municipal Bond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  <c r="AV152" s="4" t="inlineStr">
        <is>
          <t xml:space="preserve"> </t>
        </is>
      </c>
      <c r="AW152" s="4" t="inlineStr">
        <is>
          <t xml:space="preserve"> </t>
        </is>
      </c>
      <c r="AX152" s="4" t="inlineStr">
        <is>
          <t xml:space="preserve"> </t>
        </is>
      </c>
      <c r="AY152" s="4" t="inlineStr">
        <is>
          <t xml:space="preserve"> </t>
        </is>
      </c>
      <c r="AZ152" s="4" t="inlineStr">
        <is>
          <t xml:space="preserve"> </t>
        </is>
      </c>
      <c r="BA152" s="4" t="inlineStr">
        <is>
          <t xml:space="preserve"> </t>
        </is>
      </c>
      <c r="BB152" s="4" t="inlineStr">
        <is>
          <t xml:space="preserve"> </t>
        </is>
      </c>
      <c r="BC152" s="4" t="inlineStr">
        <is>
          <t xml:space="preserve"> </t>
        </is>
      </c>
      <c r="BD152" s="4" t="inlineStr">
        <is>
          <t xml:space="preserve"> </t>
        </is>
      </c>
      <c r="BE152" s="4" t="inlineStr">
        <is>
          <t xml:space="preserve"> </t>
        </is>
      </c>
      <c r="BF152" s="4" t="inlineStr">
        <is>
          <t xml:space="preserve"> </t>
        </is>
      </c>
      <c r="BG152" s="4" t="inlineStr">
        <is>
          <t xml:space="preserve"> </t>
        </is>
      </c>
      <c r="BH152" s="4" t="inlineStr">
        <is>
          <t xml:space="preserve"> </t>
        </is>
      </c>
      <c r="BI152" s="4" t="inlineStr">
        <is>
          <t xml:space="preserve"> </t>
        </is>
      </c>
      <c r="BJ152" s="4" t="inlineStr">
        <is>
          <t xml:space="preserve"> </t>
        </is>
      </c>
      <c r="BK152" s="4" t="inlineStr">
        <is>
          <t xml:space="preserve"> </t>
        </is>
      </c>
      <c r="BL152" s="4" t="inlineStr">
        <is>
          <t xml:space="preserve"> </t>
        </is>
      </c>
      <c r="BM152" s="4" t="inlineStr">
        <is>
          <t xml:space="preserve"> </t>
        </is>
      </c>
      <c r="BN152" s="4" t="inlineStr">
        <is>
          <t xml:space="preserve"> </t>
        </is>
      </c>
      <c r="BO152" s="4" t="inlineStr">
        <is>
          <t xml:space="preserve"> </t>
        </is>
      </c>
      <c r="BP152" s="4" t="inlineStr">
        <is>
          <t xml:space="preserve"> </t>
        </is>
      </c>
      <c r="BQ152" s="4" t="inlineStr">
        <is>
          <t xml:space="preserve"> </t>
        </is>
      </c>
      <c r="BR152" s="4" t="inlineStr">
        <is>
          <t xml:space="preserve"> </t>
        </is>
      </c>
      <c r="BS152" s="4" t="inlineStr">
        <is>
          <t xml:space="preserve"> </t>
        </is>
      </c>
      <c r="BT152" s="4" t="inlineStr">
        <is>
          <t xml:space="preserve"> </t>
        </is>
      </c>
      <c r="BU152" s="4" t="inlineStr">
        <is>
          <t xml:space="preserve"> </t>
        </is>
      </c>
      <c r="BV152" s="4" t="inlineStr">
        <is>
          <t xml:space="preserve"> </t>
        </is>
      </c>
      <c r="BW152" s="4" t="inlineStr">
        <is>
          <t xml:space="preserve"> </t>
        </is>
      </c>
      <c r="BX152" s="4" t="inlineStr">
        <is>
          <t xml:space="preserve"> </t>
        </is>
      </c>
      <c r="BY152" s="4" t="inlineStr">
        <is>
          <t xml:space="preserve"> </t>
        </is>
      </c>
      <c r="BZ152" s="4" t="inlineStr">
        <is>
          <t xml:space="preserve"> </t>
        </is>
      </c>
      <c r="CA152" s="4" t="inlineStr">
        <is>
          <t xml:space="preserve"> </t>
        </is>
      </c>
      <c r="CB152" s="4" t="inlineStr">
        <is>
          <t xml:space="preserve"> </t>
        </is>
      </c>
      <c r="CC152" s="4" t="inlineStr">
        <is>
          <t xml:space="preserve"> </t>
        </is>
      </c>
      <c r="CD152" s="4" t="inlineStr">
        <is>
          <t xml:space="preserve"> </t>
        </is>
      </c>
      <c r="CE152" s="4" t="inlineStr">
        <is>
          <t xml:space="preserve"> </t>
        </is>
      </c>
      <c r="CF152" s="4" t="inlineStr">
        <is>
          <t xml:space="preserve"> </t>
        </is>
      </c>
      <c r="CG152" s="4" t="inlineStr">
        <is>
          <t xml:space="preserve"> </t>
        </is>
      </c>
      <c r="CH152" s="4" t="inlineStr">
        <is>
          <t xml:space="preserve"> </t>
        </is>
      </c>
      <c r="CI152" s="4" t="inlineStr">
        <is>
          <t xml:space="preserve"> </t>
        </is>
      </c>
      <c r="CJ152" s="4" t="inlineStr">
        <is>
          <t xml:space="preserve"> </t>
        </is>
      </c>
      <c r="CK152" s="4" t="inlineStr">
        <is>
          <t xml:space="preserve"> </t>
        </is>
      </c>
      <c r="CL152" s="4" t="inlineStr">
        <is>
          <t xml:space="preserve"> </t>
        </is>
      </c>
      <c r="CM152" s="4" t="inlineStr">
        <is>
          <t xml:space="preserve"> </t>
        </is>
      </c>
      <c r="CN152" s="4" t="inlineStr">
        <is>
          <t xml:space="preserve"> </t>
        </is>
      </c>
      <c r="CO152" s="4" t="inlineStr">
        <is>
          <t xml:space="preserve"> </t>
        </is>
      </c>
      <c r="CP152" s="4" t="inlineStr">
        <is>
          <t xml:space="preserve"> </t>
        </is>
      </c>
      <c r="CQ152" s="4" t="inlineStr">
        <is>
          <t xml:space="preserve"> </t>
        </is>
      </c>
      <c r="CR152" s="4" t="inlineStr">
        <is>
          <t xml:space="preserve"> </t>
        </is>
      </c>
      <c r="CS152" s="4" t="inlineStr">
        <is>
          <t xml:space="preserve"> </t>
        </is>
      </c>
      <c r="CT152" s="4" t="inlineStr">
        <is>
          <t xml:space="preserve"> </t>
        </is>
      </c>
      <c r="CU152" s="4" t="inlineStr">
        <is>
          <t xml:space="preserve"> </t>
        </is>
      </c>
      <c r="CV152" s="4" t="inlineStr">
        <is>
          <t xml:space="preserve"> </t>
        </is>
      </c>
      <c r="CW152" s="4" t="inlineStr">
        <is>
          <t xml:space="preserve"> </t>
        </is>
      </c>
      <c r="CX152" s="4" t="inlineStr">
        <is>
          <t xml:space="preserve"> </t>
        </is>
      </c>
      <c r="CY152" s="4" t="inlineStr">
        <is>
          <t xml:space="preserve"> </t>
        </is>
      </c>
      <c r="CZ152" s="4" t="inlineStr">
        <is>
          <t xml:space="preserve"> </t>
        </is>
      </c>
      <c r="DA152" s="4" t="inlineStr">
        <is>
          <t xml:space="preserve"> </t>
        </is>
      </c>
      <c r="DB152" s="4" t="inlineStr">
        <is>
          <t xml:space="preserve"> </t>
        </is>
      </c>
      <c r="DC152" s="4" t="inlineStr">
        <is>
          <t xml:space="preserve"> </t>
        </is>
      </c>
      <c r="DD152" s="4" t="inlineStr">
        <is>
          <t xml:space="preserve"> </t>
        </is>
      </c>
      <c r="DE152" s="4" t="inlineStr">
        <is>
          <t xml:space="preserve"> </t>
        </is>
      </c>
      <c r="DF152" s="4" t="inlineStr">
        <is>
          <t xml:space="preserve"> </t>
        </is>
      </c>
      <c r="DG152" s="4" t="inlineStr">
        <is>
          <t xml:space="preserve"> </t>
        </is>
      </c>
      <c r="DH152" s="4" t="inlineStr">
        <is>
          <t xml:space="preserve"> </t>
        </is>
      </c>
      <c r="DI152" s="4" t="inlineStr">
        <is>
          <t xml:space="preserve"> </t>
        </is>
      </c>
      <c r="DJ152" s="4" t="inlineStr">
        <is>
          <t xml:space="preserve"> </t>
        </is>
      </c>
      <c r="DK152" s="4" t="inlineStr">
        <is>
          <t xml:space="preserve"> </t>
        </is>
      </c>
      <c r="DL152" s="4" t="inlineStr">
        <is>
          <t xml:space="preserve"> </t>
        </is>
      </c>
      <c r="DM152" s="4" t="inlineStr">
        <is>
          <t xml:space="preserve"> </t>
        </is>
      </c>
      <c r="DN152" s="4" t="inlineStr">
        <is>
          <t xml:space="preserve"> </t>
        </is>
      </c>
      <c r="DO152" s="4" t="inlineStr">
        <is>
          <t xml:space="preserve"> </t>
        </is>
      </c>
      <c r="DP152" s="4" t="inlineStr">
        <is>
          <t xml:space="preserve"> </t>
        </is>
      </c>
      <c r="DQ152" s="4" t="inlineStr">
        <is>
          <t xml:space="preserve"> </t>
        </is>
      </c>
      <c r="DR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Bloomberg New York Municipal Bond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12700</v>
      </c>
      <c r="C154" s="7" t="n">
        <v>12574</v>
      </c>
      <c r="D154" s="7" t="n">
        <v>12486</v>
      </c>
      <c r="E154" s="7" t="n">
        <v>12380</v>
      </c>
      <c r="F154" s="7" t="n">
        <v>12168</v>
      </c>
      <c r="G154" s="7" t="n">
        <v>12202</v>
      </c>
      <c r="H154" s="7" t="n">
        <v>12352</v>
      </c>
      <c r="I154" s="7" t="n">
        <v>12371</v>
      </c>
      <c r="J154" s="7" t="n">
        <v>12371</v>
      </c>
      <c r="K154" s="7" t="n">
        <v>12443</v>
      </c>
      <c r="L154" s="7" t="n">
        <v>12144</v>
      </c>
      <c r="M154" s="7" t="n">
        <v>11357</v>
      </c>
      <c r="N154" s="7" t="n">
        <v>11454</v>
      </c>
      <c r="O154" s="7" t="n">
        <v>11827</v>
      </c>
      <c r="P154" s="7" t="n">
        <v>12019</v>
      </c>
      <c r="Q154" s="7" t="n">
        <v>11987</v>
      </c>
      <c r="R154" s="7" t="n">
        <v>11843</v>
      </c>
      <c r="S154" s="7" t="n">
        <v>11950</v>
      </c>
      <c r="T154" s="7" t="n">
        <v>11968</v>
      </c>
      <c r="U154" s="7" t="n">
        <v>11686</v>
      </c>
      <c r="V154" s="7" t="n">
        <v>11974</v>
      </c>
      <c r="W154" s="7" t="n">
        <v>11595</v>
      </c>
      <c r="X154" s="7" t="n">
        <v>11569</v>
      </c>
      <c r="Y154" s="7" t="n">
        <v>11004</v>
      </c>
      <c r="Z154" s="7" t="n">
        <v>11108</v>
      </c>
      <c r="AA154" s="7" t="n">
        <v>11557</v>
      </c>
      <c r="AB154" s="7" t="n">
        <v>11852</v>
      </c>
      <c r="AC154" s="7" t="n">
        <v>11534</v>
      </c>
      <c r="AD154" s="7" t="n">
        <v>11786</v>
      </c>
      <c r="AE154" s="7" t="n">
        <v>11554</v>
      </c>
      <c r="AF154" s="7" t="n">
        <v>11901</v>
      </c>
      <c r="AG154" s="7" t="n">
        <v>12326</v>
      </c>
      <c r="AH154" s="7" t="n">
        <v>12372</v>
      </c>
      <c r="AI154" s="7" t="n">
        <v>12733</v>
      </c>
      <c r="AJ154" s="7" t="n">
        <v>12707</v>
      </c>
      <c r="AK154" s="7" t="n">
        <v>12587</v>
      </c>
      <c r="AL154" s="7" t="n">
        <v>12616</v>
      </c>
      <c r="AM154" s="7" t="n">
        <v>12719</v>
      </c>
      <c r="AN154" s="7" t="n">
        <v>12785</v>
      </c>
      <c r="AO154" s="7" t="n">
        <v>12685</v>
      </c>
      <c r="AP154" s="7" t="n">
        <v>12643</v>
      </c>
      <c r="AQ154" s="7" t="n">
        <v>12585</v>
      </c>
      <c r="AR154" s="7" t="n">
        <v>12450</v>
      </c>
      <c r="AS154" s="7" t="n">
        <v>12372</v>
      </c>
      <c r="AT154" s="7" t="n">
        <v>12585</v>
      </c>
      <c r="AU154" s="7" t="n">
        <v>12499</v>
      </c>
      <c r="AV154" s="7" t="n">
        <v>12394</v>
      </c>
      <c r="AW154" s="7" t="n">
        <v>12159</v>
      </c>
      <c r="AX154" s="7" t="n">
        <v>12199</v>
      </c>
      <c r="AY154" s="7" t="n">
        <v>12221</v>
      </c>
      <c r="AZ154" s="7" t="n">
        <v>12313</v>
      </c>
      <c r="BA154" s="7" t="n">
        <v>12135</v>
      </c>
      <c r="BB154" s="7" t="n">
        <v>12029</v>
      </c>
      <c r="BC154" s="7" t="n">
        <v>11653</v>
      </c>
      <c r="BD154" s="7" t="n">
        <v>11857</v>
      </c>
      <c r="BE154" s="7" t="n">
        <v>12311</v>
      </c>
      <c r="BF154" s="7" t="n">
        <v>12164</v>
      </c>
      <c r="BG154" s="7" t="n">
        <v>11954</v>
      </c>
      <c r="BH154" s="7" t="n">
        <v>11921</v>
      </c>
      <c r="BI154" s="7" t="n">
        <v>11892</v>
      </c>
      <c r="BJ154" s="7" t="n">
        <v>11877</v>
      </c>
      <c r="BK154" s="7" t="n">
        <v>11975</v>
      </c>
      <c r="BL154" s="7" t="n">
        <v>11806</v>
      </c>
      <c r="BM154" s="7" t="n">
        <v>11713</v>
      </c>
      <c r="BN154" s="7" t="n">
        <v>11677</v>
      </c>
      <c r="BO154" s="7" t="n">
        <v>11518</v>
      </c>
      <c r="BP154" s="7" t="n">
        <v>11479</v>
      </c>
      <c r="BQ154" s="7" t="n">
        <v>11303</v>
      </c>
      <c r="BR154" s="7" t="n">
        <v>11242</v>
      </c>
      <c r="BS154" s="7" t="n">
        <v>11159</v>
      </c>
      <c r="BT154" s="7" t="n">
        <v>11029</v>
      </c>
      <c r="BU154" s="7" t="n">
        <v>10901</v>
      </c>
      <c r="BV154" s="7" t="n">
        <v>10970</v>
      </c>
      <c r="BW154" s="7" t="n">
        <v>11037</v>
      </c>
      <c r="BX154" s="7" t="n">
        <v>11016</v>
      </c>
      <c r="BY154" s="7" t="n">
        <v>10995</v>
      </c>
      <c r="BZ154" s="7" t="n">
        <v>10989</v>
      </c>
      <c r="CA154" s="7" t="n">
        <v>10867</v>
      </c>
      <c r="CB154" s="7" t="n">
        <v>10912</v>
      </c>
      <c r="CC154" s="7" t="n">
        <v>10880</v>
      </c>
      <c r="CD154" s="7" t="n">
        <v>10914</v>
      </c>
      <c r="CE154" s="7" t="n">
        <v>11044</v>
      </c>
      <c r="CF154" s="7" t="n">
        <v>10935</v>
      </c>
      <c r="CG154" s="7" t="n">
        <v>10998</v>
      </c>
      <c r="CH154" s="7" t="n">
        <v>10971</v>
      </c>
      <c r="CI154" s="7" t="n">
        <v>11034</v>
      </c>
      <c r="CJ154" s="7" t="n">
        <v>10962</v>
      </c>
      <c r="CK154" s="7" t="n">
        <v>10876</v>
      </c>
      <c r="CL154" s="7" t="n">
        <v>10915</v>
      </c>
      <c r="CM154" s="7" t="n">
        <v>10742</v>
      </c>
      <c r="CN154" s="7" t="n">
        <v>10665</v>
      </c>
      <c r="CO154" s="7" t="n">
        <v>10640</v>
      </c>
      <c r="CP154" s="7" t="n">
        <v>10574</v>
      </c>
      <c r="CQ154" s="7" t="n">
        <v>10510</v>
      </c>
      <c r="CR154" s="7" t="n">
        <v>10384</v>
      </c>
      <c r="CS154" s="7" t="n">
        <v>10764</v>
      </c>
      <c r="CT154" s="7" t="n">
        <v>10881</v>
      </c>
      <c r="CU154" s="7" t="n">
        <v>10937</v>
      </c>
      <c r="CV154" s="7" t="n">
        <v>10925</v>
      </c>
      <c r="CW154" s="7" t="n">
        <v>10911</v>
      </c>
      <c r="CX154" s="7" t="n">
        <v>10755</v>
      </c>
      <c r="CY154" s="7" t="n">
        <v>10728</v>
      </c>
      <c r="CZ154" s="7" t="n">
        <v>10643</v>
      </c>
      <c r="DA154" s="7" t="n">
        <v>10617</v>
      </c>
      <c r="DB154" s="7" t="n">
        <v>10602</v>
      </c>
      <c r="DC154" s="7" t="n">
        <v>10469</v>
      </c>
      <c r="DD154" s="7" t="n">
        <v>10405</v>
      </c>
      <c r="DE154" s="7" t="n">
        <v>10367</v>
      </c>
      <c r="DF154" s="7" t="n">
        <v>10329</v>
      </c>
      <c r="DG154" s="7" t="n">
        <v>10264</v>
      </c>
      <c r="DH154" s="7" t="n">
        <v>10237</v>
      </c>
      <c r="DI154" s="7" t="n">
        <v>10159</v>
      </c>
      <c r="DJ154" s="7" t="n">
        <v>10163</v>
      </c>
      <c r="DK154" s="7" t="n">
        <v>10172</v>
      </c>
      <c r="DL154" s="7" t="n">
        <v>10224</v>
      </c>
      <c r="DM154" s="7" t="n">
        <v>10191</v>
      </c>
      <c r="DN154" s="7" t="n">
        <v>10303</v>
      </c>
      <c r="DO154" s="7" t="n">
        <v>10121</v>
      </c>
      <c r="DP154" s="7" t="n">
        <v>10079</v>
      </c>
      <c r="DQ154" s="7" t="n">
        <v>10068</v>
      </c>
      <c r="DR154" s="7" t="n">
        <v>10000</v>
      </c>
    </row>
    <row r="155">
      <c r="A155" s="4" t="inlineStr">
        <is>
          <t>EATON VANCE Index: Bloomberg New York Municipal Bond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  <c r="AV156" s="4" t="inlineStr">
        <is>
          <t xml:space="preserve"> </t>
        </is>
      </c>
      <c r="AW156" s="4" t="inlineStr">
        <is>
          <t xml:space="preserve"> </t>
        </is>
      </c>
      <c r="AX156" s="4" t="inlineStr">
        <is>
          <t xml:space="preserve"> </t>
        </is>
      </c>
      <c r="AY156" s="4" t="inlineStr">
        <is>
          <t xml:space="preserve"> </t>
        </is>
      </c>
      <c r="AZ156" s="4" t="inlineStr">
        <is>
          <t xml:space="preserve"> </t>
        </is>
      </c>
      <c r="BA156" s="4" t="inlineStr">
        <is>
          <t xml:space="preserve"> </t>
        </is>
      </c>
      <c r="BB156" s="4" t="inlineStr">
        <is>
          <t xml:space="preserve"> </t>
        </is>
      </c>
      <c r="BC156" s="4" t="inlineStr">
        <is>
          <t xml:space="preserve"> </t>
        </is>
      </c>
      <c r="BD156" s="4" t="inlineStr">
        <is>
          <t xml:space="preserve"> </t>
        </is>
      </c>
      <c r="BE156" s="4" t="inlineStr">
        <is>
          <t xml:space="preserve"> </t>
        </is>
      </c>
      <c r="BF156" s="4" t="inlineStr">
        <is>
          <t xml:space="preserve"> </t>
        </is>
      </c>
      <c r="BG156" s="4" t="inlineStr">
        <is>
          <t xml:space="preserve"> </t>
        </is>
      </c>
      <c r="BH156" s="4" t="inlineStr">
        <is>
          <t xml:space="preserve"> </t>
        </is>
      </c>
      <c r="BI156" s="4" t="inlineStr">
        <is>
          <t xml:space="preserve"> </t>
        </is>
      </c>
      <c r="BJ156" s="4" t="inlineStr">
        <is>
          <t xml:space="preserve"> </t>
        </is>
      </c>
      <c r="BK156" s="4" t="inlineStr">
        <is>
          <t xml:space="preserve"> </t>
        </is>
      </c>
      <c r="BL156" s="4" t="inlineStr">
        <is>
          <t xml:space="preserve"> </t>
        </is>
      </c>
      <c r="BM156" s="4" t="inlineStr">
        <is>
          <t xml:space="preserve"> </t>
        </is>
      </c>
      <c r="BN156" s="4" t="inlineStr">
        <is>
          <t xml:space="preserve"> </t>
        </is>
      </c>
      <c r="BO156" s="4" t="inlineStr">
        <is>
          <t xml:space="preserve"> </t>
        </is>
      </c>
      <c r="BP156" s="4" t="inlineStr">
        <is>
          <t xml:space="preserve"> </t>
        </is>
      </c>
      <c r="BQ156" s="4" t="inlineStr">
        <is>
          <t xml:space="preserve"> </t>
        </is>
      </c>
      <c r="BR156" s="4" t="inlineStr">
        <is>
          <t xml:space="preserve"> </t>
        </is>
      </c>
      <c r="BS156" s="4" t="inlineStr">
        <is>
          <t xml:space="preserve"> </t>
        </is>
      </c>
      <c r="BT156" s="4" t="inlineStr">
        <is>
          <t xml:space="preserve"> </t>
        </is>
      </c>
      <c r="BU156" s="4" t="inlineStr">
        <is>
          <t xml:space="preserve"> </t>
        </is>
      </c>
      <c r="BV156" s="4" t="inlineStr">
        <is>
          <t xml:space="preserve"> </t>
        </is>
      </c>
      <c r="BW156" s="4" t="inlineStr">
        <is>
          <t xml:space="preserve"> </t>
        </is>
      </c>
      <c r="BX156" s="4" t="inlineStr">
        <is>
          <t xml:space="preserve"> </t>
        </is>
      </c>
      <c r="BY156" s="4" t="inlineStr">
        <is>
          <t xml:space="preserve"> </t>
        </is>
      </c>
      <c r="BZ156" s="4" t="inlineStr">
        <is>
          <t xml:space="preserve"> </t>
        </is>
      </c>
      <c r="CA156" s="4" t="inlineStr">
        <is>
          <t xml:space="preserve"> </t>
        </is>
      </c>
      <c r="CB156" s="4" t="inlineStr">
        <is>
          <t xml:space="preserve"> </t>
        </is>
      </c>
      <c r="CC156" s="4" t="inlineStr">
        <is>
          <t xml:space="preserve"> </t>
        </is>
      </c>
      <c r="CD156" s="4" t="inlineStr">
        <is>
          <t xml:space="preserve"> </t>
        </is>
      </c>
      <c r="CE156" s="4" t="inlineStr">
        <is>
          <t xml:space="preserve"> </t>
        </is>
      </c>
      <c r="CF156" s="4" t="inlineStr">
        <is>
          <t xml:space="preserve"> </t>
        </is>
      </c>
      <c r="CG156" s="4" t="inlineStr">
        <is>
          <t xml:space="preserve"> </t>
        </is>
      </c>
      <c r="CH156" s="4" t="inlineStr">
        <is>
          <t xml:space="preserve"> </t>
        </is>
      </c>
      <c r="CI156" s="4" t="inlineStr">
        <is>
          <t xml:space="preserve"> </t>
        </is>
      </c>
      <c r="CJ156" s="4" t="inlineStr">
        <is>
          <t xml:space="preserve"> </t>
        </is>
      </c>
      <c r="CK156" s="4" t="inlineStr">
        <is>
          <t xml:space="preserve"> </t>
        </is>
      </c>
      <c r="CL156" s="4" t="inlineStr">
        <is>
          <t xml:space="preserve"> </t>
        </is>
      </c>
      <c r="CM156" s="4" t="inlineStr">
        <is>
          <t xml:space="preserve"> </t>
        </is>
      </c>
      <c r="CN156" s="4" t="inlineStr">
        <is>
          <t xml:space="preserve"> </t>
        </is>
      </c>
      <c r="CO156" s="4" t="inlineStr">
        <is>
          <t xml:space="preserve"> </t>
        </is>
      </c>
      <c r="CP156" s="4" t="inlineStr">
        <is>
          <t xml:space="preserve"> </t>
        </is>
      </c>
      <c r="CQ156" s="4" t="inlineStr">
        <is>
          <t xml:space="preserve"> </t>
        </is>
      </c>
      <c r="CR156" s="4" t="inlineStr">
        <is>
          <t xml:space="preserve"> </t>
        </is>
      </c>
      <c r="CS156" s="4" t="inlineStr">
        <is>
          <t xml:space="preserve"> </t>
        </is>
      </c>
      <c r="CT156" s="4" t="inlineStr">
        <is>
          <t xml:space="preserve"> </t>
        </is>
      </c>
      <c r="CU156" s="4" t="inlineStr">
        <is>
          <t xml:space="preserve"> </t>
        </is>
      </c>
      <c r="CV156" s="4" t="inlineStr">
        <is>
          <t xml:space="preserve"> </t>
        </is>
      </c>
      <c r="CW156" s="4" t="inlineStr">
        <is>
          <t xml:space="preserve"> </t>
        </is>
      </c>
      <c r="CX156" s="4" t="inlineStr">
        <is>
          <t xml:space="preserve"> </t>
        </is>
      </c>
      <c r="CY156" s="4" t="inlineStr">
        <is>
          <t xml:space="preserve"> </t>
        </is>
      </c>
      <c r="CZ156" s="4" t="inlineStr">
        <is>
          <t xml:space="preserve"> </t>
        </is>
      </c>
      <c r="DA156" s="4" t="inlineStr">
        <is>
          <t xml:space="preserve"> </t>
        </is>
      </c>
      <c r="DB156" s="4" t="inlineStr">
        <is>
          <t xml:space="preserve"> </t>
        </is>
      </c>
      <c r="DC156" s="4" t="inlineStr">
        <is>
          <t xml:space="preserve"> </t>
        </is>
      </c>
      <c r="DD156" s="4" t="inlineStr">
        <is>
          <t xml:space="preserve"> </t>
        </is>
      </c>
      <c r="DE156" s="4" t="inlineStr">
        <is>
          <t xml:space="preserve"> </t>
        </is>
      </c>
      <c r="DF156" s="4" t="inlineStr">
        <is>
          <t xml:space="preserve"> </t>
        </is>
      </c>
      <c r="DG156" s="4" t="inlineStr">
        <is>
          <t xml:space="preserve"> </t>
        </is>
      </c>
      <c r="DH156" s="4" t="inlineStr">
        <is>
          <t xml:space="preserve"> </t>
        </is>
      </c>
      <c r="DI156" s="4" t="inlineStr">
        <is>
          <t xml:space="preserve"> </t>
        </is>
      </c>
      <c r="DJ156" s="4" t="inlineStr">
        <is>
          <t xml:space="preserve"> </t>
        </is>
      </c>
      <c r="DK156" s="4" t="inlineStr">
        <is>
          <t xml:space="preserve"> </t>
        </is>
      </c>
      <c r="DL156" s="4" t="inlineStr">
        <is>
          <t xml:space="preserve"> </t>
        </is>
      </c>
      <c r="DM156" s="4" t="inlineStr">
        <is>
          <t xml:space="preserve"> </t>
        </is>
      </c>
      <c r="DN156" s="4" t="inlineStr">
        <is>
          <t xml:space="preserve"> </t>
        </is>
      </c>
      <c r="DO156" s="4" t="inlineStr">
        <is>
          <t xml:space="preserve"> </t>
        </is>
      </c>
      <c r="DP156" s="4" t="inlineStr">
        <is>
          <t xml:space="preserve"> </t>
        </is>
      </c>
      <c r="DQ156" s="4" t="inlineStr">
        <is>
          <t xml:space="preserve"> </t>
        </is>
      </c>
      <c r="DR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Bloomberg New York Municipal Bond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1269981</v>
      </c>
      <c r="C158" s="7" t="n">
        <v>1257437</v>
      </c>
      <c r="D158" s="7" t="n">
        <v>1248625</v>
      </c>
      <c r="E158" s="7" t="n">
        <v>1237954</v>
      </c>
      <c r="F158" s="7" t="n">
        <v>1216799</v>
      </c>
      <c r="G158" s="7" t="n">
        <v>1220237</v>
      </c>
      <c r="H158" s="7" t="n">
        <v>1235166</v>
      </c>
      <c r="I158" s="7" t="n">
        <v>1237082</v>
      </c>
      <c r="J158" s="7" t="n">
        <v>1237110</v>
      </c>
      <c r="K158" s="7" t="n">
        <v>1244312</v>
      </c>
      <c r="L158" s="7" t="n">
        <v>1214380</v>
      </c>
      <c r="M158" s="7" t="n">
        <v>1135660</v>
      </c>
      <c r="N158" s="7" t="n">
        <v>1145389</v>
      </c>
      <c r="O158" s="7" t="n">
        <v>1182678</v>
      </c>
      <c r="P158" s="7" t="n">
        <v>1201854</v>
      </c>
      <c r="Q158" s="7" t="n">
        <v>1198736</v>
      </c>
      <c r="R158" s="7" t="n">
        <v>1184323</v>
      </c>
      <c r="S158" s="7" t="n">
        <v>1194953</v>
      </c>
      <c r="T158" s="7" t="n">
        <v>1196778</v>
      </c>
      <c r="U158" s="7" t="n">
        <v>1168585</v>
      </c>
      <c r="V158" s="7" t="n">
        <v>1197429</v>
      </c>
      <c r="W158" s="7" t="n">
        <v>1159484</v>
      </c>
      <c r="X158" s="7" t="n">
        <v>1156876</v>
      </c>
      <c r="Y158" s="7" t="n">
        <v>1100387</v>
      </c>
      <c r="Z158" s="7" t="n">
        <v>1110801</v>
      </c>
      <c r="AA158" s="7" t="n">
        <v>1155670</v>
      </c>
      <c r="AB158" s="7" t="n">
        <v>1185161</v>
      </c>
      <c r="AC158" s="7" t="n">
        <v>1153419</v>
      </c>
      <c r="AD158" s="7" t="n">
        <v>1178599</v>
      </c>
      <c r="AE158" s="7" t="n">
        <v>1155397</v>
      </c>
      <c r="AF158" s="7" t="n">
        <v>1190050</v>
      </c>
      <c r="AG158" s="7" t="n">
        <v>1232583</v>
      </c>
      <c r="AH158" s="7" t="n">
        <v>1237249</v>
      </c>
      <c r="AI158" s="7" t="n">
        <v>1273252</v>
      </c>
      <c r="AJ158" s="7" t="n">
        <v>1270680</v>
      </c>
      <c r="AK158" s="7" t="n">
        <v>1258682</v>
      </c>
      <c r="AL158" s="7" t="n">
        <v>1261635</v>
      </c>
      <c r="AM158" s="7" t="n">
        <v>1271851</v>
      </c>
      <c r="AN158" s="7" t="n">
        <v>1278464</v>
      </c>
      <c r="AO158" s="7" t="n">
        <v>1268465</v>
      </c>
      <c r="AP158" s="7" t="n">
        <v>1264306</v>
      </c>
      <c r="AQ158" s="7" t="n">
        <v>1258468</v>
      </c>
      <c r="AR158" s="7" t="n">
        <v>1245038</v>
      </c>
      <c r="AS158" s="7" t="n">
        <v>1237232</v>
      </c>
      <c r="AT158" s="7" t="n">
        <v>1258524</v>
      </c>
      <c r="AU158" s="7" t="n">
        <v>1249904</v>
      </c>
      <c r="AV158" s="7" t="n">
        <v>1239442</v>
      </c>
      <c r="AW158" s="7" t="n">
        <v>1215869</v>
      </c>
      <c r="AX158" s="7" t="n">
        <v>1219913</v>
      </c>
      <c r="AY158" s="7" t="n">
        <v>1222067</v>
      </c>
      <c r="AZ158" s="7" t="n">
        <v>1231318</v>
      </c>
      <c r="BA158" s="7" t="n">
        <v>1213495</v>
      </c>
      <c r="BB158" s="7" t="n">
        <v>1202853</v>
      </c>
      <c r="BC158" s="7" t="n">
        <v>1165275</v>
      </c>
      <c r="BD158" s="7" t="n">
        <v>1185683</v>
      </c>
      <c r="BE158" s="7" t="n">
        <v>1231106</v>
      </c>
      <c r="BF158" s="7" t="n">
        <v>1216358</v>
      </c>
      <c r="BG158" s="7" t="n">
        <v>1195367</v>
      </c>
      <c r="BH158" s="7" t="n">
        <v>1192131</v>
      </c>
      <c r="BI158" s="7" t="n">
        <v>1189150</v>
      </c>
      <c r="BJ158" s="7" t="n">
        <v>1187724</v>
      </c>
      <c r="BK158" s="7" t="n">
        <v>1197510</v>
      </c>
      <c r="BL158" s="7" t="n">
        <v>1180573</v>
      </c>
      <c r="BM158" s="7" t="n">
        <v>1171316</v>
      </c>
      <c r="BN158" s="7" t="n">
        <v>1167699</v>
      </c>
      <c r="BO158" s="7" t="n">
        <v>1151819</v>
      </c>
      <c r="BP158" s="7" t="n">
        <v>1147859</v>
      </c>
      <c r="BQ158" s="7" t="n">
        <v>1130316</v>
      </c>
      <c r="BR158" s="7" t="n">
        <v>1124203</v>
      </c>
      <c r="BS158" s="7" t="n">
        <v>1115945</v>
      </c>
      <c r="BT158" s="7" t="n">
        <v>1102872</v>
      </c>
      <c r="BU158" s="7" t="n">
        <v>1090089</v>
      </c>
      <c r="BV158" s="7" t="n">
        <v>1097003</v>
      </c>
      <c r="BW158" s="7" t="n">
        <v>1103724</v>
      </c>
      <c r="BX158" s="7" t="n">
        <v>1101594</v>
      </c>
      <c r="BY158" s="7" t="n">
        <v>1099540</v>
      </c>
      <c r="BZ158" s="7" t="n">
        <v>1098928</v>
      </c>
      <c r="CA158" s="7" t="n">
        <v>1086656</v>
      </c>
      <c r="CB158" s="7" t="n">
        <v>1091189</v>
      </c>
      <c r="CC158" s="7" t="n">
        <v>1087997</v>
      </c>
      <c r="CD158" s="7" t="n">
        <v>1091444</v>
      </c>
      <c r="CE158" s="7" t="n">
        <v>1104444</v>
      </c>
      <c r="CF158" s="7" t="n">
        <v>1093516</v>
      </c>
      <c r="CG158" s="7" t="n">
        <v>1099770</v>
      </c>
      <c r="CH158" s="7" t="n">
        <v>1097124</v>
      </c>
      <c r="CI158" s="7" t="n">
        <v>1103424</v>
      </c>
      <c r="CJ158" s="7" t="n">
        <v>1096173</v>
      </c>
      <c r="CK158" s="7" t="n">
        <v>1087648</v>
      </c>
      <c r="CL158" s="7" t="n">
        <v>1091487</v>
      </c>
      <c r="CM158" s="7" t="n">
        <v>1074222</v>
      </c>
      <c r="CN158" s="7" t="n">
        <v>1066531</v>
      </c>
      <c r="CO158" s="7" t="n">
        <v>1063996</v>
      </c>
      <c r="CP158" s="7" t="n">
        <v>1057355</v>
      </c>
      <c r="CQ158" s="7" t="n">
        <v>1050960</v>
      </c>
      <c r="CR158" s="7" t="n">
        <v>1038431</v>
      </c>
      <c r="CS158" s="7" t="n">
        <v>1076424</v>
      </c>
      <c r="CT158" s="7" t="n">
        <v>1088129</v>
      </c>
      <c r="CU158" s="7" t="n">
        <v>1093687</v>
      </c>
      <c r="CV158" s="7" t="n">
        <v>1092498</v>
      </c>
      <c r="CW158" s="7" t="n">
        <v>1091145</v>
      </c>
      <c r="CX158" s="7" t="n">
        <v>1075456</v>
      </c>
      <c r="CY158" s="7" t="n">
        <v>1072820</v>
      </c>
      <c r="CZ158" s="7" t="n">
        <v>1064335</v>
      </c>
      <c r="DA158" s="7" t="n">
        <v>1061749</v>
      </c>
      <c r="DB158" s="7" t="n">
        <v>1060151</v>
      </c>
      <c r="DC158" s="7" t="n">
        <v>1046928</v>
      </c>
      <c r="DD158" s="7" t="n">
        <v>1040494</v>
      </c>
      <c r="DE158" s="7" t="n">
        <v>1036675</v>
      </c>
      <c r="DF158" s="7" t="n">
        <v>1032883</v>
      </c>
      <c r="DG158" s="7" t="n">
        <v>1026358</v>
      </c>
      <c r="DH158" s="7" t="n">
        <v>1023705</v>
      </c>
      <c r="DI158" s="7" t="n">
        <v>1015935</v>
      </c>
      <c r="DJ158" s="7" t="n">
        <v>1016278</v>
      </c>
      <c r="DK158" s="7" t="n">
        <v>1017245</v>
      </c>
      <c r="DL158" s="7" t="n">
        <v>1022422</v>
      </c>
      <c r="DM158" s="7" t="n">
        <v>1019086</v>
      </c>
      <c r="DN158" s="7" t="n">
        <v>1030287</v>
      </c>
      <c r="DO158" s="7" t="n">
        <v>1012127</v>
      </c>
      <c r="DP158" s="7" t="n">
        <v>1007893</v>
      </c>
      <c r="DQ158" s="7" t="n">
        <v>1006815</v>
      </c>
      <c r="DR158" s="7" t="n">
        <v>1000000</v>
      </c>
    </row>
    <row r="159">
      <c r="A159" s="4" t="inlineStr">
        <is>
          <t>EATON VANCE Index: Bloomberg Ohio Municipal Bond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  <c r="AD160" s="4" t="inlineStr">
        <is>
          <t xml:space="preserve"> </t>
        </is>
      </c>
      <c r="AE160" s="4" t="inlineStr">
        <is>
          <t xml:space="preserve"> </t>
        </is>
      </c>
      <c r="AF160" s="4" t="inlineStr">
        <is>
          <t xml:space="preserve"> </t>
        </is>
      </c>
      <c r="AG160" s="4" t="inlineStr">
        <is>
          <t xml:space="preserve"> </t>
        </is>
      </c>
      <c r="AH160" s="4" t="inlineStr">
        <is>
          <t xml:space="preserve"> </t>
        </is>
      </c>
      <c r="AI160" s="4" t="inlineStr">
        <is>
          <t xml:space="preserve"> </t>
        </is>
      </c>
      <c r="AJ160" s="4" t="inlineStr">
        <is>
          <t xml:space="preserve"> </t>
        </is>
      </c>
      <c r="AK160" s="4" t="inlineStr">
        <is>
          <t xml:space="preserve"> </t>
        </is>
      </c>
      <c r="AL160" s="4" t="inlineStr">
        <is>
          <t xml:space="preserve"> </t>
        </is>
      </c>
      <c r="AM160" s="4" t="inlineStr">
        <is>
          <t xml:space="preserve"> </t>
        </is>
      </c>
      <c r="AN160" s="4" t="inlineStr">
        <is>
          <t xml:space="preserve"> </t>
        </is>
      </c>
      <c r="AO160" s="4" t="inlineStr">
        <is>
          <t xml:space="preserve"> </t>
        </is>
      </c>
      <c r="AP160" s="4" t="inlineStr">
        <is>
          <t xml:space="preserve"> </t>
        </is>
      </c>
      <c r="AQ160" s="4" t="inlineStr">
        <is>
          <t xml:space="preserve"> </t>
        </is>
      </c>
      <c r="AR160" s="4" t="inlineStr">
        <is>
          <t xml:space="preserve"> </t>
        </is>
      </c>
      <c r="AS160" s="4" t="inlineStr">
        <is>
          <t xml:space="preserve"> </t>
        </is>
      </c>
      <c r="AT160" s="4" t="inlineStr">
        <is>
          <t xml:space="preserve"> </t>
        </is>
      </c>
      <c r="AU160" s="4" t="inlineStr">
        <is>
          <t xml:space="preserve"> </t>
        </is>
      </c>
      <c r="AV160" s="4" t="inlineStr">
        <is>
          <t xml:space="preserve"> </t>
        </is>
      </c>
      <c r="AW160" s="4" t="inlineStr">
        <is>
          <t xml:space="preserve"> </t>
        </is>
      </c>
      <c r="AX160" s="4" t="inlineStr">
        <is>
          <t xml:space="preserve"> </t>
        </is>
      </c>
      <c r="AY160" s="4" t="inlineStr">
        <is>
          <t xml:space="preserve"> </t>
        </is>
      </c>
      <c r="AZ160" s="4" t="inlineStr">
        <is>
          <t xml:space="preserve"> </t>
        </is>
      </c>
      <c r="BA160" s="4" t="inlineStr">
        <is>
          <t xml:space="preserve"> </t>
        </is>
      </c>
      <c r="BB160" s="4" t="inlineStr">
        <is>
          <t xml:space="preserve"> </t>
        </is>
      </c>
      <c r="BC160" s="4" t="inlineStr">
        <is>
          <t xml:space="preserve"> </t>
        </is>
      </c>
      <c r="BD160" s="4" t="inlineStr">
        <is>
          <t xml:space="preserve"> </t>
        </is>
      </c>
      <c r="BE160" s="4" t="inlineStr">
        <is>
          <t xml:space="preserve"> </t>
        </is>
      </c>
      <c r="BF160" s="4" t="inlineStr">
        <is>
          <t xml:space="preserve"> </t>
        </is>
      </c>
      <c r="BG160" s="4" t="inlineStr">
        <is>
          <t xml:space="preserve"> </t>
        </is>
      </c>
      <c r="BH160" s="4" t="inlineStr">
        <is>
          <t xml:space="preserve"> </t>
        </is>
      </c>
      <c r="BI160" s="4" t="inlineStr">
        <is>
          <t xml:space="preserve"> </t>
        </is>
      </c>
      <c r="BJ160" s="4" t="inlineStr">
        <is>
          <t xml:space="preserve"> </t>
        </is>
      </c>
      <c r="BK160" s="4" t="inlineStr">
        <is>
          <t xml:space="preserve"> </t>
        </is>
      </c>
      <c r="BL160" s="4" t="inlineStr">
        <is>
          <t xml:space="preserve"> </t>
        </is>
      </c>
      <c r="BM160" s="4" t="inlineStr">
        <is>
          <t xml:space="preserve"> </t>
        </is>
      </c>
      <c r="BN160" s="4" t="inlineStr">
        <is>
          <t xml:space="preserve"> </t>
        </is>
      </c>
      <c r="BO160" s="4" t="inlineStr">
        <is>
          <t xml:space="preserve"> </t>
        </is>
      </c>
      <c r="BP160" s="4" t="inlineStr">
        <is>
          <t xml:space="preserve"> </t>
        </is>
      </c>
      <c r="BQ160" s="4" t="inlineStr">
        <is>
          <t xml:space="preserve"> </t>
        </is>
      </c>
      <c r="BR160" s="4" t="inlineStr">
        <is>
          <t xml:space="preserve"> </t>
        </is>
      </c>
      <c r="BS160" s="4" t="inlineStr">
        <is>
          <t xml:space="preserve"> </t>
        </is>
      </c>
      <c r="BT160" s="4" t="inlineStr">
        <is>
          <t xml:space="preserve"> </t>
        </is>
      </c>
      <c r="BU160" s="4" t="inlineStr">
        <is>
          <t xml:space="preserve"> </t>
        </is>
      </c>
      <c r="BV160" s="4" t="inlineStr">
        <is>
          <t xml:space="preserve"> </t>
        </is>
      </c>
      <c r="BW160" s="4" t="inlineStr">
        <is>
          <t xml:space="preserve"> </t>
        </is>
      </c>
      <c r="BX160" s="4" t="inlineStr">
        <is>
          <t xml:space="preserve"> </t>
        </is>
      </c>
      <c r="BY160" s="4" t="inlineStr">
        <is>
          <t xml:space="preserve"> </t>
        </is>
      </c>
      <c r="BZ160" s="4" t="inlineStr">
        <is>
          <t xml:space="preserve"> </t>
        </is>
      </c>
      <c r="CA160" s="4" t="inlineStr">
        <is>
          <t xml:space="preserve"> </t>
        </is>
      </c>
      <c r="CB160" s="4" t="inlineStr">
        <is>
          <t xml:space="preserve"> </t>
        </is>
      </c>
      <c r="CC160" s="4" t="inlineStr">
        <is>
          <t xml:space="preserve"> </t>
        </is>
      </c>
      <c r="CD160" s="4" t="inlineStr">
        <is>
          <t xml:space="preserve"> </t>
        </is>
      </c>
      <c r="CE160" s="4" t="inlineStr">
        <is>
          <t xml:space="preserve"> </t>
        </is>
      </c>
      <c r="CF160" s="4" t="inlineStr">
        <is>
          <t xml:space="preserve"> </t>
        </is>
      </c>
      <c r="CG160" s="4" t="inlineStr">
        <is>
          <t xml:space="preserve"> </t>
        </is>
      </c>
      <c r="CH160" s="4" t="inlineStr">
        <is>
          <t xml:space="preserve"> </t>
        </is>
      </c>
      <c r="CI160" s="4" t="inlineStr">
        <is>
          <t xml:space="preserve"> </t>
        </is>
      </c>
      <c r="CJ160" s="4" t="inlineStr">
        <is>
          <t xml:space="preserve"> </t>
        </is>
      </c>
      <c r="CK160" s="4" t="inlineStr">
        <is>
          <t xml:space="preserve"> </t>
        </is>
      </c>
      <c r="CL160" s="4" t="inlineStr">
        <is>
          <t xml:space="preserve"> </t>
        </is>
      </c>
      <c r="CM160" s="4" t="inlineStr">
        <is>
          <t xml:space="preserve"> </t>
        </is>
      </c>
      <c r="CN160" s="4" t="inlineStr">
        <is>
          <t xml:space="preserve"> </t>
        </is>
      </c>
      <c r="CO160" s="4" t="inlineStr">
        <is>
          <t xml:space="preserve"> </t>
        </is>
      </c>
      <c r="CP160" s="4" t="inlineStr">
        <is>
          <t xml:space="preserve"> </t>
        </is>
      </c>
      <c r="CQ160" s="4" t="inlineStr">
        <is>
          <t xml:space="preserve"> </t>
        </is>
      </c>
      <c r="CR160" s="4" t="inlineStr">
        <is>
          <t xml:space="preserve"> </t>
        </is>
      </c>
      <c r="CS160" s="4" t="inlineStr">
        <is>
          <t xml:space="preserve"> </t>
        </is>
      </c>
      <c r="CT160" s="4" t="inlineStr">
        <is>
          <t xml:space="preserve"> </t>
        </is>
      </c>
      <c r="CU160" s="4" t="inlineStr">
        <is>
          <t xml:space="preserve"> </t>
        </is>
      </c>
      <c r="CV160" s="4" t="inlineStr">
        <is>
          <t xml:space="preserve"> </t>
        </is>
      </c>
      <c r="CW160" s="4" t="inlineStr">
        <is>
          <t xml:space="preserve"> </t>
        </is>
      </c>
      <c r="CX160" s="4" t="inlineStr">
        <is>
          <t xml:space="preserve"> </t>
        </is>
      </c>
      <c r="CY160" s="4" t="inlineStr">
        <is>
          <t xml:space="preserve"> </t>
        </is>
      </c>
      <c r="CZ160" s="4" t="inlineStr">
        <is>
          <t xml:space="preserve"> </t>
        </is>
      </c>
      <c r="DA160" s="4" t="inlineStr">
        <is>
          <t xml:space="preserve"> </t>
        </is>
      </c>
      <c r="DB160" s="4" t="inlineStr">
        <is>
          <t xml:space="preserve"> </t>
        </is>
      </c>
      <c r="DC160" s="4" t="inlineStr">
        <is>
          <t xml:space="preserve"> </t>
        </is>
      </c>
      <c r="DD160" s="4" t="inlineStr">
        <is>
          <t xml:space="preserve"> </t>
        </is>
      </c>
      <c r="DE160" s="4" t="inlineStr">
        <is>
          <t xml:space="preserve"> </t>
        </is>
      </c>
      <c r="DF160" s="4" t="inlineStr">
        <is>
          <t xml:space="preserve"> </t>
        </is>
      </c>
      <c r="DG160" s="4" t="inlineStr">
        <is>
          <t xml:space="preserve"> </t>
        </is>
      </c>
      <c r="DH160" s="4" t="inlineStr">
        <is>
          <t xml:space="preserve"> </t>
        </is>
      </c>
      <c r="DI160" s="4" t="inlineStr">
        <is>
          <t xml:space="preserve"> </t>
        </is>
      </c>
      <c r="DJ160" s="4" t="inlineStr">
        <is>
          <t xml:space="preserve"> </t>
        </is>
      </c>
      <c r="DK160" s="4" t="inlineStr">
        <is>
          <t xml:space="preserve"> </t>
        </is>
      </c>
      <c r="DL160" s="4" t="inlineStr">
        <is>
          <t xml:space="preserve"> </t>
        </is>
      </c>
      <c r="DM160" s="4" t="inlineStr">
        <is>
          <t xml:space="preserve"> </t>
        </is>
      </c>
      <c r="DN160" s="4" t="inlineStr">
        <is>
          <t xml:space="preserve"> </t>
        </is>
      </c>
      <c r="DO160" s="4" t="inlineStr">
        <is>
          <t xml:space="preserve"> </t>
        </is>
      </c>
      <c r="DP160" s="4" t="inlineStr">
        <is>
          <t xml:space="preserve"> </t>
        </is>
      </c>
      <c r="DQ160" s="4" t="inlineStr">
        <is>
          <t xml:space="preserve"> </t>
        </is>
      </c>
      <c r="DR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Bloomberg Ohio Municipal Bond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12744</v>
      </c>
      <c r="C162" s="7" t="n">
        <v>12621</v>
      </c>
      <c r="D162" s="7" t="n">
        <v>12519</v>
      </c>
      <c r="E162" s="7" t="n">
        <v>12406</v>
      </c>
      <c r="F162" s="7" t="n">
        <v>12202</v>
      </c>
      <c r="G162" s="7" t="n">
        <v>12243</v>
      </c>
      <c r="H162" s="7" t="n">
        <v>12417</v>
      </c>
      <c r="I162" s="7" t="n">
        <v>12408</v>
      </c>
      <c r="J162" s="7" t="n">
        <v>12383</v>
      </c>
      <c r="K162" s="7" t="n">
        <v>12466</v>
      </c>
      <c r="L162" s="7" t="n">
        <v>12189</v>
      </c>
      <c r="M162" s="7" t="n">
        <v>11470</v>
      </c>
      <c r="N162" s="7" t="n">
        <v>11564</v>
      </c>
      <c r="O162" s="7" t="n">
        <v>11906</v>
      </c>
      <c r="P162" s="7" t="n">
        <v>12095</v>
      </c>
      <c r="Q162" s="7" t="n">
        <v>12045</v>
      </c>
      <c r="R162" s="7" t="n">
        <v>11905</v>
      </c>
      <c r="S162" s="7" t="n">
        <v>12028</v>
      </c>
      <c r="T162" s="7" t="n">
        <v>12076</v>
      </c>
      <c r="U162" s="7" t="n">
        <v>11835</v>
      </c>
      <c r="V162" s="7" t="n">
        <v>12101</v>
      </c>
      <c r="W162" s="7" t="n">
        <v>11773</v>
      </c>
      <c r="X162" s="7" t="n">
        <v>11725</v>
      </c>
      <c r="Y162" s="7" t="n">
        <v>11212</v>
      </c>
      <c r="Z162" s="7" t="n">
        <v>11322</v>
      </c>
      <c r="AA162" s="7" t="n">
        <v>11774</v>
      </c>
      <c r="AB162" s="7" t="n">
        <v>12060</v>
      </c>
      <c r="AC162" s="7" t="n">
        <v>11737</v>
      </c>
      <c r="AD162" s="7" t="n">
        <v>11925</v>
      </c>
      <c r="AE162" s="7" t="n">
        <v>11780</v>
      </c>
      <c r="AF162" s="7" t="n">
        <v>12105</v>
      </c>
      <c r="AG162" s="7" t="n">
        <v>12508</v>
      </c>
      <c r="AH162" s="7" t="n">
        <v>12553</v>
      </c>
      <c r="AI162" s="7" t="n">
        <v>12894</v>
      </c>
      <c r="AJ162" s="7" t="n">
        <v>12868</v>
      </c>
      <c r="AK162" s="7" t="n">
        <v>12762</v>
      </c>
      <c r="AL162" s="7" t="n">
        <v>12808</v>
      </c>
      <c r="AM162" s="7" t="n">
        <v>12908</v>
      </c>
      <c r="AN162" s="7" t="n">
        <v>12957</v>
      </c>
      <c r="AO162" s="7" t="n">
        <v>12845</v>
      </c>
      <c r="AP162" s="7" t="n">
        <v>12820</v>
      </c>
      <c r="AQ162" s="7" t="n">
        <v>12779</v>
      </c>
      <c r="AR162" s="7" t="n">
        <v>12675</v>
      </c>
      <c r="AS162" s="7" t="n">
        <v>12610</v>
      </c>
      <c r="AT162" s="7" t="n">
        <v>12809</v>
      </c>
      <c r="AU162" s="7" t="n">
        <v>12748</v>
      </c>
      <c r="AV162" s="7" t="n">
        <v>12688</v>
      </c>
      <c r="AW162" s="7" t="n">
        <v>12534</v>
      </c>
      <c r="AX162" s="7" t="n">
        <v>12577</v>
      </c>
      <c r="AY162" s="7" t="n">
        <v>12553</v>
      </c>
      <c r="AZ162" s="7" t="n">
        <v>12615</v>
      </c>
      <c r="BA162" s="7" t="n">
        <v>12400</v>
      </c>
      <c r="BB162" s="7" t="n">
        <v>12327</v>
      </c>
      <c r="BC162" s="7" t="n">
        <v>11934</v>
      </c>
      <c r="BD162" s="7" t="n">
        <v>12056</v>
      </c>
      <c r="BE162" s="7" t="n">
        <v>12439</v>
      </c>
      <c r="BF162" s="7" t="n">
        <v>12275</v>
      </c>
      <c r="BG162" s="7" t="n">
        <v>12069</v>
      </c>
      <c r="BH162" s="7" t="n">
        <v>12037</v>
      </c>
      <c r="BI162" s="7" t="n">
        <v>12009</v>
      </c>
      <c r="BJ162" s="7" t="n">
        <v>11983</v>
      </c>
      <c r="BK162" s="7" t="n">
        <v>12082</v>
      </c>
      <c r="BL162" s="7" t="n">
        <v>11897</v>
      </c>
      <c r="BM162" s="7" t="n">
        <v>11812</v>
      </c>
      <c r="BN162" s="7" t="n">
        <v>11763</v>
      </c>
      <c r="BO162" s="7" t="n">
        <v>11613</v>
      </c>
      <c r="BP162" s="7" t="n">
        <v>11574</v>
      </c>
      <c r="BQ162" s="7" t="n">
        <v>11408</v>
      </c>
      <c r="BR162" s="7" t="n">
        <v>11357</v>
      </c>
      <c r="BS162" s="7" t="n">
        <v>11259</v>
      </c>
      <c r="BT162" s="7" t="n">
        <v>11115</v>
      </c>
      <c r="BU162" s="7" t="n">
        <v>10996</v>
      </c>
      <c r="BV162" s="7" t="n">
        <v>11057</v>
      </c>
      <c r="BW162" s="7" t="n">
        <v>11131</v>
      </c>
      <c r="BX162" s="7" t="n">
        <v>11101</v>
      </c>
      <c r="BY162" s="7" t="n">
        <v>11073</v>
      </c>
      <c r="BZ162" s="7" t="n">
        <v>11067</v>
      </c>
      <c r="CA162" s="7" t="n">
        <v>10945</v>
      </c>
      <c r="CB162" s="7" t="n">
        <v>10992</v>
      </c>
      <c r="CC162" s="7" t="n">
        <v>10954</v>
      </c>
      <c r="CD162" s="7" t="n">
        <v>10984</v>
      </c>
      <c r="CE162" s="7" t="n">
        <v>11113</v>
      </c>
      <c r="CF162" s="7" t="n">
        <v>10999</v>
      </c>
      <c r="CG162" s="7" t="n">
        <v>11054</v>
      </c>
      <c r="CH162" s="7" t="n">
        <v>11039</v>
      </c>
      <c r="CI162" s="7" t="n">
        <v>11101</v>
      </c>
      <c r="CJ162" s="7" t="n">
        <v>11027</v>
      </c>
      <c r="CK162" s="7" t="n">
        <v>10946</v>
      </c>
      <c r="CL162" s="7" t="n">
        <v>10972</v>
      </c>
      <c r="CM162" s="7" t="n">
        <v>10797</v>
      </c>
      <c r="CN162" s="7" t="n">
        <v>10731</v>
      </c>
      <c r="CO162" s="7" t="n">
        <v>10710</v>
      </c>
      <c r="CP162" s="7" t="n">
        <v>10634</v>
      </c>
      <c r="CQ162" s="7" t="n">
        <v>10563</v>
      </c>
      <c r="CR162" s="7" t="n">
        <v>10436</v>
      </c>
      <c r="CS162" s="7" t="n">
        <v>10836</v>
      </c>
      <c r="CT162" s="7" t="n">
        <v>10944</v>
      </c>
      <c r="CU162" s="7" t="n">
        <v>10996</v>
      </c>
      <c r="CV162" s="7" t="n">
        <v>10988</v>
      </c>
      <c r="CW162" s="7" t="n">
        <v>10998</v>
      </c>
      <c r="CX162" s="7" t="n">
        <v>10817</v>
      </c>
      <c r="CY162" s="7" t="n">
        <v>10796</v>
      </c>
      <c r="CZ162" s="7" t="n">
        <v>10714</v>
      </c>
      <c r="DA162" s="7" t="n">
        <v>10670</v>
      </c>
      <c r="DB162" s="7" t="n">
        <v>10653</v>
      </c>
      <c r="DC162" s="7" t="n">
        <v>10531</v>
      </c>
      <c r="DD162" s="7" t="n">
        <v>10448</v>
      </c>
      <c r="DE162" s="7" t="n">
        <v>10395</v>
      </c>
      <c r="DF162" s="7" t="n">
        <v>10358</v>
      </c>
      <c r="DG162" s="7" t="n">
        <v>10286</v>
      </c>
      <c r="DH162" s="7" t="n">
        <v>10259</v>
      </c>
      <c r="DI162" s="7" t="n">
        <v>10179</v>
      </c>
      <c r="DJ162" s="7" t="n">
        <v>10192</v>
      </c>
      <c r="DK162" s="7" t="n">
        <v>10209</v>
      </c>
      <c r="DL162" s="7" t="n">
        <v>10271</v>
      </c>
      <c r="DM162" s="7" t="n">
        <v>10235</v>
      </c>
      <c r="DN162" s="7" t="n">
        <v>10357</v>
      </c>
      <c r="DO162" s="7" t="n">
        <v>10152</v>
      </c>
      <c r="DP162" s="7" t="n">
        <v>10089</v>
      </c>
      <c r="DQ162" s="7" t="n">
        <v>10073</v>
      </c>
      <c r="DR162" s="7" t="n">
        <v>10000</v>
      </c>
    </row>
    <row r="163">
      <c r="A163" s="4" t="inlineStr">
        <is>
          <t>EATON VANCE Index: Bloomberg Ohio Municipal Bond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  <c r="AV163" s="4" t="inlineStr">
        <is>
          <t xml:space="preserve"> </t>
        </is>
      </c>
      <c r="AW163" s="4" t="inlineStr">
        <is>
          <t xml:space="preserve"> </t>
        </is>
      </c>
      <c r="AX163" s="4" t="inlineStr">
        <is>
          <t xml:space="preserve"> </t>
        </is>
      </c>
      <c r="AY163" s="4" t="inlineStr">
        <is>
          <t xml:space="preserve"> </t>
        </is>
      </c>
      <c r="AZ163" s="4" t="inlineStr">
        <is>
          <t xml:space="preserve"> </t>
        </is>
      </c>
      <c r="BA163" s="4" t="inlineStr">
        <is>
          <t xml:space="preserve"> </t>
        </is>
      </c>
      <c r="BB163" s="4" t="inlineStr">
        <is>
          <t xml:space="preserve"> </t>
        </is>
      </c>
      <c r="BC163" s="4" t="inlineStr">
        <is>
          <t xml:space="preserve"> </t>
        </is>
      </c>
      <c r="BD163" s="4" t="inlineStr">
        <is>
          <t xml:space="preserve"> </t>
        </is>
      </c>
      <c r="BE163" s="4" t="inlineStr">
        <is>
          <t xml:space="preserve"> </t>
        </is>
      </c>
      <c r="BF163" s="4" t="inlineStr">
        <is>
          <t xml:space="preserve"> </t>
        </is>
      </c>
      <c r="BG163" s="4" t="inlineStr">
        <is>
          <t xml:space="preserve"> </t>
        </is>
      </c>
      <c r="BH163" s="4" t="inlineStr">
        <is>
          <t xml:space="preserve"> </t>
        </is>
      </c>
      <c r="BI163" s="4" t="inlineStr">
        <is>
          <t xml:space="preserve"> </t>
        </is>
      </c>
      <c r="BJ163" s="4" t="inlineStr">
        <is>
          <t xml:space="preserve"> </t>
        </is>
      </c>
      <c r="BK163" s="4" t="inlineStr">
        <is>
          <t xml:space="preserve"> </t>
        </is>
      </c>
      <c r="BL163" s="4" t="inlineStr">
        <is>
          <t xml:space="preserve"> </t>
        </is>
      </c>
      <c r="BM163" s="4" t="inlineStr">
        <is>
          <t xml:space="preserve"> </t>
        </is>
      </c>
      <c r="BN163" s="4" t="inlineStr">
        <is>
          <t xml:space="preserve"> </t>
        </is>
      </c>
      <c r="BO163" s="4" t="inlineStr">
        <is>
          <t xml:space="preserve"> </t>
        </is>
      </c>
      <c r="BP163" s="4" t="inlineStr">
        <is>
          <t xml:space="preserve"> </t>
        </is>
      </c>
      <c r="BQ163" s="4" t="inlineStr">
        <is>
          <t xml:space="preserve"> </t>
        </is>
      </c>
      <c r="BR163" s="4" t="inlineStr">
        <is>
          <t xml:space="preserve"> </t>
        </is>
      </c>
      <c r="BS163" s="4" t="inlineStr">
        <is>
          <t xml:space="preserve"> </t>
        </is>
      </c>
      <c r="BT163" s="4" t="inlineStr">
        <is>
          <t xml:space="preserve"> </t>
        </is>
      </c>
      <c r="BU163" s="4" t="inlineStr">
        <is>
          <t xml:space="preserve"> </t>
        </is>
      </c>
      <c r="BV163" s="4" t="inlineStr">
        <is>
          <t xml:space="preserve"> </t>
        </is>
      </c>
      <c r="BW163" s="4" t="inlineStr">
        <is>
          <t xml:space="preserve"> </t>
        </is>
      </c>
      <c r="BX163" s="4" t="inlineStr">
        <is>
          <t xml:space="preserve"> </t>
        </is>
      </c>
      <c r="BY163" s="4" t="inlineStr">
        <is>
          <t xml:space="preserve"> </t>
        </is>
      </c>
      <c r="BZ163" s="4" t="inlineStr">
        <is>
          <t xml:space="preserve"> </t>
        </is>
      </c>
      <c r="CA163" s="4" t="inlineStr">
        <is>
          <t xml:space="preserve"> </t>
        </is>
      </c>
      <c r="CB163" s="4" t="inlineStr">
        <is>
          <t xml:space="preserve"> </t>
        </is>
      </c>
      <c r="CC163" s="4" t="inlineStr">
        <is>
          <t xml:space="preserve"> </t>
        </is>
      </c>
      <c r="CD163" s="4" t="inlineStr">
        <is>
          <t xml:space="preserve"> </t>
        </is>
      </c>
      <c r="CE163" s="4" t="inlineStr">
        <is>
          <t xml:space="preserve"> </t>
        </is>
      </c>
      <c r="CF163" s="4" t="inlineStr">
        <is>
          <t xml:space="preserve"> </t>
        </is>
      </c>
      <c r="CG163" s="4" t="inlineStr">
        <is>
          <t xml:space="preserve"> </t>
        </is>
      </c>
      <c r="CH163" s="4" t="inlineStr">
        <is>
          <t xml:space="preserve"> </t>
        </is>
      </c>
      <c r="CI163" s="4" t="inlineStr">
        <is>
          <t xml:space="preserve"> </t>
        </is>
      </c>
      <c r="CJ163" s="4" t="inlineStr">
        <is>
          <t xml:space="preserve"> </t>
        </is>
      </c>
      <c r="CK163" s="4" t="inlineStr">
        <is>
          <t xml:space="preserve"> </t>
        </is>
      </c>
      <c r="CL163" s="4" t="inlineStr">
        <is>
          <t xml:space="preserve"> </t>
        </is>
      </c>
      <c r="CM163" s="4" t="inlineStr">
        <is>
          <t xml:space="preserve"> </t>
        </is>
      </c>
      <c r="CN163" s="4" t="inlineStr">
        <is>
          <t xml:space="preserve"> </t>
        </is>
      </c>
      <c r="CO163" s="4" t="inlineStr">
        <is>
          <t xml:space="preserve"> </t>
        </is>
      </c>
      <c r="CP163" s="4" t="inlineStr">
        <is>
          <t xml:space="preserve"> </t>
        </is>
      </c>
      <c r="CQ163" s="4" t="inlineStr">
        <is>
          <t xml:space="preserve"> </t>
        </is>
      </c>
      <c r="CR163" s="4" t="inlineStr">
        <is>
          <t xml:space="preserve"> </t>
        </is>
      </c>
      <c r="CS163" s="4" t="inlineStr">
        <is>
          <t xml:space="preserve"> </t>
        </is>
      </c>
      <c r="CT163" s="4" t="inlineStr">
        <is>
          <t xml:space="preserve"> </t>
        </is>
      </c>
      <c r="CU163" s="4" t="inlineStr">
        <is>
          <t xml:space="preserve"> </t>
        </is>
      </c>
      <c r="CV163" s="4" t="inlineStr">
        <is>
          <t xml:space="preserve"> </t>
        </is>
      </c>
      <c r="CW163" s="4" t="inlineStr">
        <is>
          <t xml:space="preserve"> </t>
        </is>
      </c>
      <c r="CX163" s="4" t="inlineStr">
        <is>
          <t xml:space="preserve"> </t>
        </is>
      </c>
      <c r="CY163" s="4" t="inlineStr">
        <is>
          <t xml:space="preserve"> </t>
        </is>
      </c>
      <c r="CZ163" s="4" t="inlineStr">
        <is>
          <t xml:space="preserve"> </t>
        </is>
      </c>
      <c r="DA163" s="4" t="inlineStr">
        <is>
          <t xml:space="preserve"> </t>
        </is>
      </c>
      <c r="DB163" s="4" t="inlineStr">
        <is>
          <t xml:space="preserve"> </t>
        </is>
      </c>
      <c r="DC163" s="4" t="inlineStr">
        <is>
          <t xml:space="preserve"> </t>
        </is>
      </c>
      <c r="DD163" s="4" t="inlineStr">
        <is>
          <t xml:space="preserve"> </t>
        </is>
      </c>
      <c r="DE163" s="4" t="inlineStr">
        <is>
          <t xml:space="preserve"> </t>
        </is>
      </c>
      <c r="DF163" s="4" t="inlineStr">
        <is>
          <t xml:space="preserve"> </t>
        </is>
      </c>
      <c r="DG163" s="4" t="inlineStr">
        <is>
          <t xml:space="preserve"> </t>
        </is>
      </c>
      <c r="DH163" s="4" t="inlineStr">
        <is>
          <t xml:space="preserve"> </t>
        </is>
      </c>
      <c r="DI163" s="4" t="inlineStr">
        <is>
          <t xml:space="preserve"> </t>
        </is>
      </c>
      <c r="DJ163" s="4" t="inlineStr">
        <is>
          <t xml:space="preserve"> </t>
        </is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  <c r="DO163" s="4" t="inlineStr">
        <is>
          <t xml:space="preserve"> </t>
        </is>
      </c>
      <c r="DP163" s="4" t="inlineStr">
        <is>
          <t xml:space="preserve"> </t>
        </is>
      </c>
      <c r="DQ163" s="4" t="inlineStr">
        <is>
          <t xml:space="preserve"> </t>
        </is>
      </c>
      <c r="DR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  <c r="AD164" s="4" t="inlineStr">
        <is>
          <t xml:space="preserve"> </t>
        </is>
      </c>
      <c r="AE164" s="4" t="inlineStr">
        <is>
          <t xml:space="preserve"> </t>
        </is>
      </c>
      <c r="AF164" s="4" t="inlineStr">
        <is>
          <t xml:space="preserve"> </t>
        </is>
      </c>
      <c r="AG164" s="4" t="inlineStr">
        <is>
          <t xml:space="preserve"> </t>
        </is>
      </c>
      <c r="AH164" s="4" t="inlineStr">
        <is>
          <t xml:space="preserve"> </t>
        </is>
      </c>
      <c r="AI164" s="4" t="inlineStr">
        <is>
          <t xml:space="preserve"> </t>
        </is>
      </c>
      <c r="AJ164" s="4" t="inlineStr">
        <is>
          <t xml:space="preserve"> </t>
        </is>
      </c>
      <c r="AK164" s="4" t="inlineStr">
        <is>
          <t xml:space="preserve"> </t>
        </is>
      </c>
      <c r="AL164" s="4" t="inlineStr">
        <is>
          <t xml:space="preserve"> </t>
        </is>
      </c>
      <c r="AM164" s="4" t="inlineStr">
        <is>
          <t xml:space="preserve"> </t>
        </is>
      </c>
      <c r="AN164" s="4" t="inlineStr">
        <is>
          <t xml:space="preserve"> </t>
        </is>
      </c>
      <c r="AO164" s="4" t="inlineStr">
        <is>
          <t xml:space="preserve"> </t>
        </is>
      </c>
      <c r="AP164" s="4" t="inlineStr">
        <is>
          <t xml:space="preserve"> </t>
        </is>
      </c>
      <c r="AQ164" s="4" t="inlineStr">
        <is>
          <t xml:space="preserve"> </t>
        </is>
      </c>
      <c r="AR164" s="4" t="inlineStr">
        <is>
          <t xml:space="preserve"> </t>
        </is>
      </c>
      <c r="AS164" s="4" t="inlineStr">
        <is>
          <t xml:space="preserve"> </t>
        </is>
      </c>
      <c r="AT164" s="4" t="inlineStr">
        <is>
          <t xml:space="preserve"> </t>
        </is>
      </c>
      <c r="AU164" s="4" t="inlineStr">
        <is>
          <t xml:space="preserve"> </t>
        </is>
      </c>
      <c r="AV164" s="4" t="inlineStr">
        <is>
          <t xml:space="preserve"> </t>
        </is>
      </c>
      <c r="AW164" s="4" t="inlineStr">
        <is>
          <t xml:space="preserve"> </t>
        </is>
      </c>
      <c r="AX164" s="4" t="inlineStr">
        <is>
          <t xml:space="preserve"> </t>
        </is>
      </c>
      <c r="AY164" s="4" t="inlineStr">
        <is>
          <t xml:space="preserve"> </t>
        </is>
      </c>
      <c r="AZ164" s="4" t="inlineStr">
        <is>
          <t xml:space="preserve"> </t>
        </is>
      </c>
      <c r="BA164" s="4" t="inlineStr">
        <is>
          <t xml:space="preserve"> </t>
        </is>
      </c>
      <c r="BB164" s="4" t="inlineStr">
        <is>
          <t xml:space="preserve"> </t>
        </is>
      </c>
      <c r="BC164" s="4" t="inlineStr">
        <is>
          <t xml:space="preserve"> </t>
        </is>
      </c>
      <c r="BD164" s="4" t="inlineStr">
        <is>
          <t xml:space="preserve"> </t>
        </is>
      </c>
      <c r="BE164" s="4" t="inlineStr">
        <is>
          <t xml:space="preserve"> </t>
        </is>
      </c>
      <c r="BF164" s="4" t="inlineStr">
        <is>
          <t xml:space="preserve"> </t>
        </is>
      </c>
      <c r="BG164" s="4" t="inlineStr">
        <is>
          <t xml:space="preserve"> </t>
        </is>
      </c>
      <c r="BH164" s="4" t="inlineStr">
        <is>
          <t xml:space="preserve"> </t>
        </is>
      </c>
      <c r="BI164" s="4" t="inlineStr">
        <is>
          <t xml:space="preserve"> </t>
        </is>
      </c>
      <c r="BJ164" s="4" t="inlineStr">
        <is>
          <t xml:space="preserve"> </t>
        </is>
      </c>
      <c r="BK164" s="4" t="inlineStr">
        <is>
          <t xml:space="preserve"> </t>
        </is>
      </c>
      <c r="BL164" s="4" t="inlineStr">
        <is>
          <t xml:space="preserve"> </t>
        </is>
      </c>
      <c r="BM164" s="4" t="inlineStr">
        <is>
          <t xml:space="preserve"> </t>
        </is>
      </c>
      <c r="BN164" s="4" t="inlineStr">
        <is>
          <t xml:space="preserve"> </t>
        </is>
      </c>
      <c r="BO164" s="4" t="inlineStr">
        <is>
          <t xml:space="preserve"> </t>
        </is>
      </c>
      <c r="BP164" s="4" t="inlineStr">
        <is>
          <t xml:space="preserve"> </t>
        </is>
      </c>
      <c r="BQ164" s="4" t="inlineStr">
        <is>
          <t xml:space="preserve"> </t>
        </is>
      </c>
      <c r="BR164" s="4" t="inlineStr">
        <is>
          <t xml:space="preserve"> </t>
        </is>
      </c>
      <c r="BS164" s="4" t="inlineStr">
        <is>
          <t xml:space="preserve"> </t>
        </is>
      </c>
      <c r="BT164" s="4" t="inlineStr">
        <is>
          <t xml:space="preserve"> </t>
        </is>
      </c>
      <c r="BU164" s="4" t="inlineStr">
        <is>
          <t xml:space="preserve"> </t>
        </is>
      </c>
      <c r="BV164" s="4" t="inlineStr">
        <is>
          <t xml:space="preserve"> </t>
        </is>
      </c>
      <c r="BW164" s="4" t="inlineStr">
        <is>
          <t xml:space="preserve"> </t>
        </is>
      </c>
      <c r="BX164" s="4" t="inlineStr">
        <is>
          <t xml:space="preserve"> </t>
        </is>
      </c>
      <c r="BY164" s="4" t="inlineStr">
        <is>
          <t xml:space="preserve"> </t>
        </is>
      </c>
      <c r="BZ164" s="4" t="inlineStr">
        <is>
          <t xml:space="preserve"> </t>
        </is>
      </c>
      <c r="CA164" s="4" t="inlineStr">
        <is>
          <t xml:space="preserve"> </t>
        </is>
      </c>
      <c r="CB164" s="4" t="inlineStr">
        <is>
          <t xml:space="preserve"> </t>
        </is>
      </c>
      <c r="CC164" s="4" t="inlineStr">
        <is>
          <t xml:space="preserve"> </t>
        </is>
      </c>
      <c r="CD164" s="4" t="inlineStr">
        <is>
          <t xml:space="preserve"> </t>
        </is>
      </c>
      <c r="CE164" s="4" t="inlineStr">
        <is>
          <t xml:space="preserve"> </t>
        </is>
      </c>
      <c r="CF164" s="4" t="inlineStr">
        <is>
          <t xml:space="preserve"> </t>
        </is>
      </c>
      <c r="CG164" s="4" t="inlineStr">
        <is>
          <t xml:space="preserve"> </t>
        </is>
      </c>
      <c r="CH164" s="4" t="inlineStr">
        <is>
          <t xml:space="preserve"> </t>
        </is>
      </c>
      <c r="CI164" s="4" t="inlineStr">
        <is>
          <t xml:space="preserve"> </t>
        </is>
      </c>
      <c r="CJ164" s="4" t="inlineStr">
        <is>
          <t xml:space="preserve"> </t>
        </is>
      </c>
      <c r="CK164" s="4" t="inlineStr">
        <is>
          <t xml:space="preserve"> </t>
        </is>
      </c>
      <c r="CL164" s="4" t="inlineStr">
        <is>
          <t xml:space="preserve"> </t>
        </is>
      </c>
      <c r="CM164" s="4" t="inlineStr">
        <is>
          <t xml:space="preserve"> </t>
        </is>
      </c>
      <c r="CN164" s="4" t="inlineStr">
        <is>
          <t xml:space="preserve"> </t>
        </is>
      </c>
      <c r="CO164" s="4" t="inlineStr">
        <is>
          <t xml:space="preserve"> </t>
        </is>
      </c>
      <c r="CP164" s="4" t="inlineStr">
        <is>
          <t xml:space="preserve"> </t>
        </is>
      </c>
      <c r="CQ164" s="4" t="inlineStr">
        <is>
          <t xml:space="preserve"> </t>
        </is>
      </c>
      <c r="CR164" s="4" t="inlineStr">
        <is>
          <t xml:space="preserve"> </t>
        </is>
      </c>
      <c r="CS164" s="4" t="inlineStr">
        <is>
          <t xml:space="preserve"> </t>
        </is>
      </c>
      <c r="CT164" s="4" t="inlineStr">
        <is>
          <t xml:space="preserve"> </t>
        </is>
      </c>
      <c r="CU164" s="4" t="inlineStr">
        <is>
          <t xml:space="preserve"> </t>
        </is>
      </c>
      <c r="CV164" s="4" t="inlineStr">
        <is>
          <t xml:space="preserve"> </t>
        </is>
      </c>
      <c r="CW164" s="4" t="inlineStr">
        <is>
          <t xml:space="preserve"> </t>
        </is>
      </c>
      <c r="CX164" s="4" t="inlineStr">
        <is>
          <t xml:space="preserve"> </t>
        </is>
      </c>
      <c r="CY164" s="4" t="inlineStr">
        <is>
          <t xml:space="preserve"> </t>
        </is>
      </c>
      <c r="CZ164" s="4" t="inlineStr">
        <is>
          <t xml:space="preserve"> </t>
        </is>
      </c>
      <c r="DA164" s="4" t="inlineStr">
        <is>
          <t xml:space="preserve"> </t>
        </is>
      </c>
      <c r="DB164" s="4" t="inlineStr">
        <is>
          <t xml:space="preserve"> </t>
        </is>
      </c>
      <c r="DC164" s="4" t="inlineStr">
        <is>
          <t xml:space="preserve"> </t>
        </is>
      </c>
      <c r="DD164" s="4" t="inlineStr">
        <is>
          <t xml:space="preserve"> </t>
        </is>
      </c>
      <c r="DE164" s="4" t="inlineStr">
        <is>
          <t xml:space="preserve"> </t>
        </is>
      </c>
      <c r="DF164" s="4" t="inlineStr">
        <is>
          <t xml:space="preserve"> </t>
        </is>
      </c>
      <c r="DG164" s="4" t="inlineStr">
        <is>
          <t xml:space="preserve"> </t>
        </is>
      </c>
      <c r="DH164" s="4" t="inlineStr">
        <is>
          <t xml:space="preserve"> </t>
        </is>
      </c>
      <c r="DI164" s="4" t="inlineStr">
        <is>
          <t xml:space="preserve"> </t>
        </is>
      </c>
      <c r="DJ164" s="4" t="inlineStr">
        <is>
          <t xml:space="preserve"> </t>
        </is>
      </c>
      <c r="DK164" s="4" t="inlineStr">
        <is>
          <t xml:space="preserve"> </t>
        </is>
      </c>
      <c r="DL164" s="4" t="inlineStr">
        <is>
          <t xml:space="preserve"> </t>
        </is>
      </c>
      <c r="DM164" s="4" t="inlineStr">
        <is>
          <t xml:space="preserve"> </t>
        </is>
      </c>
      <c r="DN164" s="4" t="inlineStr">
        <is>
          <t xml:space="preserve"> </t>
        </is>
      </c>
      <c r="DO164" s="4" t="inlineStr">
        <is>
          <t xml:space="preserve"> </t>
        </is>
      </c>
      <c r="DP164" s="4" t="inlineStr">
        <is>
          <t xml:space="preserve"> </t>
        </is>
      </c>
      <c r="DQ164" s="4" t="inlineStr">
        <is>
          <t xml:space="preserve"> </t>
        </is>
      </c>
      <c r="DR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Bloomberg Ohio Municipal Bond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  <c r="DO165" s="4" t="inlineStr">
        <is>
          <t xml:space="preserve"> </t>
        </is>
      </c>
      <c r="DP165" s="4" t="inlineStr">
        <is>
          <t xml:space="preserve"> </t>
        </is>
      </c>
      <c r="DQ165" s="4" t="inlineStr">
        <is>
          <t xml:space="preserve"> </t>
        </is>
      </c>
      <c r="DR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12744</v>
      </c>
      <c r="C166" s="7" t="n">
        <v>12621</v>
      </c>
      <c r="D166" s="7" t="n">
        <v>12519</v>
      </c>
      <c r="E166" s="7" t="n">
        <v>12406</v>
      </c>
      <c r="F166" s="7" t="n">
        <v>12202</v>
      </c>
      <c r="G166" s="7" t="n">
        <v>12243</v>
      </c>
      <c r="H166" s="7" t="n">
        <v>12417</v>
      </c>
      <c r="I166" s="7" t="n">
        <v>12408</v>
      </c>
      <c r="J166" s="7" t="n">
        <v>12383</v>
      </c>
      <c r="K166" s="7" t="n">
        <v>12466</v>
      </c>
      <c r="L166" s="7" t="n">
        <v>12189</v>
      </c>
      <c r="M166" s="7" t="n">
        <v>11470</v>
      </c>
      <c r="N166" s="7" t="n">
        <v>11564</v>
      </c>
      <c r="O166" s="7" t="n">
        <v>11906</v>
      </c>
      <c r="P166" s="7" t="n">
        <v>12095</v>
      </c>
      <c r="Q166" s="7" t="n">
        <v>12045</v>
      </c>
      <c r="R166" s="7" t="n">
        <v>11905</v>
      </c>
      <c r="S166" s="7" t="n">
        <v>12028</v>
      </c>
      <c r="T166" s="7" t="n">
        <v>12076</v>
      </c>
      <c r="U166" s="7" t="n">
        <v>11835</v>
      </c>
      <c r="V166" s="7" t="n">
        <v>12101</v>
      </c>
      <c r="W166" s="7" t="n">
        <v>11773</v>
      </c>
      <c r="X166" s="7" t="n">
        <v>11725</v>
      </c>
      <c r="Y166" s="7" t="n">
        <v>11212</v>
      </c>
      <c r="Z166" s="7" t="n">
        <v>11322</v>
      </c>
      <c r="AA166" s="7" t="n">
        <v>11774</v>
      </c>
      <c r="AB166" s="7" t="n">
        <v>12060</v>
      </c>
      <c r="AC166" s="7" t="n">
        <v>11737</v>
      </c>
      <c r="AD166" s="7" t="n">
        <v>11925</v>
      </c>
      <c r="AE166" s="7" t="n">
        <v>11780</v>
      </c>
      <c r="AF166" s="7" t="n">
        <v>12105</v>
      </c>
      <c r="AG166" s="7" t="n">
        <v>12508</v>
      </c>
      <c r="AH166" s="7" t="n">
        <v>12553</v>
      </c>
      <c r="AI166" s="7" t="n">
        <v>12894</v>
      </c>
      <c r="AJ166" s="7" t="n">
        <v>12868</v>
      </c>
      <c r="AK166" s="7" t="n">
        <v>12762</v>
      </c>
      <c r="AL166" s="7" t="n">
        <v>12808</v>
      </c>
      <c r="AM166" s="7" t="n">
        <v>12908</v>
      </c>
      <c r="AN166" s="7" t="n">
        <v>12957</v>
      </c>
      <c r="AO166" s="7" t="n">
        <v>12845</v>
      </c>
      <c r="AP166" s="7" t="n">
        <v>12820</v>
      </c>
      <c r="AQ166" s="7" t="n">
        <v>12779</v>
      </c>
      <c r="AR166" s="7" t="n">
        <v>12675</v>
      </c>
      <c r="AS166" s="7" t="n">
        <v>12610</v>
      </c>
      <c r="AT166" s="7" t="n">
        <v>12809</v>
      </c>
      <c r="AU166" s="7" t="n">
        <v>12748</v>
      </c>
      <c r="AV166" s="7" t="n">
        <v>12688</v>
      </c>
      <c r="AW166" s="7" t="n">
        <v>12534</v>
      </c>
      <c r="AX166" s="7" t="n">
        <v>12577</v>
      </c>
      <c r="AY166" s="7" t="n">
        <v>12553</v>
      </c>
      <c r="AZ166" s="7" t="n">
        <v>12615</v>
      </c>
      <c r="BA166" s="7" t="n">
        <v>12400</v>
      </c>
      <c r="BB166" s="7" t="n">
        <v>12327</v>
      </c>
      <c r="BC166" s="7" t="n">
        <v>11934</v>
      </c>
      <c r="BD166" s="7" t="n">
        <v>12056</v>
      </c>
      <c r="BE166" s="7" t="n">
        <v>12439</v>
      </c>
      <c r="BF166" s="7" t="n">
        <v>12275</v>
      </c>
      <c r="BG166" s="7" t="n">
        <v>12069</v>
      </c>
      <c r="BH166" s="7" t="n">
        <v>12037</v>
      </c>
      <c r="BI166" s="7" t="n">
        <v>12009</v>
      </c>
      <c r="BJ166" s="7" t="n">
        <v>11983</v>
      </c>
      <c r="BK166" s="7" t="n">
        <v>12082</v>
      </c>
      <c r="BL166" s="7" t="n">
        <v>11897</v>
      </c>
      <c r="BM166" s="7" t="n">
        <v>11812</v>
      </c>
      <c r="BN166" s="7" t="n">
        <v>11763</v>
      </c>
      <c r="BO166" s="7" t="n">
        <v>11613</v>
      </c>
      <c r="BP166" s="7" t="n">
        <v>11574</v>
      </c>
      <c r="BQ166" s="7" t="n">
        <v>11408</v>
      </c>
      <c r="BR166" s="7" t="n">
        <v>11357</v>
      </c>
      <c r="BS166" s="7" t="n">
        <v>11259</v>
      </c>
      <c r="BT166" s="7" t="n">
        <v>11115</v>
      </c>
      <c r="BU166" s="7" t="n">
        <v>10996</v>
      </c>
      <c r="BV166" s="7" t="n">
        <v>11057</v>
      </c>
      <c r="BW166" s="7" t="n">
        <v>11131</v>
      </c>
      <c r="BX166" s="7" t="n">
        <v>11101</v>
      </c>
      <c r="BY166" s="7" t="n">
        <v>11073</v>
      </c>
      <c r="BZ166" s="7" t="n">
        <v>11067</v>
      </c>
      <c r="CA166" s="7" t="n">
        <v>10945</v>
      </c>
      <c r="CB166" s="7" t="n">
        <v>10992</v>
      </c>
      <c r="CC166" s="7" t="n">
        <v>10954</v>
      </c>
      <c r="CD166" s="7" t="n">
        <v>10984</v>
      </c>
      <c r="CE166" s="7" t="n">
        <v>11113</v>
      </c>
      <c r="CF166" s="7" t="n">
        <v>10999</v>
      </c>
      <c r="CG166" s="7" t="n">
        <v>11054</v>
      </c>
      <c r="CH166" s="7" t="n">
        <v>11039</v>
      </c>
      <c r="CI166" s="7" t="n">
        <v>11101</v>
      </c>
      <c r="CJ166" s="7" t="n">
        <v>11027</v>
      </c>
      <c r="CK166" s="7" t="n">
        <v>10946</v>
      </c>
      <c r="CL166" s="7" t="n">
        <v>10972</v>
      </c>
      <c r="CM166" s="7" t="n">
        <v>10797</v>
      </c>
      <c r="CN166" s="7" t="n">
        <v>10731</v>
      </c>
      <c r="CO166" s="7" t="n">
        <v>10710</v>
      </c>
      <c r="CP166" s="7" t="n">
        <v>10634</v>
      </c>
      <c r="CQ166" s="7" t="n">
        <v>10563</v>
      </c>
      <c r="CR166" s="7" t="n">
        <v>10436</v>
      </c>
      <c r="CS166" s="7" t="n">
        <v>10836</v>
      </c>
      <c r="CT166" s="7" t="n">
        <v>10944</v>
      </c>
      <c r="CU166" s="7" t="n">
        <v>10996</v>
      </c>
      <c r="CV166" s="7" t="n">
        <v>10988</v>
      </c>
      <c r="CW166" s="7" t="n">
        <v>10998</v>
      </c>
      <c r="CX166" s="7" t="n">
        <v>10817</v>
      </c>
      <c r="CY166" s="7" t="n">
        <v>10796</v>
      </c>
      <c r="CZ166" s="7" t="n">
        <v>10714</v>
      </c>
      <c r="DA166" s="7" t="n">
        <v>10670</v>
      </c>
      <c r="DB166" s="7" t="n">
        <v>10653</v>
      </c>
      <c r="DC166" s="7" t="n">
        <v>10531</v>
      </c>
      <c r="DD166" s="7" t="n">
        <v>10448</v>
      </c>
      <c r="DE166" s="7" t="n">
        <v>10395</v>
      </c>
      <c r="DF166" s="7" t="n">
        <v>10358</v>
      </c>
      <c r="DG166" s="7" t="n">
        <v>10286</v>
      </c>
      <c r="DH166" s="7" t="n">
        <v>10259</v>
      </c>
      <c r="DI166" s="7" t="n">
        <v>10179</v>
      </c>
      <c r="DJ166" s="7" t="n">
        <v>10192</v>
      </c>
      <c r="DK166" s="7" t="n">
        <v>10209</v>
      </c>
      <c r="DL166" s="7" t="n">
        <v>10271</v>
      </c>
      <c r="DM166" s="7" t="n">
        <v>10235</v>
      </c>
      <c r="DN166" s="7" t="n">
        <v>10357</v>
      </c>
      <c r="DO166" s="7" t="n">
        <v>10152</v>
      </c>
      <c r="DP166" s="7" t="n">
        <v>10089</v>
      </c>
      <c r="DQ166" s="7" t="n">
        <v>10073</v>
      </c>
      <c r="DR166" s="7" t="n">
        <v>10000</v>
      </c>
    </row>
    <row r="167">
      <c r="A167" s="4" t="inlineStr">
        <is>
          <t>EATON VANCE Index: Bloomberg Ohio Municipal Bond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  <c r="DO167" s="4" t="inlineStr">
        <is>
          <t xml:space="preserve"> </t>
        </is>
      </c>
      <c r="DP167" s="4" t="inlineStr">
        <is>
          <t xml:space="preserve"> </t>
        </is>
      </c>
      <c r="DQ167" s="4" t="inlineStr">
        <is>
          <t xml:space="preserve"> </t>
        </is>
      </c>
      <c r="DR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  <c r="AD168" s="4" t="inlineStr">
        <is>
          <t xml:space="preserve"> </t>
        </is>
      </c>
      <c r="AE168" s="4" t="inlineStr">
        <is>
          <t xml:space="preserve"> </t>
        </is>
      </c>
      <c r="AF168" s="4" t="inlineStr">
        <is>
          <t xml:space="preserve"> </t>
        </is>
      </c>
      <c r="AG168" s="4" t="inlineStr">
        <is>
          <t xml:space="preserve"> </t>
        </is>
      </c>
      <c r="AH168" s="4" t="inlineStr">
        <is>
          <t xml:space="preserve"> </t>
        </is>
      </c>
      <c r="AI168" s="4" t="inlineStr">
        <is>
          <t xml:space="preserve"> </t>
        </is>
      </c>
      <c r="AJ168" s="4" t="inlineStr">
        <is>
          <t xml:space="preserve"> </t>
        </is>
      </c>
      <c r="AK168" s="4" t="inlineStr">
        <is>
          <t xml:space="preserve"> </t>
        </is>
      </c>
      <c r="AL168" s="4" t="inlineStr">
        <is>
          <t xml:space="preserve"> </t>
        </is>
      </c>
      <c r="AM168" s="4" t="inlineStr">
        <is>
          <t xml:space="preserve"> </t>
        </is>
      </c>
      <c r="AN168" s="4" t="inlineStr">
        <is>
          <t xml:space="preserve"> </t>
        </is>
      </c>
      <c r="AO168" s="4" t="inlineStr">
        <is>
          <t xml:space="preserve"> </t>
        </is>
      </c>
      <c r="AP168" s="4" t="inlineStr">
        <is>
          <t xml:space="preserve"> </t>
        </is>
      </c>
      <c r="AQ168" s="4" t="inlineStr">
        <is>
          <t xml:space="preserve"> </t>
        </is>
      </c>
      <c r="AR168" s="4" t="inlineStr">
        <is>
          <t xml:space="preserve"> </t>
        </is>
      </c>
      <c r="AS168" s="4" t="inlineStr">
        <is>
          <t xml:space="preserve"> </t>
        </is>
      </c>
      <c r="AT168" s="4" t="inlineStr">
        <is>
          <t xml:space="preserve"> </t>
        </is>
      </c>
      <c r="AU168" s="4" t="inlineStr">
        <is>
          <t xml:space="preserve"> </t>
        </is>
      </c>
      <c r="AV168" s="4" t="inlineStr">
        <is>
          <t xml:space="preserve"> </t>
        </is>
      </c>
      <c r="AW168" s="4" t="inlineStr">
        <is>
          <t xml:space="preserve"> </t>
        </is>
      </c>
      <c r="AX168" s="4" t="inlineStr">
        <is>
          <t xml:space="preserve"> </t>
        </is>
      </c>
      <c r="AY168" s="4" t="inlineStr">
        <is>
          <t xml:space="preserve"> </t>
        </is>
      </c>
      <c r="AZ168" s="4" t="inlineStr">
        <is>
          <t xml:space="preserve"> </t>
        </is>
      </c>
      <c r="BA168" s="4" t="inlineStr">
        <is>
          <t xml:space="preserve"> </t>
        </is>
      </c>
      <c r="BB168" s="4" t="inlineStr">
        <is>
          <t xml:space="preserve"> </t>
        </is>
      </c>
      <c r="BC168" s="4" t="inlineStr">
        <is>
          <t xml:space="preserve"> </t>
        </is>
      </c>
      <c r="BD168" s="4" t="inlineStr">
        <is>
          <t xml:space="preserve"> </t>
        </is>
      </c>
      <c r="BE168" s="4" t="inlineStr">
        <is>
          <t xml:space="preserve"> </t>
        </is>
      </c>
      <c r="BF168" s="4" t="inlineStr">
        <is>
          <t xml:space="preserve"> </t>
        </is>
      </c>
      <c r="BG168" s="4" t="inlineStr">
        <is>
          <t xml:space="preserve"> </t>
        </is>
      </c>
      <c r="BH168" s="4" t="inlineStr">
        <is>
          <t xml:space="preserve"> </t>
        </is>
      </c>
      <c r="BI168" s="4" t="inlineStr">
        <is>
          <t xml:space="preserve"> </t>
        </is>
      </c>
      <c r="BJ168" s="4" t="inlineStr">
        <is>
          <t xml:space="preserve"> </t>
        </is>
      </c>
      <c r="BK168" s="4" t="inlineStr">
        <is>
          <t xml:space="preserve"> </t>
        </is>
      </c>
      <c r="BL168" s="4" t="inlineStr">
        <is>
          <t xml:space="preserve"> </t>
        </is>
      </c>
      <c r="BM168" s="4" t="inlineStr">
        <is>
          <t xml:space="preserve"> </t>
        </is>
      </c>
      <c r="BN168" s="4" t="inlineStr">
        <is>
          <t xml:space="preserve"> </t>
        </is>
      </c>
      <c r="BO168" s="4" t="inlineStr">
        <is>
          <t xml:space="preserve"> </t>
        </is>
      </c>
      <c r="BP168" s="4" t="inlineStr">
        <is>
          <t xml:space="preserve"> </t>
        </is>
      </c>
      <c r="BQ168" s="4" t="inlineStr">
        <is>
          <t xml:space="preserve"> </t>
        </is>
      </c>
      <c r="BR168" s="4" t="inlineStr">
        <is>
          <t xml:space="preserve"> </t>
        </is>
      </c>
      <c r="BS168" s="4" t="inlineStr">
        <is>
          <t xml:space="preserve"> </t>
        </is>
      </c>
      <c r="BT168" s="4" t="inlineStr">
        <is>
          <t xml:space="preserve"> </t>
        </is>
      </c>
      <c r="BU168" s="4" t="inlineStr">
        <is>
          <t xml:space="preserve"> </t>
        </is>
      </c>
      <c r="BV168" s="4" t="inlineStr">
        <is>
          <t xml:space="preserve"> </t>
        </is>
      </c>
      <c r="BW168" s="4" t="inlineStr">
        <is>
          <t xml:space="preserve"> </t>
        </is>
      </c>
      <c r="BX168" s="4" t="inlineStr">
        <is>
          <t xml:space="preserve"> </t>
        </is>
      </c>
      <c r="BY168" s="4" t="inlineStr">
        <is>
          <t xml:space="preserve"> </t>
        </is>
      </c>
      <c r="BZ168" s="4" t="inlineStr">
        <is>
          <t xml:space="preserve"> </t>
        </is>
      </c>
      <c r="CA168" s="4" t="inlineStr">
        <is>
          <t xml:space="preserve"> </t>
        </is>
      </c>
      <c r="CB168" s="4" t="inlineStr">
        <is>
          <t xml:space="preserve"> </t>
        </is>
      </c>
      <c r="CC168" s="4" t="inlineStr">
        <is>
          <t xml:space="preserve"> </t>
        </is>
      </c>
      <c r="CD168" s="4" t="inlineStr">
        <is>
          <t xml:space="preserve"> </t>
        </is>
      </c>
      <c r="CE168" s="4" t="inlineStr">
        <is>
          <t xml:space="preserve"> </t>
        </is>
      </c>
      <c r="CF168" s="4" t="inlineStr">
        <is>
          <t xml:space="preserve"> </t>
        </is>
      </c>
      <c r="CG168" s="4" t="inlineStr">
        <is>
          <t xml:space="preserve"> </t>
        </is>
      </c>
      <c r="CH168" s="4" t="inlineStr">
        <is>
          <t xml:space="preserve"> </t>
        </is>
      </c>
      <c r="CI168" s="4" t="inlineStr">
        <is>
          <t xml:space="preserve"> </t>
        </is>
      </c>
      <c r="CJ168" s="4" t="inlineStr">
        <is>
          <t xml:space="preserve"> </t>
        </is>
      </c>
      <c r="CK168" s="4" t="inlineStr">
        <is>
          <t xml:space="preserve"> </t>
        </is>
      </c>
      <c r="CL168" s="4" t="inlineStr">
        <is>
          <t xml:space="preserve"> </t>
        </is>
      </c>
      <c r="CM168" s="4" t="inlineStr">
        <is>
          <t xml:space="preserve"> </t>
        </is>
      </c>
      <c r="CN168" s="4" t="inlineStr">
        <is>
          <t xml:space="preserve"> </t>
        </is>
      </c>
      <c r="CO168" s="4" t="inlineStr">
        <is>
          <t xml:space="preserve"> </t>
        </is>
      </c>
      <c r="CP168" s="4" t="inlineStr">
        <is>
          <t xml:space="preserve"> </t>
        </is>
      </c>
      <c r="CQ168" s="4" t="inlineStr">
        <is>
          <t xml:space="preserve"> </t>
        </is>
      </c>
      <c r="CR168" s="4" t="inlineStr">
        <is>
          <t xml:space="preserve"> </t>
        </is>
      </c>
      <c r="CS168" s="4" t="inlineStr">
        <is>
          <t xml:space="preserve"> </t>
        </is>
      </c>
      <c r="CT168" s="4" t="inlineStr">
        <is>
          <t xml:space="preserve"> </t>
        </is>
      </c>
      <c r="CU168" s="4" t="inlineStr">
        <is>
          <t xml:space="preserve"> </t>
        </is>
      </c>
      <c r="CV168" s="4" t="inlineStr">
        <is>
          <t xml:space="preserve"> </t>
        </is>
      </c>
      <c r="CW168" s="4" t="inlineStr">
        <is>
          <t xml:space="preserve"> </t>
        </is>
      </c>
      <c r="CX168" s="4" t="inlineStr">
        <is>
          <t xml:space="preserve"> </t>
        </is>
      </c>
      <c r="CY168" s="4" t="inlineStr">
        <is>
          <t xml:space="preserve"> </t>
        </is>
      </c>
      <c r="CZ168" s="4" t="inlineStr">
        <is>
          <t xml:space="preserve"> </t>
        </is>
      </c>
      <c r="DA168" s="4" t="inlineStr">
        <is>
          <t xml:space="preserve"> </t>
        </is>
      </c>
      <c r="DB168" s="4" t="inlineStr">
        <is>
          <t xml:space="preserve"> </t>
        </is>
      </c>
      <c r="DC168" s="4" t="inlineStr">
        <is>
          <t xml:space="preserve"> </t>
        </is>
      </c>
      <c r="DD168" s="4" t="inlineStr">
        <is>
          <t xml:space="preserve"> </t>
        </is>
      </c>
      <c r="DE168" s="4" t="inlineStr">
        <is>
          <t xml:space="preserve"> </t>
        </is>
      </c>
      <c r="DF168" s="4" t="inlineStr">
        <is>
          <t xml:space="preserve"> </t>
        </is>
      </c>
      <c r="DG168" s="4" t="inlineStr">
        <is>
          <t xml:space="preserve"> </t>
        </is>
      </c>
      <c r="DH168" s="4" t="inlineStr">
        <is>
          <t xml:space="preserve"> </t>
        </is>
      </c>
      <c r="DI168" s="4" t="inlineStr">
        <is>
          <t xml:space="preserve"> </t>
        </is>
      </c>
      <c r="DJ168" s="4" t="inlineStr">
        <is>
          <t xml:space="preserve"> </t>
        </is>
      </c>
      <c r="DK168" s="4" t="inlineStr">
        <is>
          <t xml:space="preserve"> </t>
        </is>
      </c>
      <c r="DL168" s="4" t="inlineStr">
        <is>
          <t xml:space="preserve"> </t>
        </is>
      </c>
      <c r="DM168" s="4" t="inlineStr">
        <is>
          <t xml:space="preserve"> </t>
        </is>
      </c>
      <c r="DN168" s="4" t="inlineStr">
        <is>
          <t xml:space="preserve"> </t>
        </is>
      </c>
      <c r="DO168" s="4" t="inlineStr">
        <is>
          <t xml:space="preserve"> </t>
        </is>
      </c>
      <c r="DP168" s="4" t="inlineStr">
        <is>
          <t xml:space="preserve"> </t>
        </is>
      </c>
      <c r="DQ168" s="4" t="inlineStr">
        <is>
          <t xml:space="preserve"> </t>
        </is>
      </c>
      <c r="DR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Bloomberg Ohio Municipal Bond Index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  <c r="AV169" s="4" t="inlineStr">
        <is>
          <t xml:space="preserve"> </t>
        </is>
      </c>
      <c r="AW169" s="4" t="inlineStr">
        <is>
          <t xml:space="preserve"> </t>
        </is>
      </c>
      <c r="AX169" s="4" t="inlineStr">
        <is>
          <t xml:space="preserve"> </t>
        </is>
      </c>
      <c r="AY169" s="4" t="inlineStr">
        <is>
          <t xml:space="preserve"> </t>
        </is>
      </c>
      <c r="AZ169" s="4" t="inlineStr">
        <is>
          <t xml:space="preserve"> </t>
        </is>
      </c>
      <c r="BA169" s="4" t="inlineStr">
        <is>
          <t xml:space="preserve"> </t>
        </is>
      </c>
      <c r="BB169" s="4" t="inlineStr">
        <is>
          <t xml:space="preserve"> </t>
        </is>
      </c>
      <c r="BC169" s="4" t="inlineStr">
        <is>
          <t xml:space="preserve"> </t>
        </is>
      </c>
      <c r="BD169" s="4" t="inlineStr">
        <is>
          <t xml:space="preserve"> </t>
        </is>
      </c>
      <c r="BE169" s="4" t="inlineStr">
        <is>
          <t xml:space="preserve"> </t>
        </is>
      </c>
      <c r="BF169" s="4" t="inlineStr">
        <is>
          <t xml:space="preserve"> </t>
        </is>
      </c>
      <c r="BG169" s="4" t="inlineStr">
        <is>
          <t xml:space="preserve"> </t>
        </is>
      </c>
      <c r="BH169" s="4" t="inlineStr">
        <is>
          <t xml:space="preserve"> </t>
        </is>
      </c>
      <c r="BI169" s="4" t="inlineStr">
        <is>
          <t xml:space="preserve"> </t>
        </is>
      </c>
      <c r="BJ169" s="4" t="inlineStr">
        <is>
          <t xml:space="preserve"> </t>
        </is>
      </c>
      <c r="BK169" s="4" t="inlineStr">
        <is>
          <t xml:space="preserve"> </t>
        </is>
      </c>
      <c r="BL169" s="4" t="inlineStr">
        <is>
          <t xml:space="preserve"> </t>
        </is>
      </c>
      <c r="BM169" s="4" t="inlineStr">
        <is>
          <t xml:space="preserve"> </t>
        </is>
      </c>
      <c r="BN169" s="4" t="inlineStr">
        <is>
          <t xml:space="preserve"> </t>
        </is>
      </c>
      <c r="BO169" s="4" t="inlineStr">
        <is>
          <t xml:space="preserve"> </t>
        </is>
      </c>
      <c r="BP169" s="4" t="inlineStr">
        <is>
          <t xml:space="preserve"> </t>
        </is>
      </c>
      <c r="BQ169" s="4" t="inlineStr">
        <is>
          <t xml:space="preserve"> </t>
        </is>
      </c>
      <c r="BR169" s="4" t="inlineStr">
        <is>
          <t xml:space="preserve"> </t>
        </is>
      </c>
      <c r="BS169" s="4" t="inlineStr">
        <is>
          <t xml:space="preserve"> </t>
        </is>
      </c>
      <c r="BT169" s="4" t="inlineStr">
        <is>
          <t xml:space="preserve"> </t>
        </is>
      </c>
      <c r="BU169" s="4" t="inlineStr">
        <is>
          <t xml:space="preserve"> </t>
        </is>
      </c>
      <c r="BV169" s="4" t="inlineStr">
        <is>
          <t xml:space="preserve"> </t>
        </is>
      </c>
      <c r="BW169" s="4" t="inlineStr">
        <is>
          <t xml:space="preserve"> </t>
        </is>
      </c>
      <c r="BX169" s="4" t="inlineStr">
        <is>
          <t xml:space="preserve"> </t>
        </is>
      </c>
      <c r="BY169" s="4" t="inlineStr">
        <is>
          <t xml:space="preserve"> </t>
        </is>
      </c>
      <c r="BZ169" s="4" t="inlineStr">
        <is>
          <t xml:space="preserve"> </t>
        </is>
      </c>
      <c r="CA169" s="4" t="inlineStr">
        <is>
          <t xml:space="preserve"> </t>
        </is>
      </c>
      <c r="CB169" s="4" t="inlineStr">
        <is>
          <t xml:space="preserve"> </t>
        </is>
      </c>
      <c r="CC169" s="4" t="inlineStr">
        <is>
          <t xml:space="preserve"> </t>
        </is>
      </c>
      <c r="CD169" s="4" t="inlineStr">
        <is>
          <t xml:space="preserve"> </t>
        </is>
      </c>
      <c r="CE169" s="4" t="inlineStr">
        <is>
          <t xml:space="preserve"> </t>
        </is>
      </c>
      <c r="CF169" s="4" t="inlineStr">
        <is>
          <t xml:space="preserve"> </t>
        </is>
      </c>
      <c r="CG169" s="4" t="inlineStr">
        <is>
          <t xml:space="preserve"> </t>
        </is>
      </c>
      <c r="CH169" s="4" t="inlineStr">
        <is>
          <t xml:space="preserve"> </t>
        </is>
      </c>
      <c r="CI169" s="4" t="inlineStr">
        <is>
          <t xml:space="preserve"> </t>
        </is>
      </c>
      <c r="CJ169" s="4" t="inlineStr">
        <is>
          <t xml:space="preserve"> </t>
        </is>
      </c>
      <c r="CK169" s="4" t="inlineStr">
        <is>
          <t xml:space="preserve"> </t>
        </is>
      </c>
      <c r="CL169" s="4" t="inlineStr">
        <is>
          <t xml:space="preserve"> </t>
        </is>
      </c>
      <c r="CM169" s="4" t="inlineStr">
        <is>
          <t xml:space="preserve"> </t>
        </is>
      </c>
      <c r="CN169" s="4" t="inlineStr">
        <is>
          <t xml:space="preserve"> </t>
        </is>
      </c>
      <c r="CO169" s="4" t="inlineStr">
        <is>
          <t xml:space="preserve"> </t>
        </is>
      </c>
      <c r="CP169" s="4" t="inlineStr">
        <is>
          <t xml:space="preserve"> </t>
        </is>
      </c>
      <c r="CQ169" s="4" t="inlineStr">
        <is>
          <t xml:space="preserve"> </t>
        </is>
      </c>
      <c r="CR169" s="4" t="inlineStr">
        <is>
          <t xml:space="preserve"> </t>
        </is>
      </c>
      <c r="CS169" s="4" t="inlineStr">
        <is>
          <t xml:space="preserve"> </t>
        </is>
      </c>
      <c r="CT169" s="4" t="inlineStr">
        <is>
          <t xml:space="preserve"> </t>
        </is>
      </c>
      <c r="CU169" s="4" t="inlineStr">
        <is>
          <t xml:space="preserve"> </t>
        </is>
      </c>
      <c r="CV169" s="4" t="inlineStr">
        <is>
          <t xml:space="preserve"> </t>
        </is>
      </c>
      <c r="CW169" s="4" t="inlineStr">
        <is>
          <t xml:space="preserve"> </t>
        </is>
      </c>
      <c r="CX169" s="4" t="inlineStr">
        <is>
          <t xml:space="preserve"> </t>
        </is>
      </c>
      <c r="CY169" s="4" t="inlineStr">
        <is>
          <t xml:space="preserve"> </t>
        </is>
      </c>
      <c r="CZ169" s="4" t="inlineStr">
        <is>
          <t xml:space="preserve"> </t>
        </is>
      </c>
      <c r="DA169" s="4" t="inlineStr">
        <is>
          <t xml:space="preserve"> </t>
        </is>
      </c>
      <c r="DB169" s="4" t="inlineStr">
        <is>
          <t xml:space="preserve"> </t>
        </is>
      </c>
      <c r="DC169" s="4" t="inlineStr">
        <is>
          <t xml:space="preserve"> </t>
        </is>
      </c>
      <c r="DD169" s="4" t="inlineStr">
        <is>
          <t xml:space="preserve"> </t>
        </is>
      </c>
      <c r="DE169" s="4" t="inlineStr">
        <is>
          <t xml:space="preserve"> </t>
        </is>
      </c>
      <c r="DF169" s="4" t="inlineStr">
        <is>
          <t xml:space="preserve"> </t>
        </is>
      </c>
      <c r="DG169" s="4" t="inlineStr">
        <is>
          <t xml:space="preserve"> </t>
        </is>
      </c>
      <c r="DH169" s="4" t="inlineStr">
        <is>
          <t xml:space="preserve"> </t>
        </is>
      </c>
      <c r="DI169" s="4" t="inlineStr">
        <is>
          <t xml:space="preserve"> </t>
        </is>
      </c>
      <c r="DJ169" s="4" t="inlineStr">
        <is>
          <t xml:space="preserve"> </t>
        </is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  <c r="DO169" s="4" t="inlineStr">
        <is>
          <t xml:space="preserve"> </t>
        </is>
      </c>
      <c r="DP169" s="4" t="inlineStr">
        <is>
          <t xml:space="preserve"> </t>
        </is>
      </c>
      <c r="DQ169" s="4" t="inlineStr">
        <is>
          <t xml:space="preserve"> </t>
        </is>
      </c>
      <c r="DR169" s="4" t="inlineStr">
        <is>
          <t xml:space="preserve"> </t>
        </is>
      </c>
    </row>
    <row r="170">
      <c r="A170" s="4" t="inlineStr">
        <is>
          <t>Account Value</t>
        </is>
      </c>
      <c r="B170" s="5" t="n">
        <v>1274424</v>
      </c>
      <c r="C170" s="5" t="n">
        <v>1262142</v>
      </c>
      <c r="D170" s="5" t="n">
        <v>1251894</v>
      </c>
      <c r="E170" s="5" t="n">
        <v>1240614</v>
      </c>
      <c r="F170" s="5" t="n">
        <v>1220243</v>
      </c>
      <c r="G170" s="5" t="n">
        <v>1224339</v>
      </c>
      <c r="H170" s="5" t="n">
        <v>1241716</v>
      </c>
      <c r="I170" s="5" t="n">
        <v>1240815</v>
      </c>
      <c r="J170" s="5" t="n">
        <v>1238276</v>
      </c>
      <c r="K170" s="5" t="n">
        <v>1246628</v>
      </c>
      <c r="L170" s="5" t="n">
        <v>1218904</v>
      </c>
      <c r="M170" s="5" t="n">
        <v>1146974</v>
      </c>
      <c r="N170" s="5" t="n">
        <v>1156387</v>
      </c>
      <c r="O170" s="5" t="n">
        <v>1190629</v>
      </c>
      <c r="P170" s="5" t="n">
        <v>1209500</v>
      </c>
      <c r="Q170" s="5" t="n">
        <v>1204450</v>
      </c>
      <c r="R170" s="5" t="n">
        <v>1190467</v>
      </c>
      <c r="S170" s="5" t="n">
        <v>1202812</v>
      </c>
      <c r="T170" s="5" t="n">
        <v>1207645</v>
      </c>
      <c r="U170" s="5" t="n">
        <v>1183492</v>
      </c>
      <c r="V170" s="5" t="n">
        <v>1210091</v>
      </c>
      <c r="W170" s="5" t="n">
        <v>1177253</v>
      </c>
      <c r="X170" s="5" t="n">
        <v>1172509</v>
      </c>
      <c r="Y170" s="5" t="n">
        <v>1121167</v>
      </c>
      <c r="Z170" s="5" t="n">
        <v>1132199</v>
      </c>
      <c r="AA170" s="5" t="n">
        <v>1177354</v>
      </c>
      <c r="AB170" s="5" t="n">
        <v>1206014</v>
      </c>
      <c r="AC170" s="5" t="n">
        <v>1173677</v>
      </c>
      <c r="AD170" s="5" t="n">
        <v>1192462</v>
      </c>
      <c r="AE170" s="5" t="n">
        <v>1177954</v>
      </c>
      <c r="AF170" s="5" t="n">
        <v>1210537</v>
      </c>
      <c r="AG170" s="5" t="n">
        <v>1250775</v>
      </c>
      <c r="AH170" s="5" t="n">
        <v>1255313</v>
      </c>
      <c r="AI170" s="5" t="n">
        <v>1289357</v>
      </c>
      <c r="AJ170" s="5" t="n">
        <v>1286770</v>
      </c>
      <c r="AK170" s="5" t="n">
        <v>1276194</v>
      </c>
      <c r="AL170" s="5" t="n">
        <v>1280795</v>
      </c>
      <c r="AM170" s="5" t="n">
        <v>1290777</v>
      </c>
      <c r="AN170" s="5" t="n">
        <v>1295722</v>
      </c>
      <c r="AO170" s="5" t="n">
        <v>1284528</v>
      </c>
      <c r="AP170" s="5" t="n">
        <v>1281952</v>
      </c>
      <c r="AQ170" s="5" t="n">
        <v>1277876</v>
      </c>
      <c r="AR170" s="5" t="n">
        <v>1267535</v>
      </c>
      <c r="AS170" s="5" t="n">
        <v>1261004</v>
      </c>
      <c r="AT170" s="5" t="n">
        <v>1280863</v>
      </c>
      <c r="AU170" s="5" t="n">
        <v>1274786</v>
      </c>
      <c r="AV170" s="5" t="n">
        <v>1268784</v>
      </c>
      <c r="AW170" s="5" t="n">
        <v>1253439</v>
      </c>
      <c r="AX170" s="5" t="n">
        <v>1257720</v>
      </c>
      <c r="AY170" s="5" t="n">
        <v>1255318</v>
      </c>
      <c r="AZ170" s="5" t="n">
        <v>1261511</v>
      </c>
      <c r="BA170" s="5" t="n">
        <v>1240015</v>
      </c>
      <c r="BB170" s="5" t="n">
        <v>1232701</v>
      </c>
      <c r="BC170" s="5" t="n">
        <v>1193369</v>
      </c>
      <c r="BD170" s="5" t="n">
        <v>1205555</v>
      </c>
      <c r="BE170" s="5" t="n">
        <v>1243902</v>
      </c>
      <c r="BF170" s="5" t="n">
        <v>1227465</v>
      </c>
      <c r="BG170" s="5" t="n">
        <v>1206914</v>
      </c>
      <c r="BH170" s="5" t="n">
        <v>1203706</v>
      </c>
      <c r="BI170" s="5" t="n">
        <v>1200850</v>
      </c>
      <c r="BJ170" s="5" t="n">
        <v>1198269</v>
      </c>
      <c r="BK170" s="5" t="n">
        <v>1208189</v>
      </c>
      <c r="BL170" s="5" t="n">
        <v>1189734</v>
      </c>
      <c r="BM170" s="5" t="n">
        <v>1181206</v>
      </c>
      <c r="BN170" s="5" t="n">
        <v>1176304</v>
      </c>
      <c r="BO170" s="5" t="n">
        <v>1161273</v>
      </c>
      <c r="BP170" s="5" t="n">
        <v>1157416</v>
      </c>
      <c r="BQ170" s="5" t="n">
        <v>1140771</v>
      </c>
      <c r="BR170" s="5" t="n">
        <v>1135681</v>
      </c>
      <c r="BS170" s="5" t="n">
        <v>1125852</v>
      </c>
      <c r="BT170" s="5" t="n">
        <v>1111488</v>
      </c>
      <c r="BU170" s="5" t="n">
        <v>1099577</v>
      </c>
      <c r="BV170" s="5" t="n">
        <v>1105683</v>
      </c>
      <c r="BW170" s="5" t="n">
        <v>1113088</v>
      </c>
      <c r="BX170" s="5" t="n">
        <v>1110102</v>
      </c>
      <c r="BY170" s="5" t="n">
        <v>1107326</v>
      </c>
      <c r="BZ170" s="5" t="n">
        <v>1106686</v>
      </c>
      <c r="CA170" s="5" t="n">
        <v>1094492</v>
      </c>
      <c r="CB170" s="5" t="n">
        <v>1099196</v>
      </c>
      <c r="CC170" s="5" t="n">
        <v>1095437</v>
      </c>
      <c r="CD170" s="5" t="n">
        <v>1098398</v>
      </c>
      <c r="CE170" s="5" t="n">
        <v>1111265</v>
      </c>
      <c r="CF170" s="5" t="n">
        <v>1099917</v>
      </c>
      <c r="CG170" s="5" t="n">
        <v>1105389</v>
      </c>
      <c r="CH170" s="5" t="n">
        <v>1103931</v>
      </c>
      <c r="CI170" s="5" t="n">
        <v>1110085</v>
      </c>
      <c r="CJ170" s="5" t="n">
        <v>1102730</v>
      </c>
      <c r="CK170" s="5" t="n">
        <v>1094628</v>
      </c>
      <c r="CL170" s="5" t="n">
        <v>1097242</v>
      </c>
      <c r="CM170" s="5" t="n">
        <v>1079712</v>
      </c>
      <c r="CN170" s="5" t="n">
        <v>1073056</v>
      </c>
      <c r="CO170" s="5" t="n">
        <v>1070999</v>
      </c>
      <c r="CP170" s="5" t="n">
        <v>1063359</v>
      </c>
      <c r="CQ170" s="5" t="n">
        <v>1056318</v>
      </c>
      <c r="CR170" s="5" t="n">
        <v>1043628</v>
      </c>
      <c r="CS170" s="5" t="n">
        <v>1083640</v>
      </c>
      <c r="CT170" s="5" t="n">
        <v>1094351</v>
      </c>
      <c r="CU170" s="5" t="n">
        <v>1099643</v>
      </c>
      <c r="CV170" s="5" t="n">
        <v>1098783</v>
      </c>
      <c r="CW170" s="5" t="n">
        <v>1099835</v>
      </c>
      <c r="CX170" s="5" t="n">
        <v>1081694</v>
      </c>
      <c r="CY170" s="5" t="n">
        <v>1079556</v>
      </c>
      <c r="CZ170" s="5" t="n">
        <v>1071389</v>
      </c>
      <c r="DA170" s="5" t="n">
        <v>1066981</v>
      </c>
      <c r="DB170" s="5" t="n">
        <v>1065332</v>
      </c>
      <c r="DC170" s="5" t="n">
        <v>1053094</v>
      </c>
      <c r="DD170" s="5" t="n">
        <v>1044771</v>
      </c>
      <c r="DE170" s="5" t="n">
        <v>1039471</v>
      </c>
      <c r="DF170" s="5" t="n">
        <v>1035807</v>
      </c>
      <c r="DG170" s="5" t="n">
        <v>1028588</v>
      </c>
      <c r="DH170" s="5" t="n">
        <v>1025920</v>
      </c>
      <c r="DI170" s="5" t="n">
        <v>1017875</v>
      </c>
      <c r="DJ170" s="5" t="n">
        <v>1019192</v>
      </c>
      <c r="DK170" s="5" t="n">
        <v>1020941</v>
      </c>
      <c r="DL170" s="5" t="n">
        <v>1027092</v>
      </c>
      <c r="DM170" s="5" t="n">
        <v>1023497</v>
      </c>
      <c r="DN170" s="5" t="n">
        <v>1035744</v>
      </c>
      <c r="DO170" s="5" t="n">
        <v>1015221</v>
      </c>
      <c r="DP170" s="5" t="n">
        <v>1008936</v>
      </c>
      <c r="DQ170" s="5" t="n">
        <v>1007339</v>
      </c>
      <c r="DR170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10"/>
  <sheetViews>
    <sheetView workbookViewId="0">
      <selection activeCell="A1" sqref="A1"/>
    </sheetView>
  </sheetViews>
  <sheetFormatPr baseColWidth="8" defaultRowHeight="15"/>
  <cols>
    <col width="58" customWidth="1" min="1" max="1"/>
    <col width="4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0000131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653</v>
      </c>
      <c r="C6" s="6" t="n">
        <v>0.008699999999999999</v>
      </c>
      <c r="D6" s="6" t="n">
        <v>0.0241</v>
      </c>
    </row>
    <row r="7">
      <c r="A7" s="4" t="inlineStr">
        <is>
          <t>C00001316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82</v>
      </c>
      <c r="C10" s="6" t="n">
        <v>0.0076</v>
      </c>
      <c r="D10" s="6" t="n">
        <v>0.0214</v>
      </c>
    </row>
    <row r="11">
      <c r="A11" s="4" t="inlineStr">
        <is>
          <t>C00006395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13108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A with Maximum Sales Charg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607</v>
      </c>
      <c r="C17" s="4" t="inlineStr">
        <is>
          <t>(0.16%)</t>
        </is>
      </c>
      <c r="D17" s="6" t="n">
        <v>0.0139</v>
      </c>
    </row>
    <row r="18">
      <c r="A18" s="4" t="inlineStr">
        <is>
          <t>C00003408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0786</v>
      </c>
      <c r="C21" s="4" t="inlineStr">
        <is>
          <t>(0.24%)</t>
        </is>
      </c>
      <c r="D21" s="6" t="n">
        <v>0.0112</v>
      </c>
    </row>
    <row r="22">
      <c r="A22" s="4" t="inlineStr">
        <is>
          <t>C000013110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C000013123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A with Maximum Sales Charg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824</v>
      </c>
      <c r="C28" s="6" t="n">
        <v>0.0089</v>
      </c>
      <c r="D28" s="6" t="n">
        <v>0.0257</v>
      </c>
    </row>
    <row r="29">
      <c r="A29" s="4" t="inlineStr">
        <is>
          <t>C000013125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Class C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999</v>
      </c>
      <c r="C32" s="6" t="n">
        <v>0.008</v>
      </c>
      <c r="D32" s="6" t="n">
        <v>0.023</v>
      </c>
    </row>
    <row r="33">
      <c r="A33" s="4" t="inlineStr">
        <is>
          <t>C000013126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I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000013130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Class A with Maximum Sales Charg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896</v>
      </c>
      <c r="C39" s="6" t="n">
        <v>0.0071</v>
      </c>
      <c r="D39" s="6" t="n">
        <v>0.0214</v>
      </c>
    </row>
    <row r="40">
      <c r="A40" s="4" t="inlineStr">
        <is>
          <t>C000013132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Class C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1084</v>
      </c>
      <c r="C43" s="6" t="n">
        <v>0.0062</v>
      </c>
      <c r="D43" s="6" t="n">
        <v>0.0188</v>
      </c>
    </row>
    <row r="44">
      <c r="A44" s="4" t="inlineStr">
        <is>
          <t>C000063949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Class I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C000013139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A with Maximum Sales Charge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6419999999999999</v>
      </c>
      <c r="C50" s="6" t="n">
        <v>0.0046</v>
      </c>
      <c r="D50" s="6" t="n">
        <v>0.0197</v>
      </c>
    </row>
    <row r="51">
      <c r="A51" s="4" t="inlineStr">
        <is>
          <t>C000013141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C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81</v>
      </c>
      <c r="C54" s="6" t="n">
        <v>0.0037</v>
      </c>
      <c r="D54" s="6" t="n">
        <v>0.017</v>
      </c>
    </row>
    <row r="55">
      <c r="A55" s="4" t="inlineStr">
        <is>
          <t>C000092721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I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Without Sales Load [Member] | C000013166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1016</v>
      </c>
      <c r="C60" s="6" t="n">
        <v>0.0153</v>
      </c>
      <c r="D60" s="6" t="n">
        <v>0.0274</v>
      </c>
    </row>
    <row r="61">
      <c r="A61" s="4" t="inlineStr">
        <is>
          <t>Without Sales Load [Member] | C000013168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092</v>
      </c>
      <c r="C63" s="6" t="n">
        <v>0.0076</v>
      </c>
      <c r="D63" s="6" t="n">
        <v>0.0214</v>
      </c>
    </row>
    <row r="64">
      <c r="A64" s="4" t="inlineStr">
        <is>
          <t>Without Sales Load [Member] | C000063954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032</v>
      </c>
      <c r="C66" s="6" t="n">
        <v>0.0177</v>
      </c>
      <c r="D66" s="6" t="n">
        <v>0.0299</v>
      </c>
    </row>
    <row r="67">
      <c r="A67" s="4" t="inlineStr">
        <is>
          <t>Without Sales Load [Member] | C000013108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Average Annual Return, Percent</t>
        </is>
      </c>
      <c r="B69" s="6" t="n">
        <v>0.0968</v>
      </c>
      <c r="C69" s="6" t="n">
        <v>0.0049</v>
      </c>
      <c r="D69" s="6" t="n">
        <v>0.0173</v>
      </c>
    </row>
    <row r="70">
      <c r="A70" s="4" t="inlineStr">
        <is>
          <t>Without Sales Load [Member] | C000034083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886</v>
      </c>
      <c r="C72" s="4" t="inlineStr">
        <is>
          <t>(0.24%)</t>
        </is>
      </c>
      <c r="D72" s="6" t="n">
        <v>0.0112</v>
      </c>
    </row>
    <row r="73">
      <c r="A73" s="4" t="inlineStr">
        <is>
          <t>Without Sales Load [Member] | C000013110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Average Annual Return, Percent</t>
        </is>
      </c>
      <c r="B75" s="6" t="n">
        <v>0.099</v>
      </c>
      <c r="C75" s="6" t="n">
        <v>0.0069</v>
      </c>
      <c r="D75" s="6" t="n">
        <v>0.0192</v>
      </c>
    </row>
    <row r="76">
      <c r="A76" s="4" t="inlineStr">
        <is>
          <t>Without Sales Load [Member] | C000013123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182</v>
      </c>
      <c r="C78" s="6" t="n">
        <v>0.0155</v>
      </c>
      <c r="D78" s="6" t="n">
        <v>0.0291</v>
      </c>
    </row>
    <row r="79">
      <c r="A79" s="4" t="inlineStr">
        <is>
          <t>Without Sales Load [Member] | C000013125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Average Annual Return, Percent</t>
        </is>
      </c>
      <c r="B81" s="6" t="n">
        <v>0.1099</v>
      </c>
      <c r="C81" s="6" t="n">
        <v>0.008</v>
      </c>
      <c r="D81" s="6" t="n">
        <v>0.023</v>
      </c>
    </row>
    <row r="82">
      <c r="A82" s="4" t="inlineStr">
        <is>
          <t>Without Sales Load [Member] | C000013126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121</v>
      </c>
      <c r="C84" s="6" t="n">
        <v>0.0181</v>
      </c>
      <c r="D84" s="6" t="n">
        <v>0.0315</v>
      </c>
    </row>
    <row r="85">
      <c r="A85" s="4" t="inlineStr">
        <is>
          <t>Without Sales Load [Member] | C000013130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4" t="inlineStr">
        <is>
          <t>Average Annual Return, Percent</t>
        </is>
      </c>
      <c r="B87" s="6" t="n">
        <v>0.1257</v>
      </c>
      <c r="C87" s="6" t="n">
        <v>0.0138</v>
      </c>
      <c r="D87" s="6" t="n">
        <v>0.0248</v>
      </c>
    </row>
    <row r="88">
      <c r="A88" s="4" t="inlineStr">
        <is>
          <t>Without Sales Load [Member] | C000013132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184</v>
      </c>
      <c r="C90" s="6" t="n">
        <v>0.0062</v>
      </c>
      <c r="D90" s="6" t="n">
        <v>0.0188</v>
      </c>
    </row>
    <row r="91">
      <c r="A91" s="4" t="inlineStr">
        <is>
          <t>Without Sales Load [Member] | C000063949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4" t="inlineStr">
        <is>
          <t>Average Annual Return, Percent</t>
        </is>
      </c>
      <c r="B93" s="6" t="n">
        <v>0.1279</v>
      </c>
      <c r="C93" s="6" t="n">
        <v>0.0158</v>
      </c>
      <c r="D93" s="6" t="n">
        <v>0.0268</v>
      </c>
    </row>
    <row r="94">
      <c r="A94" s="4" t="inlineStr">
        <is>
          <t>Without Sales Load [Member] | C000013139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Average Annual Return, Percent</t>
        </is>
      </c>
      <c r="B96" s="6" t="n">
        <v>0.1005</v>
      </c>
      <c r="C96" s="6" t="n">
        <v>0.0113</v>
      </c>
      <c r="D96" s="6" t="n">
        <v>0.0231</v>
      </c>
    </row>
    <row r="97">
      <c r="A97" s="4" t="inlineStr">
        <is>
          <t>Without Sales Load [Member] | C000013141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verage Annual Return, Percent</t>
        </is>
      </c>
      <c r="B99" s="6" t="n">
        <v>0.091</v>
      </c>
      <c r="C99" s="6" t="n">
        <v>0.0037</v>
      </c>
      <c r="D99" s="6" t="n">
        <v>0.017</v>
      </c>
    </row>
    <row r="100">
      <c r="A100" s="4" t="inlineStr">
        <is>
          <t>Without Sales Load [Member] | C000092721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1013</v>
      </c>
      <c r="C102" s="6" t="n">
        <v>0.0133</v>
      </c>
      <c r="D102" s="6" t="n">
        <v>0.0251</v>
      </c>
    </row>
    <row r="103">
      <c r="A103" s="4" t="inlineStr">
        <is>
          <t>EATON VANCE Index: Bloomberg Municipal Bon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Bloomberg Municipal Bond Index 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1037</v>
      </c>
      <c r="C106" s="6" t="n">
        <v>0.0138</v>
      </c>
      <c r="D106" s="6" t="n">
        <v>0.0251</v>
      </c>
    </row>
    <row r="107">
      <c r="A107" s="4" t="inlineStr">
        <is>
          <t>EATON VANCE Index: Bloomberg Municipal Bon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Bloomberg Municipal Bond Index 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1037</v>
      </c>
      <c r="C110" s="6" t="n">
        <v>0.0138</v>
      </c>
      <c r="D110" s="6" t="n">
        <v>0.0251</v>
      </c>
    </row>
    <row r="111">
      <c r="A111" s="4" t="inlineStr">
        <is>
          <t>EATON VANCE Index: Bloomberg Municipal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Bloomberg Municipal Bond Index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1037</v>
      </c>
      <c r="C114" s="6" t="n">
        <v>0.0138</v>
      </c>
      <c r="D114" s="6" t="n">
        <v>0.0251</v>
      </c>
    </row>
    <row r="115">
      <c r="A115" s="4" t="inlineStr">
        <is>
          <t>EATON VANCE Index: Bloomberg Municipal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Bloomberg Municipal Bond Index 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1037</v>
      </c>
      <c r="C118" s="6" t="n">
        <v>0.0138</v>
      </c>
      <c r="D118" s="6" t="n">
        <v>0.0251</v>
      </c>
    </row>
    <row r="119">
      <c r="A119" s="4" t="inlineStr">
        <is>
          <t>EATON VANCE Index: Bloomberg Municipal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Bloomberg Municipal Bond Index </t>
        </is>
      </c>
      <c r="C121" s="4" t="inlineStr">
        <is>
          <t xml:space="preserve"> </t>
        </is>
      </c>
      <c r="D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1037</v>
      </c>
      <c r="C122" s="6" t="n">
        <v>0.0138</v>
      </c>
      <c r="D122" s="6" t="n">
        <v>0.0251</v>
      </c>
    </row>
    <row r="123">
      <c r="A123" s="4" t="inlineStr">
        <is>
          <t>EATON VANCE Index: Bloomberg Municipal Bond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Bloomberg Municipal Bond Index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1037</v>
      </c>
      <c r="C126" s="6" t="n">
        <v>0.0138</v>
      </c>
      <c r="D126" s="6" t="n">
        <v>0.0251</v>
      </c>
    </row>
    <row r="127">
      <c r="A127" s="4" t="inlineStr">
        <is>
          <t>EATON VANCE Index: Bloomberg Municipal Bond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Bloomberg Municipal Bond Index 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1037</v>
      </c>
      <c r="C130" s="6" t="n">
        <v>0.0138</v>
      </c>
      <c r="D130" s="6" t="n">
        <v>0.0251</v>
      </c>
    </row>
    <row r="131">
      <c r="A131" s="4" t="inlineStr">
        <is>
          <t>EATON VANCE Index: Bloomberg Municipal Bond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Bloomberg Municipal Bond Index </t>
        </is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1037</v>
      </c>
      <c r="C134" s="6" t="n">
        <v>0.0138</v>
      </c>
      <c r="D134" s="6" t="n">
        <v>0.0251</v>
      </c>
    </row>
    <row r="135">
      <c r="A135" s="4" t="inlineStr">
        <is>
          <t>EATON VANCE Index: Bloomberg Municipal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Municipal Bond Index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1037</v>
      </c>
      <c r="C138" s="6" t="n">
        <v>0.0138</v>
      </c>
      <c r="D138" s="6" t="n">
        <v>0.0251</v>
      </c>
    </row>
    <row r="139">
      <c r="A139" s="4" t="inlineStr">
        <is>
          <t>EATON VANCE Index: Bloomberg Municipal Bond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Bloomberg Municipal Bond Index 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1037</v>
      </c>
      <c r="C142" s="6" t="n">
        <v>0.0138</v>
      </c>
      <c r="D142" s="6" t="n">
        <v>0.0251</v>
      </c>
    </row>
    <row r="143">
      <c r="A143" s="4" t="inlineStr">
        <is>
          <t>EATON VANCE Index: Bloomberg Municipal Bond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Bloomberg Municipal Bond Index 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1037</v>
      </c>
      <c r="C146" s="6" t="n">
        <v>0.0138</v>
      </c>
      <c r="D146" s="6" t="n">
        <v>0.0251</v>
      </c>
    </row>
    <row r="147">
      <c r="A147" s="4" t="inlineStr">
        <is>
          <t>EATON VANCE Index: Bloomberg Municipal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Bloomberg Municipal Bond Index</t>
        </is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1037</v>
      </c>
      <c r="C150" s="6" t="n">
        <v>0.0138</v>
      </c>
      <c r="D150" s="6" t="n">
        <v>0.0251</v>
      </c>
    </row>
    <row r="151">
      <c r="A151" s="4" t="inlineStr">
        <is>
          <t>EATON VANCE Index: Bloomberg Municipal Bond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 xml:space="preserve">Bloomberg Municipal Bond Index 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1037</v>
      </c>
      <c r="C154" s="6" t="n">
        <v>0.0138</v>
      </c>
      <c r="D154" s="6" t="n">
        <v>0.0251</v>
      </c>
    </row>
    <row r="155">
      <c r="A155" s="4" t="inlineStr">
        <is>
          <t>EATON VANCE Index: Bloomberg Municipal Bond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Bloomberg Municipal Bond Index </t>
        </is>
      </c>
      <c r="C157" s="4" t="inlineStr">
        <is>
          <t xml:space="preserve"> </t>
        </is>
      </c>
      <c r="D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1037</v>
      </c>
      <c r="C158" s="6" t="n">
        <v>0.0138</v>
      </c>
      <c r="D158" s="6" t="n">
        <v>0.0251</v>
      </c>
    </row>
    <row r="159">
      <c r="A159" s="4" t="inlineStr">
        <is>
          <t>EATON VANCE Index: Bloomberg Municipal Bond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Bloomberg Municipal Bond Index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1037</v>
      </c>
      <c r="C162" s="6" t="n">
        <v>0.0138</v>
      </c>
      <c r="D162" s="6" t="n">
        <v>0.0251</v>
      </c>
    </row>
    <row r="163">
      <c r="A163" s="4" t="inlineStr">
        <is>
          <t>EATON VANCE Index: Bloomberg California Municipal Bond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Bloomberg California Municipal Bond Index</t>
        </is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0987</v>
      </c>
      <c r="C166" s="6" t="n">
        <v>0.0132</v>
      </c>
      <c r="D166" s="6" t="n">
        <v>0.0248</v>
      </c>
    </row>
    <row r="167">
      <c r="A167" s="4" t="inlineStr">
        <is>
          <t>EATON VANCE Index: Bloomberg California Municipal Bond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Bloomberg California Municipal Bond Index</t>
        </is>
      </c>
      <c r="C169" s="4" t="inlineStr">
        <is>
          <t xml:space="preserve"> </t>
        </is>
      </c>
      <c r="D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0987</v>
      </c>
      <c r="C170" s="6" t="n">
        <v>0.0132</v>
      </c>
      <c r="D170" s="6" t="n">
        <v>0.0248</v>
      </c>
    </row>
    <row r="171">
      <c r="A171" s="4" t="inlineStr">
        <is>
          <t>EATON VANCE Index: Bloomberg California Municipal Bond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Bloomberg California Municipal Bond Index</t>
        </is>
      </c>
      <c r="C173" s="4" t="inlineStr">
        <is>
          <t xml:space="preserve"> </t>
        </is>
      </c>
      <c r="D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0987</v>
      </c>
      <c r="C174" s="6" t="n">
        <v>0.0132</v>
      </c>
      <c r="D174" s="6" t="n">
        <v>0.0248</v>
      </c>
    </row>
    <row r="175">
      <c r="A175" s="4" t="inlineStr">
        <is>
          <t>EATON VANCE Index: Bloomberg Massachusetts Municipal Bond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Bloomberg Massachusetts Municipal Bond Index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0994</v>
      </c>
      <c r="C178" s="6" t="n">
        <v>0.0115</v>
      </c>
      <c r="D178" s="6" t="n">
        <v>0.0227</v>
      </c>
    </row>
    <row r="179">
      <c r="A179" s="4" t="inlineStr">
        <is>
          <t>EATON VANCE Index: Bloomberg Massachusetts Municipal Bond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Bloomberg Massachusetts Municipal Bond Index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0994</v>
      </c>
      <c r="C182" s="6" t="n">
        <v>0.0115</v>
      </c>
      <c r="D182" s="6" t="n">
        <v>0.0227</v>
      </c>
    </row>
    <row r="183">
      <c r="A183" s="4" t="inlineStr">
        <is>
          <t>EATON VANCE Index: Bloomberg Massachusetts Municipal Bond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Bloomberg Massachusetts Municipal Bond Index</t>
        </is>
      </c>
      <c r="C185" s="4" t="inlineStr">
        <is>
          <t xml:space="preserve"> </t>
        </is>
      </c>
      <c r="D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0994</v>
      </c>
      <c r="C186" s="6" t="n">
        <v>0.0115</v>
      </c>
      <c r="D186" s="6" t="n">
        <v>0.0227</v>
      </c>
    </row>
    <row r="187">
      <c r="A187" s="4" t="inlineStr">
        <is>
          <t>EATON VANCE Index: Bloomberg New York Municipal Bond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Bloomberg New York Municipal Bond Index</t>
        </is>
      </c>
      <c r="C189" s="4" t="inlineStr">
        <is>
          <t xml:space="preserve"> </t>
        </is>
      </c>
      <c r="D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1088</v>
      </c>
      <c r="C190" s="6" t="n">
        <v>0.0135</v>
      </c>
      <c r="D190" s="6" t="n">
        <v>0.0242</v>
      </c>
    </row>
    <row r="191">
      <c r="A191" s="4" t="inlineStr">
        <is>
          <t>EATON VANCE Index: Bloomberg New York Municipal Bond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3" t="inlineStr">
        <is>
          <t>Average Annual Return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Bloomberg New York Municipal Bond Index</t>
        </is>
      </c>
      <c r="C193" s="4" t="inlineStr">
        <is>
          <t xml:space="preserve"> </t>
        </is>
      </c>
      <c r="D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1088</v>
      </c>
      <c r="C194" s="6" t="n">
        <v>0.0135</v>
      </c>
      <c r="D194" s="6" t="n">
        <v>0.0242</v>
      </c>
    </row>
    <row r="195">
      <c r="A195" s="4" t="inlineStr">
        <is>
          <t>EATON VANCE Index: Bloomberg New York Municipal Bond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Bloomberg New York Municipal Bond Index</t>
        </is>
      </c>
      <c r="C197" s="4" t="inlineStr">
        <is>
          <t xml:space="preserve"> </t>
        </is>
      </c>
      <c r="D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1088</v>
      </c>
      <c r="C198" s="6" t="n">
        <v>0.0135</v>
      </c>
      <c r="D198" s="6" t="n">
        <v>0.0242</v>
      </c>
    </row>
    <row r="199">
      <c r="A199" s="4" t="inlineStr">
        <is>
          <t>EATON VANCE Index: Bloomberg Ohio Municipal Bond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Bloomberg Ohio Municipal Bond Index</t>
        </is>
      </c>
      <c r="C201" s="4" t="inlineStr">
        <is>
          <t xml:space="preserve"> </t>
        </is>
      </c>
      <c r="D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6" t="n">
        <v>0.1021</v>
      </c>
      <c r="C202" s="6" t="n">
        <v>0.0124</v>
      </c>
      <c r="D202" s="6" t="n">
        <v>0.0245</v>
      </c>
    </row>
    <row r="203">
      <c r="A203" s="4" t="inlineStr">
        <is>
          <t>EATON VANCE Index: Bloomberg Ohio Municipal Bond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</row>
    <row r="204">
      <c r="A204" s="3" t="inlineStr">
        <is>
          <t>Average Annual Return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Bloomberg Ohio Municipal Bond Index</t>
        </is>
      </c>
      <c r="C205" s="4" t="inlineStr">
        <is>
          <t xml:space="preserve"> </t>
        </is>
      </c>
      <c r="D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1021</v>
      </c>
      <c r="C206" s="6" t="n">
        <v>0.0124</v>
      </c>
      <c r="D206" s="6" t="n">
        <v>0.0245</v>
      </c>
    </row>
    <row r="207">
      <c r="A207" s="4" t="inlineStr">
        <is>
          <t>EATON VANCE Index: Bloomberg Ohio Municipal Bond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Bloomberg Ohio Municipal Bond Index</t>
        </is>
      </c>
      <c r="C209" s="4" t="inlineStr">
        <is>
          <t xml:space="preserve"> </t>
        </is>
      </c>
      <c r="D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1021</v>
      </c>
      <c r="C210" s="6" t="n">
        <v>0.0124</v>
      </c>
      <c r="D210" s="6" t="n">
        <v>0.024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0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3166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5</v>
      </c>
    </row>
    <row r="5">
      <c r="A5" s="4" t="inlineStr">
        <is>
          <t>C000013166 | B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8</v>
      </c>
    </row>
    <row r="8">
      <c r="A8" s="4" t="inlineStr">
        <is>
          <t>C000013166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000013166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7</v>
      </c>
    </row>
    <row r="14">
      <c r="A14" s="4" t="inlineStr">
        <is>
          <t>C000013166 | A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07</v>
      </c>
    </row>
    <row r="17">
      <c r="A17" s="4" t="inlineStr">
        <is>
          <t>C000013166 | A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54</v>
      </c>
    </row>
    <row r="20">
      <c r="A20" s="4" t="inlineStr">
        <is>
          <t>C000013166 | Industry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78</v>
      </c>
    </row>
    <row r="23">
      <c r="A23" s="4" t="inlineStr">
        <is>
          <t>C000013166 | Housing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3</v>
      </c>
    </row>
    <row r="26">
      <c r="A26" s="4" t="inlineStr">
        <is>
          <t>C000013166 | Electric Util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5</v>
      </c>
    </row>
    <row r="29">
      <c r="A29" s="4" t="inlineStr">
        <is>
          <t>C000013166 | Other Revenu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6</v>
      </c>
    </row>
    <row r="32">
      <c r="A32" s="4" t="inlineStr">
        <is>
          <t>C000013166 | Hospital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63</v>
      </c>
    </row>
    <row r="35">
      <c r="A35" s="4" t="inlineStr">
        <is>
          <t>C000013166 | Educatio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9</v>
      </c>
    </row>
    <row r="38">
      <c r="A38" s="4" t="inlineStr">
        <is>
          <t>C000013166 | Water and Sew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6</v>
      </c>
    </row>
    <row r="41">
      <c r="A41" s="4" t="inlineStr">
        <is>
          <t>C000013166 | Transport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9</v>
      </c>
    </row>
    <row r="44">
      <c r="A44" s="4" t="inlineStr">
        <is>
          <t>C000013166 | General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37</v>
      </c>
    </row>
    <row r="47">
      <c r="A47" s="4" t="inlineStr">
        <is>
          <t>C000013168 | Not Rate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5</v>
      </c>
    </row>
    <row r="50">
      <c r="A50" s="4" t="inlineStr">
        <is>
          <t>C000013168 | BB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C000013168 | BBB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9</v>
      </c>
    </row>
    <row r="56">
      <c r="A56" s="4" t="inlineStr">
        <is>
          <t>C000013168 | 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7</v>
      </c>
    </row>
    <row r="59">
      <c r="A59" s="4" t="inlineStr">
        <is>
          <t>C000013168 | A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607</v>
      </c>
    </row>
    <row r="62">
      <c r="A62" s="4" t="inlineStr">
        <is>
          <t>C000013168 | AA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4</v>
      </c>
    </row>
    <row r="65">
      <c r="A65" s="4" t="inlineStr">
        <is>
          <t>C000013168 | Industry Other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8</v>
      </c>
    </row>
    <row r="68">
      <c r="A68" s="4" t="inlineStr">
        <is>
          <t>C000013168 | Housing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3</v>
      </c>
    </row>
    <row r="71">
      <c r="A71" s="4" t="inlineStr">
        <is>
          <t>C000013168 | Electric Utilit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5</v>
      </c>
    </row>
    <row r="74">
      <c r="A74" s="4" t="inlineStr">
        <is>
          <t>C000013168 | Other Revenu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6</v>
      </c>
    </row>
    <row r="77">
      <c r="A77" s="4" t="inlineStr">
        <is>
          <t>C000013168 | Hospital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3</v>
      </c>
    </row>
    <row r="80">
      <c r="A80" s="4" t="inlineStr">
        <is>
          <t>C000013168 | Educ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79</v>
      </c>
    </row>
    <row r="83">
      <c r="A83" s="4" t="inlineStr">
        <is>
          <t>C000013168 | Water and Sew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16</v>
      </c>
    </row>
    <row r="86">
      <c r="A86" s="4" t="inlineStr">
        <is>
          <t>C000013168 | Transport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19</v>
      </c>
    </row>
    <row r="89">
      <c r="A89" s="4" t="inlineStr">
        <is>
          <t>C000013168 | General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37</v>
      </c>
    </row>
    <row r="92">
      <c r="A92" s="4" t="inlineStr">
        <is>
          <t>C000063954 | Not Rate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000063954 | BB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000063954 | BBB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063954 | 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67</v>
      </c>
    </row>
    <row r="104">
      <c r="A104" s="4" t="inlineStr">
        <is>
          <t>C000063954 | A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607</v>
      </c>
    </row>
    <row r="107">
      <c r="A107" s="4" t="inlineStr">
        <is>
          <t>C000063954 | AA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54</v>
      </c>
    </row>
    <row r="110">
      <c r="A110" s="4" t="inlineStr">
        <is>
          <t>C000063954 | Industry Other Lin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78</v>
      </c>
    </row>
    <row r="113">
      <c r="A113" s="4" t="inlineStr">
        <is>
          <t>C000063954 | Housing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3</v>
      </c>
    </row>
    <row r="116">
      <c r="A116" s="4" t="inlineStr">
        <is>
          <t>C000063954 | Electric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5</v>
      </c>
    </row>
    <row r="119">
      <c r="A119" s="4" t="inlineStr">
        <is>
          <t>C000063954 | Other Revenu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6</v>
      </c>
    </row>
    <row r="122">
      <c r="A122" s="4" t="inlineStr">
        <is>
          <t>C000063954 | Hospital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3</v>
      </c>
    </row>
    <row r="125">
      <c r="A125" s="4" t="inlineStr">
        <is>
          <t>C000063954 | Educatio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9</v>
      </c>
    </row>
    <row r="128">
      <c r="A128" s="4" t="inlineStr">
        <is>
          <t>C000063954 | Water and Sew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16</v>
      </c>
    </row>
    <row r="131">
      <c r="A131" s="4" t="inlineStr">
        <is>
          <t>C000063954 | Transportatio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19</v>
      </c>
    </row>
    <row r="134">
      <c r="A134" s="4" t="inlineStr">
        <is>
          <t>C000063954 | General Oblig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37</v>
      </c>
    </row>
    <row r="137">
      <c r="A137" s="4" t="inlineStr">
        <is>
          <t>C000013108 | Not Rate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3</v>
      </c>
    </row>
    <row r="140">
      <c r="A140" s="4" t="inlineStr">
        <is>
          <t>C000013108 | BB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3</v>
      </c>
    </row>
    <row r="143">
      <c r="A143" s="4" t="inlineStr">
        <is>
          <t>C000013108 | BBB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7</v>
      </c>
    </row>
    <row r="146">
      <c r="A146" s="4" t="inlineStr">
        <is>
          <t>C000013108 | 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4</v>
      </c>
    </row>
    <row r="149">
      <c r="A149" s="4" t="inlineStr">
        <is>
          <t>C000013108 | A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498</v>
      </c>
    </row>
    <row r="152">
      <c r="A152" s="4" t="inlineStr">
        <is>
          <t>C000013108 | AA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17</v>
      </c>
    </row>
    <row r="155">
      <c r="A155" s="4" t="inlineStr">
        <is>
          <t>C000013108 | B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8</v>
      </c>
    </row>
    <row r="158">
      <c r="A158" s="4" t="inlineStr">
        <is>
          <t>C000013108 | Industry Other Lin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02</v>
      </c>
    </row>
    <row r="161">
      <c r="A161" s="4" t="inlineStr">
        <is>
          <t>C000013108 | Housing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3</v>
      </c>
    </row>
    <row r="164">
      <c r="A164" s="4" t="inlineStr">
        <is>
          <t>C000013108 | Hospital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42</v>
      </c>
    </row>
    <row r="167">
      <c r="A167" s="4" t="inlineStr">
        <is>
          <t>C000013108 | Educatio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74</v>
      </c>
    </row>
    <row r="170">
      <c r="A170" s="4" t="inlineStr">
        <is>
          <t>C000013108 | Water and Sew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3</v>
      </c>
    </row>
    <row r="173">
      <c r="A173" s="4" t="inlineStr">
        <is>
          <t>C000013108 | Transportatio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09</v>
      </c>
    </row>
    <row r="176">
      <c r="A176" s="4" t="inlineStr">
        <is>
          <t>C000013108 | General Obligation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213</v>
      </c>
    </row>
    <row r="179">
      <c r="A179" s="4" t="inlineStr">
        <is>
          <t>C000013108 | Special Tax Revenu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8400000000000001</v>
      </c>
    </row>
    <row r="182">
      <c r="A182" s="4" t="inlineStr">
        <is>
          <t>C000034083 | Not Rate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C000034083 | BB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3</v>
      </c>
    </row>
    <row r="188">
      <c r="A188" s="4" t="inlineStr">
        <is>
          <t>C000034083 | BBB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7</v>
      </c>
    </row>
    <row r="191">
      <c r="A191" s="4" t="inlineStr">
        <is>
          <t>C000034083 | 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4</v>
      </c>
    </row>
    <row r="194">
      <c r="A194" s="4" t="inlineStr">
        <is>
          <t>C000034083 | A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498</v>
      </c>
    </row>
    <row r="197">
      <c r="A197" s="4" t="inlineStr">
        <is>
          <t>C000034083 | AA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17</v>
      </c>
    </row>
    <row r="200">
      <c r="A200" s="4" t="inlineStr">
        <is>
          <t>C000034083 | B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8</v>
      </c>
    </row>
    <row r="203">
      <c r="A203" s="4" t="inlineStr">
        <is>
          <t>C000034083 | Industry Other Lin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02</v>
      </c>
    </row>
    <row r="206">
      <c r="A206" s="4" t="inlineStr">
        <is>
          <t>C000034083 | Housing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3</v>
      </c>
    </row>
    <row r="209">
      <c r="A209" s="4" t="inlineStr">
        <is>
          <t>C000034083 | Hospital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42</v>
      </c>
    </row>
    <row r="212">
      <c r="A212" s="4" t="inlineStr">
        <is>
          <t>C000034083 | Educatio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274</v>
      </c>
    </row>
    <row r="215">
      <c r="A215" s="4" t="inlineStr">
        <is>
          <t>C000034083 | Water and Sew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3</v>
      </c>
    </row>
    <row r="218">
      <c r="A218" s="4" t="inlineStr">
        <is>
          <t>C000034083 | Transportatio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09</v>
      </c>
    </row>
    <row r="221">
      <c r="A221" s="4" t="inlineStr">
        <is>
          <t>C000034083 | General Obligation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13</v>
      </c>
    </row>
    <row r="224">
      <c r="A224" s="4" t="inlineStr">
        <is>
          <t>C000034083 | Special Tax Revenu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8400000000000001</v>
      </c>
    </row>
    <row r="227">
      <c r="A227" s="4" t="inlineStr">
        <is>
          <t>C000013110 | Not Rate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3</v>
      </c>
    </row>
    <row r="230">
      <c r="A230" s="4" t="inlineStr">
        <is>
          <t>C000013110 | BB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3</v>
      </c>
    </row>
    <row r="233">
      <c r="A233" s="4" t="inlineStr">
        <is>
          <t>C000013110 | BB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7</v>
      </c>
    </row>
    <row r="236">
      <c r="A236" s="4" t="inlineStr">
        <is>
          <t>C000013110 | 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24</v>
      </c>
    </row>
    <row r="239">
      <c r="A239" s="4" t="inlineStr">
        <is>
          <t>C000013110 | A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498</v>
      </c>
    </row>
    <row r="242">
      <c r="A242" s="4" t="inlineStr">
        <is>
          <t>C000013110 | AA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17</v>
      </c>
    </row>
    <row r="245">
      <c r="A245" s="4" t="inlineStr">
        <is>
          <t>C000013110 | B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</v>
      </c>
    </row>
    <row r="248">
      <c r="A248" s="4" t="inlineStr">
        <is>
          <t>C000013110 | Industry Other Lin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02</v>
      </c>
    </row>
    <row r="251">
      <c r="A251" s="4" t="inlineStr">
        <is>
          <t>C000013110 | Housing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3</v>
      </c>
    </row>
    <row r="254">
      <c r="A254" s="4" t="inlineStr">
        <is>
          <t>C000013110 | Hospital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42</v>
      </c>
    </row>
    <row r="257">
      <c r="A257" s="4" t="inlineStr">
        <is>
          <t>C000013110 | Educ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74</v>
      </c>
    </row>
    <row r="260">
      <c r="A260" s="4" t="inlineStr">
        <is>
          <t>C000013110 | Water and Sewer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3</v>
      </c>
    </row>
    <row r="263">
      <c r="A263" s="4" t="inlineStr">
        <is>
          <t>C000013110 | Transportatio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09</v>
      </c>
    </row>
    <row r="266">
      <c r="A266" s="4" t="inlineStr">
        <is>
          <t>C000013110 | General Obligation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13</v>
      </c>
    </row>
    <row r="269">
      <c r="A269" s="4" t="inlineStr">
        <is>
          <t>C000013110 | Special Tax Revenu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8400000000000001</v>
      </c>
    </row>
    <row r="272">
      <c r="A272" s="4" t="inlineStr">
        <is>
          <t>C000013123 | Not Rated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1</v>
      </c>
    </row>
    <row r="275">
      <c r="A275" s="4" t="inlineStr">
        <is>
          <t>C000013123 | BB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</v>
      </c>
    </row>
    <row r="278">
      <c r="A278" s="4" t="inlineStr">
        <is>
          <t>C000013123 | BBB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1</v>
      </c>
    </row>
    <row r="281">
      <c r="A281" s="4" t="inlineStr">
        <is>
          <t>C000013123 | 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9</v>
      </c>
    </row>
    <row r="284">
      <c r="A284" s="4" t="inlineStr">
        <is>
          <t>C000013123 | A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5</v>
      </c>
    </row>
    <row r="287">
      <c r="A287" s="4" t="inlineStr">
        <is>
          <t>C000013123 | AA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88</v>
      </c>
    </row>
    <row r="290">
      <c r="A290" s="4" t="inlineStr">
        <is>
          <t>C000013123 | Industry Other Lin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77</v>
      </c>
    </row>
    <row r="293">
      <c r="A293" s="4" t="inlineStr">
        <is>
          <t>C000013123 | Housing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8</v>
      </c>
    </row>
    <row r="296">
      <c r="A296" s="4" t="inlineStr">
        <is>
          <t>C000013123 | Electric Util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3</v>
      </c>
    </row>
    <row r="299">
      <c r="A299" s="4" t="inlineStr">
        <is>
          <t>C000013123 | Other Revenu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3</v>
      </c>
    </row>
    <row r="302">
      <c r="A302" s="4" t="inlineStr">
        <is>
          <t>C000013123 | Hospital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28</v>
      </c>
    </row>
    <row r="305">
      <c r="A305" s="4" t="inlineStr">
        <is>
          <t>C000013123 | Educa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7</v>
      </c>
    </row>
    <row r="308">
      <c r="A308" s="4" t="inlineStr">
        <is>
          <t>C000013123 | Water and Sew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8</v>
      </c>
    </row>
    <row r="311">
      <c r="A311" s="4" t="inlineStr">
        <is>
          <t>C000013123 | Transportatio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26</v>
      </c>
    </row>
    <row r="314">
      <c r="A314" s="4" t="inlineStr">
        <is>
          <t>C000013123 | General Obliga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211</v>
      </c>
    </row>
    <row r="317">
      <c r="A317" s="4" t="inlineStr">
        <is>
          <t>C000013123 | Special Tax Revenu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97</v>
      </c>
    </row>
    <row r="320">
      <c r="A320" s="4" t="inlineStr">
        <is>
          <t>C000013125 | Not Rate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1</v>
      </c>
    </row>
    <row r="323">
      <c r="A323" s="4" t="inlineStr">
        <is>
          <t>C000013125 | BB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</v>
      </c>
    </row>
    <row r="326">
      <c r="A326" s="4" t="inlineStr">
        <is>
          <t>C000013125 | BBB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1</v>
      </c>
    </row>
    <row r="329">
      <c r="A329" s="4" t="inlineStr">
        <is>
          <t>C000013125 | A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9</v>
      </c>
    </row>
    <row r="332">
      <c r="A332" s="4" t="inlineStr">
        <is>
          <t>C000013125 | A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5</v>
      </c>
    </row>
    <row r="335">
      <c r="A335" s="4" t="inlineStr">
        <is>
          <t>C000013125 | AA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88</v>
      </c>
    </row>
    <row r="338">
      <c r="A338" s="4" t="inlineStr">
        <is>
          <t>C000013125 | Industry Other Lin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77</v>
      </c>
    </row>
    <row r="341">
      <c r="A341" s="4" t="inlineStr">
        <is>
          <t>C000013125 | Housin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8</v>
      </c>
    </row>
    <row r="344">
      <c r="A344" s="4" t="inlineStr">
        <is>
          <t>C000013125 | Electric Utilit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3</v>
      </c>
    </row>
    <row r="347">
      <c r="A347" s="4" t="inlineStr">
        <is>
          <t>C000013125 | Other Revenu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3</v>
      </c>
    </row>
    <row r="350">
      <c r="A350" s="4" t="inlineStr">
        <is>
          <t>C000013125 | Hospital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28</v>
      </c>
    </row>
    <row r="353">
      <c r="A353" s="4" t="inlineStr">
        <is>
          <t>C000013125 | Educatio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57</v>
      </c>
    </row>
    <row r="356">
      <c r="A356" s="4" t="inlineStr">
        <is>
          <t>C000013125 | Water and Sewer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08</v>
      </c>
    </row>
    <row r="359">
      <c r="A359" s="4" t="inlineStr">
        <is>
          <t>C000013125 | Transportatio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226</v>
      </c>
    </row>
    <row r="362">
      <c r="A362" s="4" t="inlineStr">
        <is>
          <t>C000013125 | General Oblig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211</v>
      </c>
    </row>
    <row r="365">
      <c r="A365" s="4" t="inlineStr">
        <is>
          <t>C000013125 | Special Tax Revenu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97</v>
      </c>
    </row>
    <row r="368">
      <c r="A368" s="4" t="inlineStr">
        <is>
          <t>C000013126 | Not Rate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1</v>
      </c>
    </row>
    <row r="371">
      <c r="A371" s="4" t="inlineStr">
        <is>
          <t>C000013126 | BB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2</v>
      </c>
    </row>
    <row r="374">
      <c r="A374" s="4" t="inlineStr">
        <is>
          <t>C000013126 | BBB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1</v>
      </c>
    </row>
    <row r="377">
      <c r="A377" s="4" t="inlineStr">
        <is>
          <t>C000013126 | 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19</v>
      </c>
    </row>
    <row r="380">
      <c r="A380" s="4" t="inlineStr">
        <is>
          <t>C000013126 | A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5</v>
      </c>
    </row>
    <row r="383">
      <c r="A383" s="4" t="inlineStr">
        <is>
          <t>C000013126 | AA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88</v>
      </c>
    </row>
    <row r="386">
      <c r="A386" s="4" t="inlineStr">
        <is>
          <t>C000013126 | Industry Other Lin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77</v>
      </c>
    </row>
    <row r="389">
      <c r="A389" s="4" t="inlineStr">
        <is>
          <t>C000013126 | Housing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8</v>
      </c>
    </row>
    <row r="392">
      <c r="A392" s="4" t="inlineStr">
        <is>
          <t>C000013126 | Electric Util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53</v>
      </c>
    </row>
    <row r="395">
      <c r="A395" s="4" t="inlineStr">
        <is>
          <t>C000013126 | Other Revenu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3</v>
      </c>
    </row>
    <row r="398">
      <c r="A398" s="4" t="inlineStr">
        <is>
          <t>C000013126 | Hospital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28</v>
      </c>
    </row>
    <row r="401">
      <c r="A401" s="4" t="inlineStr">
        <is>
          <t>C000013126 | Educatio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57</v>
      </c>
    </row>
    <row r="404">
      <c r="A404" s="4" t="inlineStr">
        <is>
          <t>C000013126 | Water and Sewer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8</v>
      </c>
    </row>
    <row r="407">
      <c r="A407" s="4" t="inlineStr">
        <is>
          <t>C000013126 | Transporta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226</v>
      </c>
    </row>
    <row r="410">
      <c r="A410" s="4" t="inlineStr">
        <is>
          <t>C000013126 | General Obligation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211</v>
      </c>
    </row>
    <row r="413">
      <c r="A413" s="4" t="inlineStr">
        <is>
          <t>C000013126 | Special Tax Revenu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97</v>
      </c>
    </row>
    <row r="416">
      <c r="A416" s="4" t="inlineStr">
        <is>
          <t>C000013130 | Not Rated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4</v>
      </c>
    </row>
    <row r="419">
      <c r="A419" s="4" t="inlineStr">
        <is>
          <t>C000013130 | BB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  <row r="422">
      <c r="A422" s="4" t="inlineStr">
        <is>
          <t>C000013130 | BBB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13</v>
      </c>
    </row>
    <row r="425">
      <c r="A425" s="4" t="inlineStr">
        <is>
          <t>C000013130 | 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7</v>
      </c>
    </row>
    <row r="428">
      <c r="A428" s="4" t="inlineStr">
        <is>
          <t>C000013130 | A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548</v>
      </c>
    </row>
    <row r="431">
      <c r="A431" s="4" t="inlineStr">
        <is>
          <t>C000013130 | AA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69</v>
      </c>
    </row>
    <row r="434">
      <c r="A434" s="4" t="inlineStr">
        <is>
          <t>C000013130 | B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2</v>
      </c>
    </row>
    <row r="437">
      <c r="A437" s="4" t="inlineStr">
        <is>
          <t>C000013130 | Industry Other Lin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06</v>
      </c>
    </row>
    <row r="440">
      <c r="A440" s="4" t="inlineStr">
        <is>
          <t>C000013130 | Housing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38</v>
      </c>
    </row>
    <row r="443">
      <c r="A443" s="4" t="inlineStr">
        <is>
          <t>C000013130 | Electric Utilit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6900000000000001</v>
      </c>
    </row>
    <row r="446">
      <c r="A446" s="4" t="inlineStr">
        <is>
          <t>C000013130 | Hospital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4</v>
      </c>
    </row>
    <row r="449">
      <c r="A449" s="4" t="inlineStr">
        <is>
          <t>C000013130 | Educ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08</v>
      </c>
    </row>
    <row r="452">
      <c r="A452" s="4" t="inlineStr">
        <is>
          <t>C000013130 | Water and Sew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8400000000000001</v>
      </c>
    </row>
    <row r="455">
      <c r="A455" s="4" t="inlineStr">
        <is>
          <t>C000013130 | Transportatio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89</v>
      </c>
    </row>
    <row r="458">
      <c r="A458" s="4" t="inlineStr">
        <is>
          <t>C000013130 | General Obligation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77</v>
      </c>
    </row>
    <row r="461">
      <c r="A461" s="4" t="inlineStr">
        <is>
          <t>C000013130 | Special Tax Revenu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278</v>
      </c>
    </row>
    <row r="464">
      <c r="A464" s="4" t="inlineStr">
        <is>
          <t>C000013130 | Industrial Development Revenu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9</v>
      </c>
    </row>
    <row r="467">
      <c r="A467" s="4" t="inlineStr">
        <is>
          <t>C000013132 | Not Rated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4</v>
      </c>
    </row>
    <row r="470">
      <c r="A470" s="4" t="inlineStr">
        <is>
          <t>C000013132 | BB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013132 | BBB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13</v>
      </c>
    </row>
    <row r="476">
      <c r="A476" s="4" t="inlineStr">
        <is>
          <t>C000013132 | A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67</v>
      </c>
    </row>
    <row r="479">
      <c r="A479" s="4" t="inlineStr">
        <is>
          <t>C000013132 | A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548</v>
      </c>
    </row>
    <row r="482">
      <c r="A482" s="4" t="inlineStr">
        <is>
          <t>C000013132 | AA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69</v>
      </c>
    </row>
    <row r="485">
      <c r="A485" s="4" t="inlineStr">
        <is>
          <t>C000013132 | B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2</v>
      </c>
    </row>
    <row r="488">
      <c r="A488" s="4" t="inlineStr">
        <is>
          <t>C000013132 | Industry Other Line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06</v>
      </c>
    </row>
    <row r="491">
      <c r="A491" s="4" t="inlineStr">
        <is>
          <t>C000013132 | Housing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8</v>
      </c>
    </row>
    <row r="494">
      <c r="A494" s="4" t="inlineStr">
        <is>
          <t>C000013132 | Electric Utilit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6900000000000001</v>
      </c>
    </row>
    <row r="497">
      <c r="A497" s="4" t="inlineStr">
        <is>
          <t>C000013132 | Hospital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.04</v>
      </c>
    </row>
    <row r="500">
      <c r="A500" s="4" t="inlineStr">
        <is>
          <t>C000013132 | Educatio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08</v>
      </c>
    </row>
    <row r="503">
      <c r="A503" s="4" t="inlineStr">
        <is>
          <t>C000013132 | Water and Sew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8400000000000001</v>
      </c>
    </row>
    <row r="506">
      <c r="A506" s="4" t="inlineStr">
        <is>
          <t>C000013132 | Transportatio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89</v>
      </c>
    </row>
    <row r="509">
      <c r="A509" s="4" t="inlineStr">
        <is>
          <t>C000013132 | General Obligation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77</v>
      </c>
    </row>
    <row r="512">
      <c r="A512" s="4" t="inlineStr">
        <is>
          <t>C000013132 | Special Tax Revenu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278</v>
      </c>
    </row>
    <row r="515">
      <c r="A515" s="4" t="inlineStr">
        <is>
          <t>C000013132 | Industrial Development Revenue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39</v>
      </c>
    </row>
    <row r="518">
      <c r="A518" s="4" t="inlineStr">
        <is>
          <t>C000063949 | Not Rated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64</v>
      </c>
    </row>
    <row r="521">
      <c r="A521" s="4" t="inlineStr">
        <is>
          <t>C000063949 | BB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1</v>
      </c>
    </row>
    <row r="524">
      <c r="A524" s="4" t="inlineStr">
        <is>
          <t>C000063949 | BBB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13</v>
      </c>
    </row>
    <row r="527">
      <c r="A527" s="4" t="inlineStr">
        <is>
          <t>C000063949 | 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67</v>
      </c>
    </row>
    <row r="530">
      <c r="A530" s="4" t="inlineStr">
        <is>
          <t>C000063949 | A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48</v>
      </c>
    </row>
    <row r="533">
      <c r="A533" s="4" t="inlineStr">
        <is>
          <t>C000063949 | AA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69</v>
      </c>
    </row>
    <row r="536">
      <c r="A536" s="4" t="inlineStr">
        <is>
          <t>C000063949 | B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2</v>
      </c>
    </row>
    <row r="539">
      <c r="A539" s="4" t="inlineStr">
        <is>
          <t>C000063949 | Industry Other Lin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106</v>
      </c>
    </row>
    <row r="542">
      <c r="A542" s="4" t="inlineStr">
        <is>
          <t>C000063949 | Housing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8</v>
      </c>
    </row>
    <row r="545">
      <c r="A545" s="4" t="inlineStr">
        <is>
          <t>C000063949 | Electric Utiliti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6900000000000001</v>
      </c>
    </row>
    <row r="548">
      <c r="A548" s="4" t="inlineStr">
        <is>
          <t>C000063949 | Hospital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04</v>
      </c>
    </row>
    <row r="551">
      <c r="A551" s="4" t="inlineStr">
        <is>
          <t>C000063949 | Education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08</v>
      </c>
    </row>
    <row r="554">
      <c r="A554" s="4" t="inlineStr">
        <is>
          <t>C000063949 | Water and Sewer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8400000000000001</v>
      </c>
    </row>
    <row r="557">
      <c r="A557" s="4" t="inlineStr">
        <is>
          <t>C000063949 | Transportation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189</v>
      </c>
    </row>
    <row r="560">
      <c r="A560" s="4" t="inlineStr">
        <is>
          <t>C000063949 | General Obligation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77</v>
      </c>
    </row>
    <row r="563">
      <c r="A563" s="4" t="inlineStr">
        <is>
          <t>C000063949 | Special Tax Revenu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278</v>
      </c>
    </row>
    <row r="566">
      <c r="A566" s="4" t="inlineStr">
        <is>
          <t>C000063949 | Industrial Development Revenu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39</v>
      </c>
    </row>
    <row r="569">
      <c r="A569" s="4" t="inlineStr">
        <is>
          <t>C000013139 | Not Rated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5</v>
      </c>
    </row>
    <row r="572">
      <c r="A572" s="4" t="inlineStr">
        <is>
          <t>C000013139 | BB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2</v>
      </c>
    </row>
    <row r="575">
      <c r="A575" s="4" t="inlineStr">
        <is>
          <t>C000013139 | BBB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8</v>
      </c>
    </row>
    <row r="578">
      <c r="A578" s="4" t="inlineStr">
        <is>
          <t>C000013139 | 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52</v>
      </c>
    </row>
    <row r="581">
      <c r="A581" s="4" t="inlineStr">
        <is>
          <t>C000013139 | A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616</v>
      </c>
    </row>
    <row r="584">
      <c r="A584" s="4" t="inlineStr">
        <is>
          <t>C000013139 | AA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16</v>
      </c>
    </row>
    <row r="587">
      <c r="A587" s="4" t="inlineStr">
        <is>
          <t>C000013139 | B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1</v>
      </c>
    </row>
    <row r="590">
      <c r="A590" s="4" t="inlineStr">
        <is>
          <t>C000013139 | Industry Other Lin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44</v>
      </c>
    </row>
    <row r="593">
      <c r="A593" s="4" t="inlineStr">
        <is>
          <t>C000013139 | Electric Utiliti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95</v>
      </c>
    </row>
    <row r="596">
      <c r="A596" s="4" t="inlineStr">
        <is>
          <t>C000013139 | Other Revenue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37</v>
      </c>
    </row>
    <row r="599">
      <c r="A599" s="4" t="inlineStr">
        <is>
          <t>C000013139 | Hospital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65</v>
      </c>
    </row>
    <row r="602">
      <c r="A602" s="4" t="inlineStr">
        <is>
          <t>C000013139 | Education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57</v>
      </c>
    </row>
    <row r="605">
      <c r="A605" s="4" t="inlineStr">
        <is>
          <t>C000013139 | Water and Sewer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4</v>
      </c>
    </row>
    <row r="608">
      <c r="A608" s="4" t="inlineStr">
        <is>
          <t>C000013139 | Transportation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37</v>
      </c>
    </row>
    <row r="611">
      <c r="A611" s="4" t="inlineStr">
        <is>
          <t>C000013139 | General Obligation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308</v>
      </c>
    </row>
    <row r="614">
      <c r="A614" s="4" t="inlineStr">
        <is>
          <t>C000013139 | Special Tax Revenu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32</v>
      </c>
    </row>
    <row r="617">
      <c r="A617" s="4" t="inlineStr">
        <is>
          <t>C000013139 | Industrial Development Revenue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2</v>
      </c>
    </row>
    <row r="620">
      <c r="A620" s="4" t="inlineStr">
        <is>
          <t>C000013139 | Bond Bank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9</v>
      </c>
    </row>
    <row r="623">
      <c r="A623" s="4" t="inlineStr">
        <is>
          <t>C000013141 | Not Rated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5</v>
      </c>
    </row>
    <row r="626">
      <c r="A626" s="4" t="inlineStr">
        <is>
          <t>C000013141 | BB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2</v>
      </c>
    </row>
    <row r="629">
      <c r="A629" s="4" t="inlineStr">
        <is>
          <t>C000013141 | BBB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8</v>
      </c>
    </row>
    <row r="632">
      <c r="A632" s="4" t="inlineStr">
        <is>
          <t>C000013141 | 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52</v>
      </c>
    </row>
    <row r="635">
      <c r="A635" s="4" t="inlineStr">
        <is>
          <t>C000013141 | A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616</v>
      </c>
    </row>
    <row r="638">
      <c r="A638" s="4" t="inlineStr">
        <is>
          <t>C000013141 | AA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16</v>
      </c>
    </row>
    <row r="641">
      <c r="A641" s="4" t="inlineStr">
        <is>
          <t>C000013141 | B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1</v>
      </c>
    </row>
    <row r="644">
      <c r="A644" s="4" t="inlineStr">
        <is>
          <t>C000013141 | Industry Other Lin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44</v>
      </c>
    </row>
    <row r="647">
      <c r="A647" s="4" t="inlineStr">
        <is>
          <t>C000013141 | Electric Utiliti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95</v>
      </c>
    </row>
    <row r="650">
      <c r="A650" s="4" t="inlineStr">
        <is>
          <t>C000013141 | Other Revenu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37</v>
      </c>
    </row>
    <row r="653">
      <c r="A653" s="4" t="inlineStr">
        <is>
          <t>C000013141 | Hospital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65</v>
      </c>
    </row>
    <row r="656">
      <c r="A656" s="4" t="inlineStr">
        <is>
          <t>C000013141 | Education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157</v>
      </c>
    </row>
    <row r="659">
      <c r="A659" s="4" t="inlineStr">
        <is>
          <t>C000013141 | Water and Sewer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54</v>
      </c>
    </row>
    <row r="662">
      <c r="A662" s="4" t="inlineStr">
        <is>
          <t>C000013141 | Transportatio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37</v>
      </c>
    </row>
    <row r="665">
      <c r="A665" s="4" t="inlineStr">
        <is>
          <t>C000013141 | General Obligation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308</v>
      </c>
    </row>
    <row r="668">
      <c r="A668" s="4" t="inlineStr">
        <is>
          <t>C000013141 | Special Tax Revenu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32</v>
      </c>
    </row>
    <row r="671">
      <c r="A671" s="4" t="inlineStr">
        <is>
          <t>C000013141 | Industrial Development Revenu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2</v>
      </c>
    </row>
    <row r="674">
      <c r="A674" s="4" t="inlineStr">
        <is>
          <t>C000013141 | Bond Bank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39</v>
      </c>
    </row>
    <row r="677">
      <c r="A677" s="4" t="inlineStr">
        <is>
          <t>C000092721 | Not Rated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5</v>
      </c>
    </row>
    <row r="680">
      <c r="A680" s="4" t="inlineStr">
        <is>
          <t>C000092721 | BB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2</v>
      </c>
    </row>
    <row r="683">
      <c r="A683" s="4" t="inlineStr">
        <is>
          <t>C000092721 | BBB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58</v>
      </c>
    </row>
    <row r="686">
      <c r="A686" s="4" t="inlineStr">
        <is>
          <t>C000092721 | A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52</v>
      </c>
    </row>
    <row r="689">
      <c r="A689" s="4" t="inlineStr">
        <is>
          <t>C000092721 | AA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616</v>
      </c>
    </row>
    <row r="692">
      <c r="A692" s="4" t="inlineStr">
        <is>
          <t>C000092721 | AAA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16</v>
      </c>
    </row>
    <row r="695">
      <c r="A695" s="4" t="inlineStr">
        <is>
          <t>C000092721 | B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1</v>
      </c>
    </row>
    <row r="698">
      <c r="A698" s="4" t="inlineStr">
        <is>
          <t>C000092721 | Industry Other Lin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44</v>
      </c>
    </row>
    <row r="701">
      <c r="A701" s="4" t="inlineStr">
        <is>
          <t>C000092721 | Electric Utiliti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95</v>
      </c>
    </row>
    <row r="704">
      <c r="A704" s="4" t="inlineStr">
        <is>
          <t>C000092721 | Other Revenu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37</v>
      </c>
    </row>
    <row r="707">
      <c r="A707" s="4" t="inlineStr">
        <is>
          <t>C000092721 | Hospital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65</v>
      </c>
    </row>
    <row r="710">
      <c r="A710" s="4" t="inlineStr">
        <is>
          <t>C000092721 | Education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57</v>
      </c>
    </row>
    <row r="713">
      <c r="A713" s="4" t="inlineStr">
        <is>
          <t>C000092721 | Water and Sewer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54</v>
      </c>
    </row>
    <row r="716">
      <c r="A716" s="4" t="inlineStr">
        <is>
          <t>C000092721 | Transportation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37</v>
      </c>
    </row>
    <row r="719">
      <c r="A719" s="4" t="inlineStr">
        <is>
          <t>C000092721 | General Obligation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308</v>
      </c>
    </row>
    <row r="722">
      <c r="A722" s="4" t="inlineStr">
        <is>
          <t>C000092721 | Special Tax Revenue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32</v>
      </c>
    </row>
    <row r="725">
      <c r="A725" s="4" t="inlineStr">
        <is>
          <t>C000092721 | Industrial Development Revenu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32</v>
      </c>
    </row>
    <row r="728">
      <c r="A728" s="4" t="inlineStr">
        <is>
          <t>C000092721 | Bond Bank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09:22Z</dcterms:created>
  <dcterms:modified xmlns:dcterms="http://purl.org/dc/terms/" xmlns:xsi="http://www.w3.org/2001/XMLSchema-instance" xsi:type="dcterms:W3CDTF">2024-11-27T21:09:22Z</dcterms:modified>
</cp:coreProperties>
</file>